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Loan Servicing"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Long-term Debt" sheetId="17" state="visible" r:id="rId17"/>
    <sheet xmlns:r="http://schemas.openxmlformats.org/officeDocument/2006/relationships" name="Subordinated Debentures" sheetId="18" state="visible" r:id="rId18"/>
    <sheet xmlns:r="http://schemas.openxmlformats.org/officeDocument/2006/relationships" name="Borrowing Arrangement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Regulatory Matter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Earnings Per Share (EPS)" sheetId="27" state="visible" r:id="rId27"/>
    <sheet xmlns:r="http://schemas.openxmlformats.org/officeDocument/2006/relationships" name="Stock Dividends" sheetId="28" state="visible" r:id="rId28"/>
    <sheet xmlns:r="http://schemas.openxmlformats.org/officeDocument/2006/relationships" name="Qualified Affordable Housing Pr" sheetId="29" state="visible" r:id="rId29"/>
    <sheet xmlns:r="http://schemas.openxmlformats.org/officeDocument/2006/relationships" name="Parent Only Condensed Financial" sheetId="30" state="visible" r:id="rId30"/>
    <sheet xmlns:r="http://schemas.openxmlformats.org/officeDocument/2006/relationships" name="Subsequent Events" sheetId="31" state="visible" r:id="rId31"/>
    <sheet xmlns:r="http://schemas.openxmlformats.org/officeDocument/2006/relationships" name="Goodwill and Intangibles" sheetId="32" state="visible" r:id="rId32"/>
    <sheet xmlns:r="http://schemas.openxmlformats.org/officeDocument/2006/relationships" name="Recent Developments" sheetId="33" state="visible" r:id="rId33"/>
    <sheet xmlns:r="http://schemas.openxmlformats.org/officeDocument/2006/relationships" name="Basis of Presentation and Sum34" sheetId="34" state="visible" r:id="rId34"/>
    <sheet xmlns:r="http://schemas.openxmlformats.org/officeDocument/2006/relationships" name="Goodwill and Intangibles (Table" sheetId="35" state="visible" r:id="rId35"/>
    <sheet xmlns:r="http://schemas.openxmlformats.org/officeDocument/2006/relationships" name="Acquisitions (Tables)" sheetId="36" state="visible" r:id="rId36"/>
    <sheet xmlns:r="http://schemas.openxmlformats.org/officeDocument/2006/relationships" name="Investment Securities (Tables)" sheetId="37" state="visible" r:id="rId37"/>
    <sheet xmlns:r="http://schemas.openxmlformats.org/officeDocument/2006/relationships" name="Loans and Allowance for Loan 38" sheetId="38" state="visible" r:id="rId38"/>
    <sheet xmlns:r="http://schemas.openxmlformats.org/officeDocument/2006/relationships" name="Loan Servicing (Tables)" sheetId="39" state="visible" r:id="rId39"/>
    <sheet xmlns:r="http://schemas.openxmlformats.org/officeDocument/2006/relationships" name="Premises and Equipment (Tables)" sheetId="40" state="visible" r:id="rId40"/>
    <sheet xmlns:r="http://schemas.openxmlformats.org/officeDocument/2006/relationships" name="Commitments (Tables)" sheetId="41" state="visible" r:id="rId41"/>
    <sheet xmlns:r="http://schemas.openxmlformats.org/officeDocument/2006/relationships" name="Deposits (Tables)"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Stock-based Compensation (Table" sheetId="46" state="visible" r:id="rId46"/>
    <sheet xmlns:r="http://schemas.openxmlformats.org/officeDocument/2006/relationships" name="Regulatory Matters (Tables)" sheetId="47" state="visible" r:id="rId47"/>
    <sheet xmlns:r="http://schemas.openxmlformats.org/officeDocument/2006/relationships" name="Fair Value Measurements (Tables" sheetId="48" state="visible" r:id="rId48"/>
    <sheet xmlns:r="http://schemas.openxmlformats.org/officeDocument/2006/relationships" name="Fair Value of Financial Instr49" sheetId="49" state="visible" r:id="rId49"/>
    <sheet xmlns:r="http://schemas.openxmlformats.org/officeDocument/2006/relationships" name="Earnings Per Share (EPS) (Table" sheetId="50" state="visible" r:id="rId50"/>
    <sheet xmlns:r="http://schemas.openxmlformats.org/officeDocument/2006/relationships" name="Parent Only Condensed Financi51" sheetId="51" state="visible" r:id="rId51"/>
    <sheet xmlns:r="http://schemas.openxmlformats.org/officeDocument/2006/relationships" name="Business Description - Addition" sheetId="52" state="visible" r:id="rId52"/>
    <sheet xmlns:r="http://schemas.openxmlformats.org/officeDocument/2006/relationships" name="Basis of Presentation and Sum53" sheetId="53" state="visible" r:id="rId53"/>
    <sheet xmlns:r="http://schemas.openxmlformats.org/officeDocument/2006/relationships" name="Goodwill and Intangibles - Sche" sheetId="54" state="visible" r:id="rId54"/>
    <sheet xmlns:r="http://schemas.openxmlformats.org/officeDocument/2006/relationships" name="Acquisitions - Additional Infor" sheetId="55" state="visible" r:id="rId55"/>
    <sheet xmlns:r="http://schemas.openxmlformats.org/officeDocument/2006/relationships" name="Acquisitions - Schedule of Asse" sheetId="56" state="visible" r:id="rId56"/>
    <sheet xmlns:r="http://schemas.openxmlformats.org/officeDocument/2006/relationships" name="Acquisitions - Schedule of Loan" sheetId="57" state="visible" r:id="rId57"/>
    <sheet xmlns:r="http://schemas.openxmlformats.org/officeDocument/2006/relationships" name="Investment Securities - Summary" sheetId="58" state="visible" r:id="rId58"/>
    <sheet xmlns:r="http://schemas.openxmlformats.org/officeDocument/2006/relationships" name="Investment Securities - Additio" sheetId="59" state="visible" r:id="rId59"/>
    <sheet xmlns:r="http://schemas.openxmlformats.org/officeDocument/2006/relationships" name="Investment Securities - Amortiz" sheetId="60" state="visible" r:id="rId60"/>
    <sheet xmlns:r="http://schemas.openxmlformats.org/officeDocument/2006/relationships" name="Investment Securities - Summa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 Servicing- Schedule of Pri" sheetId="72" state="visible" r:id="rId72"/>
    <sheet xmlns:r="http://schemas.openxmlformats.org/officeDocument/2006/relationships" name="Loan Servicing - Schedule of Ac" sheetId="73" state="visible" r:id="rId73"/>
    <sheet xmlns:r="http://schemas.openxmlformats.org/officeDocument/2006/relationships" name="Loan Servicing - Additional Inf" sheetId="74" state="visible" r:id="rId74"/>
    <sheet xmlns:r="http://schemas.openxmlformats.org/officeDocument/2006/relationships" name="Premises and Equipment - Summar" sheetId="75" state="visible" r:id="rId75"/>
    <sheet xmlns:r="http://schemas.openxmlformats.org/officeDocument/2006/relationships" name="Premises and Equipment - Additi" sheetId="76" state="visible" r:id="rId76"/>
    <sheet xmlns:r="http://schemas.openxmlformats.org/officeDocument/2006/relationships" name="Premises and Equipment - Schedu" sheetId="77" state="visible" r:id="rId77"/>
    <sheet xmlns:r="http://schemas.openxmlformats.org/officeDocument/2006/relationships" name="Deposits - Schedule of Maturiti" sheetId="78" state="visible" r:id="rId78"/>
    <sheet xmlns:r="http://schemas.openxmlformats.org/officeDocument/2006/relationships" name="Long-term Debt - Additional Inf" sheetId="79" state="visible" r:id="rId79"/>
    <sheet xmlns:r="http://schemas.openxmlformats.org/officeDocument/2006/relationships" name="Long-term Debt - Schedule of Ag" sheetId="80" state="visible" r:id="rId80"/>
    <sheet xmlns:r="http://schemas.openxmlformats.org/officeDocument/2006/relationships" name="Subordinated Debentures - Addit" sheetId="81" state="visible" r:id="rId81"/>
    <sheet xmlns:r="http://schemas.openxmlformats.org/officeDocument/2006/relationships" name="Borrowing Arrangements - Additi" sheetId="82" state="visible" r:id="rId82"/>
    <sheet xmlns:r="http://schemas.openxmlformats.org/officeDocument/2006/relationships" name="Income Taxes - Components of In" sheetId="83" state="visible" r:id="rId83"/>
    <sheet xmlns:r="http://schemas.openxmlformats.org/officeDocument/2006/relationships" name="Income Taxes - Comparison of Fe" sheetId="84" state="visible" r:id="rId84"/>
    <sheet xmlns:r="http://schemas.openxmlformats.org/officeDocument/2006/relationships" name="Income Taxes - Additional Infor" sheetId="85" state="visible" r:id="rId85"/>
    <sheet xmlns:r="http://schemas.openxmlformats.org/officeDocument/2006/relationships" name="Income Taxes - Components of Ne" sheetId="86" state="visible" r:id="rId86"/>
    <sheet xmlns:r="http://schemas.openxmlformats.org/officeDocument/2006/relationships" name="Commitments - Schedule of Finan" sheetId="87" state="visible" r:id="rId87"/>
    <sheet xmlns:r="http://schemas.openxmlformats.org/officeDocument/2006/relationships" name="Related Party Transactions - Sc" sheetId="88" state="visible" r:id="rId88"/>
    <sheet xmlns:r="http://schemas.openxmlformats.org/officeDocument/2006/relationships" name="Related Party Transactions - Ad" sheetId="89" state="visible" r:id="rId89"/>
    <sheet xmlns:r="http://schemas.openxmlformats.org/officeDocument/2006/relationships" name="Stock-based Compensation - Addi" sheetId="90" state="visible" r:id="rId90"/>
    <sheet xmlns:r="http://schemas.openxmlformats.org/officeDocument/2006/relationships" name="Stock Option Plan - Schedule of" sheetId="91" state="visible" r:id="rId91"/>
    <sheet xmlns:r="http://schemas.openxmlformats.org/officeDocument/2006/relationships" name="Stock Option Plan - Summary of " sheetId="92" state="visible" r:id="rId92"/>
    <sheet xmlns:r="http://schemas.openxmlformats.org/officeDocument/2006/relationships" name="Regulatory Matters - Additional" sheetId="93" state="visible" r:id="rId93"/>
    <sheet xmlns:r="http://schemas.openxmlformats.org/officeDocument/2006/relationships" name="Regulatory Matters - Summary of" sheetId="94" state="visible" r:id="rId94"/>
    <sheet xmlns:r="http://schemas.openxmlformats.org/officeDocument/2006/relationships" name="Fair Value Measurements - Sched" sheetId="95" state="visible" r:id="rId95"/>
    <sheet xmlns:r="http://schemas.openxmlformats.org/officeDocument/2006/relationships" name="Fair Value Measurements - Addit" sheetId="96" state="visible" r:id="rId96"/>
    <sheet xmlns:r="http://schemas.openxmlformats.org/officeDocument/2006/relationships" name="Fair Value Measurements - Summa" sheetId="97" state="visible" r:id="rId97"/>
    <sheet xmlns:r="http://schemas.openxmlformats.org/officeDocument/2006/relationships" name="Fair Value of Financial Instr98" sheetId="98" state="visible" r:id="rId98"/>
    <sheet xmlns:r="http://schemas.openxmlformats.org/officeDocument/2006/relationships" name="Earnings Per Share (EPS) - Comp" sheetId="99" state="visible" r:id="rId99"/>
    <sheet xmlns:r="http://schemas.openxmlformats.org/officeDocument/2006/relationships" name="Earnings Per Share (&quot;EPS&quot;) - Ad" sheetId="100" state="visible" r:id="rId100"/>
    <sheet xmlns:r="http://schemas.openxmlformats.org/officeDocument/2006/relationships" name="Stock Dividends - Additional In" sheetId="101" state="visible" r:id="rId101"/>
    <sheet xmlns:r="http://schemas.openxmlformats.org/officeDocument/2006/relationships" name="Qualified Affordable Housing102" sheetId="102" state="visible" r:id="rId102"/>
    <sheet xmlns:r="http://schemas.openxmlformats.org/officeDocument/2006/relationships" name="Parent Only Condensed Financ103" sheetId="103" state="visible" r:id="rId103"/>
    <sheet xmlns:r="http://schemas.openxmlformats.org/officeDocument/2006/relationships" name="Parent Only Condensed Financ104" sheetId="104" state="visible" r:id="rId104"/>
    <sheet xmlns:r="http://schemas.openxmlformats.org/officeDocument/2006/relationships" name="Parent Only Condensed Financ105" sheetId="105" state="visible" r:id="rId105"/>
    <sheet xmlns:r="http://schemas.openxmlformats.org/officeDocument/2006/relationships" name="Subsequent Events - Additional " sheetId="106" state="visible" r:id="rId106"/>
    <sheet xmlns:r="http://schemas.openxmlformats.org/officeDocument/2006/relationships" name="Goodwill and Intangibles - Addi" sheetId="107" state="visible" r:id="rId107"/>
    <sheet xmlns:r="http://schemas.openxmlformats.org/officeDocument/2006/relationships" name="Commitments - Schedule of Futur" sheetId="108" state="visible" r:id="rId108"/>
    <sheet xmlns:r="http://schemas.openxmlformats.org/officeDocument/2006/relationships" name="Commitments - Additional Inform" sheetId="109" state="visible" r:id="rId109"/>
    <sheet xmlns:r="http://schemas.openxmlformats.org/officeDocument/2006/relationships" name="Recent Developments - Additiona" sheetId="110" state="visible" r:id="rId110"/>
  </sheets>
  <definedNames/>
  <calcPr calcId="124519" fullCalcOnLoad="1"/>
</workbook>
</file>

<file path=xl/sharedStrings.xml><?xml version="1.0" encoding="utf-8"?>
<sst xmlns="http://schemas.openxmlformats.org/spreadsheetml/2006/main" uniqueCount="1200">
  <si>
    <t>Document and Entity Information</t>
  </si>
  <si>
    <t>3 Months Ended</t>
  </si>
  <si>
    <t>Mar. 31, 2018</t>
  </si>
  <si>
    <t>Document And Entity Information [Abstract]</t>
  </si>
  <si>
    <t>Document Type</t>
  </si>
  <si>
    <t>S4</t>
  </si>
  <si>
    <t>Amendment Flag</t>
  </si>
  <si>
    <t>false</t>
  </si>
  <si>
    <t>Document Period End Date</t>
  </si>
  <si>
    <t>Mar. 31,
		2018</t>
  </si>
  <si>
    <t>Trading Symbol</t>
  </si>
  <si>
    <t>RBB</t>
  </si>
  <si>
    <t>Entity Registrant Name</t>
  </si>
  <si>
    <t>RBB BANCORP</t>
  </si>
  <si>
    <t>Entity Central Index Key</t>
  </si>
  <si>
    <t>Entity Filer Category</t>
  </si>
  <si>
    <t>Non-accelerated Filer</t>
  </si>
  <si>
    <t>CONSOLIDATED BALANCE SHEETS - USD ($) $ in Thousands</t>
  </si>
  <si>
    <t>Dec. 31, 2017</t>
  </si>
  <si>
    <t>Dec. 31, 2016</t>
  </si>
  <si>
    <t>Assets</t>
  </si>
  <si>
    <t>Cash and due from banks</t>
  </si>
  <si>
    <t>Federal funds sold and other cash equivalents</t>
  </si>
  <si>
    <t>Cash and cash equivalents</t>
  </si>
  <si>
    <t>Interest-earning deposits in other financial institutions</t>
  </si>
  <si>
    <t>Securities:</t>
  </si>
  <si>
    <t>Available for sale</t>
  </si>
  <si>
    <t>Held to maturity</t>
  </si>
  <si>
    <t>Mortgage loans held for sale</t>
  </si>
  <si>
    <t>Loans held for investment:</t>
  </si>
  <si>
    <t>Real estate</t>
  </si>
  <si>
    <t>Commercial</t>
  </si>
  <si>
    <t>Total loans</t>
  </si>
  <si>
    <t>Unaccreted discount on acquired loans</t>
  </si>
  <si>
    <t>Deferred loan costs (fees), net</t>
  </si>
  <si>
    <t>Total loans, gross</t>
  </si>
  <si>
    <t>Allowance for loan losses</t>
  </si>
  <si>
    <t>Net loans</t>
  </si>
  <si>
    <t>Premises and equipment</t>
  </si>
  <si>
    <t>Federal Home Loan Bank (FHLB) stock</t>
  </si>
  <si>
    <t>Net deferred tax assets</t>
  </si>
  <si>
    <t>Income tax receivable</t>
  </si>
  <si>
    <t>Other real estate owned (OREO)</t>
  </si>
  <si>
    <t>Cash surrender value of life insurance</t>
  </si>
  <si>
    <t>Goodwill</t>
  </si>
  <si>
    <t>Servicing assets</t>
  </si>
  <si>
    <t>Core deposit intangibles</t>
  </si>
  <si>
    <t>Accrued interest and other assets</t>
  </si>
  <si>
    <t>Total assets</t>
  </si>
  <si>
    <t>Deposits:</t>
  </si>
  <si>
    <t>Noninterest-bearing demand</t>
  </si>
  <si>
    <t>Savings, NOW and money market accounts</t>
  </si>
  <si>
    <t>Time deposits under $250,000</t>
  </si>
  <si>
    <t>Time deposits $250,000 and over</t>
  </si>
  <si>
    <t>Total deposits</t>
  </si>
  <si>
    <t>Reserve for unfunded commitments</t>
  </si>
  <si>
    <t>Income tax payable</t>
  </si>
  <si>
    <t>FHLB advances</t>
  </si>
  <si>
    <t>Long-term debt</t>
  </si>
  <si>
    <t>Subordinated debentures</t>
  </si>
  <si>
    <t>Accrued interest and other liabilities</t>
  </si>
  <si>
    <t>Total liabilities</t>
  </si>
  <si>
    <t>Commitments and contingencies</t>
  </si>
  <si>
    <t xml:space="preserve"> </t>
  </si>
  <si>
    <t>Shareholders' equity:</t>
  </si>
  <si>
    <t>Preferred Stock</t>
  </si>
  <si>
    <t>Common Stock</t>
  </si>
  <si>
    <t>Additional paid-in capital</t>
  </si>
  <si>
    <t>Retained earnings</t>
  </si>
  <si>
    <t>Accumulated other comprehensive income (loss)-net unrealized loss on securities available for sale, net</t>
  </si>
  <si>
    <t>Total shareholders' equity</t>
  </si>
  <si>
    <t>Total liabilities and shareholders' equity</t>
  </si>
  <si>
    <t>CONSOLIDATED BALANCE SHEETS (Parenthetical) - USD ($) $ in Thousands</t>
  </si>
  <si>
    <t>Statement of Financial Position [Abstract]</t>
  </si>
  <si>
    <t>Securities held to maturity, fair value</t>
  </si>
  <si>
    <t>Preferred stock, shares authorized</t>
  </si>
  <si>
    <t>Preferred stock, par value</t>
  </si>
  <si>
    <t>Preferred stock, shares outstanding</t>
  </si>
  <si>
    <t>Common stock, shares authorized</t>
  </si>
  <si>
    <t>Common stock, par value</t>
  </si>
  <si>
    <t>Common stock, shares issued</t>
  </si>
  <si>
    <t>Common stock, shares outstanding</t>
  </si>
  <si>
    <t>Accumulated other comprehensive income (loss) - net unrealized loss on securities available for sale, tax</t>
  </si>
  <si>
    <t>CONSOLIDATED STATEMENTS OF INCOME - USD ($) $ in Thousands</t>
  </si>
  <si>
    <t>12 Months Ended</t>
  </si>
  <si>
    <t>Mar. 31, 2017</t>
  </si>
  <si>
    <t>Dec. 31, 2015</t>
  </si>
  <si>
    <t>Interest and dividend income:</t>
  </si>
  <si>
    <t>Interest and fees on loans</t>
  </si>
  <si>
    <t>Interest on interest-earning deposits</t>
  </si>
  <si>
    <t>Interest on investment securities</t>
  </si>
  <si>
    <t>Dividend income on FHLB stock</t>
  </si>
  <si>
    <t>Interest on federal funds sold and other</t>
  </si>
  <si>
    <t>Total interest income</t>
  </si>
  <si>
    <t>Interest expense:</t>
  </si>
  <si>
    <t>Interest on savings deposits, now and money market accounts</t>
  </si>
  <si>
    <t>Interest on time deposits</t>
  </si>
  <si>
    <t>Interest on subordinated debentures and other</t>
  </si>
  <si>
    <t>Interest on other borrowed funds</t>
  </si>
  <si>
    <t>Total interest expense</t>
  </si>
  <si>
    <t>Net interest income</t>
  </si>
  <si>
    <t>Provision (recapture) for credit losses</t>
  </si>
  <si>
    <t>Net interest income after provision for credit losses</t>
  </si>
  <si>
    <t>Noninterest income:</t>
  </si>
  <si>
    <t>Service charges, fees and other</t>
  </si>
  <si>
    <t>Gain on sale of loans</t>
  </si>
  <si>
    <t>Loan servicing fees, net of amortization</t>
  </si>
  <si>
    <t>Recoveries on loans acquired in business combinations</t>
  </si>
  <si>
    <t>Increase in cash surrender value of life insurance</t>
  </si>
  <si>
    <t>Gain on sale of securities</t>
  </si>
  <si>
    <t>Gain on sale of OREO</t>
  </si>
  <si>
    <t>Loss on sale of fixed assets</t>
  </si>
  <si>
    <t>Total noninterest income</t>
  </si>
  <si>
    <t>Noninterest expense:</t>
  </si>
  <si>
    <t>Salaries and employee benefits</t>
  </si>
  <si>
    <t>Occupancy and equipment expenses</t>
  </si>
  <si>
    <t>Data processing</t>
  </si>
  <si>
    <t>Legal and professional</t>
  </si>
  <si>
    <t>Office expenses</t>
  </si>
  <si>
    <t>Marketing and business promotion</t>
  </si>
  <si>
    <t>Insurance and regulatory assessments</t>
  </si>
  <si>
    <t>Amortization of intangibles</t>
  </si>
  <si>
    <t>OREO expenses</t>
  </si>
  <si>
    <t>Other expenses</t>
  </si>
  <si>
    <t>Total noninterest expense</t>
  </si>
  <si>
    <t>Income before income taxes</t>
  </si>
  <si>
    <t>Income tax expense</t>
  </si>
  <si>
    <t>Net income</t>
  </si>
  <si>
    <t>Net income per share</t>
  </si>
  <si>
    <t>Basic</t>
  </si>
  <si>
    <t>Diluted</t>
  </si>
  <si>
    <t>Cash dividends declared per common share</t>
  </si>
  <si>
    <t>Weighted-average common shares outstanding</t>
  </si>
  <si>
    <t>CONSOLIDATED STATEMENTS OF COMPREHENSIVE INCOME - USD ($) $ in Thousands</t>
  </si>
  <si>
    <t>Statement of Comprehensive Income [Abstract]</t>
  </si>
  <si>
    <t>Other comprehensive income (loss):</t>
  </si>
  <si>
    <t>Unrealized gains (losses) on securities available for sale, Change in unrealized gains (losses)</t>
  </si>
  <si>
    <t>Unrealized gains (losses) on securities available for sale, Reclassification of gains recognized in net income</t>
  </si>
  <si>
    <t>Unrealized gains (losses) on securities available for sale</t>
  </si>
  <si>
    <t>Related income tax effect, Change in unrealized gains (losses)</t>
  </si>
  <si>
    <t>Related income tax effect, Reclassification of gains recognized in net income</t>
  </si>
  <si>
    <t>Related income tax effect</t>
  </si>
  <si>
    <t>Total other comprehensive income (loss)</t>
  </si>
  <si>
    <t>Total comprehensive income</t>
  </si>
  <si>
    <t>CONSOLIDATED STATEMENTS OF CHANGES IN SHAREHOLDERS' EQUITY - USD ($) $ in Thousands</t>
  </si>
  <si>
    <t>Total</t>
  </si>
  <si>
    <t>Additional Paid-in Capital</t>
  </si>
  <si>
    <t>Retained Earnings</t>
  </si>
  <si>
    <t>Accumulated Other Comprehensive Income (Loss)</t>
  </si>
  <si>
    <t>Balance at Jan. 01, 2015</t>
  </si>
  <si>
    <t>Balance, shares at Jan. 01, 2015</t>
  </si>
  <si>
    <t>Stock-based compensation</t>
  </si>
  <si>
    <t>Stock dividend</t>
  </si>
  <si>
    <t>Stock dividend, shares</t>
  </si>
  <si>
    <t>Cash dividend</t>
  </si>
  <si>
    <t>Stock options exercised, including tax benefits</t>
  </si>
  <si>
    <t>Stock options exercised including tax benefits, shares</t>
  </si>
  <si>
    <t>Other comprehensive income, net of taxes</t>
  </si>
  <si>
    <t>Balance at Dec. 31, 2015</t>
  </si>
  <si>
    <t>Balance, shares at Dec. 31, 2015</t>
  </si>
  <si>
    <t>Balance at Dec. 31, 2016</t>
  </si>
  <si>
    <t>Balance, shares at Dec. 31, 2016</t>
  </si>
  <si>
    <t>Balance at Mar. 31, 2017</t>
  </si>
  <si>
    <t>Balance, shares at Mar. 31, 2017</t>
  </si>
  <si>
    <t>Stock options exercised</t>
  </si>
  <si>
    <t>Stock options exercised, shares</t>
  </si>
  <si>
    <t>Issuance of common stock, net of issuance costs</t>
  </si>
  <si>
    <t>Issuance of common stock, net of issuance costs, shares</t>
  </si>
  <si>
    <t>Reclassification of stranded tax effects from change in tax rates</t>
  </si>
  <si>
    <t>Balance at Dec. 31, 2017</t>
  </si>
  <si>
    <t>Balance, shares at Dec. 31, 2017</t>
  </si>
  <si>
    <t>Balance at Mar. 31, 2018</t>
  </si>
  <si>
    <t>Balance, shares at Mar. 31, 2018</t>
  </si>
  <si>
    <t>CONSOLIDATED STATEMENTS OF CHANGES IN SHAREHOLDERS' EQUITY (Parenthetical) - USD ($) $ in Thousands</t>
  </si>
  <si>
    <t>Statement of Stockholders' Equity [Abstract]</t>
  </si>
  <si>
    <t>Stock dividend, percentage</t>
  </si>
  <si>
    <t>0.00%</t>
  </si>
  <si>
    <t>2.50%</t>
  </si>
  <si>
    <t>Income tax benefits, stock options exercised</t>
  </si>
  <si>
    <t>CONSOLIDATED STATEMENTS OF CASH FLOWS - USD ($) $ in Thousands</t>
  </si>
  <si>
    <t>Operating activities</t>
  </si>
  <si>
    <t>Adjustments to reconcile net income to net cash from</t>
  </si>
  <si>
    <t>Depreciation and amortization of premises, equipment and intangibles</t>
  </si>
  <si>
    <t>Net amortization (accretion) of securities, loans, deposits, and other</t>
  </si>
  <si>
    <t>Net (accretion) of securities, loans, deposits, and other</t>
  </si>
  <si>
    <t>Amortization of affordable housing tax credits</t>
  </si>
  <si>
    <t>Provision for credit losses</t>
  </si>
  <si>
    <t>Deferred tax expense</t>
  </si>
  <si>
    <t>Loans originated and purchased for sale</t>
  </si>
  <si>
    <t>Proceeds from loans sold</t>
  </si>
  <si>
    <t>Other items</t>
  </si>
  <si>
    <t>Net cash from operating activities</t>
  </si>
  <si>
    <t>Investing activities</t>
  </si>
  <si>
    <t>Decrease in interest-earning deposits</t>
  </si>
  <si>
    <t>Securities available for sale:</t>
  </si>
  <si>
    <t>Purchases</t>
  </si>
  <si>
    <t>Maturities, prepayments and calls</t>
  </si>
  <si>
    <t>Sales</t>
  </si>
  <si>
    <t>Securities Held to Maturity:</t>
  </si>
  <si>
    <t>Maturities, Prepayments and Calls</t>
  </si>
  <si>
    <t>Purchase of FHLB stock and other equity securities, net</t>
  </si>
  <si>
    <t>Purchase of investment in qualified affordable housing projects</t>
  </si>
  <si>
    <t>Net (increase) decrease in loans</t>
  </si>
  <si>
    <t>Proceeds from sales of OREO</t>
  </si>
  <si>
    <t>Purchase of life insurance</t>
  </si>
  <si>
    <t>Net cash paid in connection with acquisition</t>
  </si>
  <si>
    <t>Purchases of premises and equipment</t>
  </si>
  <si>
    <t>Net cash from investing activities</t>
  </si>
  <si>
    <t>Financing activities</t>
  </si>
  <si>
    <t>Net increase in demand deposits and savings accounts</t>
  </si>
  <si>
    <t>Net increase in time deposits</t>
  </si>
  <si>
    <t>Net (decrease) increase in FHLB advances</t>
  </si>
  <si>
    <t>Cash dividends paid</t>
  </si>
  <si>
    <t>Issuance of subordinated debentures, net of issuance costs</t>
  </si>
  <si>
    <t>Exercise of stock options</t>
  </si>
  <si>
    <t>Net cash from financing activities</t>
  </si>
  <si>
    <t>Net (decrease) increase in cash and cash equivalents</t>
  </si>
  <si>
    <t>Cash and cash equivalents at beginning of period</t>
  </si>
  <si>
    <t>Cash and cash equivalents at end of period</t>
  </si>
  <si>
    <t>Cash paid during the period:</t>
  </si>
  <si>
    <t>Interest paid</t>
  </si>
  <si>
    <t>Taxes paid</t>
  </si>
  <si>
    <t>Non-cash investing and financing activities:</t>
  </si>
  <si>
    <t>Transfer of loan to available for sale securities</t>
  </si>
  <si>
    <t>Transfer from loans to OREO</t>
  </si>
  <si>
    <t>Transfer of loans to held for sale</t>
  </si>
  <si>
    <t>Loan to facilitate OREO</t>
  </si>
  <si>
    <t>Securities held to maturity transferred to available for sale</t>
  </si>
  <si>
    <t>Net change in unrealized holding gain on securities available for sale</t>
  </si>
  <si>
    <t>Business Description</t>
  </si>
  <si>
    <t>Organization, Consolidation and Presentation of Financial Statements [Abstract]</t>
  </si>
  <si>
    <t>NOTE 1—BUSINESS DESCRIPTION
RBB Bancorp is a bank holding company registered under the Bank
Holding Company Act of 1956, as amended. RBB Bancorp’s
principal business is to serve as the holding company for its
wholly-owned banking subsidiaries, Royal Business Bank
(“Bank”) and RBB Asset Management Company
(“RAM”), collectively referred to herein as “the
Company”. At December 31, 2017, the Company had total
assets of $1.7 billion, gross loans of $1.2 billion,
total deposits of $1.3 billion and total stockholders’
equity of $265.2 million. On July 31, 2017, the Company
completed its initial public offering of 3,750,000 shares at a
price to the public of $23.00 per share. The Company’s stock
trades on the Nasdaq Global Select Market under the symbol
“RBB”.
Royal Business Bank provides business banking services to the
Chinese-American communities in Los Angeles County, Orange County,
Ventura County and in Las Vegas, including remote deposit,
E-banking,
The Company operates full-service banking offices in Arcadia,
Cerritos, Diamond Bar, Los Angeles, Monterey Park, Oxnard, Rowland
Heights, San Gabriel, Silver Lake, Torrance, West Los Angeles, and
Westlake Village, California and Las Vegas, Nevada and a loan
production office in the City of Industry, California. The
Company’s primary source of revenue is providing loans to
customers, who are predominately small and middle-market businesses
and individuals.
The Company generates its revenue primarily from interest received
on loans and leases and, to a lesser extent, from interest received
on investment securities. The Company also derived income from
noninterest sources, such as fees received in connection with
various lending and deposit services, residential mortgage loan
originations, loan servicing and gain on sales of loans. The
Company’s principle expenses include interest expense on
deposits and subordinated debentures, and operating expenses, such
as salaries and employee benefits, occupancy and equipment, data
processing, and income tax expense.
The Company has completed four acquisitions from July 8, 2011
through February 19, 2016, including the acquisition of TFC
Holding Company on February 19, 2016. The acquisitions have
been accounted for using the acquisition method of accounting and,
accordingly, the operating results of the acquired entities have
been included in the consolidated financial statements from their
respective acquisition dates. See Note 3. Acquisitions, for more
information about the TFC acquisition.</t>
  </si>
  <si>
    <t>Basis of Presentation and Summary of Significant Accounting Policies</t>
  </si>
  <si>
    <t>Accounting Policies [Abstract]</t>
  </si>
  <si>
    <t>NOTE 1—BASIS OF PRESENTATION AND SUMMARY OF SIGNIFICANT
ACCOUNTING POLICIES
Basis of Presentation
The accompanying unaudited consolidated financial statements
include the accounts of RBB Bancorp and its wholly-owned
subsidiaries Royal Business Bank (Bank) and RBB Asset Management
Company (RAM), collectively referred to herein as “the
Company”, “we”, “our” or
“us”. All significant intercompany accounts and
transactions have been eliminated in consolidation. RBB
Bancorp has no significant business activity other than its
investments in Royal Business Bank and RAM.
The accompanying unaudited consolidated financial statements and
notes thereto of the Company have been prepared in accordance with
the rules and regulations of the Securities and Exchange Commission
(SEC) for Form 10-Q 10-K
The Company accounts for its investments in its wholly owned
special purpose TFC Statutory Trust under the equity method whereby
the subsidiary’s net earnings are recognized in the
Company’s statement of income.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ummary of Significant Accounting Policies
The accompanying unaudited consolidated financial statements were
compiled in accordance with the accounting policies set forth in
Note 2—Summary of Significant Policies in our consolidated
financial statements included in our 2017 Annual Report.
Recent Accounting Pronouncements
In May 2014, the Financial Accounting Standards Board (FASB)
issued Accounting Standards Update
(ASU) 2014-09, Revenue
from Contracts with Customers (Topic 606) 2014-09
In January 2016, the FASB issued ASU 2016-01, Financial
Instruments-Overall: Recognition and Measurement of Financial
Assets and Financial Liabilities
(Subtopic 825-10) 2016-01
In February 2016, the FASB issued
ASU 2016-02, Leases
(Topic 842) right-of-use right-of-use right-of-use
In March 2016, the FASB issued ASU 2016-09, Improvements
to Employee Share-Based Payment Accounting (Topic
718.) 2016-09 2016-09, paid-in 2016-09
In June 2016, the FASB issued ASU 2016-13, Measurement
of Credit Losses on Financial Instrument (Topic 326) off-balance 2016-13 No. 2016-13 2016-13. The No. 2016-13
In August 2016, the FASB issued ASU 2016-15, Statement
of Cash Flows: Classification of Certain Cash Receipts and Cash
Payments (Topic 230) zero-coupon
In January 2017, the FASB issued ASU 2017-01, Business
Combinations: Clarifying the Definition of a Business (Topic
805). 2017-01
In January 2017, the FASB issued ASU 2017-04, Intangibles—Goodwill
and Other (Topic 350) No. 2017-14
In March 2017, the FASB issued ASU 2017-08, Receivables—Nonrefundable
Fees and Other Costs: Premium Amortization on Purchased Callable
Debt Securities (Subtopic 310-20) No. 2017-08
In May 2017, the FASB issued ASU 2017-09, Compensation—Stock
Compensation: Scope of codification Accounting (Topic 718) 2017-09 No. 2017-09
In July 2017, the FASB
issued ASU 2017-13—Revenue 20, 2017 EITF Meeting and Rescission of Prior SEC
Staff Announcements and Observer Comments (SEC
Update) non-PBE
In February 2018, the FASB
issued ASU 2018-02—Income</t>
  </si>
  <si>
    <t>NOTE 2—BASIS OF PRESENTATION AND SUMMARY OF SIGNIFICANT
ACCOUNTING POLICIES
Basis of Presentation
The accompanying consolidated financial statements and notes
thereto of the Company have been prepared in accordance with the
rules and regulations of the Securities and Exchange Commission
(“SEC”) for Form 10-K
Reclassifications
Certain amounts in the prior periods’ financial statements
and related footnote disclosures have been reclassified to conform
to the current presentation with no impact on previously reported
net income or stockholders’ equity.
Principles of Consolidation and Nature of Operations
The accompanying consolidated financial statements include the
accounts of RBB Bancorp and its wholly-owned subsidiaries Royal
Business Bank (“Bank”) and RBB Asset Management Company
(“RAM”), collectively referred to herein as “the
Company”. All significant intercompany transactions have
been eliminated.
RBB Bancorp was formed in January 2011 as a bank holding
company. RAM was formed in 2012 to hold and manage problem
assets acquired in business combinations.
RBB Bancorp has no significant business activity other than its
investments in Royal Business Bank and RAM. Parent only
condensed financial information on RBB Bancorp is provided in Note
22.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due from banks, term
federal funds sold and interest-bearing deposits in other financial
institutions with original maturities of less than 90
days. Net cash flows are reported for customer loan and
deposit transactions and interest-bearing deposits in other
financial institutions.
Cash and Due from Banks
Banking regulations require that banks maintain a percentage of
their deposits as reserves in cash or on deposit with the Federal
Reserve Bank. The reserves required to be held as of
December 31, 2017 and 2016 were $19,664,000 and $9,811,000,
respectively. The Company maintains amounts in due from bank
accounts, which may exceed federally insured limits. The
Company has not experienced any losses in such accounts.
Interest-Bearing Deposits in Other Financial
Institutions
Interest-bearing deposits in other financial institutions not
included in cash and cash equivalents are carried at cost.
Investment Securities
Debt securities are classified as held to maturity and carried at
amortized cost when management has the positive intent and ability
to hold them to maturity. Debt securities not classified as
held to maturity are classified as available for sale. Equity
securities with readily determinable fair values are classified as
available for sale. Securities available for sale are carried
at fair value, with unrealized holding gains and losses reported in
other comprehensive income, net of tax.
Interest income includes amortization of purchase premiums or
discounts.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semi-annual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trust deed mortgages on
single-family residential properties located in California.
Mortgage loans held for sale are generally sold with servicing
rights retained. The carrying value of mortgage loans sold is
reduced by the amount allocated to the servicing right, when
applicable. Gains and losses on sales of mortgage loans are
based on the difference between the selling price and the carrying
value of the related loans sold.
Loans
Loans receivable that management has the intent and ability to hold
for the foreseeable future or until maturity or payoff are reported
at their outstanding unpaid principal balances reduced by any
charge-offs or specific valuation account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days or when, in the opinion of management, there is reasonable
doubt as to collectability based on contractual terms of the
loan.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ible as to all principal and
interest.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mounts charged-off
The Company determines a separate allowance for each portfolio
segment. The allowance consists of specific and general
reserve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The Company recognizes interest income on impaired loans based on
its existing methods of recognizing interest income on nonaccrual
loans. Loans, for which the terms have been modified resulting
in a concession, and for which the borrower is experiencing
financial difficulties, are considered troubled debt restructurings
and classified as impaired with measurement of impairment as
described above.
If a loan is impaired, a portion of the allowance is allocated so
that the loan is reported, net, at the present value of estimated
future cash flows using the loan’s existing rate or at the
fair value of collateral if repayment is expected solely from the
collateral.
General reserves cover non-impaired
Portfolio segments identified by the Company include real estate
and commercial loans. Relevant risk characteristics for these
portfolio segments generally include debt service
coverage, loan-to-value
Certain Acquired Loans
As part of business acquisitions, the Company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Servicing Rights
When mortgage and Small Business Administration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which is reported on the income statement as
loan servicing fees, net of
amortization ,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Gains on sales of mortgage and SBA loans totaled $9.3 million,
$5.8 million, and $4.3 million in 2017, 2016, and 2015,
respectively. Gains on sale of mortgage loans totaled
$3.7 million, $3.4 million, and $1.6 million, and
gains on sale of SBA loans totaled $5.6 million,
$2.4 million, and $2.7 million in 2017, 2016, and 2015
respectively.
Premises and Equipment
Land is carried at cost. Premises, leasehold improvements and
equipment are carried at cost less accumulated depreciation and
amortization. Depreciation is computed using the straight-line
method over the estimated useful lives, which is thirty years for
premises and ranges from three to ten years for leasehold
improvements and equipment. Leasehold improvements are
amortized using the straight-line method over the estimated useful
lives of the improvements or the remaining lease term, whichever is
shorter. Expenditures for betterments or major repairs are
capitalized and those for ordinary repairs and maintenance are
charged to operations as incurred.
Other Real Estate Owned
Real estate acquired by foreclosure or deed in lieu of foreclosure
is recorded at fair value at the date of foreclosure, establishing
a new cost basis by a charge to the allowance for loan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
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 as the
date to perform the annual impairment test. Goodwill amounted
to $29.9 million as of December 31, 2017 and 2016,
respectively, and is the only intangible asset with an indefinite
life on the balance sheet. No impairment was recognized on
goodwill during 2017 and 2016.
Other intangible assets consist of core deposit intangible
(“CDI”) assets arising from whole bank
acquisitions. CDI assets are amortized on an accelerated
method over their estimated useful life of 8 to 10 years. CDI
was recognized in the 2013 acquisition of Los Angeles National Bank
and in the 2016 acquisition of TFC Holding Company. The
unamortized balance as of December 31, 2017 and 2016 was
$1,438,000 and $1,793,000, respectively. CDI amortization
expense was $355,000, $372,000, and $117,000 in 2017, 2016 and
2015, respectively.
Estimated CDI amortization expense for the next 5 years is as
follows (dollars in thousands):
Year ending December 31:
2018 $ 311
2019 274
2020 244
2021 172
2022 129
Thereafter 308
Total $ 1,438
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subject to income tax for
as long as they are held for the life of the covered employee and
director.
Federal Home Loan Bank (“FHLB”) Stock
The Compan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Stock-Based Compensation
Compensation cost is recognized for stock options issued to
employees and directors, based on the fair value of these awards at
the date of grant. A Black-Scholes model is utilized to
estimate the fair value of stock options. This cost is
recognized over the period which an employee is required to provide
services in exchange for the award, generally defined as the
vesting period. When the options are exercised, the
Company’s policy is to issue new shares of stock.
Income Tax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income
tax expense.
Retirement Plans
The Company established a 401(k) plan in 2010. The Company
contributed $272,000, $221,000, and $125,000 in 2017 , 2 016, and
2015, respectively .
Comprehensive Income
Comprehensive income consists of net income and other comprehensive
income. Other comprehensive income includes unrealized gains
and losses on securities available for sale.
Financial Instruments
In the ordinary course of business, the Company has entered
into off-balance
Earnings Per Share (“EPS”)
Basic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e Note 17 and Note 18 for more information and disclosures
relating to the Company’s fair value measurements.
Operating Segments
Management has determined that since generally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Recent Accounting Pronouncements
In May 2014, the Financial Accounting Standards Board
(“FASB”) issued Accounting Standards Update
(“ASU”) No. 2014-09, Revenue
from Contracts with Customers (Topic 606) 2014-09
In January 2016, the FASB issued ASU 2016-01, Financial
Instruments-Overall: Recognition and Measurement of Financial
Assets and Financial Liabilities
(Subtopic 825-10) No. 2016-01
In February 2016, the FASB issued Accounting Standards Update
(ASU) 2016-02, Leases
(Topic 842) right-of-use right-of-use right-of-use
In March 2016, the FASB issued ASU 2016-09, Improvements
to Employee Share-Based Payment Accounting (Topic
718.) 2016-09 2016-09, paid-in 2016-09
In June 2016, the FASB issued ASU No. 2016-13, off-balance 2016-13 No. 2016-13 2016-13. The No. 2016-13
In August 2016, the FASB issued ASU No. 2016-15, zero-coupon
In January 2017, the FASB issued ASU 2017-01, 2017-01
In January 2017, the FASB issued ASU No. 2017-04, No. 2017-14
In March 2017, the FASB issued ASU No. 2017-08, 310-20): No. 2017-08
In May 2017, the FASB issued ASU No. 2017-09, 2017-09 No. 2017-09
In July 2017, the FASB
issued ASU 2017-13—Revenue 20, 2017 EITF Meeting and Rescission of Prior SEC
Staff Announcements and Observer Comments (SEC
Update) non-PBE
In February 2018, the FASB issued Accounting Standards Update
(ASU) No. 2018-02, Income
Statement—Reporting Comprehensive
Income</t>
  </si>
  <si>
    <t>Acquisitions</t>
  </si>
  <si>
    <t>Business Combinations [Abstract]</t>
  </si>
  <si>
    <t>NOTE 3—ACQUISITIONS
TFC HOLDING COMPANY ACQUISITION:
On February 19, 2016, the Company acquired all the assets and
assumed all the liabilities of TFC Holding Company in exchange for
cash of $86.7 million. TFC Holding Company operated six
branches in the Los Angeles metropolitan area. The Company acquired
TFC Holding Company to strategically increase its existing presence
in the Los Angeles area. Goodwill in the amount of
$25.9 million was recognized in this acquisition. Goodwill
represents the future economic benefits arising from net assets
acquired that are not individually identified and separately
recognized and is attributable to synergies expected to be derived
from the combination of the two entities. Goodwill is not
deductible for income tax purposes.
The following table represents the assets acquired and liabilities
assumed of TFC Holding Company as of February 19, 2016 and the
fair value adjustments and amounts recorded by the Company in 2016
under the acquisition method of accounting:
(dollars in thousands) TFC Book Value Fair Value Adjustments Fair Value
Assets acquired
Cash and cash equivalents $ 51,613 $
— $ 51,613
Interest-bearing deposits in other financial Institutions 2,320
— 2,320
Net investments—available for sale 15,952 (106 ) 15,846
Loans, gross 400,887 (13,211 ) 387,676
Allowance for loan losses (9,857 ) 9,857
—
Bank premises and equipment 225
— 225
Deferred income taxes 4,027 858 4,885
Other assets 5,595 1,699 7,294
Total assets acquired $ 470,762 $ (903 ) $ 469,859
Liabilities assumed
Deposits $ 404,465 $ 848 $ 405,313
Subordinated debentures 5,155 (1,900 ) 3,255
Other liabilities 566
— 566
Total liabilities assumed 410,186 (1,052 ) 409,134
Excess of assets acquired over liabilities assumed 60,576 149 60,725
$ 470,762 $ (903 )
Cash paid 86,664
Goodwill recognized $ 25,939
The Company accounted for the transaction under the acquisition
method of accounting which requires purchased assets and
liabilities assumed to be recorded at their respective fair values
at the date of acquisition. The Company determined the fair value
of loans, leases, core deposit intangible, deposits, and
Subordinated Debentures with the assistance of a third party
valuation.
The estimated fair values are subject to refinement as additional
information relative to the closing date fair values becomes
available through the measurement period. While additional
significant changes to the closing date fair values are not
expected, any information relative to the changes in these fair
values will be evaluated to determine if such changes are due to
events and circumstances that existed as of the acquisition date.
During the measurement period, any such changes will be recorded as
part of the closing date fair value.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inancial Accounting
Standards Board (“FASB”) Accounting Standards
Codification (“ASC”) 310-20.
For loans acquired, the contractual amounts due, expected cash
flows to be collected, interest component and fair value as of the
respective acquisition dates were as follows:
(dollars in thousands) Acquired Loans
Contractual amounts due $ 441,275
Cash flows not expected to be collected
—
Expected cash flows 441,275
Interest component of expected cash flows 53,599
Fair value of acquired loans $ 387,676
None of the loans acquired had evidence of deterioration of credit
quality since origination for which it was probable, at
acquisition, that the Company would be unable to collect all
contractually required payments receivable.
In accordance with generally accepted accounting principles there
was no carryover of the allowance for loan losses that had been
previously recorded by TFC Holding Company.</t>
  </si>
  <si>
    <t>Investment Securities</t>
  </si>
  <si>
    <t>Investments, Debt and Equity Securities [Abstract]</t>
  </si>
  <si>
    <t>NOTE 2—INVESTMENT SECURITIES
The following table summarizes the amortized cost and fair value of
securities available for sale and held to maturity at
March 31, 2018 and December 31, 2017, and the
corresponding amounts of gross unrealized gains and losses
recognized in accumulated other comprehensive income:
(dollars in thousands) Amortized Cost Gross Unrealized Gains Gross Unrealized Losses Fair Value
March 31, 2018
Available for sale
Government agency securities $ 7,746 $
— $ (264 ) $ 7,482
Mortgage-backed securities
Government sponsored agencies 38,843
— (1,171 ) 37,672
Corporate debt securities 37,736 145 (187 ) 37,694
$ 84,325 $ 145 $ (1,622 ) $ 82,848
Held to maturity
Municipal taxable securities $ 4,294 $ 165 $
— $ 4,459
Municipal securities 5,704 4 (147 ) 5,561
$ 9,998 $ 169 $ (147 ) $ 10,020
December 31, 2017
Available for sale
Government agency securities $ 7,968 $
— $ (152 ) $ 7,816
Mortgage-backed securities
Government sponsored agencies 39,806 17 (608 ) 39,215
Corporate debt securities 17,813 161 (48 ) 17,926
$ 65,587 $ 178 $ (808 ) $ 64,957
Held to maturity
Municipal taxable securities $ 4,295 $ 228 $
— $ 4,523
Municipal securities 5,714 32 (19 ) 5,727
$ 10,009 $ 260 $ (19 ) $ 10,250
One security with a fair value of $759,000 and $796,000 was pledged
to secure a local agency deposit at March 31, 2018 and
December 31, 2017, respectively.
The amortized cost and fair value of the investment securities
portfolio at March 31, 2018 are shown by expected maturity
below. Expected maturities may differ from contractual maturities
if borrowers have the right to call or prepay obligations with or
without call or prepayment penalties.
Available for Sale Held to Maturity
(dollars in thousands) Amortized Cost Fair Value Amortized Cost Fair Value
Due from one to five years $ 52,326 $ 51,530 $ 2,780 $ 2,865
Due from five to ten years 27,958 27,333 2,397 2,481
Due from ten years and greater 4,041 3,985 4,821 4,674
$ 84,325 $ 82,848 $ 9,998 $ 10,020
The following table summarizes available for sale securities with
unrealized losses at March 31, 2018 and December 31,
2017, aggregated by major security type and length of time in a
continuous unrealized loss position:
Less than Twelve Twelve Months or More Total
(dollars in thousands) Unrealized Losses Estimated Fair Value Unrealized Losses Estimated Fair Value Unrealized Losses Estimated Fair Value
March 31, 2018
Government agency securities $ (112 ) $ 3,873 $ (152 ) $ 3,609 $ (264 ) $ 7,482
Mortgage-backed securities
Government sponsored agencies (786 ) 25,484 (385 ) 11,852 (1,171 ) 37,336
Corporate debt securities (119 ) 9,660 (68 ) 1,937 (187 ) 11,597
Total available for sale $ (1,017 ) $ 39,017 $ (605 ) $ 17,398 $ (1,622 ) $ 56,415
Municipal securities $ (147 ) $ 4,674 $
— $
— $ (147 ) $ 4,674
Total held to maturity $ (147 ) $ 4,674 $
— $
— $ (147 ) $ 4,674
December 31, 2017
Government agency securities $ (32 ) $ 4,039 $ (120 ) $ 3,777 $ (152 ) $ 7,816
Mortgage-backed securities
Government sponsored agencies (359 ) 23,609 (249 ) 11,887 (608 ) 35,496
Corporate debt securities (15 ) 5,035 (33 ) 1,972 (48 ) 7,007
Total available for sale $ (406 ) $ 32,683 $ (402 ) $ 17,636 $ (808 ) $ 50,319
Municipal securities $ (19 ) $ 2,232 $
— $
— $ (19 ) $ 2,232
Total held to maturity $ (19 ) $ 2,232 $
— $
— $ (19 ) $ 2,232
Unrealized loss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t>
  </si>
  <si>
    <t>NOTE 4—INVESTMENT SECURITIES
The following table summarizes the amortized cost and fair value of
securities available for sale and held to maturity at
December 31, 2017 and 2016, and the corresponding amounts of
gross unrealized gains and losses recognized in accumulated other
comprehensive income:
(dollars in thousands)
December 31, 2017 Amortized Cost Gross Unrealized Gains Gross Unrealized Losses Fair Value
Available for sale
Government agency securities $ 7,968 $
— $ (152 ) $ 7,816
Mortgage-backed securities
Government sponsored agencies 39,806 17 (608 ) 39,215
Corporate debt securities 17,813 161 (48 ) 17,926
$ 65,587 $ 178 $ (808 ) $ 64,957
Held to maturity
Municipal taxable securities $ 4,295 $ 228 $
— $ 4,523
Municipal securities 5,714 32 (19 ) 5,727
$ 10,009 $ 260 $ (19 ) $ 10,250
December 31, 2016
Available for sale
Government agency securities $ 5,453 $
— $ (136 ) $ 5,317
Mortgage-backed securities
Government sponsored agencies 23,913 38 (311 ) 23,640
Corporate debt securities 10,364 21 (65 ) 10,320
$ 39,730 $ 59 $ (512 ) $ 39,277
Held to maturity
Municipal taxable securities $ 5,301 $ 328 $
— $ 5,629
Municipal securities 913 11
— 924
$ 6,214 $ 339 $
— $ 6,553
The Company did not sell any securities in 2017. During 2016
and 2015 the Company sold $5.1 million and $5.5 million
of securities available for sale, recognizing gross gains of
$19,000 and $78,000, respectively.
One security with a fair value of $796,000 and $933,000 was pledged
to secure a local agency deposit at December 31, 2017 and
December 31, 2016, respectively.
The amortized cost and fair value of the investment securities
portfolio as of December 31, 2017 are shown by expected
maturity below. Expected maturities may differ from
contractual maturities if borrowers have the right to call or
prepay obligations with or without call or prepayment
penalties.
Available for Sale Held to Maturity
(dollars in thousands) Amortized Cost Fair Value Amortized Cost Fair Value
Due from one to five years $ 35,221 $ 34,825 $ 2,780 $ 2,897
Due from five to ten years 26,321 26,102 2,404 2,521
Due from ten years and greater 4,045 4,030 4,825 4,832
$ 65,587 $ 64,957 $ 10,009 $ 10,250
The following table summarizes securities with unrealized losses at
December 31, 2017 and December 31, 2016, aggregated by
major security type and length of time in a continuous unrealized
loss position. There were no held to maturity securities in a
continuous unrealized loss position at December 31, 2016:
Less than Twelve Months or More Total
(dollars in thousands) Unrealized Losses Estimated Fair Value Unrealized Losses Estimated Fair Value Unrealized Losses Estimated Fair Value
December 31, 2017
Government agency securities $ (32 ) $ 4,039 $ (120 ) $ 3,777 $ (152 ) $ 7,816
Mortgage-backed securities
Government sponsored agencies (359 ) 23,609 (249 ) 11,887 (608 ) 35,496
Corporate debt securities (15 ) 5,035 (33 ) 1,972 (48 ) 7,007
Total available for sale $ (406 ) $ 32,683 $ (402 ) $ 17,636 $ (808 ) $ 50,319
Municipal securities $ (19 ) $ 2,232 $
— $
— $ (19 ) $ 2,232
Total held to maturity $ (19 ) $ 2,232 $
— $
— $ (19 ) $ 2,232
December 31, 2016
Government agency securities $ (136 ) $ 5,317 $
— $
— $ (136 ) $ 5,317
Mortgage-backed securities
Government sponsored agencies (221 ) 16,231 (90 ) 2,504 (311 ) 18,735
Corporate debt securities (65 ) 5,147
—
— (65 ) 5,147
Total available for sale $ (422 ) $ 26,695 $ (90 ) $ 2,504 $ (512 ) $ 29,199
Unrealized loss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interest
rates. The fair value is expected to recover as the bonds
approach maturity.</t>
  </si>
  <si>
    <t>Loans and Allowance for Loan Losses</t>
  </si>
  <si>
    <t>Receivables [Abstract]</t>
  </si>
  <si>
    <t>NOTE 3—LOANS AND ALLOWANCE FOR LOAN LOSSES
The Company’s loan portfolio consists primarily of loans to
borrowers within Los Angeles, Ventura and Orange counties in
California and Las Vegas (Clark County) in Nevad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The following tables present the balance and activity related to
the allowance for loan losses for held for investment loans by type
for the periods presented.
Three Months Ended
March 31,
2018 2017
(dollars in thousands) Real Estate Commercial Unallocated Total Real Estate Commercial Unallocated Total
Beginning balance $ 9,309 $ 4,044 $ 420 $ 13,773 $ 8,111 $ 6,051 $
— $ 14,162
Additions (reductions) to the allowance charged to expense 653 (118 ) (351 ) 184 (1,169 ) 1,169
—
—
Recoveries on loans charged-off
—
—
—
—
—
—
—
—
Less loans charged-off
—
—
—
—
— 24
— 24
Ending balance $ 9,962 $ 3,926 $ 69 $ 13,957 $ 6,942 $ 7,244 $
— $ 14,186
The following table presents the recorded investment in loans and
impairment method as of and for the three months ended
March 31, 2018 and March 31, 2017, and the activity in
the allowance for loan losses for the year ended December 31,
2017, by portfolio segment:
(dollars in thousands)
As of and for the three months ended March 31, 2018 Real Estate Commercial Unallocated Total
Reserves:
Specific $
— $
— $
— $
—
General 9,962 3,926 69 13,957
Loans acquired with deteriorated credit quality
—
—
—
—
$ 9,962 $ 3,926 $ 69 $ 13,957
Loans evaluated for impairment:
Individually $ 2,393 $ 2,072 $
— $ 4,465
Collectively 866,176 390,974
— 1,257,150
Loans acquired with deteriorated credit quality 313
—
— 313
$ 868,882 $ 393,046 $
— $ 1,261,928
As of and for the three months ended March 31, 2017 Real Estate Commercial Unallocated Total
Reserves:
Specific $
— $ 3,559 $
— $ 3,559
General 6,942 3,685
— 10,627
Loans acquired with deteriorated credit quality
—
—
—
—
$ 6,942 $ 7,244 $
— $ 14,186
Loans evaluated for impairment:
Individually $ 2,550 $ 3,559 $
— $ 6,109
Collectively 771,870 360,847
— 1,132,717
Loans acquired with deteriorated credit quality 737
—
— 737
$ 775,157 $ 364,406 $
— $ 1,139,563
December 31, 2017 Real Estate Commercial Unallocated Total
Allowance for loan losses:
Beginning of year $ 8,111 $ 6,051 $
— $ 14,162
Provisions 1,198 (2,671 ) 420 (1,053 )
Charge-offs
— (83 )
— (83 )
Recoveries
— 747
— 747
$ 9,309 $ 4,044 $ 420 $ 13,773
Reserves:
Specific $
— $
— $
— $
—
General 9,309 4,044 420 13,773
Loans acquired with deteriorated credit quality
—
—
—
—
$ 9,309 $ 4,044 $ 420 $ 13,773
Loans evaluated for impairment:
Individually $ 2,420 $ 155 $
— $ 2,575
Collectively 834,152 412,032
— 1,246,184
Loans acquired with deteriorated credit quality 315
—
— 315
$ 836,887 $ 412,187 $
— $ 1,249,074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Pass
Special Mention
Substandard
Impaired
The risk category of loans by class of loans was as follows at
March 31, 2018 and December 31, 2017:
(dollars in thousands) Pass Special Mention Substandard Impaired Total
March 31, 2018
Real estate:
Construction and land development $ 100,954 $
— $
— $ 286 $ 101,240
Commercial real estate 478,059 4,464 15,421 2,107 500,051
Single-family residential mortgages 267,591
—
—
— 267,591
Commercial:
Other 277,678 195 520
— 278,393
SBA 108,711
— 3,870 2,072 114,653
$ 1,232,993 $ 4,659 $ 19,811 $ 4,465 $ 1,261,928
December 31, 2017
Real estate:
Construction and land development $ 91,619 $
— $
— $ 289 $ 91,908
Commercial real estate 469,422 19,070 5,416 2,131 496,039
Single-family residential mortgages 248,940
—
—
— 248,940
Commercial:
Other 277,518 2,360 888
— 280,766
SBA 126,759 1,778 2,729 155 131,421
$ 1,214,258 $ 23,208 $ 9,033 $ 2,575 $ 1,249,074
The following table presents the aging of the recorded investment
in past-due
(dollars in thousands) 30-59 Days 60-89 Days 90 Days Or More (2) Total Past Due Loans Not Past Due Total Loans Non- Accrual Loans (1)
March 31, 2018
Real estate:
Construction and land development $
— $
— $
— $
— $ 101,240 $ 101,240 $
—
Commercial real estate
—
—
—
— 500,051 500,051
—
Single-family residential mortgages 790
—
— 790 266,801 267,591
—
Commercial:
Other 689
—
— 689 277,704 278,393
—
SBA 1,462
— 586 2,048 112,605 114,653 2,001
$ 2,941 $
— $ 586 $ 3,527 $ 1,258,401 $ 1,261,928 $ 2,001
Real estate:
Single-family residential mortgages held for sale $ 696 $
— $
— $ 696 $ 182,695 $ 183,391 $
—
December 31, 2017
Real estate:
Construction and land development $
— $
— $
— $
— $ 91,908 $ 91,908 $
—
Commercial real estate
—
—
—
— 496,039 496,039
—
Single-family residential mortgages 1,175 338
— 1,513 247,427 248,940
—
Commercial:
Other
—
—
—
— 280,766 280,766
—
SBA
— 1,426 84 1,510 129,911 131,421 155
$ 1,175 $ 1,764 $ 84 $ 3,023 $ 1,246,051 $ 1,249,074 $ 155
Real estate:
Single-family residential mortgages held
for sale $ 697 $
— $
— $ 697 $ 125,150 $ 125,847 $
—
(1) Included in total loans.
(2) As of March 31, 2018, there were
no loans over 90 days past due and still accruing. There was one
loan over 90 days past due and still accruing in the amount of
$71,000 as of December 31, 2017.
Information relating to individually impaired loans presented by
class of loans was as follows at March 31, 2018 and
December 31, 2017:
(dollars in thousands) Unpaid Principal Balance Recorded Investment Average Balance Interest Income Related Allowance
March 31, 2018
With no related allowance recorded
Real estate:
Construction and land development $ 286 $ 286 $ 288 $ 6 $
—
Commercial real estate 2,108 2,108 2,119 51
—
Commercial—SBA 2,071 2,071 1,114 34
—
Total $ 4,465 $ 4,465 $ 3,521 $ 91 $
—
December 31, 2017
With no related allowance recorded
Real estate:
Construction and land development $ 289 $ 289 $ 296 $ 16 $
—
Commercial real estate 2,131 2,131 2,192 297
—
Commercial—SBA 155 155 78 15
—
Total $ 2,575 $ 2,575 $ 2,566 $ 328 $
—
No interest income was recognized on a cash basis for the three
months ended March 31, 2018 and for the year ended
December 31, 2017.
The Company had five and four loans identified as TDRs at
March 31, 2018 and December 31, 2017,
respectively. There were no specific reserves on TDRs as of
March 31, 2018 or December 31, 2017. There are no
commitments to lend additional amounts at March 31, 2018 and
December 31, 2017 to customers with outstanding loans that are
classified as TDRs.
As of March 31, 2018, the terms of one loan was modified as
TDR. The modification of the terms generally included loans
where a moratorium on loan payments was granted. Such
moratoriums ranged from three months to twelve months on the loans
restructured in 2017 and 2016.
The following table presents loans by class modified as TDRs that
occurred during the three months ended March 31,
2018. There were no TDRs for the year ended December 31,
2017.
(dollars in thousands) Number of Loans Pre-Modification Recorded Investment Post-Modification Recorded Investment
March 31, 2018
Commercial 1 $ 71 $ 71
The Company has purchased loans as part of its whole bank
acquisitions, for which there was at acquisition, evidence of
deterioration of credit quality since origination and it was
probable, at acquisition, that all contractually required payments
would not be collected.
The outstanding balance and carrying amount of purchased
credit-impaired loans at March 31, 2018 and December 31,
2017 were as follows:
(dollars in thousands) March 31, 2018 December 31, 2017
Outstanding balance $ 319 $ 322
Carrying amount $ 313 $ 315
For these purchased credit-impaired loans, the Company did not
increase the allowance for loan losses during the three months
ended March 31, 2018 or for the year ended December 31,
2017, as there were no significant reductions in the expected cash
flows.
Below is a summary of activity in the accretable yield on purchased
credit-impaired loans for the three months ended March 31,
2018 and 2017:
(dollars in thousands) March 31, 2018 March 31, 2017
Beginning balance $ 122 $ 142
Accretion of income (1 ) (20 )
Ending balance $ 121 $ 122</t>
  </si>
  <si>
    <t>NOTE 5—LOANS
The Company’s loan portfolio consists primarily of loans to
borrowers within Los Angeles and Orange County,
Californi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A summary of the changes in the allowance for loan losses as of
December 31 follows:
(dollars in thousands) 2017 2016 2015
Beginning balance $ 14,162 $ 10,023 $ 8,848
Additions (reductions) to the allowance charged to expense (1,053 ) 4,974 1,386
Recoveries on loans charged-off 747
— 211
13,856 14,997 10,445
Less loans charged-off (83 ) (835 ) (422 )
Ending balance $ 13,773 $ 14,162 $ 10,023
The following table presents the recorded investment in loans and
impairment method as of December 31, 2017, 2016 and 2015 and
the activity in the allowance for loan losses for the years then
ended, by portfolio segment:
(dollars in thousands)
December 31, 2017 Real Estate Commercial Unallocated Total
Allowance for loan losses:
Beginning of year $ 8,111 $ 6,051 $
— $ 14,162
Provisions 1,198 (2,671 ) 420 (1,053 )
Charge-offs
— (83 )
— (83 )
Recoveries
— 747
— 747
$ 9,309 $ 4,044 $ 420 $ 13,773
Reserves:
Specific $
— $
— $
— $
—
General 9,309 4,044 420 13,773
Loans acquired with deteriorated credit quality
—
—
—
—
$ 9,309 $ 4,044 $ 420 $ 13,773
Loans evaluated for impairment:
Individually $ 2,420 $ 155 $
— $ 2,575
Collectively 834,152 412,032
— 1,246,184
Loans acquired with deteriorated credit quality 315
—
— 315
$ 836,887 $ 412,187 $
— $ 1,249,074
December 31, 2016 Real Estate Commercial Unallocated Total
Allowance for loan losses:
Beginning of year $ 5,788 $ 4,235 $
— $ 10,023
Provisions 2,323 2,651
— 4,974
Charge-offs
— (835 )
— (835 )
Recoveries
—
—
—
—
$ 8,111 $ 6,051 $
— $ 14,162
Reserves:
Specific $
— $ 1,782 $
— $ 1,782
General 8,111 4,269
— 12,380
Loans acquired with deteriorated credit quality
—
—
—
—
$ 8,111 $ 6,051 $
— $ 14,162
Loans evaluated for impairment:
Individually $ 2,556 $ 3,577 $
— $ 6,133
Collectively 744,349 359,234
— 1,103,583
Loans acquired with deteriorated credit quality 730
—
— 730
$ 747,635 $ 362,811 $
— $ 1,110,446
December 31, 2015 Real Estate Commercial Unallocated Total
Allowance for loan losses:
Beginning of year $ 5,696 $ 3,152 $
— $ 8,848
Provisions (108 ) 1,494
— 1,386
Charge-offs
— (422 )
— (422 )
Recoveries 200 11
— 211
$ 5,788 $ 4,235 $
— $ 10,023
Reserves:
Specific $
— $
— $
— $
—
General 5,788 4,235
— 10,023
Loans acquired with deteriorated credit quality
—
—
—
—
$ 5,788 $ 4,235 $
— $ 10,023
Loans evaluated for impairment:
Individually $ 1,482 $ 4,630 $
— $ 6,112
Collectively 519,963 264,610
— 784,573
Loans acquired with deteriorated credit quality 1,677
—
— 1,677
$ 523,122 $ 269,240 $
— $ 792,362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Pass
Special Mention—
Substandard—
Impaired
The risk category of loans by class of loans was as follows as of
December 31, 2017 and 2016:
(dollars in thousands)
December 31, 2017 Pass Special Mention Substandard Impaired Total
Real estate:
Construction and land development $ 91,619 $
— $
— $ 289 $ 91,908
Commercial real estate 469,422 19,070 5,416 2,131 496,039
Single-family residential mortgages 248,940
—
—
— 248,940
Commercial:
Other 277,518 2,360 888
— 280,766
SBA 126,759 1,778 2,729 155 131,421
$ 1,214,258 $ 23,208 $ 9,033 $ 2,575 $ 1,249,074
December 31, 2016
Real estate:
Construction and land development $ 87,174 $ 1,932 $
— $ 303 $ 89,409
Commercial real estate 475,499 4,562 19,484 2,253 501,798
Single-family residential mortgages 136,206 13,950 6,272
— 156,428
Commercial:
Other 194,227
— 9,616
— 203,843
SBA 151,066 1,934 2,391 3,577 158,968
$ 1,044,172 $ 22,378 $ 37,763 $ 6,133 $ 1,110,446
The following table presents the aging of the recorded investment
in past-due
(dollars in thousands)
December 31, 2017 30-59 Days 60-89 Days 90 Days Or More (2) Total Past Due Loans Not Past Due Total Loans Non- Accrual Loans (1)
Real estate:
Construction and land development $
— $
— $
— $
— $ 91,908 $ 91,908 $
—
Commercial real estate
—
—
—
— 496,039 496,039
—
Single-family residential mortgages 1,175 338
— 1,513 247,427 248,940
—
Commercial:
Other
—
—
—
— 280,766 280,766
—
SBA
— 1,426 84 1,510 129,911 131,421 155
$ 1,175 $ 1,764 $ 84 $ 3,023 $ 1,246,051 $ 1,249,074 $ 155
Real estate:
Single-family residential mortgages held for sale $ 697 $
— $
— $ 697 $ 125,150 $ 125,847 $
—
December 31, 2016
Real estate:
Construction and land development $
— $
— $
— $
— $ 89,409 $ 89,409 $
—
Commercial real estate
—
—
—
— 501,798 501,798
—
Single-family residential mortgages
—
—
—
— 156,428 156,428
—
Commercial:
Other 343
—
— 343 203,500 203,843
—
SBA
—
— 3,577 3,577 155,391 158,968 3,577
$ 343 $
— $ 3,577 $ 3,920 $ 1,106,526 $ 1,110,446 $ 3,577
Real estate:
Single-family residential mortgages held for sale $
— $
— $
— $
— $ 44,345 $ 44,345 $
—
(1) Included in total loans
(2) As of December 31, 2017, there
was one loan over 90 days past due and still accruing in the amount
of $71,000.
Information relating to individually impaired loans presented by
class of loans was as follows as of December 31, 2017,
2016 and 2015:
(dollars in thousands)
December 31, 2017 Unpaid Principal Balance Recorded Investment Average Balance Interest Income Related Allowance
With no related allowance recorded
Construction and land development $ 289 $ 289 $ 296 $ 16 $
—
Commercial real estate 2,131 2,131 2,192 297
—
Commercial—SBA 155 155 78 15
—
Total $ 2,575 $ 2,575 $ 2,566 $ 328 $
—
December 31, 2016
With no related allowance recorded
Construction and land development $ 303 $ 303 $ 309 $ 21 $
—
Commercial real estate 2,253 2,253 1,710 280
—
Commercial—SBA 18 18 93
—
—
Subtotal 2,574 2,574 2,112 301
—
With an allowance recorded
Commercial—SBA 3,559 3,559 3,559
— 1,782
Total $ 6,133 $ 6,133 $ 5,671 $ 301 $ 1,782
December 31, 2015
With no related allowance recorded
Construction and land development $ 315 $ 315 $ 320 $ 4 $
—
Commercial real estate 1,167 1,167 1,145 195
—
Commercial—SBA 4,630 4,630 4,545 14
—
Total $ 6,112 $ 6,112 $ 6,010 $ 213 $
—
No interest income was recognized on a cash basis as of
December 31, 2017, 2016 and 2015.
The Company had four and six loans identified as troubled debt
restructurings (“TDR’s”) at December 31,
2017 and 2016, respectively. There were no specific reserves
allocated to the loans as of December 31, 2017. A
specific reserve for $1,782,000 was allocated for one loan as of
December 31, 2016. There were no commitments to lend
additional amounts as of December 31, 2017 and 2016,
respectively, to customers with outstanding loans that are
classified as TDR’s.
During the year ended December 31, 2016, the terms of certain
loans were modified as TDR’s. The modification of the
terms generally included loans where a moratorium on loan payments
was granted. Such moratoriums ranged from three months to six
months on the loans restructured in 2016.
The following table presents loans by class modified as TDR’s
that occurred during the year ended
December 31, 2016:
(dollars in thousands)
December 31, 2016 Number of Loans Pre-Modification Recorded Investment Post-Modification Recorded Investment
Commercial real estate 1 $ 1,047 $ 1,047
There were no loans modified as TDR’s during the year ended
December 31, 2017.
There were no defaults of TDR’s in 2017 and 2016 where the
loan was modified within the prior twelve months.
The Company has purchased loans as part of its whole bank
acquisitions, for which there was at acquisition, evidence of
deterioration of credit quality since origination and it was
probable, at acquisition, that all contractually required payments
would not be collected.
The outstanding balance and carrying amount of purchased
credit-impaired loans as of December 31 were as follows:
(dollars in thousands) 2017 2016
Outstanding balance $ 322 $ 878
Carrying amount $ 315 $ 730
For these purchased credit-impaired loans, the Company did not
increase the allowance for loan losses during 2017 or 2016 as there
were no significant reductions in the expected cash flows.
Below is a summary of activity in the accretable yield on purchased
credit-impaired loans for 2017, 2016 and 2015:
(dollars in thousands) 2017 2016 2015
Beginning balance $ 142 $ 349 $ 574
Disposals
—
— (99 )
Restructuring as TDR
— (22 )
—
Accretion of income (135 ) (185 ) (126 )
Ending balance $ 7 $ 142 $ 349</t>
  </si>
  <si>
    <t>Loan Servicing</t>
  </si>
  <si>
    <t>Text Block [Abstract]</t>
  </si>
  <si>
    <t>NOTE 4—LOAN SERVICING
When mortgage and Small Business Administration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is recorded for fees earned for servicing
loans. The fees are based on a contractual percentage of the
outstanding principal. The amortization of mortgage servicing
rights is netted against loan servicing fee income.
The principal balances of mortgage and SBA loans serviced for
others at March 31, 2018 and December 31, 2017 are as
follows:
(dollars in thousands) March 31, 2018 December 31, 2017
Loans serviced for others:
Mortgage loans $ 406,559 $ 384,437
SBA loans $ 174,282 $ 175,919
Activity for servicing assets follows:
Three Months Ended March 31, 2018
Three Months Ended March 31, 2017
(dollars in thousands) Mortgage Loans SBA Loans Mortgage Loans SBA Loans
Servicing assets:
Beginning of year $ 1,540 $ 4,417 $ 1,002 $ 2,702
Additions 315 484
— 724
Disposals (39 ) (425 )
—
—
Amortized to expense (155 ) (158 ) (86 ) (119 )
End of period $ 1,661 $ 4,318 $ 916 $ 3,307
The fair value of servicing assets for mortgage loans was
$2,751,000 and $2,538,000 at March 31, 2018 and
December 31, 2017, respectively. The fair value of
servicing assets for SBA loans was $5,984,000 and $5,915,000 at
March 31, 2018 and December 31, 2017, respectively.
Servicing fees net of servicing asset amortization totaled
$(31,000) and $262,000 for the three months ended March 31,
2018 and 2017, respectively.</t>
  </si>
  <si>
    <t>NOTE 6—LOAN SERVICING
Mortgage and SBA loans serviced for others are not reported as
assets. The principal balances as of December 31 are as
follows:
(dollars in thousands) 2017 2016
Loans serviced for others:
Mortgage loans $ 384,437 $ 259,207
SBA loans $ 175,919 $ 110,263
Activity for servicing assets follows:
2017 2016 2015
(dollars in thousands) Mortgage Loans SBA Loans Mortgage Loans SBA Loans Mortgage Loans SBA Loans
Servicing assets:
Beginning of year $ 1,002 $ 2,702 $ 298 $ 1,807 $
— $ 720
Additions 1,115 2,628 912 1,353 329 1,268
Disposals (172 ) (367 )
—
—
—
—
Amortized to expense (405 ) (546 ) (208 ) (458 ) (31 ) (181 )
End of period $ 1,540 $ 4,417 $ 1,002 $ 2,702 $ 298 $ 1,807
The fair value of servicing assets for mortgage loans was
$2,538,000 and $1,184,000 as of December 31, 2017 and 2016,
respectively. Fair value at December 31, 2017 was
determined using a discount rate of 12.50%, prepayment speeds
ranging from 20.00% to 21.79%, depending on the stratification of
the specific right, and a weighted-average default rate of 0.25%.
Fair value at December 31, 2016 was determined using a
discount rate of 12.50%, prepayment speeds ranging from 20.74% to
22.90%, depending on the stratification of the specific right, and
a weighted-average default rate of 0.25%.
The fair value of servicing assets for SBA loans was $5,915,000 and
$3,142,000 as of December 31, 2017 and 2016,
respectively. Fair value at December 31, 2017 was
determined using a discount rate of 8.50%, prepayment speeds
ranging from 11.40% to 13.78%, depending on the stratification of
the specific right, and a weighted-average default rate of 0.98%.
Fair value at December 31, 2016 was determined using a
discount rate of 8.50% and prepayment speeds ranging from 7.20% to
12.80%, depending on the stratification of the specific right.
Servicing fees net of servicing asset amortization totaled
$722,000, $615,000, and $272,000 for the years ended
December 31, 2017, 2016, and 2015, respectively.</t>
  </si>
  <si>
    <t>Premises and Equipment</t>
  </si>
  <si>
    <t>Property, Plant and Equipment [Abstract]</t>
  </si>
  <si>
    <t>NOTE 7—PREMISES AND EQUIPMENT
A summary of premises and equipment as of December 31
follows:
(dollars in thousands) 2017 2016
Land $ 2,956 $ 2,956
Building and improvements 2,467 2,467
Furniture, fixtures, and equipment 3,222 2,950
Leasehold improvements 2,872 2,865
11,517 11,238
Less accumulated depreciation and amortization (5,359 ) (4,673 )
Construction in progress 425 20
$6,583 $6,585
Depreciation and amortization expense was $686,000, $750,000, and
$625,000 for 2017, 2016, and 2015, respectively.
The Company leases several of its operating facilities under
various noncancellable operating leases expiring at various dates
through 2028. The Company is also responsible for common area
maintenance, taxes and insurance at the various branch
locations.
Future minimum rent payments on the Company’s leases were as
follows as of December 31, 2017:
(dollars in thousands)
Year ending December 31:
2018 $ 1,857
2019 1,625
2020 1,396
2021 1,312
2022 1,029
Thereafter 4,102
$ 11,321
The minimum rent payments shown above are given for the existing
lease obligations and are not a forecast of future rental
expense. Total rental expense, recognized on a straight-line
basis, was $1.5 million, $1.6 million, and
$1.2 million for 2017, 2016, and 2015, respectively.
The lease for the Company’s downtown headquarters expires in
May 2018. In October 2017 the Company signed a lease for a new
headquarters office at 1055 Wilshire Boulevard, Suite 1220, Los
Angeles, California 90017, which the Company expects to occupy by
June 2018. In February 2018 the Company signed a lease for a new
office in Irvine which the Company expects to occupy in May
2018. In September 2017 the Company signed a lease to occupy a
new location in Oxnard which the Company occupied on March 26,
2018. The future payments for all of the new leases are included in
the schedule above.</t>
  </si>
  <si>
    <t>Deposits</t>
  </si>
  <si>
    <t>Banking and Thrift [Abstract]</t>
  </si>
  <si>
    <t>NOTE 6—DEPOSITS
At March 31, 2018, the scheduled maturities of time deposits
are as follows:
(dollars in thousands)
One year $ 651,067
Two to three years 6,498
$657,565</t>
  </si>
  <si>
    <t>NOTE 8—DEPOSITS
At December 31, 2017 the scheduled maturities of time deposits
are as follows:
(dollars in thousands)
One year $ 627,665
Two to three years 12,263
$ 639,928</t>
  </si>
  <si>
    <t>Long-term Debt</t>
  </si>
  <si>
    <t>Debt Disclosure [Abstract]</t>
  </si>
  <si>
    <t>NOTE 7—LONG-TERM DEBT
In March 2016, the Company issued $50 million of 6.5% fixed to
floating rate subordinated debentures, due March 31, 2026. The
interest rate is fixed through March 31, 2021 and floats at 3
month London Interbank Offered Rate (LIBOR) plus 516 basis points
thereafter. The subordinated debt is
considered Tier-2 Tier-1
At March 31, 2018 and December 31, 2017 the aggregate
outstanding principal amount and unamortized debt issuance costs
related to these subordinated debentures were as follows:
(dollars in thousands) March 31, 2018 December 31, 2017
Principal $ 50,000 $ 50,000
Unamortized debt issuance costs $ 436 $ 472</t>
  </si>
  <si>
    <t>NOTE 9—LONG-TERM DEBT
At December 31, 2017 and 2016, respectively, long-term
debt—6.5% fixed-to-floating
(dollars in thousands) 2017 2016
Principal $ 50,000 $ 50,000
Unamortized debt issuance costs $ 472 $ 617
In March 2016, the Company issued $50 million of 6.5% fixed to
floating rate subordinated debentures, due March 31, 2026. The
interest rate is fixed through March 31, 2021 and floats at 3
month LIBOR plus 516 basis points thereafter. The Company can
redeem these subordinated debentures beginning March 31,
2021. The sub-debt Tier-two Tier-one</t>
  </si>
  <si>
    <t>Subordinated Debentures</t>
  </si>
  <si>
    <t>Brokers and Dealers [Abstract]</t>
  </si>
  <si>
    <t>NOTE 8—SUBORDINATED DEBENTURES
The Company, through the acquisition of TFC Bancorp, acquired TFC
Statutory Trust (Trust). The Trust contained a pooled private
offering of 5,000 Trust preferred securities with a liquidation
amount of $1,000 per security. TFC Bancorp issued $5,000,000 of
subordinated debentures to the Trust in exchange for ownership of
all of the common security of the Trust and the proceeds of the
preferred securities sold by the Trust. The Company is not
considered the primary beneficiary of this Trust (variable interest
entity), therefore the Trust is not consolidated in the
Company’s financial statements, but rather the subordinated
debentures are shown as a liability at market value as of the close
of the acquisition which was $3,255,000. There was a $1,900,000
valuation reserve recorded to arrive at market value which is
treated as a yield adjustment and is amortized over the life of the
security. The amount of amortization expense recognized for
the three months ended March 31, 2018 and 2017 was constant at
$23,000. The Company also purchased an investment in the
common stock of the Trust for $155,000 which is included in other
assets. The Company may redeem the subordinated debentures, subject
to prior approval by the Federal Reserve Bank on or after
March 15, 2012, at 100% of the principal amount, plus accrued
and unpaid interest. The subordinated debentures mature on
March 15, 2037. The Company has the option to defer interest
payments on the subordinated debentures from time to time for a
period not to exceed five consecutive years. The Company has
been paying interest on a quarterly basis. The subordinated
debentures may be included in Tier 1 capital (with certain
limitations applicable) under current regulatory guidelines and
interpretations. The subordinated debentures have a variable rate
of interest equal to the three month LIBOR plus 1.65%, which was
3.77% and 3.24% at March 31, 2018 and December 31, 2017,
respectively.</t>
  </si>
  <si>
    <t>NOTE 10—SUBORDINATED DEBENTURES
The Company, through the acquisition of TFC Bancorp, acquired TFC
Statutory Trust. The Trust contained a pooled private offering
of 5,000 trust preferred securities with a liquidation amount of
$1,000 per security. TFC Bancorp issued $5,000,000 of subordinated
debentures to the trust in exchange for ownership of all of the
common security of the trust and the proceeds of the preferred
securities sold by the trust. The Company is not considered the
primary beneficiary of this trust (variable interest entity),
therefore the trust is not consolidated in the Company’s
financial statements, but rather the subordinated debentures are
shown as a liability at market value as of the close of the
acquisition which was $3,255,000. There was a $1,900,000 valuation
reserve recorded to arrive at market value which is treated as a
yield adjustment and is amortized over the life of the
security. The amount of amortization expense recognized in
2017 was $90,000 and in 2016 was $79,000. The Company also
purchased an investment in the common stock of the trust for
$155,000 which is included in other assets. The Company may redeem
the subordinated debentures, subject to prior approval by the
Federal Reserve Bank on or after March 15, 2012, at 100% of
the principal amount, plus accrued and unpaid interest. The
subordinated debentures mature on March 15, 2037. The Company
has the option to defer interest payments on the subordinated
debentures from time to time for a period not to exceed five
consecutive years. The Company has been paying interest on a
quarterly basis. The subordinated debentures may be included in
Tier I capital (with certain limitations applicable) under current
regulatory guidelines and interpretations. The subordinated
debentures have a variable rate of interest equal to the three
month London Interbank Offered Rate (LIBOR) plus 1.65%, which was
3.24% at December 31, 2017.
In July 2017, British banking regulators announced plan to
eliminate the LIBOR rate by the end of 2021, before these
subordinated notes and debentures mature. For these
subordinated notes and debentures, there are provisions for
amendments to establish a new interest rate benchmark.</t>
  </si>
  <si>
    <t>Borrowing Arrangements</t>
  </si>
  <si>
    <t>NOTE 9—BORROWING ARRANGEMENTS
The Company has established secured and unsecured lines of
credit. The Company may borrow funds from time to time on a
term or overnight basis from the Federal Home Loan Bank of San
Francisco (FHLB), the Federal Reserve Bank of San Francisco
(“FRB”) and other financial institutions as indicated
below.
Federal Funds Arrangements with Commercial
Banks.
Letter of Credit Arrangements.
FRB Secured Line of Credit.
FHLB Secured Line of Credit.
There were no amounts outstanding under any of the arrangements
above at March 31, 2018. At December 31, 2017, the
Company had $25.0 million in short-term borrowings with the
FHLB at 1.41% which was repaid on January 2, 2018.</t>
  </si>
  <si>
    <t>NOTE 11—BORROWING ARRANGEMENTS
The Company has established secured and unsecured lines of
credit. The Company may borrow funds from time to time on a
term or overnight basis from the Federal Home Loan Bank of San
Francisco (“FHLB”), the Federal Reserve Bank of San
Francisco (“FRB”) and other financial institutions as
indicated below.
Federal Funds Arrangements with Commercial Banks
Letter of Credit Arrangements.
FRB Secured Line of Credit.
FHLB Secured Line of Credit.
At December 31, 2017, the Company had $25.0 million in
short-term borrowings with the FHLB at 1.41% which was repaid on
January 2, 2018. There were no amounts outstanding under
any of the other borrowing arrangements above as of
December 31, 2017 and 2016.</t>
  </si>
  <si>
    <t>Income Taxes</t>
  </si>
  <si>
    <t>Income Tax Disclosure [Abstract]</t>
  </si>
  <si>
    <t>NOTE 10—INCOME TAXES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During the three months ended March 31, 2018 and 2017, the
Company recorded an income tax provision of $1.6 million and
$3.9 million, respectively, reflecting and effective tax rate
of 15.2% and 41.4% for the three months ended March 31, 2018
and 2017, respectively.</t>
  </si>
  <si>
    <t>NOTE 12—INCOME TAXES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 expense consists of the following:
(dollars in thousands) 2017 2016 2015
Current:
Federal $ 12,097 $ 9,345 $ 5,662
State 3,773 2,841 1,973
15,870 12,186 7,635
Deferred 2,492 1,289 1,361
Deferred tax adjustment for enacted change in tax rate 2,591
—
—
Affordable housing tax credits 316 14
—
$ 21,269 $ 13,489 $ 8,996
A comparison of the federal statutory income tax rates to the
Company’s effective income tax rates as of December 31
follows:
2017 2016 2015
(dollars in thousands) Amount Rate Amount Rate Amount Rate
Statutory federal tax $ 16,379 35.0 % $ 11,399 35.0 % $ 7,469 34.0 %
State franchise tax, net of federal benefit 3,135 6.7 % 2,281 7.0 % 1,550 7.1 %
Tax-exempt (297 ) -0.6 % (202 ) -0.6 % (203 ) -0.9 %
Tax impact from enacted change in tax rate 2,591 5.5 %
— 0.0 %
— 0.0 %
Other items, net (539 ) -1.2 %% 11 0.0 % 180 0.8 %
Actual tax expense $ 21,269 45.4 % $ 13,489 41.4 % $ 8,996 41.0 %
On December 22, 2017, the U.S. government enacted
comprehensive tax legislation commonly referred to as the Tax Cuts
and Jobs Act (“Tax Act”). Among other changes, the
Tax Act reduces the U.S. federal corporate tax rate from 35% to
21%. The Company has recorded an income tax expense of
$2.6 million related to the re-measurement
Deferred taxes are a result of differences between income tax
accounting and generally accepted accounting principles with
respect to income and expense recognition. The following is a
summary of the components of the net deferred tax asset accounts
recognized in the accompanying balance sheets as of December
31:
(dollars in thousands) 2017 2016
Deferred tax assets:
Pre-opening $ 173 $ 287
Allowance for loan losses 4,072 5,954
Stock-based compensation 1,973 2,576
Off balance sheet reserve 83 254
Operating loss carryforwards 285 693
Other real estate owned 10 17
Acquisition accounting fair value adjustments
— 1,779
Unrealized loss on AFS securities 186 186
Other 1,968 2,520
8,750 14,266
Deferred tax liabilities:
Depreciation (511 ) (917 )
Acquisition accounting fair value adjustments (145 )
—
Other (2,008 ) (2,252 )
(2,664 ) (3,169 )
Net deferred tax assets $ 6,086 $ 11,097
The Company has net operating loss carryforwards from acquisitions
of approximately $37,000 for federal income and approximately
$3.2 million for California franchise tax purposes. Net
operating loss carry forwards, to the extent not used will begin to
expire in 2027. Net operating loss carryforwards available
from acquisitions are substantially limited by Section 382 of
the Internal Revenue Code and benefits not expected to be realized
due to the limitation have been excluded from the deferred tax
asset and net operating loss carryforward amounts noted
above. The Company acquired operating loss carryforwards in
its acquisitions that were subject to limitations under
Section 382 of the Internal Revenue Code. The amount of
net operating loss carry forwards the Company was able to utilize
amounted to $3.8 million and $11.4 million for
federal income and California franchise tax purposes, respectively.
These operating loss carryforwards expire in 2031 through 2033.
The Company is subject to federal income tax and franchise tax of
the state of California. Income tax returns for the years
ended after December 31, 2013 are open to audit by the federal
authorities and for the years ended after December 31, 2012
are open to audit by California state authorities.
There were no recorded interest or penalties related to uncertain
tax positions as part of income tax for the years ended
December 31, 2017, 2016, and 2015, respectively. The
Company has determined that as of December 31, 2017 all tax
positions taken to date are highly certain and, accordingly, no
accounting adjustment has been made to the consolidated financial
statements.</t>
  </si>
  <si>
    <t>Commitments</t>
  </si>
  <si>
    <t>Commitments and Contingencies Disclosure [Abstract]</t>
  </si>
  <si>
    <t>NOTE 11—COMMITMENTS
The Company leases several of its operating facilities under
various noncancellable operating leases expiring at various dates
through 2028. The Company is also responsible for common area
maintenance, taxes and insurance at the various branch
locations.
Future minimum rent payments on the Company’s leases were as
follows at March 31, 2018:
(dollars in thousands)
Year ending December 31:
2018 remaining $ 1,338
2019 1,625
2020 1,396
2021 1,312
2022 1,089
Thereafter 4,117
$ 10,877
The minimum rent payments shown above are given for the existing
lease obligation and are not a forecast of future rental
expense. Total rental expense, recognized on a straight-line
basis, was $437,000 and $381,000 for the three months ended
March 31, 2018 and 2017, respectively.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recognized in the Company’s financial
statements.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t March 31, 2018 and December 31, 2017, the Company had
the following financial commitments whose contractual amount
represents credit risk:
(dollars in thousands) March 31, 2018 December 31, 2017
Commitments to make loans $ 103,354 $ 101,960
Unused lines of credit 119,964 99,217
Commercial and similar letters of credit 4,700 3,013
Standby letters of credit 1,575 1,575
$ 229,593 $ 205,765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The Company is involved in various matters of litigation which have
arisen in the ordinary course of business and accruals for
estimates of potential losses have been provided when necessary and
appropriate under GAAP. In the opinion of management, the
disposition of such pending litigation will not have a material
effect on the Company’s financial statements.</t>
  </si>
  <si>
    <t>NOTE 13—COMMITMENTS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recognized in the Company’s financial
statements.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s of December 31, 2017 and 2016, the Company had the
following financial commitments whose contractual amount represents
credit risk:
2017 2016
(dollars in thousands) Fixed Rate Variable Rate Fixed Rate Variable Rate
Commitments to make loans $ 19,438 $ 82,522 $ 54,812 $ 13,191
Unused lines of credit 58,291 40,926 38,943 53,435
Commercial and similar letters of credit 3,013
— 8,966
—
Standby letters of credit 1,225 350 1,100 150
$81,967 $123,798 $103,821 $66,776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have a material effect on the Company’s
financial statements.</t>
  </si>
  <si>
    <t>Related Party Transactions</t>
  </si>
  <si>
    <t>Related Party Transactions [Abstract]</t>
  </si>
  <si>
    <t>NOTE 12—RELATED PARTY TRANSACTIONS
Loans to principal officers, directors, and their affiliates were
as follows:
(dollars in thousands) March 31, 2018 December 31, 2017
Beginning balance $ 2,300 $ 3,445
New loans and advances 300 2,200
Repayments (500 ) (3,345 )
Ending balance $ 2,100 $ 2,300
Loan commitments outstanding to executive officers, directors and
their related interests with whom they are associated totaled
approximately $1.8 million and $2.1 million at
March 31, 2018 and December 31, 2017, respectively.
Deposits from principal officers, directors, and their affiliates
at March 31, 2018 and December 31, 2017 were
$43.9 million and $43.8 million, respectively.</t>
  </si>
  <si>
    <t>NOTE 14—RELATED PARTY TRANSACTIONS
Loans to principal officers, directors, and their affiliates were
as follows:
(dollars in thousands) 2017 2016
Beginning balance $ 3,445 $ 3,971
New loans and advances 2,200 1,274
Repayments (3,345 ) (1,800 )
Ending balance $ 2,300 $ 3,445
Loan commitments outstanding to executive officers, directors and
their related interests with whom they are associated totaled
approximately $2.1 million and $2.3 million as of
December 31, 2017 and 2016, respectively.
Deposits from principal officers, directors, and their affiliates
at year-end</t>
  </si>
  <si>
    <t>Stock-based Compensation</t>
  </si>
  <si>
    <t>Disclosure of Compensation Related Costs, Share-based Payments [Abstract]</t>
  </si>
  <si>
    <t>NOTE 13—STOCK-BASED COMPENSATION
RBB Bancorp 2017 Omnibus Stock Incentive Plan.
The 2017 Omnibus Stock Incentive Plan, or OSIP, was adopted by the
Company’s board of directors on January 18, 2017 and
approved by the Company’s shareholders at the Company’s
annual meeting on May 23, 2017. The OSIP was designed to
ensure continued availability of equity awards that will assist the
Company in attracting and retaining competent managerial personnel
and rewarding key employees, directors and other service providers
for high levels of performance. Pursuant to the OSIP, the
Company’s board of directors are allowed to grant awards to
eligible persons in the form of qualified
and non-qualified
RBB Bancorp 2010 Stock Option Plan
Under the 2010 Plan, the Company was permitted to grant awards to
eligible persons in the form of qualified
and non-qualified
The Company recognized stock-based compensation expense of $131,000
and recognized income tax benefits on that expense of
$1.2 million for the three months ended March 31,
2018. The Company recognized stock-based compensation expense
of $198,000 and recognized income tax benefits on that expense of
$61,000 for the three months ended March 31, 2017.</t>
  </si>
  <si>
    <t>NOTE 15—STOCK OPTION PLAN
Under the terms of the Company’s 2017 Omnibus Stock Incentive
Plan, officers and key employees may be granted both nonqualified
and incentive stock options and directors and organizers, who are
not also an officer or employee, may only be granted nonqualified
stock options. The Plan provides for options to purchase up to
30 percent of the outstanding common stock at a price not less
than 100 percent of the fair market value of the stock on the
date of the grant. Stock options expire no later than ten
years from the date of the grant and generally vest over three
years.
At December 31, 2017, 1,586,541 shares were available under
the 2017 Omnibus Stock Incentive Plan for future grants.
The Company adopted ASU 2016-09 paid-in
The Company recognized stock-based compensation expense of
$779,000, $894,000, and $1.5 million in 2017, 2016, and 2015
and recognized income tax benefits on that expense of $246,000,
$267,000, and $482,000, respectively.
The fair value of each option grant was estimated on the date of
grant using the Black-Scholes option pricing model with the
following weighted-average assumptions presented below for 2016 and
2015. There were no stock options granted in 2017.
2016 2015
Expected volatility 35.0 % 35.0 %
Expected term 6.0 years 6.0 years
Expected dividends None None
Risk free rate 1.93 % 1.84 %
Grant date fair value $ 6.76 $ 6.29
Since the Company had a limited amount of historical stock activity
in 2016, the expected volatility was based on the historical
volatility of similar banks that had a longer trading
history. The expected term represents the estimated average
period of time that the options remain outstanding. Since the
Company did not have sufficient historical data on the exercise of
stock options in 2016, the expected term was based on the
“simplified” method that measures the expected term as
the average of the vesting period and the contractual
term. The risk free rate of return reflects the grant date
interest rate offered for zero coupon U.S. Treasury bonds over the
expected term of the options.
A summary of the status of the Company’s stock option plan as
of December 31, 2017 and changes during the year then ended is
presented below:
(dollars in thousands, except for share amounts) Shares Weighted- Average Exercise Price Weighted Average Remaining Contractual Term Aggregate Intrinsic Value
Outstanding at beginning of year 2,495,134 $ 11.26
Granted
— $
—
Exercised (223,334 ) $ 10.28
Forfeited or expired (10,000 ) $ 18.25
Outstanding at end of year 2,261,800 $ 11.32 3.8 years $ 36,297
Options exercisable 2,097,804 $ 10.80 3.4 years $ 34,755
As of December 31, 2017 there was approximately $637,000 of
total unrecognized compensation cost related to outstanding stock
options that will be recognized over a weighted-average period of
1.2 years. The intrinsic value of options exercised was
$2,808,000, $216,000, and $231,000 in 2017, 2016, and 2015,
respectively.
The total fair value of the shares vested was $930,000, $1,511,000,
and $1,454,000 in 2017, 2016, and 2015, respectively. The
number of nonvested stock options were 163,996 and 328,826 with a
weighted average grant date fair value of $6.53 and $6.28 as of
December 31, 2017 and 2016.
Cash received from the exercise of 223,334 share options was
$2.3 million for the period ended December 31, 2017 with
a related tax benefit of $573,000.</t>
  </si>
  <si>
    <t>Regulatory Matters</t>
  </si>
  <si>
    <t>Regulated Operations [Abstract]</t>
  </si>
  <si>
    <t>NOTE 14—REGULATORY MATTERS
Holding companies (with assets over $1 billion at the
beginning of the year) and bank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financial statements.
In July 2013, the federal bank regulatory agencies approved
the final rules implementing the Basel Committee on Banking Super
vision’s capital guidelines for U.S. banks. The new rules
became effective on January 1, 2015, with certain of the
requirements phased-in phased-in
Under capital adequacy guidelines and the regulatory framework for
prompt corrective action, the Bank must meet specific capital
guidelines that involve quantitative measures of the Bank’s
assets, liabilities, and certain off-balance-sheet
As defined in applicable regulations and set forth in the tables
below, the Company and the Bank continue to exceed the regulatory
capital minimum requirements and the Bank continues to exceed the
“well capitalized” standards at the dates
indicated:
Amount of Capital Required
Actual Minimum Required Purposes To Be Well- Under Prompt
(dollars in thousands) Amount Ratio Amount Ratio Amount Ratio
As of March 31, 2018:
Tier 1 Leverage Ratio
Consolidated $ 249,304 15.24 % $ 65,439 4.00 % $ 81,798 5.00 %
Bank $ 242,192 14.84 % $ 65,283 4.00 % $ 81,604 5.00 %
Common Equity Tier 1 Risk-Based Capital Ratio
Consolidated $ 245,857 17.95 % $ 61,620 4.50 % $ 89,007 6.50 %
Bank $ 242,192 17.72 % $ 61,502 4.50 % $ 88,837 6.50 %
Tier 1 Risk-Based Capital Ratio
Consolidated $ 249,304 18.21 % $ 82,161 6.00 % $ 109,547 8.00 %
Bank $ 242,192 17.72 % $ 82,003 6.00 % $ 109,338 8.00 %
Total Risk-Based Capital Ratio
Consolidated $ 313,402 22.89 % $ 109,547 8.00 % $ 136,934 10.00 %
Bank $ 256,725 18.78 % $ 109,338 8.00 % $ 136,672 10.00 %
As of December 31, 2017:
Tier 1 Leverage Ratio
Consolidated $ 238,219 14.35 % $ 66,423 4.00 % $ 83,029 5.00 %
Bank $ 232,765 14.50 % $ 64,214 4.00 % $ 80,267 5.00 %
Common Equity Tier 1 Risk-Based Capital Ratio
Consolidated $ 234,794 17.54 % $ 60,233 4.50 % $ 87,003 6.50 %
Bank $ 232,765 17.42 % $ 60,122 4.50 % $ 86,843 6.50 %
Tier 1 Risk-Based Capital Ratio
Consolidated $ 238,219 17.80 % $ 80,311 6.00 % $ 107,081 8.00 %
Bank $ 232,765 17.42 % $ 80,163 6.00 % $ 106,884 8.00 %
Total Risk-Based Capital Ratio
Consolidated $ 301,802 22.55 % $ 107,081 8.00 % $ 133,851 10.00 %
Bank $ 246,820 18.47 % $ 106,884 8.00 % $ 133,605 10.00 %
The California Financial Code generally acts to prohibit banks from
making a cash distribution to its shareholders in excess of the
lesser of the bank’s undivided profits or the bank’s
net income for its last three fiscal years less the amount of any
distribution made by the bank’s shareholders during the same
period.
The California General Corporation Law generally acts to prohibit
companies from paying dividends on common stock unless its retained
earnings, immediately prior to the dividend payment, equals or
exceeds the amount of the dividend. If a company fails this
test, then it may still pay dividends if after giving effect to the
dividend the company’s assets are at least 125% of its
liabilities.
Additionally, the Federal Reserve Bank has issued guidance which
requires that they be consulted before payment of a dividend if a
bank holding company does not have earnings over the prior four
quarters of at least equal to the dividend to be paid, plus other
holding company obligations.</t>
  </si>
  <si>
    <t>NOTE 16—REGULATORY MATTERS
Holding companies (with assets over $1 billion at the
beginning of the year) and bank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financial statements.
In July, 2013, the federal bank regulatory agencies approved
the final rules implementing the Basel Committee on Banking
Supervision’s capital guidelines for U.S. banks. The new
rules became effective on January 1, 2015, with certain of the
requirements phased-in phased-in phased-in
Under capital adequacy guidelines and the regulatory framework for
prompt corrective action, the Bank must meet specific capital
guidelines that involve quantitative measures of the Bank’s
assets, liabilities, and certain off-balance-sheet
The Company’s capital conservation buffer for 2017 is 11.80%.
The net unrealized gain or loss on available for sale securities is
not included in computing regulatory capital. Management believes,
as of December 31, 2017 and 2016, that the Bank meets all
capital adequacy requirements to which it is subject.
As of December 31, 2017, the most recent notification from the
FDIC categorized the Bank as well-capitalized under the regulatory
framework for prompt corrective action (there are no conditions or
events since that notification that management believes have
changed the Bank’s category). To be categorized as
well-capitalized, the Bank must maintain minimum ratios as set
forth in the table below.
The following table sets forth RBB Bancorp’s consolidated and
the Bank’s actual capital amounts and ratios and related
regulatory requirements for the Bank as of December 31,
2017:
Amount of Capital Required
Actual For Capital Adequacy Purposes To Be Well- Capitalized Under Prompt Corrective Provisions
(dollars in thousands) Amount Ratio Amount Ratio Amount Ratio
As of December 31, 2017:
Tier 1 Leverage Ratio
Consolidated $ 238,219 14.35 % NA NA NA NA
Bank $ 232,765 14.50 % $ 64,214 4.0 % $ 80,267 5.0 %
Common Equity Tier 1 Risk-Based Capital Ratio
Consolidated $ 234,794 17.54 % NA NA NA NA
Bank $ 232,765 17.42 % $ 60,122 4.5 % $ 86,843 6.5 %
Tier 1 Risk-Based Capital Ratio
Consolidated $ 238,219 17.80 % NA NA NA NA
Bank $ 232,765 17.42 % $ 80,163 6.0 % $ 106,884 8.0 %
Total Risk-Based Capital Ratio
Consolidated $ 301,802 22.55 % NA NA NA NA
Bank $ 246,820 18.47 % $ 106,884 8.0 % $ 133,605 10.0 %
The following table sets forth RBB Bancorp’s consolidated and
the Bank’s actual capital amounts and ratios and related
regulatory requirements for the Bank as of December 31,
2016:
Amount of Capital Required
Actual For Capital Adequacy Purposes To Be Well- Capitalized Under Prompt Corrective Provisions
(dollars in thousands) Amount Ratio Amount Ratio Amount Ratio
As of December 31, 2016:
Tier 1 Leverage Ratio
Consolidated $ 153,682 10.99 % NA NA NA NA
Bank $ 178,645 12.81 % $ 55,777 4.0 % $ 69,722 5.0 %
Common Equity Tier 1 Risk-Based Capital Ratio
Consolidated $ 150,786 13.30 % NA NA NA NA
Bank $ 178,645 15.81 % $ 50,860 4.5 % $ 73,464 6.5 %
Tier 1 Risk-Based Capital Ratio
Consolidated $ 153,682 13.55 % NA NA NA NA
Bank $ 178,645 15.81 % $ 67,813 6.0 % $ 90,417 8.0 %
Total Risk-Based Capital Ratio
Consolidated $ 217,244 19.16 % NA NA NA NA
Bank $ 192,784 17.06 % $ 90,417 8.0 % $ 113,021 10.0 %
The California Financial Code generally acts to prohibit banks from
making a cash distribution to its shareholders in excess of the
lesser of the bank’s undivided profits or the bank’s
net income for its last three fiscal years less the amount of any
distribution made by the bank’s shareholders during the same
period.
The California general corporation law generally acts to prohibit
companies from paying dividends on common stock unless its retained
earnings, immediately prior to the dividend payment, equals or
exceeds the amount of the dividend. If a company fails this
test, then it may still pay dividends if after giving effect to the
dividend the company’s assets are at least 125% of its
liabilities.
Additionally, the Federal Reserve Bank has issued guidance which
requires that they be consulted before payment of a dividend if a
bank holding company does not have earnings over the prior four
quarters of at least equal to the dividend to be paid, plus other
holding company obligations.</t>
  </si>
  <si>
    <t>Fair Value Measurements</t>
  </si>
  <si>
    <t>Fair Value Disclosures [Abstract]</t>
  </si>
  <si>
    <t>NOTE 15—FAIR VALUE MEASUREMENTS
The following is a description of valuation methodologies used for
assets and liabilities recorded at fair value:
Securities:
Other Real Estate Owned
Appraisals for other real estate owned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party to
review. The Company also compares the actual selling price of
collateral that has been sold to the most recent appraised value to
determine what additional adjustments, if any, should be made to
the appraisal values on any remaining other real estate owned to
arrive at fair value. If the existing appraisal is older than
twelve months a new appraisal report is ordered. No
significant adjustments to appraised values have been made as a
result of this comparison process as of March 31, 2018.
The following table provides the hierarchy and fair value for each
major category of assets and liabilities measured at fair value at
March 31, 2018 and December 31, 2017:
Fair Value Measurements Using:
(dollars in thousands) Level 1 Level 2 Level 3 Total
March 31, 2018
Assets measured at fair value:
On a recurring basis:
Securities available for sale
Government agency securities $ 7,482 $ 7,482
Mortgage-backed securities
Government sponsored agencies 37,672 37,672
Corporate debt securities 37,694 37,694
$
— $ 82,848 $
— $ 82,848
On a non-recurring
Other real estate owned $
— $
— $ 293 $ 293
December 31, 2017
Assets measured at fair value:
On a recurring basis:
Securities available for sale
Government agency securities $ 7,816 7,816
Mortgage-backed securities
Government sponsored agencies 39,215 39,215
Corporate debt securities 17,926 17,926
$
— $ 64,957 $
— $ 64,957
On a non-recurring
Other real estate owned $
— $
— $ 293 $ 293
No write-downs to OREO were recorded in for the three months ended
March 31, 2018 or for the year ended December 31,
2017.
Quantitative information about the
Company’s non-recurring
(dollars in thousands) Fair Value Amount Valuation Technique
Unobservable Input Adjustment Range Weighted- Average Adjustment
March 31, 2018
Other real estate owned $ 293
Third Party
Appraisals
Management Adjustments to Reflect Current Conditions and Selling Costs 21 % 21 %
December 31, 2017
Other real estate owned $ 293
Third Party Appraisals
Management Adjustments to Reflect Current Conditions and Selling Costs 21 % 21 %</t>
  </si>
  <si>
    <t>NOTE 17—FAIR VALUE MEASUREMENTS
The following is a description of valuation methodologies used for
assets and liabilities recorded at fair value:
Securities:
Other Real Estate Owned
Appraisals for other real estate owned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party to
review. The Company also compares the actual selling price of
collateral that has been sold to the most recent appraised value to
determine what additional adjustments, if any, should be made to
the appraisal values on any remaining other real estate owned to
arrive at fair value. If the existing appraisal is older than
twelve months a new appraisal report is ordered. No
significant adjustments to appraised values have been made as a
result of this comparison process as of December 31, 2017.
The following table provides the hierarchy and fair value for each
major category of assets and liabilities measured at fair value at
December 31, 2017 and 2016:
(dollars in thousands)
Fair Value Measurements Using:
December 31, 2017 Level 1 Level 2 Level 3 Total
Assets measured at fair value:
On a recurring basis:
Securities available for sale
Government agency securities $ 7,816 $ 7,816
Mortgage-backed securities
—
Government sponsored agencies 39,215 39,215
Corporate debt securities 17,926 17,926
$
— $ 64,957 $
— $ 64,957
On a non-recurring
Other real estate owned $
— $
— $ 293 $ 293
December 31, 2016
Assets measured at fair value:
On a recurring basis:
Securities available for sale
Government agency securities $ 5,317 5,317
Mortgage-backed securities
Government sponsored agencies 23,640 23,640
Corporate debt securities 10,320 10,320
$
— $ 39,277 $
— $ 39,277
On a non-recurring
Other real estate owned $
— $
— $ 833 $ 833
No write-downs to OREO were recorded in 2017 or 2016.
Quantitative information about the
Company’s non-recurring
(dollars in thousands)
December 31, 2017 Fair Value Amount
Valuation Technique
Unobservable Input Adjustment Range Weighted- Average Adjustment
Other real estate owned $ 293
Third party appraisals Management adjustments to reflect current
conditions and selling costs 21% 21%
December 31, 2016
Other real estate owned $ 833
Third party appraisals Management adjustments to reflect current
conditions and selling costs 10% - 15% 12%</t>
  </si>
  <si>
    <t>Fair Value of Financial Instruments</t>
  </si>
  <si>
    <t>NOTE 16—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assumptions
about the factors that market participants would likely consider in
pricing an asset or liability.
Fair value estimates are made at a specific point in time based on
relevant market data and information about the financial
instruments. The estimates incorporate our assumptions with regard
to the impact of prepayments on future cash flows and credit
quality adjustments based on risk characteristics of various
financial instruments, among other things. The estimates are
subjective and involve uncertainties and matters of significant
judgment, and therefore cannot be determined with precision.
Changes in assumptions could significantly alter the fair values
presented.
The fair value hierarchy level and estimated fair value of
significant financial instruments at March 31, 2018 and
December 31, 2017 are summarized as follows:
March 31, December 31,
2018 2017
(dollars in thousands) Fair Value Hierarchy Carrying Value Fair Value Carrying Value Fair Value
Financial Assets:
Cash and due from banks Level 1 $ 53,535 $ 53,535 $ 70,048 $ 70,048
Federal funds sold and other cash equivalents Level 1 25,000 25,000 80,000 80,000
Interest-earning deposits in other financial institutions Level 1 600 600 600 600
Investment securities—AFS Level 2 82,848 82,848 64,957 64,957
Investment securities—HTM Level 2 9,998 10,020 10,009 10,250
Mortgage loans held for sale Level 1 183,391 128,491 125,847 128,972
Loans, net Level 3 1,247,971 1,288,740 1,235,301 1,236,289
Financial Liabilities:
Deposits Level 2 1,373,504 1,371,213 $ 1,337,281 $ 1,336,353
FHLB advances Level 2
—
— 25,000 25,000
Long-term debt Level 2 49,564 41,950 49,528 44,319
Subordinated debentures Level 3 3,447 3,625 3,424 3,348</t>
  </si>
  <si>
    <t>NOTE 18—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not previously
presented:
Cash and Cash Equivalents
The carrying amounts of cash and short-term instruments approximate
fair values.
Time Deposits in Other Banks
Fair values for time deposits with other banks are estimated using
discounted cash flow analyses, using interest rates currently being
offered with similar terms.
Loans
For variable rate loans that reprice frequently and with no
significant change in credit risk, fair values are based on
carrying amounts. The fair values for all other loans are
estimated using discounted cash flow analyses, using interest rates
currently being offered for loans with similar terms to borrowers
with similar credit quality. The methods utilized to estimate
the fair value of loans do not necessarily represent an exit
price.
Mortgage Loans Held for Sale
The Company records mortgage loans held for sale at fair value
based on the net premium received on recent sales of mortgage loans
for identical pools of loans.
Deposits
The fair values disclosed for demand deposits, including interest
and non-interest
FHLB Advances
The carrying amounts of short-term debt with maturities of less
than ninety days, such as FHLB Advances, approximate their fair
values.
Long-Term Debt
The fair values of the Company’s long-term borrowings are
estimated using discounted cash flow analyses based on the current
borrowing rates for similar types of borrowing arrangements
resulting in a Level 2 classification.
Subordinated Debentures
The fair values of the Company’s Subordinated Debentures are
estimated using discounted cash flow analyses based on the current
borrowing rates for similar types of borrowing arrangements
resulting in a Level 3 classification.
Off-Balance
The fair value of commitments to extend credit and standby letters
of credit is estimated using the fees currently charged to enter
into similar agreements. The fair value of these financial
instruments is not material.
The fair value hierarchy level and estimated fair value of
significant financial instruments at December 31, 2017 and
2016 are summarized as follows:
2017 2016
(dollars in thousands) Fair Value Hierarchy Carrying Value Fair Value Carrying Value Fair Value
Financial Assets:
Cash and due from banks Level 1 $ 70,048 $ 70,048 $ 74,213 $ 74,213
Federal funds sold and other cash equivalents Level 1 80,000 80,000 44,500 44,500
Interest-earning deposits in other financial institutions Level 1 600 600 345 345
Investment securities—AFS Level 2 64,957 64,957 39,277 39,277
Investment securities—HTM Level 2 10,009 10,250 6,214 6,553
Mortgage loans held for sale Level 2 125,847 128,972 44,345 45,433
Loans, net Level 3 1,235,301 1,236,289 1,096,284 1,095,944
Financial Liabilities:
Deposits Level 2 $ 1,337,281 $ 1,336,353 $ 1,152,763 $ 1,140,707
FHLB advances Level 2 25,000 25,000
—
—
Long-term debt Level 2 49,528 44,319 49,383 48,447
Subordinated debentures Level 3 3,424 3,348 3,334 3,334</t>
  </si>
  <si>
    <t>Earnings Per Share (EPS)</t>
  </si>
  <si>
    <t>Earnings Per Share [Abstract]</t>
  </si>
  <si>
    <t>NOTE 17—EARNINGS PER SHARE (EPS)
The following is a reconciliation of net income and shares
outstanding to the income and number of shares used to compute
EPS:
Three Months
Ended
March 31
2018 2017
(dollars in thousands except per share amounts) Income Shares Income Shares
Net income as reported $ 8,847 $ 5,493
Shares outstanding 16,288,928 12,827,803
Impact of weighting shares (206,033 )
—
Used in basic EPS 8,847 16,082,895 5,493 12,827,803
Dilutive effect of outstanding
Stock options 1,079,425 897,918
Used in dilutive EPS $ 8,847 17,162,320 $ 5,493 13,725,721
Basic earnings per common share $ 0.55 $ 0.43
Diluted earnings per common share $ 0.52 $ 0.40</t>
  </si>
  <si>
    <t>NOTE 19—EARNINGS PER SHARE (“EPS”)
The following is a reconciliation of net income and shares
outstanding to the income and number of shares used to compute
EPS:
2017 2016 2015
(dollars in thousands except per share amounts) Income Shares Income Shares Income Shares
Net income as reported $ 25,528 $ 19,079 $ 12,973
Shares outstanding 15,908,893 12,827,803 12,770,571
Impact of weighting shares (1,830,612 ) (26,813 ) (8,739 )
Used in basic EPS 25,528 14,078,281 19,079 12,800,990 12,973 12,761,832
Dilutive effect of outstanding
Stock options 1,160,084 894,910 790,850
Used in dilutive EPS $ 25,528 15,238,365 $ 19,079 13,695,900 $ 12,973 13,552,682
Basic earnings per common share $ 1.81 $ 1.49 $ 1.02
Diluted earnings per common share $ 1.68 $ 1.39 $ 0.96
Stock options for 321,000 and 139,225 shares of common stock
were not considered in computing diluted earnings per common share
for 2016 and 2015, respectively, because they were
anti-dilutive. There were no anti-dilutive stock options in
2017.</t>
  </si>
  <si>
    <t>Stock Dividends</t>
  </si>
  <si>
    <t>NOTE 20—STOCK DIVIDENDS
The Company issued a 2.5% stock dividend in 2015. No stock
dividends were issued in 2017 or 2016. The per share data in
the statements of income and the footnotes have been adjusted to
give retroactive effect to these dividends.</t>
  </si>
  <si>
    <t>Qualified Affordable Housing Project Investments</t>
  </si>
  <si>
    <t>Federal Home Loan Banks [Abstract]</t>
  </si>
  <si>
    <t>NOTE 18—QUALIFIED AFFORDABLE HOUSING PROJECT
INVESTMENTS
The Company began investing in qualified housing projects in 2016.
At March 31, 2018 and December 31, 2017, the balance of
the investment for qualified affordable housing projects was
$8,031,000 and $5,670,000, respectively. This balance is
reflected in the accrued interest and other assets line on the
consolidated balance sheets. Total unfunded commitments
related to the investments in qualified housing projects totaled
$6,264,000 and $4,194,000 at March 31, 2018 and
December 31, 2017, respectively. The Company expects to
fulfill these commitments during the years ending 2027 and
2028.
For the three months ended March 31, 2018 and 2017, the
Company recognized amortization expense of $139,000 and $22,000,
respectively, which was included within income tax expense on the
consolidated statements of income.</t>
  </si>
  <si>
    <t>NOTE 21—QUALIFIED AFFORDABLE HOUSING PROJECT
INVESTMENTS
The Company began investing in qualified affordable housing
projects in 2016. At December 31, 2017 the balance of the
investment for qualified affordable housing projects was
$5,670,000. This balance is reflected in the accrued interest
and other assets line on the consolidated balance
sheets. Total unfunded commitments related to the investments
in qualified affordable housing projects totaled $4,194,000 at
December 31, 2017. The Company expects to fulfill these
commitments during the year ending 2027.
During the years ending December 31, 2017 and 2016, the
Company recognized amortization expense of $316,000 and $14,000,
respectively, which was included within income tax expense on the
consolidated statements of income.
During the years ended December 31, 2017 and 2016, the Company
recognized tax credits from its investment in affordable housing
tax credits of $275,000 and $6,000, respectively. The Company had
no impairment losses during the years ended December 31, 2017
and 2016.
Additionally, during the years ended December 31, 2017 and
2016, the Company recognized tax credits and other benefits from
its investment in affordable housing tax credits of $275,000 and
$12,000, respectively.</t>
  </si>
  <si>
    <t>Parent Only Condensed Financial Information</t>
  </si>
  <si>
    <t>Condensed Financial Information of Parent Company Only Disclosure [Abstract]</t>
  </si>
  <si>
    <t>NOTE 22—PARENT ONLY CONDENSED FINANCIAL
INFORMATION
(Dollars in Thousands) 2017 2016
ASSETS
Cash and cash equivalents $ 45,769 $ 17,497
Investment in Bank 263,022 209,727
Investment in RAM 6,268 6,125
Other assets 3,538 1,455
Total assets $ 318,597 $ 234,804
LIABILITIES AND SHAREHOLDERS’ EQUITY
Long term debt 49,528 49,383
Subordinated debentures 3,424 3,334
Other liabilities 36 8
Total liabilities 52,989 52,725
Shareholders’ equity:
Common stock 205,927 142,651
Additional paid-in 8,426 8,417
Retained earnings 51,697 31,278
Accumulated other comprehensive income (loss) (443 ) (267 )
Total shareholders’ equity 265,608 182,079
Total liabilities and shareholders’ equity $ 318,597 $ 234,804
(Dollars in Thousands) 2017 2016 2015
Interest expense $ 3,629 $ 2,728 $
—
Noninterest expense 704 123 298
Loss before equity in undistributed income of subsidiaries (4,334 ) (2,851 ) (298 )
Equity in undistributed income of:
Bank 27,620 20,483 12,310
RAM 143 274 804
Income before income taxes 23,430 17,906 12,816
Income tax benefit 2,036 1,173 125
Net income 25,466 19,079 12,941
Other comprehensive income (loss) (104 ) (74 ) (141 )
Total comprehensive income $ 25,362 $ 19,005 $ 12,800
Cash flows from operating activities:
Net income $ 25,466 $ 19,079 $ 12,941
Net amortization of other 235 188
—
Provision for deferred income taxes 1,807 (1,172 ) (125 )
Undistributed income of subsidiaries (27,763 ) (20,757 ) (13,114 )
Change in other assets and liabilities (3,861 ) (159 ) 135
(4,116 ) (2,821 ) (163 )
Cash flows from investment activities:
Outlays for business acquisitions
— (839 )
—
Investment in subsidiaries (25,000 ) (35,000 ) 5,000
(25,000 ) (35,839 ) 5,000
Cash flows from financing activities:
Issuance of subordinated debentures, net of issuance costs
— 49,274
—
Issuance of common stock, net of issuance costs 60,210
—
—
Dividends paid (5,118 ) (2,554 ) (3,114 )
Stock options exercised 2,296 585 470
57,388 47,305 (2,644 )
Increase in cash and cash equivalents 28,272 8,645 2,193
Cash and cash equivalents beginning of year 17,497 8,852 6,659
Cash and cash equivalents end of year $ 45,769 $ 17,497 $ 8,852</t>
  </si>
  <si>
    <t>Subsequent Events</t>
  </si>
  <si>
    <t>Subsequent Events [Abstract]</t>
  </si>
  <si>
    <t>NOTE 23—SUBSEQUENT EVENTS
On January 17, 2018, the Company announced that the Board of
Directors had declared a cash dividend of $0.08 per common
share. The cash dividend is payable on February 15, 2018
to stockholders of record at the close of business on
January 31, 2018 in the amount of $1,275,000.</t>
  </si>
  <si>
    <t>Goodwill and Intangibles</t>
  </si>
  <si>
    <t>Goodwill and Intangible Assets Disclosure [Abstract]</t>
  </si>
  <si>
    <t>NOTE 5—GOODWILL AND INTANGIBLE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st as the
date to perform the annual impairment test. Goodwill amounted
to $29.9 million at March 31, 2018 and December 31,
2017, and is the only intangible asset with an indefinite life on
the balance sheet. There were no impairment losses recognized
on goodwill during the three months ended March 31, 2018 and
2017.
Other intangible assets consist of core deposit intangible
(“CDI”) assets arising from whole bank
acquisitions. CDI assets are amortized on an accelerated
method over their estimated useful life of 8 to
10 years. CDI was recognized in the 2013 acquisition of
Los Angeles National Bank and in the 2016 acquisition of TFC
Holding Company. The unamortized balance at March 31,
2018 and December 31, 2017 was $1,357,000 and $1,438,000,
respectively, for both Los Angeles National Bank and TFC Holding
Company. CDI amortization expense was $81,000 and $94,000 for
the three months ended March 31, 2018 and March 31, 2017,
respectively, for both Los Angeles National Bank and TFC Holding
Company.
Estimated CDI amortization expense for future years is as follows
(dollars in thousands):
Year ending December 31:
2018 remaining $ 230
2019 274
2020 244
2021 172
2022 129
Thereafter 308
Total $ 1,357</t>
  </si>
  <si>
    <t>Recent Developments</t>
  </si>
  <si>
    <t>NOTE 19—RECENT DEVELOPMENTS
On April 18, 2018, RBB Bancorp declared a cash dividend of
$0.09 per share for the first quarter of 2018. The dividend is
payable on May 15, 2018 to common shareholders of record as of
April 30, 2018.
On April 23, 2018, RBB Bancorp and First American
International Corporation, New York, New York (FAIC) entered into
an Agreement and Plan of Merger (the Merger Agreement), providing
for the merger of FAIC with and into RBB Bancorp, with RBB Bancorp
as the surviving corporation (the Merger). Immediately following
the effectiveness of the Merger, First American International Bank,
a wholly-owned subsidiary of FAIC (FAIB) will be merged with and
into the Bank, with the Bank being the surviving bank in the merger
(the Bank Merger).
Pursuant to the terms and subject to the conditions of the Merger
Agreement, at the effective time of the Merger (the Effective
Time), each share of the common stock of FAIC will be convertible
into the right to receive (i) 1.3472 shares of the common stock, no
par value per share, of RBB Bancorp and (ii) $15.30 in cash (such
consideration set forth in clauses (i) and (ii), the Per Share
Merger Consideration). Holders
of in-the-money
Pursuant to the terms of the Merger Agreement, RBB Bancorp and FAIC
have agreed that FAIC will repurchase its currently outstanding
$17 million of preferred stock held by the U.S. Department of
the Treasury and issued under the Troubled Asset Relief Program
prior to completion of the Merger (the TARP Redemption) and that
the Bank will assist in financing such repurchase, if
necessary. Royal Business Bank has committed to lend FAIC
$17 million for up to one month, if necessary.
The Merger is expected to close in the second half of 2018, subject
to the satisfaction of customary closing conditions, including
regulatory approvals and approval of FAIC’s
shareholders. Each director of FAIC has entered into an
agreement with RBB Bancorp pursuant to which they have committed to
vote their shares of FAIC common stock in favor of the proposed
acquisition.</t>
  </si>
  <si>
    <t>Basis of Presentation and Summary of Significant Accounting Policies (Policies)</t>
  </si>
  <si>
    <t>Basis of Presentation</t>
  </si>
  <si>
    <t>Basis of Presentation
The accompanying unaudited consolidated financial statements
include the accounts of RBB Bancorp and its wholly-owned
subsidiaries Royal Business Bank (Bank) and RBB Asset Management
Company (RAM), collectively referred to herein as “the
Company”, “we”, “our” or
“us”. All significant intercompany accounts and
transactions have been eliminated in consolidation. RBB
Bancorp has no significant business activity other than its
investments in Royal Business Bank and RAM.
The accompanying unaudited consolidated financial statements and
notes thereto of the Company have been prepared in accordance with
the rules and regulations of the Securities and Exchange Commission
(SEC) for Form 10-Q 10-K
The Company accounts for its investments in its wholly owned
special purpose TFC Statutory Trust under the equity method whereby
the subsidiary’s net earnings are recognized in the
Company’s statement of income.</t>
  </si>
  <si>
    <t>Basis of Presentation
The accompanying consolidated financial statements and notes
thereto of the Company have been prepared in accordance with the
rules and regulations of the Securities and Exchange Commission
(“SEC”) for Form 10-K</t>
  </si>
  <si>
    <t>Reclassifications</t>
  </si>
  <si>
    <t>Reclassifications
Certain amounts in the prior periods’ financial statements
and related footnote disclosures have been reclassified to conform
to the current presentation with no impact on previously reported
net income or stockholders’ equity.</t>
  </si>
  <si>
    <t>Principles of Consolidation and Nature of Operations</t>
  </si>
  <si>
    <t>Principles of Consolidation and Nature of Operations
The accompanying consolidated financial statements include the
accounts of RBB Bancorp and its wholly-owned subsidiaries Royal
Business Bank (“Bank”) and RBB Asset Management Company
(“RAM”), collectively referred to herein as “the
Company”. All significant intercompany transactions have
been eliminated.
RBB Bancorp was formed in January 2011 as a bank holding
company. RAM was formed in 2012 to hold and manage problem
assets acquired in business combinations.
RBB Bancorp has no significant business activity other than its
investments in Royal Business Bank and RAM. Parent only
condensed financial information on RBB Bancorp is provided in Note
22.</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and due from banks, term
federal funds sold and interest-bearing deposits in other financial
institutions with original maturities of less than 90
days. Net cash flows are reported for customer loan and
deposit transactions and interest-bearing deposits in other
financial institutions.</t>
  </si>
  <si>
    <t>Cash and Due from Banks</t>
  </si>
  <si>
    <t>Cash and Due from Banks
Banking regulations require that banks maintain a percentage of
their deposits as reserves in cash or on deposit with the Federal
Reserve Bank. The reserves required to be held as of
December 31, 2017 and 2016 were $19,664,000 and $9,811,000,
respectively. The Company maintains amounts in due from bank
accounts, which may exceed federally insured limits. The
Company has not experienced any losses in such accounts.</t>
  </si>
  <si>
    <t>Interest-Bearing Deposits in Other Financial Institutions</t>
  </si>
  <si>
    <t>Interest-Bearing Deposits in Other Financial
Institutions
Interest-bearing deposits in other financial institutions not
included in cash and cash equivalents are carried at cost.</t>
  </si>
  <si>
    <t>Investment Securities
Debt securities are classified as held to maturity and carried at
amortized cost when management has the positive intent and ability
to hold them to maturity. Debt securities not classified as
held to maturity are classified as available for sale. Equity
securities with readily determinable fair values are classified as
available for sale. Securities available for sale are carried
at fair value, with unrealized holding gains and losses reported in
other comprehensive income, net of tax.
Interest income includes amortization of purchase premiums or
discounts.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semi-annual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trust deed mortgages on
single-family residential properties located in California.
Mortgage loans held for sale are generally sold with servicing
rights retained. The carrying value of mortgage loans sold is
reduced by the amount allocated to the servicing right, when
applicable. Gains and losses on sales of mortgage loans are
based on the difference between the selling price and the carrying
value of the related loans sold.</t>
  </si>
  <si>
    <t>Loans</t>
  </si>
  <si>
    <t>Loans
Loans receivable that management has the intent and ability to hold
for the foreseeable future or until maturity or payoff are reported
at their outstanding unpaid principal balances reduced by any
charge-offs or specific valuation account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days or when, in the opinion of management, there is reasonable
doubt as to collectability based on contractual terms of the
loan.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ible as to all principal and
interest.</t>
  </si>
  <si>
    <t>Allowance for Loan Losses</t>
  </si>
  <si>
    <t>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mounts charged-off
The Company determines a separate allowance for each portfolio
segment. The allowance consists of specific and general
reserve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The Company recognizes interest income on impaired loans based on
its existing methods of recognizing interest income on nonaccrual
loans. Loans, for which the terms have been modified resulting
in a concession, and for which the borrower is experiencing
financial difficulties, are considered troubled debt restructurings
and classified as impaired with measurement of impairment as
described above.
If a loan is impaired, a portion of the allowance is allocated so
that the loan is reported, net, at the present value of estimated
future cash flows using the loan’s existing rate or at the
fair value of collateral if repayment is expected solely from the
collateral.
General reserves cover non-impaired
Portfolio segments identified by the Company include real estate
and commercial loans. Relevant risk characteristics for these
portfolio segments generally include debt service coverage,
loan-to-value</t>
  </si>
  <si>
    <t>Certain Acquired Loans</t>
  </si>
  <si>
    <t>Certain Acquired Loans
As part of business acquisitions, the Company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t>
  </si>
  <si>
    <t>Servicing Rights</t>
  </si>
  <si>
    <t>Servicing Rights
When mortgage and Small Business Administration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which is reported on the income statement as
loan servicing fees, net of amortization ,</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Gains on sales of mortgage and SBA loans totaled $9.3 million,
$5.8 million, and $4.3 million in 2017, 2016, and 2015,
respectively. Gains on sale of mortgage loans totaled
$3.7 million, $3.4 million, and $1.6 million, and
gains on sale of SBA loans totaled $5.6 million,
$2.4 million, and $2.7 million in 2017, 2016, and 2015
respectively.</t>
  </si>
  <si>
    <t>Premises and Equipment
Land is carried at cost. Premises, leasehold improvements and
equipment are carried at cost less accumulated depreciation and
amortization. Depreciation is computed using the straight-line
method over the estimated useful lives, which is thirty years for
premises and ranges from three to ten years for leasehold
improvements and equipment. Leasehold improvements are
amortized using the straight-line method over the estimated useful
lives of the improvements or the remaining lease term, whichever is
shorter. Expenditures for betterments or major repairs are
capitalized and those for ordinary repairs and maintenance are
charged to operations as incurred.</t>
  </si>
  <si>
    <t>Other Real Estate Owned</t>
  </si>
  <si>
    <t>Other Real Estate Owned
Real estate acquired by foreclosure or deed in lieu of foreclosure
is recorded at fair value at the date of foreclosure, establishing
a new cost basis by a charge to the allowance for loan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t>
  </si>
  <si>
    <t>Goodwill and Other Intangible Assets</t>
  </si>
  <si>
    <t>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 as the
date to perform the annual impairment test. Goodwill amounted
to $29.9 million as of December 31, 2017 and 2016,
respectively, and is the only intangible asset with an indefinite
life on the balance sheet. No impairment was recognized on
goodwill during 2017 and 2016.
Other intangible assets consist of core deposit intangible
(“CDI”) assets arising from whole bank
acquisitions. CDI assets are amortized on an accelerated
method over their estimated useful life of 8 to 10 years. CDI
was recognized in the 2013 acquisition of Los Angeles National Bank
and in the 2016 acquisition of TFC Holding Company. The
unamortized balance as of December 31, 2017 and 2016 was
$1,438,000 and $1,793,000, respectively. CDI amortization
expense was $355,000, $372,000, and $117,000 in 2017, 2016 and
2015, respectively.
Estimated CDI amortization expense for the next 5 years is as
follows (dollars in thousands):
Year ending December 31:
2018 $ 311
2019 274
2020 244
2021 172
2022 129
Thereafter 308
Total $ 1,438</t>
  </si>
  <si>
    <t>Bank Owned Life Insurance</t>
  </si>
  <si>
    <t>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subject to income tax for
as long as they are held for the life of the covered employee and
director.</t>
  </si>
  <si>
    <t>Federal Home Loan Bank (FHLB) Stock</t>
  </si>
  <si>
    <t>Federal Home Loan Bank (“FHLB”) Stock
The Compan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Stock-Based Compensation</t>
  </si>
  <si>
    <t>Stock-Based Compensation
Compensation cost is recognized for stock options issued to
employees and directors, based on the fair value of these awards at
the date of grant. A Black-Scholes model is utilized to
estimate the fair value of stock options. This cost is
recognized over the period which an employee is required to provide
services in exchange for the award, generally defined as the
vesting period. When the options are exercised, the
Company’s policy is to issue new shares of stock.</t>
  </si>
  <si>
    <t>Income Tax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income
tax expense.</t>
  </si>
  <si>
    <t>Retirement Plans</t>
  </si>
  <si>
    <t>Retirement Plans
The Company established a 401(k) plan in 2010. The Company
contributed $272,000, $221,000, and $125,000 in 2017 , 2 016, and
2015, respectively .</t>
  </si>
  <si>
    <t>Comprehensive Income</t>
  </si>
  <si>
    <t>Comprehensive Income
Comprehensive income consists of net income and other comprehensive
income. Other comprehensive income includes unrealized gains
and losses on securities available for sale.</t>
  </si>
  <si>
    <t>Financial Instruments</t>
  </si>
  <si>
    <t>Financial Instruments
In the ordinary course of business, the Company has entered into
off-balance</t>
  </si>
  <si>
    <t>Earnings Per Share ("EPS")</t>
  </si>
  <si>
    <t>Earnings Per Share (“EPS”)
Basic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Fair Value Measurement</t>
  </si>
  <si>
    <t>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e Note 17 and Note 18 for more information and disclosures
relating to the Company’s fair value measurements.</t>
  </si>
  <si>
    <t>Operating Segments</t>
  </si>
  <si>
    <t>Operating Segments
Management has determined that since generally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si>
  <si>
    <t>Recent Accounting Pronouncements</t>
  </si>
  <si>
    <t>Recent Accounting Pronouncements
In May 2014, the Financial Accounting Standards Board (FASB)
issued Accounting Standards Update
(ASU) 2014-09, Revenue
from Contracts with Customers (Topic 606) 2014-09
In January 2016, the FASB issued ASU 2016-01, Financial
Instruments-Overall: Recognition and Measurement of Financial
Assets and Financial Liabilities
(Subtopic 825-10) 2016-01
In February 2016, the FASB issued
ASU 2016-02, Leases
(Topic 842) right-of-use right-of-use right-of-use
In March 2016, the FASB issued ASU 2016-09, Improvements
to Employee Share-Based Payment Accounting (Topic
718.) 2016-09 2016-09, paid-in 2016-09
In June 2016, the FASB issued ASU 2016-13, Measurement
of Credit Losses on Financial Instrument (Topic 326) off-balance 2016-13 No. 2016-13 2016-13. The No. 2016-13
In August 2016, the FASB issued ASU 2016-15, Statement
of Cash Flows: Classification of Certain Cash Receipts and Cash
Payments (Topic 230) zero-coupon
In January 2017, the FASB issued ASU 2017-01, Business
Combinations: Clarifying the Definition of a Business (Topic
805). 2017-01
In January 2017, the FASB issued ASU 2017-04, Intangibles—Goodwill
and Other (Topic 350) No. 2017-14
In March 2017, the FASB issued ASU 2017-08, Receivables—Nonrefundable
Fees and Other Costs: Premium Amortization on Purchased Callable
Debt Securities (Subtopic 310-20) No. 2017-08
In May 2017, the FASB issued ASU 2017-09, Compensation—Stock
Compensation: Scope of codification Accounting (Topic 718) 2017-09 No. 2017-09
In July 2017, the FASB
issued ASU 2017-13—Revenue 20, 2017 EITF Meeting and Rescission of Prior SEC
Staff Announcements and Observer Comments (SEC
Update) non-PBE
In February 2018, the FASB
issued ASU 2018-02—Income</t>
  </si>
  <si>
    <t>Recent Accounting Pronouncements
In May 2014, the Financial Accounting Standards Board
(“FASB”) issued Accounting Standards Update
(“ASU”) No. 2014-09, Revenue
from Contracts with Customers (Topic 606) 2014-09
In January 2016, the FASB issued ASU 2016-01, Financial
Instruments-Overall: Recognition and Measurement of Financial
Assets and Financial Liabilities
(Subtopic 825-10) No. 2016-01
In February 2016, the FASB issued Accounting Standards Update
(ASU) 2016-02, Leases
(Topic 842) right-of-use right-of-use right-of-use
In March 2016, the FASB issued ASU 2016-09, Improvements
to Employee Share-Based Payment Accounting (Topic
718.) 2016-09 2016-09, paid-in 2016-09
In June 2016, the FASB issued ASU No. 2016-13, off-balance 2016-13 No. 2016-13 2016-13. The No. 2016-13
In August 2016, the FASB issued ASU No. 2016-15, zero-coupon
In January 2017, the FASB issued ASU 2017-01, 2017-01
In January 2017, the FASB issued ASU No. 2017-04, No. 2017-14
In March 2017, the FASB issued ASU No. 2017-08, 310-20): No. 2017-08
In May 2017, the FASB issued ASU No. 2017-09, 2017-09 No. 2017-09
In July 2017, the FASB
issued ASU 2017-13—Revenue 20, 2017 EITF Meeting and Rescission of Prior SEC
Staff Announcements and Observer Comments (SEC
Update) non-PBE
In February 2018, the FASB issued Accounting Standards Update
(ASU) No. 2018-02, Income
Statement—Reporting Comprehensive
Income</t>
  </si>
  <si>
    <t>Summary of Significant Accounting Policies</t>
  </si>
  <si>
    <t>Summary of Significant Accounting Policies
The accompanying unaudited consolidated financial statements were
compiled in accordance with the accounting policies set forth in
Note 2—Summary of Significant Policies in our consolidated
financial statements included in our 2017 Annual Report.</t>
  </si>
  <si>
    <t>Goodwill and Intangibles (Tables)</t>
  </si>
  <si>
    <t>Schedule of Future Estimated Amortization Expense</t>
  </si>
  <si>
    <t>Estimated CDI amortization expense for future years is as follows
(dollars in thousands):
Year ending December 31:
2018 remaining $ 230
2019 274
2020 244
2021 172
2022 129
Thereafter 308
Total $ 1,357</t>
  </si>
  <si>
    <t>Estimated CDI amortization expense for the next 5 years is as
follows (dollars in thousands):
Year ending December 31:
2018 $ 311
2019 274
2020 244
2021 172
2022 129
Thereafter 308
Total $ 1,438</t>
  </si>
  <si>
    <t>Acquisitions (Tables) - TFC Holding Company</t>
  </si>
  <si>
    <t>Schedule of Assets Acquired and Liabilities Assumed and Fair Value Adjustments</t>
  </si>
  <si>
    <t>The following table represents the assets acquired and liabilities
assumed of TFC Holding Company as of February 19, 2016 and the
fair value adjustments and amounts recorded by the Company in 2016
under the acquisition method of accounting:
(dollars in thousands) TFC Book Value Fair Value Adjustments Fair Value
Assets acquired
Cash and cash equivalents $ 51,613 $
— $ 51,613
Interest-bearing deposits in other financial Institutions 2,320
— 2,320
Net investments—available for sale 15,952 (106 ) 15,846
Loans, gross 400,887 (13,211 ) 387,676
Allowance for loan losses (9,857 ) 9,857
—
Bank premises and equipment 225
— 225
Deferred income taxes 4,027 858 4,885
Other assets 5,595 1,699 7,294
Total assets acquired $ 470,762 $ (903 ) $ 469,859
Liabilities assumed
Deposits $ 404,465 $ 848 $ 405,313
Subordinated debentures 5,155 (1,900 ) 3,255
Other liabilities 566
— 566
Total liabilities assumed 410,186 (1,052 ) 409,134
Excess of assets acquired over liabilities assumed 60,576 149 60,725
$ 470,762 $ (903 )
Cash paid 86,664
Goodwill recognized $ 25,939</t>
  </si>
  <si>
    <t>Schedule of Loans Acquired Contractual Amounts Due Expected Cash Flow Interest Component and Fair Value</t>
  </si>
  <si>
    <t>For loans acquired, the contractual amounts due, expected cash
flows to be collected, interest component and fair value as of the
respective acquisition dates were as follows:
(dollars in thousands) Acquired Loans
Contractual amounts due $ 441,275
Cash flows not expected to be collected
—
Expected cash flows 441,275
Interest component of expected cash flows 53,599
Fair value of acquired loans $ 387,676</t>
  </si>
  <si>
    <t>Investment Securities (Tables)</t>
  </si>
  <si>
    <t>Summary of Amortized Cost and Fair Value of Securities Available for Sale and Held to Maturity</t>
  </si>
  <si>
    <t>The following table summarizes the amortized cost and fair value of
securities available for sale and held to maturity at
March 31, 2018 and December 31, 2017, and the
corresponding amounts of gross unrealized gains and losses
recognized in accumulated other comprehensive income:
(dollars in thousands) Amortized Cost Gross Unrealized Gains Gross Unrealized Losses Fair Value
March 31, 2018
Available for sale
Government agency securities $ 7,746 $
— $ (264 ) $ 7,482
Mortgage-backed securities
Government sponsored agencies 38,843
— (1,171 ) 37,672
Corporate debt securities 37,736 145 (187 ) 37,694
$ 84,325 $ 145 $ (1,622 ) $ 82,848
Held to maturity
Municipal taxable securities $ 4,294 $ 165 $
— $ 4,459
Municipal securities 5,704 4 (147 ) 5,561
$ 9,998 $ 169 $ (147 ) $ 10,020
December 31, 2017
Available for sale
Government agency securities $ 7,968 $
— $ (152 ) $ 7,816
Mortgage-backed securities
Government sponsored agencies 39,806 17 (608 ) 39,215
Corporate debt securities 17,813 161 (48 ) 17,926
$ 65,587 $ 178 $ (808 ) $ 64,957
Held to maturity
Municipal taxable securities $ 4,295 $ 228 $
— $ 4,523
Municipal securities 5,714 32 (19 ) 5,727
$ 10,009 $ 260 $ (19 ) $ 10,250</t>
  </si>
  <si>
    <t>The following table summarizes the amortized cost and fair value of
securities available for sale and held to maturity at
December 31, 2017 and 2016, and the corresponding amounts of
gross unrealized gains and losses recognized in accumulated other
comprehensive income:
(dollars in thousands)
December 31, 2017 Amortized Cost Gross Unrealized Gains Gross Unrealized Losses Fair Value
Available for sale
Government agency securities $ 7,968 $
— $ (152 ) $ 7,816
Mortgage-backed securities
Government sponsored agencies 39,806 17 (608 ) 39,215
Corporate debt securities 17,813 161 (48 ) 17,926
$ 65,587 $ 178 $ (808 ) $ 64,957
Held to maturity
Municipal taxable securities $ 4,295 $ 228 $
— $ 4,523
Municipal securities 5,714 32 (19 ) 5,727
$ 10,009 $ 260 $ (19 ) $ 10,250
December 31, 2016
Available for sale
Government agency securities $ 5,453 $
— $ (136 ) $ 5,317
Mortgage-backed securities
Government sponsored agencies 23,913 38 (311 ) 23,640
Corporate debt securities 10,364 21 (65 ) 10,320
$ 39,730 $ 59 $ (512 ) $ 39,277
Held to maturity
Municipal taxable securities $ 5,301 $ 328 $
— $ 5,629
Municipal securities 913 11
— 924
$ 6,214 $ 339 $
— $ 6,553</t>
  </si>
  <si>
    <t>Amortized Cost and Fair Value of Investment Securities Portfolio Expected Maturity</t>
  </si>
  <si>
    <t>Expected maturities may differ from contractual maturities if
borrowers have the right to call or prepay obligations with or
without call or prepayment penalties.
Available for Sale Held to Maturity
(dollars in thousands) Amortized Cost Fair Value Amortized Cost Fair Value
Due from one to five years $ 52,326 $ 51,530 $ 2,780 $ 2,865
Due from five to ten years 27,958 27,333 2,397 2,481
Due from ten years and greater 4,041 3,985 4,821 4,674
$ 84,325 $ 82,848 $ 9,998 $ 10,020</t>
  </si>
  <si>
    <t>The amortized cost and fair value of the investment securities
portfolio as of December 31, 2017 are shown by expected
maturity below. Expected maturities may differ from
contractual maturities if borrowers have the right to call or
prepay obligations with or without call or prepayment
penalties.
Available for Sale Held to Maturity
(dollars in thousands) Amortized Cost Fair Value Amortized Cost Fair Value
Due from one to five years $ 35,221 $ 34,825 $ 2,780 $ 2,897
Due from five to ten years 26,321 26,102 2,404 2,521
Due from ten years and greater 4,045 4,030 4,825 4,832
$ 65,587 $ 64,957 $ 10,009 $ 10,250</t>
  </si>
  <si>
    <t>Summary of Available for Sale Securities With Unrealized Losses</t>
  </si>
  <si>
    <t>The following table summarizes available for sale securities with
unrealized losses at March 31, 2018 and December 31,
2017, aggregated by major security type and length of time in a
continuous unrealized loss position:
Less than Twelve Twelve Months or More Total
(dollars in thousands) Unrealized Losses Estimated Fair Value Unrealized Losses Estimated Fair Value Unrealized Losses Estimated Fair Value
March 31, 2018
Government agency securities $ (112 ) $ 3,873 $ (152 ) $ 3,609 $ (264 ) $ 7,482
Mortgage-backed securities
Government sponsored agencies (786 ) 25,484 (385 ) 11,852 (1,171 ) 37,336
Corporate debt securities (119 ) 9,660 (68 ) 1,937 (187 ) 11,597
Total available for sale $ (1,017 ) $ 39,017 $ (605 ) $ 17,398 $ (1,622 ) $ 56,415
Municipal securities $ (147 ) $ 4,674 $
— $
— $ (147 ) $ 4,674
Total held to maturity $ (147 ) $ 4,674 $
— $
— $ (147 ) $ 4,674
December 31, 2017
Government agency securities $ (32 ) $ 4,039 $ (120 ) $ 3,777 $ (152 ) $ 7,816
Mortgage-backed securities
Government sponsored agencies (359 ) 23,609 (249 ) 11,887 (608 ) 35,496
Corporate debt securities (15 ) 5,035 (33 ) 1,972 (48 ) 7,007
Total available for sale $ (406 ) $ 32,683 $ (402 ) $ 17,636 $ (808 ) $ 50,319
Municipal securities $ (19 ) $ 2,232 $
— $
— $ (19 ) $ 2,232
Total held to maturity $ (19 ) $ 2,232 $
— $
— $ (19 ) $ 2,232</t>
  </si>
  <si>
    <t>The following table summarizes securities with unrealized losses at
December 31, 2017 and December 31, 2016, aggregated by
major security type and length of time in a continuous unrealized
loss position. There were no held to maturity securities in a
continuous unrealized loss position at December 31, 2016:
Less than Twelve Months or More Total
(dollars in thousands) Unrealized Losses Estimated Fair Value Unrealized Losses Estimated Fair Value Unrealized Losses Estimated Fair Value
December 31, 2017
Government agency securities $ (32 ) $ 4,039 $ (120 ) $ 3,777 $ (152 ) $ 7,816
Mortgage-backed securities
Government sponsored agencies (359 ) 23,609 (249 ) 11,887 (608 ) 35,496
Corporate debt securities (15 ) 5,035 (33 ) 1,972 (48 ) 7,007
Total available for sale $ (406 ) $ 32,683 $ (402 ) $ 17,636 $ (808 ) $ 50,319
Municipal securities $ (19 ) $ 2,232 $
— $
— $ (19 ) $ 2,232
Total held to maturity $ (19 ) $ 2,232 $
— $
— $ (19 ) $ 2,232
December 31, 2016
Government agency securities $ (136 ) $ 5,317 $
— $
— $ (136 ) $ 5,317
Mortgage-backed securities
Government sponsored agencies (221 ) 16,231 (90 ) 2,504 (311 ) 18,735
Corporate debt securities (65 ) 5,147
—
— (65 ) 5,147
Total available for sale $ (422 ) $ 26,695 $ (90 ) $ 2,504 $ (512 ) $ 29,199</t>
  </si>
  <si>
    <t>Loans and Allowance for Loan Losses (Tables)</t>
  </si>
  <si>
    <t>Summary of Balance and Activity Related to Allowance for Loan Losses for Held for Investment Loans and the Recorded Investments in Loans and Impairment method by Portfolio Segment</t>
  </si>
  <si>
    <t>The following tables present the balance and activity related to
the allowance for loan losses for held for investment loans by type
for the periods presented.
Three Months Ended
March 31,
2018 2017
(dollars in thousands) Real Estate Commercial Unallocated Total Real Estate Commercial Unallocated Total
Beginning balance $ 9,309 $ 4,044 $ 420 $ 13,773 $ 8,111 $ 6,051 $
— $ 14,162
Additions (reductions) to the allowance charged to expense 653 (118 ) (351 ) 184 (1,169 ) 1,169
—
—
Recoveries on loans charged-off
—
—
—
—
—
—
—
—
Less loans charged-off
—
—
—
—
— 24
— 24
Ending balance $ 9,962 $ 3,926 $ 69 $ 13,957 $ 6,942 $ 7,244 $
— $ 14,186
The following table presents the recorded investment in loans and
impairment method as of and for the three months ended
March 31, 2018 and March 31, 2017, and the activity in
the allowance for loan losses for the year ended December 31,
2017, by portfolio segment:
(dollars in thousands)
As of and for the three months ended March 31, 2018 Real Estate Commercial Unallocated Total
Reserves:
Specific $
— $
— $
— $
—
General 9,962 3,926 69 13,957
Loans acquired with deteriorated credit quality
—
—
—
—
$ 9,962 $ 3,926 $ 69 $ 13,957
Loans evaluated for impairment:
Individually $ 2,393 $ 2,072 $
— $ 4,465
Collectively 866,176 390,974
— 1,257,150
Loans acquired with deteriorated credit quality 313
—
— 313
$ 868,882 $ 393,046 $
— $ 1,261,928
As of and for the three months ended March 31, 2017 Real Estate Commercial Unallocated Total
Reserves:
Specific $
— $ 3,559 $
— $ 3,559
General 6,942 3,685
— 10,627
Loans acquired with deteriorated credit quality
—
—
—
—
$ 6,942 $ 7,244 $
— $ 14,186
Loans evaluated for impairment:
Individually $ 2,550 $ 3,559 $
— $ 6,109
Collectively 771,870 360,847
— 1,132,717
Loans acquired with deteriorated credit quality 737
—
— 737
$ 775,157 $ 364,406 $
— $ 1,139,563
December 31, 2017 Real Estate Commercial Unallocated Total
Allowance for loan losses:
Beginning of year $ 8,111 $ 6,051 $
— $ 14,162
Provisions 1,198 (2,671 ) 420 (1,053 )
Charge-offs
— (83 )
— (83 )
Recoveries
— 747
— 747
$ 9,309 $ 4,044 $ 420 $ 13,773
Reserves:
Specific $
— $
— $
— $
—
General 9,309 4,044 420 13,773
Loans acquired with deteriorated credit quality
—
—
—
—
$ 9,309 $ 4,044 $ 420 $ 13,773
Loans evaluated for impairment:
Individually $ 2,420 $ 155 $
— $ 2,575
Collectively 834,152 412,032
— 1,246,184
Loans acquired with deteriorated credit quality 315
—
— 315
$ 836,887 $ 412,187 $
— $ 1,249,074</t>
  </si>
  <si>
    <t>A summary of the changes in the allowance for loan losses as of
December 31 follows:
(dollars in thousands) 2017 2016 2015
Beginning balance $ 14,162 $ 10,023 $ 8,848
Additions (reductions) to the allowance charged to expense (1,053 ) 4,974 1,386
Recoveries on loans charged-off 747
— 211
13,856 14,997 10,445
Less loans charged-off (83 ) (835 ) (422 )
Ending balance $ 13,773 $ 14,162 $ 10,023
The following table presents the recorded investment in loans and
impairment method as of December 31, 2017, 2016 and 2015 and
the activity in the allowance for loan losses for the years then
ended, by portfolio segment:
(dollars in thousands)
December 31, 2017 Real Estate Commercial Unallocated Total
Allowance for loan losses:
Beginning of year $ 8,111 $ 6,051 $
— $ 14,162
Provisions 1,198 (2,671 ) 420 (1,053 )
Charge-offs
— (83 )
— (83 )
Recoveries
— 747
— 747
$ 9,309 $ 4,044 $ 420 $ 13,773
Reserves:
Specific $
— $
— $
— $
—
General 9,309 4,044 420 13,773
Loans acquired with deteriorated credit quality
—
—
—
—
$ 9,309 $ 4,044 $ 420 $ 13,773
Loans evaluated for impairment:
Individually $ 2,420 $ 155 $
— $ 2,575
Collectively 834,152 412,032
— 1,246,184
Loans acquired with deteriorated credit quality 315
—
— 315
$ 836,887 $ 412,187 $
— $ 1,249,074
December 31, 2016 Real Estate Commercial Unallocated Total
Allowance for loan losses:
Beginning of year $ 5,788 $ 4,235 $
— $ 10,023
Provisions 2,323 2,651
— 4,974
Charge-offs
— (835 )
— (835 )
Recoveries
—
—
—
—
$ 8,111 $ 6,051 $
— $ 14,162
Reserves:
Specific $
— $ 1,782 $
— $ 1,782
General 8,111 4,269
— 12,380
Loans acquired with deteriorated credit quality
—
—
—
—
$ 8,111 $ 6,051 $
— $ 14,162
Loans evaluated for impairment:
Individually $ 2,556 $ 3,577 $
— $ 6,133
Collectively 744,349 359,234
— 1,103,583
Loans acquired with deteriorated credit quality 730
—
— 730
$ 747,635 $ 362,811 $
— $ 1,110,446
December 31, 2015 Real Estate Commercial Unallocated Total
Allowance for loan losses:
Beginning of year $ 5,696 $ 3,152 $
— $ 8,848
Provisions (108 ) 1,494
— 1,386
Charge-offs
— (422 )
— (422 )
Recoveries 200 11
— 211
$ 5,788 $ 4,235 $
— $ 10,023
Reserves:
Specific $
— $
— $
— $
—
General 5,788 4,235
— 10,023
Loans acquired with deteriorated credit quality
—
—
—
—
$ 5,788 $ 4,235 $
— $ 10,023
Loans evaluated for impairment:
Individually $ 1,482 $ 4,630 $
— $ 6,112
Collectively 519,963 264,610
— 784,573
Loans acquired with deteriorated credit quality 1,677
—
— 1,677
$ 523,122 $ 269,240 $
— $ 792,362</t>
  </si>
  <si>
    <t>Summary of Risk Category of Loans by Class of Loans</t>
  </si>
  <si>
    <t>The risk category of loans by class of loans was as follows at
March 31, 2018 and December 31, 2017:
(dollars in thousands) Pass Special Mention Substandard Impaired Total
March 31, 2018
Real estate:
Construction and land development $ 100,954 $
— $
— $ 286 $ 101,240
Commercial real estate 478,059 4,464 15,421 2,107 500,051
Single-family residential mortgages 267,591
—
—
— 267,591
Commercial:
Other 277,678 195 520
— 278,393
SBA 108,711
— 3,870 2,072 114,653
$ 1,232,993 $ 4,659 $ 19,811 $ 4,465 $ 1,261,928
December 31, 2017
Real estate:
Construction and land development $ 91,619 $
— $
— $ 289 $ 91,908
Commercial real estate 469,422 19,070 5,416 2,131 496,039
Single-family residential mortgages 248,940
—
—
— 248,940
Commercial:
Other 277,518 2,360 888
— 280,766
SBA 126,759 1,778 2,729 155 131,421
$ 1,214,258 $ 23,208 $ 9,033 $ 2,575 $ 1,249,074</t>
  </si>
  <si>
    <t>The risk category of loans by class of loans was as follows as of
December 31, 2017 and 2016:
(dollars in thousands)
December 31, 2017 Pass Special Mention Substandard Impaired Total
Real estate:
Construction and land development $ 91,619 $
— $
— $ 289 $ 91,908
Commercial real estate 469,422 19,070 5,416 2,131 496,039
Single-family residential mortgages 248,940
—
—
— 248,940
Commercial:
Other 277,518 2,360 888
— 280,766
SBA 126,759 1,778 2,729 155 131,421
$ 1,214,258 $ 23,208 $ 9,033 $ 2,575 $ 1,249,074
December 31, 2016
Real estate:
Construction and land development $ 87,174 $ 1,932 $
— $ 303 $ 89,409
Commercial real estate 475,499 4,562 19,484 2,253 501,798
Single-family residential mortgages 136,206 13,950 6,272
— 156,428
Commercial:
Other 194,227
— 9,616
— 203,843
SBA 151,066 1,934 2,391 3,577 158,968
$ 1,044,172 $ 22,378 $ 37,763 $ 6,133 $ 1,110,446</t>
  </si>
  <si>
    <t>Summary of Aging Recorded Investment Past-due Loans</t>
  </si>
  <si>
    <t>The following table presents the aging of the recorded investment
in past-due
(dollars in thousands) 30-59 Days 60-89 Days 90 Days Or More (2) Total Past Due Loans Not Past Due Total Loans Non- Accrual Loans (1)
March 31, 2018
Real estate:
Construction and land development $
— $
— $
— $
— $ 101,240 $ 101,240 $
—
Commercial real estate
—
—
—
— 500,051 500,051
—
Single-family residential mortgages 790
—
— 790 266,801 267,591
—
Commercial:
Other 689
—
— 689 277,704 278,393
—
SBA 1,462
— 586 2,048 112,605 114,653 2,001
$ 2,941 $
— $ 586 $ 3,527 $ 1,258,401 $ 1,261,928 $ 2,001
Real estate:
Single-family residential mortgages held for sale $ 696 $
— $
— $ 696 $ 182,695 $ 183,391 $
—
December 31, 2017
Real estate:
Construction and land development $
— $
— $
— $
— $ 91,908 $ 91,908 $
—
Commercial real estate
—
—
—
— 496,039 496,039
—
Single-family residential mortgages 1,175 338
— 1,513 247,427 248,940
—
Commercial:
Other
—
—
—
— 280,766 280,766
—
SBA
— 1,426 84 1,510 129,911 131,421 155
$ 1,175 $ 1,764 $ 84 $ 3,023 $ 1,246,051 $ 1,249,074 $ 155
Real estate:
Single-family residential mortgages held
for sale $ 697 $
— $
— $ 697 $ 125,150 $ 125,847 $
—
(1) Included in total loans.
(2) As of March 31, 2018, there were
no loans over 90 days past due and still accruing. There was one
loan over 90 days past due and still accruing in the amount of
$71,000 as of December 31, 2017.</t>
  </si>
  <si>
    <t>The following table presents the aging of the recorded investment
in past-due
(dollars in thousands)
December 31, 2017 30-59 Days 60-89 Days 90 Days Or More (2) Total Past Due Loans Not Past Due Total Loans Non- Accrual Loans (1)
Real estate:
Construction and land development $
— $
— $
— $
— $ 91,908 $ 91,908 $
—
Commercial real estate
—
—
—
— 496,039 496,039
—
Single-family residential mortgages 1,175 338
— 1,513 247,427 248,940
—
Commercial:
Other
—
—
—
— 280,766 280,766
—
SBA
— 1,426 84 1,510 129,911 131,421 155
$ 1,175 $ 1,764 $ 84 $ 3,023 $ 1,246,051 $ 1,249,074 $ 155
Real estate:
Single-family residential mortgages held for sale $ 697 $
— $
— $ 697 $ 125,150 $ 125,847 $
—
December 31, 2016
Real estate:
Construction and land development $
— $
— $
— $
— $ 89,409 $ 89,409 $
—
Commercial real estate
—
—
—
— 501,798 501,798
—
Single-family residential mortgages
—
—
—
— 156,428 156,428
—
Commercial:
Other 343
—
— 343 203,500 203,843
—
SBA
—
— 3,577 3,577 155,391 158,968 3,577
$ 343 $
— $ 3,577 $ 3,920 $ 1,106,526 $ 1,110,446 $ 3,577
Real estate:
Single-family residential mortgages held for sale $
— $
— $
— $
— $ 44,345 $ 44,345 $
—
(1) Included in total loans
(2) As of December 31, 2017, there
was one loan over 90 days past due and still accruing in the amount
of $71,000.</t>
  </si>
  <si>
    <t>Summary of Individually Impaired Loans Presented by Class of Loans</t>
  </si>
  <si>
    <t>Information relating to individually impaired loans presented by
class of loans was as follows at March 31, 2018 and
December 31, 2017:
(dollars in thousands) Unpaid Principal Balance Recorded Investment Average Balance Interest Income Related Allowance
March 31, 2018
With no related allowance recorded
Real estate:
Construction and land development $ 286 $ 286 $ 288 $ 6 $
—
Commercial real estate 2,108 2,108 2,119 51
—
Commercial—SBA 2,071 2,071 1,114 34
—
Total $ 4,465 $ 4,465 $ 3,521 $ 91 $
—
December 31, 2017
With no related allowance recorded
Real estate:
Construction and land development $ 289 $ 289 $ 296 $ 16 $
—
Commercial real estate 2,131 2,131 2,192 297
—
Commercial—SBA 155 155 78 15
—
Total $ 2,575 $ 2,575 $ 2,566 $ 328 $
—</t>
  </si>
  <si>
    <t>Information relating to individually impaired loans presented by
class of loans was as follows as of December 31, 2017,
2016 and 2015:
(dollars in thousands)
December 31, 2017 Unpaid Principal Balance Recorded Investment Average Balance Interest Income Related Allowance
With no related allowance recorded
Construction and land development $ 289 $ 289 $ 296 $ 16 $
—
Commercial real estate 2,131 2,131 2,192 297
—
Commercial—SBA 155 155 78 15
—
Total $ 2,575 $ 2,575 $ 2,566 $ 328 $
—
December 31, 2016
With no related allowance recorded
Construction and land development $ 303 $ 303 $ 309 $ 21 $
—
Commercial real estate 2,253 2,253 1,710 280
—
Commercial—SBA 18 18 93
—
—
Subtotal 2,574 2,574 2,112 301
—
With an allowance recorded
Commercial—SBA 3,559 3,559 3,559
— 1,782
Total $ 6,133 $ 6,133 $ 5,671 $ 301 $ 1,782
December 31, 2015
With no related allowance recorded
Construction and land development $ 315 $ 315 $ 320 $ 4 $
—
Commercial real estate 1,167 1,167 1,145 195
—
Commercial—SBA 4,630 4,630 4,545 14
—
Total $ 6,112 $ 6,112 $ 6,010 $ 213 $
—</t>
  </si>
  <si>
    <t>Summary of Loans Class Modified as TDRs</t>
  </si>
  <si>
    <t>The following table presents loans by class modified as TDRs that
occurred during the three months ended March 31,
2018. There were no TDRs for the year ended December 31,
2017.
(dollars in thousands) Number of Loans Pre-Modification Recorded Investment Post-Modification Recorded Investment
March 31, 2018
Commercial 1 $ 71 $ 71</t>
  </si>
  <si>
    <t>The following table presents loans by class modified as TDR’s
that occurred during the year ended
December 31, 2016:
(dollars in thousands)
December 31, 2016 Number of Loans Pre-Modification Recorded Investment Post-Modification Recorded Investment
Commercial real estate 1 $ 1,047 $ 1,047</t>
  </si>
  <si>
    <t>Summary of Outstanding Balance and Carrying Amount of Purchased Credit-impaired Loans</t>
  </si>
  <si>
    <t>The outstanding balance and carrying amount of purchased
credit-impaired loans at March 31, 2018 and December 31,
2017 were as follows:
(dollars in thousands) March 31, 2018 December 31, 2017
Outstanding balance $ 319 $ 322
Carrying amount $ 313 $ 315</t>
  </si>
  <si>
    <t>The outstanding balance and carrying amount of purchased
credit-impaired loans as of December 31 were as follows:
(dollars in thousands) 2017 2016
Outstanding balance $ 322 $ 878
Carrying amount $ 315 $ 730</t>
  </si>
  <si>
    <t>Summary of Activity in Accretable Yield on Purchased Credit-impaired Loans</t>
  </si>
  <si>
    <t>Below is a summary of activity in the accretable yield on purchased
credit-impaired loans for the three months ended March 31,
2018 and 2017:
(dollars in thousands) March 31, 2018 March 31, 2017
Beginning balance $ 122 $ 142
Accretion of income (1 ) (20 )
Ending balance $ 121 $ 122</t>
  </si>
  <si>
    <t>Below is a summary of activity in the accretable yield on purchased
credit-impaired loans for 2017, 2016 and 2015:
(dollars in thousands) 2017 2016 2015
Beginning balance $ 142 $ 349 $ 574
Disposals
—
— (99 )
Restructuring as TDR
— (22 )
—
Accretion of income (135 ) (185 ) (126 )
Ending balance $ 7 $ 142 $ 349</t>
  </si>
  <si>
    <t>Loan Servicing (Tables)</t>
  </si>
  <si>
    <t>Schedule of Principal Balances of Mortgage and SBA Loans Serviced for Others</t>
  </si>
  <si>
    <t>The principal balances of mortgage and SBA loans serviced for
others at March 31, 2018 and December 31, 2017 are as
follows:
(dollars in thousands) March 31, 2018 December 31, 2017
Loans serviced for others:
Mortgage loans $ 406,559 $ 384,437
SBA loans $ 174,282 $ 175,919</t>
  </si>
  <si>
    <t xml:space="preserve">Mortgage and SBA loans serviced for others are not reported as
assets. The principal balances as of December 31 are as
follows:
(dollars in thousands) 2017 2016
Loans serviced for others:
Mortgage loans $ 384,437 $ 259,207
SBA loans $ 175,919 $ 110,263 </t>
  </si>
  <si>
    <t>Schedule of Activity for Servicing Assets</t>
  </si>
  <si>
    <t>Activity for servicing assets follows:
Three Months Ended March 31, 2018
Three Months Ended March 31, 2017
(dollars in thousands) Mortgage Loans SBA Loans Mortgage Loans SBA Loans
Servicing assets:
Beginning of year $ 1,540 $ 4,417 $ 1,002 $ 2,702
Additions 315 484
— 724
Disposals (39 ) (425 )
—
—
Amortized to expense (155 ) (158 ) (86 ) (119 )
End of period $ 1,661 $ 4,318 $ 916 $ 3,307</t>
  </si>
  <si>
    <t>Activity for servicing assets follows:
2017 2016 2015
(dollars in thousands) Mortgage Loans SBA Loans Mortgage Loans SBA Loans Mortgage Loans SBA Loans
Servicing assets:
Beginning of year $ 1,002 $ 2,702 $ 298 $ 1,807 $
— $ 720
Additions 1,115 2,628 912 1,353 329 1,268
Disposals (172 ) (367 )
—
—
—
—
Amortized to expense (405 ) (546 ) (208 ) (458 ) (31 ) (181 )
End of period $ 1,540 $ 4,417 $ 1,002 $ 2,702 $ 298 $ 1,807</t>
  </si>
  <si>
    <t>Premises and Equipment (Tables)</t>
  </si>
  <si>
    <t>Summary of Premises and Equipment</t>
  </si>
  <si>
    <t>A summary of premises and equipment as of December 31
follows:
(dollars in thousands) 2017 2016
Land $ 2,956 $ 2,956
Building and improvements 2,467 2,467
Furniture, fixtures, and equipment 3,222 2,950
Leasehold improvements 2,872 2,865
11,517 11,238
Less accumulated depreciation and amortization (5,359 ) (4,673 )
Construction in progress 425 20
$6,583 $6,585</t>
  </si>
  <si>
    <t>Commitments (Tables)</t>
  </si>
  <si>
    <t>Schedule of Future Minimum Rent Payments on Company's Leases</t>
  </si>
  <si>
    <t>Future minimum rent payments on the Company’s leases were as
follows at March 31, 2018:
(dollars in thousands)
Year ending December 31:
2018 remaining $ 1,338
2019 1,625
2020 1,396
2021 1,312
2022 1,089
Thereafter 4,117
$ 10,877</t>
  </si>
  <si>
    <t>Future minimum rent payments on the Company’s leases were as
follows as of December 31, 2017:
(dollars in thousands)
Year ending December 31:
2018 $ 1,857
2019 1,625
2020 1,396
2021 1,312
2022 1,029
Thereafter 4,102
$ 11,321</t>
  </si>
  <si>
    <t>Schedule of Financial Commitments whose Contractual Amount Represents Credit Risk</t>
  </si>
  <si>
    <t>At March 31, 2018 and December 31, 2017, the Company had
the following financial commitments whose contractual amount
represents credit risk:
(dollars in thousands) March 31, 2018 December 31, 2017
Commitments to make loans $ 103,354 $ 101,960
Unused lines of credit 119,964 99,217
Commercial and similar letters of credit 4,700 3,013
Standby letters of credit 1,575 1,575
$ 229,593 $ 205,765</t>
  </si>
  <si>
    <t>As of December 31, 2017 and 2016, the Company had the
following financial commitments whose contractual amount represents
credit risk:
2017 2016
(dollars in thousands) Fixed Rate Variable Rate Fixed Rate Variable Rate
Commitments to make loans $ 19,438 $ 82,522 $ 54,812 $ 13,191
Unused lines of credit 58,291 40,926 38,943 53,435
Commercial and similar letters of credit 3,013
— 8,966
—
Standby letters of credit 1,225 350 1,100 150
$81,967 $123,798 $103,821 $66,776</t>
  </si>
  <si>
    <t>Deposits (Tables)</t>
  </si>
  <si>
    <t>Schedule of Maturities of Time Deposits</t>
  </si>
  <si>
    <t>At March 31, 2018, the scheduled maturities of time deposits
are as follows:
(dollars in thousands)
One year $ 651,067
Two to three years 6,498
$657,565
NOT</t>
  </si>
  <si>
    <t>At December 31, 2017 the scheduled maturities of time deposits
are as follows:
(dollars in thousands)
One year $ 627,665
Two to three years 12,263
$ 639,928</t>
  </si>
  <si>
    <t>Long-term Debt (Tables)</t>
  </si>
  <si>
    <t>Schedule of Aggregate Outstanding Principal Amount and Unamortized Debt Issuance Cost Related to Subordinated Debentures</t>
  </si>
  <si>
    <t>At March 31, 2018 and December 31, 2017 the aggregate
outstanding principal amount and unamortized debt issuance costs
related to these subordinated debentures were as follows:
(dollars in thousands) March 31, 2018 December 31, 2017
Principal $ 50,000 $ 50,000
Unamortized debt issuance costs $ 436 $ 472</t>
  </si>
  <si>
    <t>At December 31, 2017 and 2016, respectively, long-term
debt—6.5% fixed-to-floating
(dollars in thousands) 2017 2016
Principal $ 50,000 $ 50,000
Unamortized debt issuance costs $ 472 $ 617</t>
  </si>
  <si>
    <t>Income Taxes (Tables)</t>
  </si>
  <si>
    <t>Components of Income Tax Expense</t>
  </si>
  <si>
    <t>Income tax expense consists of the following:
(dollars in thousands) 2017 2016 2015
Current:
Federal $ 12,097 $ 9,345 $ 5,662
State 3,773 2,841 1,973
15,870 12,186 7,635
Deferred 2,492 1,289 1,361
Deferred tax adjustment for enacted change in tax rate 2,591
—
—
Affordable housing tax credits 316 14
—
$ 21,269 $ 13,489 $ 8,996</t>
  </si>
  <si>
    <t>Comparison of Federal Statutory Income Tax Rates to Effective Income Tax Rates</t>
  </si>
  <si>
    <t>A comparison of the federal statutory income tax rates to the
Company’s effective income tax rates as of December 31
follows:
2017 2016 2015
(dollars in thousands) Amount Rate Amount Rate Amount Rate
Statutory federal tax $ 16,379 35.0 % $ 11,399 35.0 % $ 7,469 34.0 %
State franchise tax, net of federal benefit 3,135 6.7 % 2,281 7.0 % 1,550 7.1 %
Tax-exempt (297 ) -0.6 % (202 ) -0.6 % (203 ) -0.9 %
Tax impact from enacted change in tax rate 2,591 5.5 %
— 0.0 %
— 0.0 %
Other items, net (539 ) -1.2 %% 11 0.0 % 180 0.8 %
Actual tax expense $ 21,269 45.4 % $ 13,489 41.4 % $ 8,996 41.0 %</t>
  </si>
  <si>
    <t>Components of Net Deferred Tax Asset</t>
  </si>
  <si>
    <t>The following is a summary of the components of the net deferred
tax asset accounts recognized in the accompanying balance sheets as
of December 31:
(dollars in thousands) 2017 2016
Deferred tax assets:
Pre-opening $ 173 $ 287
Allowance for loan losses 4,072 5,954
Stock-based compensation 1,973 2,576
Off balance sheet reserve 83 254
Operating loss carryforwards 285 693
Other real estate owned 10 17
Acquisition accounting fair value adjustments
— 1,779
Unrealized loss on AFS securities 186 186
Other 1,968 2,520
8,750 14,266
Deferred tax liabilities:
Depreciation (511 ) (917 )
Acquisition accounting fair value adjustments (145 )
—
Other (2,008 ) (2,252 )
(2,664 ) (3,169 )
Net deferred tax assets $ 6,086 $ 11,097</t>
  </si>
  <si>
    <t>Related Party Transactions (Tables)</t>
  </si>
  <si>
    <t>Schedule of Related Party Transactions</t>
  </si>
  <si>
    <t>Loans to principal officers, directors, and their affiliates were
as follows:
(dollars in thousands) March 31, 2018 December 31, 2017
Beginning balance $ 2,300 $ 3,445
New loans and advances 300 2,200
Repayments (500 ) (3,345 )
Ending balance $ 2,100 $ 2,300</t>
  </si>
  <si>
    <t>Loans to principal officers, directors, and their affiliates were
as follows:
(dollars in thousands) 2017 2016
Beginning balance $ 3,445 $ 3,971
New loans and advances 2,200 1,274
Repayments (3,345 ) (1,800 )
Ending balance $ 2,300 $ 3,445</t>
  </si>
  <si>
    <t>Stock-based Compensation (Tables)</t>
  </si>
  <si>
    <t>Schedule of Weighted Average Assumption for Fair Value of Option Grant Estimated Using Black-Scholes Option Pricing Model</t>
  </si>
  <si>
    <t>There were no stock options granted in 2017.
2016 2015
Expected volatility 35.0 % 35.0 %
Expected term 6.0 years 6.0 years
Expected dividends None None
Risk free rate 1.93 % 1.84 %
Grant date fair value $ 6.76 $ 6.29</t>
  </si>
  <si>
    <t>Summary of Stock Option Plan</t>
  </si>
  <si>
    <t>A summary of the status of the Company’s stock option plan as
of December 31, 2017 and changes during the year then ended is
presented below:
(dollars in thousands, except for share amounts) Shares Weighted- Average Exercise Price Weighted Average Remaining Contractual Term Aggregate Intrinsic Value
Outstanding at beginning of year 2,495,134 $ 11.26
Granted
— $
—
Exercised (223,334 ) $ 10.28
Forfeited or expired (10,000 ) $ 18.25
Outstanding at end of year 2,261,800 $ 11.32 3.8 years $ 36,297
Options exercisable 2,097,804 $ 10.80 3.4 years $ 34,755</t>
  </si>
  <si>
    <t>Regulatory Matters (Tables)</t>
  </si>
  <si>
    <t>Summary of Company and Bank Continue to Exceed Regulatory Capital Minimum Requirements and Bank Continues to Exceed Well Capitalized Standards</t>
  </si>
  <si>
    <t>As defined in applicable regulations and set forth in the tables
below, the Company and the Bank continue to exceed the regulatory
capital minimum requirements and the Bank continues to exceed the
“well capitalized” standards at the dates
indicated:
Amount of Capital Required
Actual Minimum Required Purposes To Be Well- Under Prompt
(dollars in thousands) Amount Ratio Amount Ratio Amount Ratio
As of March 31, 2018:
Tier 1 Leverage Ratio
Consolidated $ 249,304 15.24 % $ 65,439 4.00 % $ 81,798 5.00 %
Bank $ 242,192 14.84 % $ 65,283 4.00 % $ 81,604 5.00 %
Common Equity Tier 1 Risk-Based Capital Ratio
Consolidated $ 245,857 17.95 % $ 61,620 4.50 % $ 89,007 6.50 %
Bank $ 242,192 17.72 % $ 61,502 4.50 % $ 88,837 6.50 %
Tier 1 Risk-Based Capital Ratio
Consolidated $ 249,304 18.21 % $ 82,161 6.00 % $ 109,547 8.00 %
Bank $ 242,192 17.72 % $ 82,003 6.00 % $ 109,338 8.00 %
Total Risk-Based Capital Ratio
Consolidated $ 313,402 22.89 % $ 109,547 8.00 % $ 136,934 10.00 %
Bank $ 256,725 18.78 % $ 109,338 8.00 % $ 136,672 10.00 %
As of December 31, 2017:
Tier 1 Leverage Ratio
Consolidated $ 238,219 14.35 % $ 66,423 4.00 % $ 83,029 5.00 %
Bank $ 232,765 14.50 % $ 64,214 4.00 % $ 80,267 5.00 %
Common Equity Tier 1 Risk-Based Capital Ratio
Consolidated $ 234,794 17.54 % $ 60,233 4.50 % $ 87,003 6.50 %
Bank $ 232,765 17.42 % $ 60,122 4.50 % $ 86,843 6.50 %
Tier 1 Risk-Based Capital Ratio
Consolidated $ 238,219 17.80 % $ 80,311 6.00 % $ 107,081 8.00 %
Bank $ 232,765 17.42 % $ 80,163 6.00 % $ 106,884 8.00 %
Total Risk-Based Capital Ratio
Consolidated $ 301,802 22.55 % $ 107,081 8.00 % $ 133,851 10.00 %
Bank $ 246,820 18.47 % $ 106,884 8.00 % $ 133,605 10.00 %</t>
  </si>
  <si>
    <t>The following table sets forth RBB Bancorp’s consolidated and
the Bank’s actual capital amounts and ratios and related
regulatory requirements for the Bank as of December 31,
2017:
Amount of Capital Required
Actual For Capital Adequacy Purposes To Be Well- Capitalized Under Prompt Corrective Provisions
(dollars in thousands) Amount Ratio Amount Ratio Amount Ratio
As of December 31, 2017:
Tier 1 Leverage Ratio
Consolidated $ 238,219 14.35 % NA NA NA NA
Bank $ 232,765 14.50 % $ 64,214 4.0 % $ 80,267 5.0 %
Common Equity Tier 1 Risk-Based Capital Ratio
Consolidated $ 234,794 17.54 % NA NA NA NA
Bank $ 232,765 17.42 % $ 60,122 4.5 % $ 86,843 6.5 %
Tier 1 Risk-Based Capital Ratio
Consolidated $ 238,219 17.80 % NA NA NA NA
Bank $ 232,765 17.42 % $ 80,163 6.0 % $ 106,884 8.0 %
Total Risk-Based Capital Ratio
Consolidated $ 301,802 22.55 % NA NA NA NA
Bank $ 246,820 18.47 % $ 106,884 8.0 % $ 133,605 10.0 %
The following table sets forth RBB Bancorp’s consolidated and
the Bank’s actual capital amounts and ratios and related
regulatory requirements for the Bank as of December 31,
2016:
Amount of Capital Required
Actual For Capital Adequacy Purposes To Be Well- Capitalized Under Prompt Corrective Provisions
(dollars in thousands) Amount Ratio Amount Ratio Amount Ratio
As of December 31, 2016:
Tier 1 Leverage Ratio
Consolidated $ 153,682 10.99 % NA NA NA NA
Bank $ 178,645 12.81 % $ 55,777 4.0 % $ 69,722 5.0 %
Common Equity Tier 1 Risk-Based Capital Ratio
Consolidated $ 150,786 13.30 % NA NA NA NA
Bank $ 178,645 15.81 % $ 50,860 4.5 % $ 73,464 6.5 %
Tier 1 Risk-Based Capital Ratio
Consolidated $ 153,682 13.55 % NA NA NA NA
Bank $ 178,645 15.81 % $ 67,813 6.0 % $ 90,417 8.0 %
Total Risk-Based Capital Ratio
Consolidated $ 217,244 19.16 % NA NA NA NA
Bank $ 192,784 17.06 % $ 90,417 8.0 % $ 113,021 10.0 %</t>
  </si>
  <si>
    <t>Fair Value Measurements (Tables)</t>
  </si>
  <si>
    <t>Schedule of Hierarchy and Fair Value for Each Major Category of Assets and Liabilities Measured at Fair Value</t>
  </si>
  <si>
    <t>The following table provides the hierarchy and fair value for each
major category of assets and liabilities measured at fair value at
March 31, 2018 and December 31, 2017:
Fair Value Measurements Using:
(dollars in thousands) Level 1 Level 2 Level 3 Total
March 31, 2018
Assets measured at fair value:
On a recurring basis:
Securities available for sale
Government agency securities $ 7,482 $ 7,482
Mortgage-backed securities
Government sponsored agencies 37,672 37,672
Corporate debt securities 37,694 37,694
$
— $ 82,848 $
— $ 82,848
On a non-recurring
Other real estate owned $
— $
— $ 293 $ 293
December 31, 2017
Assets measured at fair value:
On a recurring basis:
Securities available for sale
Government agency securities $ 7,816 7,816
Mortgage-backed securities
Government sponsored agencies 39,215 39,215
Corporate debt securities 17,926 17,926
$
— $ 64,957 $
— $ 64,957
On a non-recurring
Other real estate owned $
— $
— $ 293 $ 293</t>
  </si>
  <si>
    <t>The following table provides the hierarchy and fair value for each
major category of assets and liabilities measured at fair value at
December 31, 2017 and 2016:
(dollars in thousands)
Fair Value Measurements Using:
December 31, 2017 Level 1 Level 2 Level 3 Total
Assets measured at fair value:
On a recurring basis:
Securities available for sale
Government agency securities $ 7,816 $ 7,816
Mortgage-backed securities
—
Government sponsored agencies 39,215 39,215
Corporate debt securities 17,926 17,926
$
— $ 64,957 $
— $ 64,957
On a non-recurring
Other real estate owned $
— $
— $ 293 $ 293
December 31, 2016
Assets measured at fair value:
On a recurring basis:
Securities available for sale
Government agency securities $ 5,317 5,317
Mortgage-backed securities
Government sponsored agencies 23,640 23,640
Corporate debt securities 10,320 10,320
$
— $ 39,277 $
— $ 39,277
On a non-recurring
Other real estate owned $
— $
— $ 833 $ 833</t>
  </si>
  <si>
    <t>Summary of Quantitative Information About Non-recurring Level 3 Fair Value Measurements</t>
  </si>
  <si>
    <t>Quantitative information about the
Company’s non-recurring
(dollars in thousands) Fair Value Amount Valuation Technique
Unobservable Input Adjustment Range Weighted- Average Adjustment
March 31, 2018
Other real estate owned $ 293
Third Party
Appraisals
Management Adjustments to Reflect Current Conditions and Selling Costs 21 % 21 %
December 31, 2017
Other real estate owned $ 293
Third Party Appraisals
Management Adjustments to Reflect Current Conditions and Selling Costs 21 % 21 %</t>
  </si>
  <si>
    <t>Quantitative information about the
Company’s non-recurring
(dollars in thousands)
December 31, 2017 Fair Value Amount
Valuation Technique
Unobservable Input Adjustment Range Weighted- Average Adjustment
Other real estate owned $ 293
Third party appraisals Management adjustments to reflect current
conditions and selling costs 21% 21%
December 31, 2016
Other real estate owned $ 833
Third party appraisals Management adjustments to reflect current
conditions and selling costs 10% - 15% 12%</t>
  </si>
  <si>
    <t>Fair Value of Financial Instruments (Tables)</t>
  </si>
  <si>
    <t>Schedule of Fair Value Hierarchy Level and Estimated Fair Value of Significant Financial Instruments</t>
  </si>
  <si>
    <t>The fair value hierarchy level and estimated fair value of
significant financial instruments at March 31, 2018 and
December 31, 2017 are summarized as follows:
March 31, December 31,
2018 2017
(dollars in thousands) Fair Value Hierarchy Carrying Value Fair Value Carrying Value Fair Value
Financial Assets:
Cash and due from banks Level 1 $ 53,535 $ 53,535 $ 70,048 $ 70,048
Federal funds sold and other cash equivalents Level 1 25,000 25,000 80,000 80,000
Interest-earning deposits in other financial institutions Level 1 600 600 600 600
Investment securities—AFS Level 2 82,848 82,848 64,957 64,957
Investment securities—HTM Level 2 9,998 10,020 10,009 10,250
Mortgage loans held for sale Level 1 183,391 128,491 125,847 128,972
Loans, net Level 3 1,247,971 1,288,740 1,235,301 1,236,289
Financial Liabilities:
Deposits Level 2 1,373,504 1,371,213 $ 1,337,281 $ 1,336,353
FHLB advances Level 2
—
— 25,000 25,000
Long-term debt Level 2 49,564 41,950 49,528 44,319
Subordinated debentures Level 3 3,447 3,625 3,424 3,348</t>
  </si>
  <si>
    <t>The fair value hierarchy level and estimated fair value of
significant financial instruments at December 31, 2017 and
2016 are summarized as follows:
2017 2016
(dollars in thousands) Fair Value Hierarchy Carrying Value Fair Value Carrying Value Fair Value
Financial Assets:
Cash and due from banks Level 1 $ 70,048 $ 70,048 $ 74,213 $ 74,213
Federal funds sold and other cash equivalents Level 1 80,000 80,000 44,500 44,500
Interest-earning deposits in other financial institutions Level 1 600 600 345 345
Investment securities—AFS Level 2 64,957 64,957 39,277 39,277
Investment securities—HTM Level 2 10,009 10,250 6,214 6,553
Mortgage loans held for sale Level 2 125,847 128,972 44,345 45,433
Loans, net Level 3 1,235,301 1,236,289 1,096,284 1,095,944
Financial Liabilities:
Deposits Level 2 $ 1,337,281 $ 1,336,353 $ 1,152,763 $ 1,140,707
FHLB advances Level 2 25,000 25,000
—
—
Long-term debt Level 2 49,528 44,319 49,383 48,447
Subordinated debentures Level 3 3,424 3,348 3,334 3,334</t>
  </si>
  <si>
    <t>Earnings Per Share (EPS) (Tables)</t>
  </si>
  <si>
    <t>Reconciliation of Net Income and Shares Outstanding to Income and Number of Shares Used to Compute EPS</t>
  </si>
  <si>
    <t>The following is a reconciliation of net income and shares
outstanding to the income and number of shares used to compute
EPS:
Three Months
Ended
March 31
2018 2017
(dollars in thousands except per share amounts) Income Shares Income Shares
Net income as reported $ 8,847 $ 5,493
Shares outstanding 16,288,928 12,827,803
Impact of weighting shares (206,033 )
—
Used in basic EPS 8,847 16,082,895 5,493 12,827,803
Dilutive effect of outstanding
Stock options 1,079,425 897,918
Used in dilutive EPS $ 8,847 17,162,320 $ 5,493 13,725,721
Basic earnings per common share $ 0.55 $ 0.43
Diluted earnings per common share $ 0.52 $ 0.40</t>
  </si>
  <si>
    <t>The following is a reconciliation of net income and shares
outstanding to the income and number of shares used to compute
EPS:
2017 2016 2015
(dollars in thousands except per share amounts) Income Shares Income Shares Income Shares
Net income as reported $ 25,528 $ 19,079 $ 12,973
Shares outstanding 15,908,893 12,827,803 12,770,571
Impact of weighting shares (1,830,612 ) (26,813 ) (8,739 )
Used in basic EPS 25,528 14,078,281 19,079 12,800,990 12,973 12,761,832
Dilutive effect of outstanding
Stock options 1,160,084 894,910 790,850
Used in dilutive EPS $ 25,528 15,238,365 $ 19,079 13,695,900 $ 12,973 13,552,682
Basic earnings per common share $ 1.81 $ 1.49 $ 1.02
Diluted earnings per common share $ 1.68 $ 1.39 $ 0.96</t>
  </si>
  <si>
    <t>Parent Only Condensed Financial Information (Tables)</t>
  </si>
  <si>
    <t>Schedule of Parent Only Condensed Balance Sheets</t>
  </si>
  <si>
    <t>(Dollars in Thousands) 2017 2016
ASSETS
Cash and cash equivalents $ 45,769 $ 17,497
Investment in Bank 263,022 209,727
Investment in RAM 6,268 6,125
Other assets 3,538 1,455
Total assets $ 318,597 $ 234,804
LIABILITIES AND SHAREHOLDERS’ EQUITY
Long term debt 49,528 49,383
Subordinated debentures 3,424 3,334
Other liabilities 36 8
Total liabilities 52,989 52,725
Shareholders’ equity:
Common stock 205,927 142,651
Additional paid-in 8,426 8,417
Retained earnings 51,697 31,278
Accumulated other comprehensive income (loss) (443 ) (267 )
Total shareholders’ equity 265,608 182,079
Total liabilities and shareholders’ equity $ 318,597 $ 234,804</t>
  </si>
  <si>
    <t>Schedule of Parent Only Condensed Statements of Income</t>
  </si>
  <si>
    <t>(Dollars in Thousands) 2017 2016 2015
Interest expense $ 3,629 $ 2,728 $
—
Noninterest expense 704 123 298
Loss before equity in undistributed income of subsidiaries (4,334 ) (2,851 ) (298 )
Equity in undistributed income of:
Bank 27,620 20,483 12,310
RAM 143 274 804
Income before income taxes 23,430 17,906 12,816
Income tax benefit 2,036 1,173 125
Net income 25,466 19,079 12,941
Other comprehensive income (loss) (104 ) (74 ) (141 )
Total comprehensive income $ 25,362 $ 19,005 $ 12,800</t>
  </si>
  <si>
    <t>Schedule of Parent Only Condensed Statements of Cash Flows</t>
  </si>
  <si>
    <t>(Dollars in
Thousands)
Cash flows from operating activities:
Net income $ 25,466 $ 19,079 $ 12,941
Net amortization of other 235 188
—
Provision for deferred income taxes 1,807 (1,172 ) (125 )
Undistributed income of subsidiaries (27,763 ) (20,757 ) (13,114 )
Change in other assets and liabilities (3,861 ) (159 ) 135
(4,116 ) (2,821 ) (163 )
Cash flows from investment activities:
Outlays for business acquisitions
— (839 )
—
Investment in subsidiaries (25,000 ) (35,000 ) 5,000
(25,000 ) (35,839 ) 5,000
Cash flows from financing activities:
Issuance of subordinated debentures, net of issuance costs
— 49,274
—
Issuance of common stock, net of issuance costs 60,210
—
—
Dividends paid (5,118 ) (2,554 ) (3,114 )
Stock options exercised 2,296 585 470
57,388 47,305 (2,644 )
Increase in cash and cash equivalents 28,272 8,645 2,193
Cash and cash equivalents beginning of year 17,497 8,852 6,659
Cash and cash equivalents end of year $ 45,769 $ 17,497 $ 8,852</t>
  </si>
  <si>
    <t>Business Description - Additional Information (Detail) $ / shares in Units, $ in Thousands</t>
  </si>
  <si>
    <t>Jul. 31, 2017$ / sharesshares</t>
  </si>
  <si>
    <t>Feb. 19, 2016Acquisition</t>
  </si>
  <si>
    <t>Mar. 31, 2018USD ($)</t>
  </si>
  <si>
    <t>Dec. 31, 2017USD ($)</t>
  </si>
  <si>
    <t>Mar. 31, 2017USD ($)</t>
  </si>
  <si>
    <t>Dec. 31, 2016USD ($)</t>
  </si>
  <si>
    <t>Dec. 31, 2015USD ($)</t>
  </si>
  <si>
    <t>Jan. 01, 2015USD ($)</t>
  </si>
  <si>
    <t>Description Of Business [Line Items]</t>
  </si>
  <si>
    <t>Gross loans</t>
  </si>
  <si>
    <t>Total stockholders' Equity</t>
  </si>
  <si>
    <t>Number of acquisitions | Acquisition</t>
  </si>
  <si>
    <t>Initial Public Offering</t>
  </si>
  <si>
    <t>Issuance of common stock, net of issuance costs, shares | shares</t>
  </si>
  <si>
    <t>Share price per share | $ / shares</t>
  </si>
  <si>
    <t>Basis of Presentation and Summary of Significant Accounting Policies - Additional Information (Detail) - USD ($)</t>
  </si>
  <si>
    <t>Basis Of Presentation And Summary Of Significant Accounting Policies [Line Items]</t>
  </si>
  <si>
    <t>Cash and due from banks, reserves required to be held</t>
  </si>
  <si>
    <t>Securities evaluation for other-than-temporary impairment, measurement basis</t>
  </si>
  <si>
    <t>semi-annual</t>
  </si>
  <si>
    <t>Threshold period past due principal or interest, to discontinue accrual of interest on loans</t>
  </si>
  <si>
    <t>90 days</t>
  </si>
  <si>
    <t>Gains on sale of mortgage loans, total</t>
  </si>
  <si>
    <t>Gains on sale of SBA loans, total</t>
  </si>
  <si>
    <t>Impairment losses recognized on goodwill</t>
  </si>
  <si>
    <t>Accounting Standards Update 2018-02</t>
  </si>
  <si>
    <t>Reclassified stranded tax effects within AOCI to retained earnings</t>
  </si>
  <si>
    <t>401(k) Plan</t>
  </si>
  <si>
    <t>Contributions to plan</t>
  </si>
  <si>
    <t>Core Deposit Intangible</t>
  </si>
  <si>
    <t>Unamortized balance of intangible assets</t>
  </si>
  <si>
    <t>Premises</t>
  </si>
  <si>
    <t>Estimated useful life of assets</t>
  </si>
  <si>
    <t>30 years</t>
  </si>
  <si>
    <t>Mortgage and SBA</t>
  </si>
  <si>
    <t>Maximum</t>
  </si>
  <si>
    <t>Cash and cash equivalents maturity period</t>
  </si>
  <si>
    <t>Maximum | Core Deposit Intangible</t>
  </si>
  <si>
    <t>Intangible assets, estimated useful life</t>
  </si>
  <si>
    <t>10 years</t>
  </si>
  <si>
    <t>Maximum | Leasehold Improvements</t>
  </si>
  <si>
    <t>Maximum | Equipment</t>
  </si>
  <si>
    <t>Minimum | Core Deposit Intangible</t>
  </si>
  <si>
    <t>8 years</t>
  </si>
  <si>
    <t>Minimum | Leasehold Improvements</t>
  </si>
  <si>
    <t>3 years</t>
  </si>
  <si>
    <t>Minimum | Equipment</t>
  </si>
  <si>
    <t>Goodwill and Intangibles - Schedule of Future Estimated Amortization Expense (Detail) - USD ($) $ in Thousands</t>
  </si>
  <si>
    <t>Goodwill And Intangible Assets Disclosure [Abstract]</t>
  </si>
  <si>
    <t>2018 remaining</t>
  </si>
  <si>
    <t>Thereafter</t>
  </si>
  <si>
    <t>Acquisitions - Additional Information (Detail)</t>
  </si>
  <si>
    <t>Feb. 19, 2016USD ($)Branch</t>
  </si>
  <si>
    <t>Business Acquisition [Line Items]</t>
  </si>
  <si>
    <t>TFC Holding Company</t>
  </si>
  <si>
    <t>Cash consideration</t>
  </si>
  <si>
    <t>Number of branches operated | Branch</t>
  </si>
  <si>
    <t>Loans acquired for deterioration of credit quality</t>
  </si>
  <si>
    <t>Acquisitions - Schedule of Assets Acquired and Liabilities Assumed and Fair Value Adjustments (Detail) - USD ($) $ in Thousands</t>
  </si>
  <si>
    <t>Feb. 19, 2016</t>
  </si>
  <si>
    <t>Goodwill recognized</t>
  </si>
  <si>
    <t>Cash paid</t>
  </si>
  <si>
    <t>TFC Holding Company | Book Value</t>
  </si>
  <si>
    <t>Interest-bearing deposits in other financial Institutions</t>
  </si>
  <si>
    <t>Net investments - available for sale</t>
  </si>
  <si>
    <t>Loans, gross</t>
  </si>
  <si>
    <t>Bank premises and equipment</t>
  </si>
  <si>
    <t>Deferred income taxes</t>
  </si>
  <si>
    <t>Other assets</t>
  </si>
  <si>
    <t>Total assets acquired</t>
  </si>
  <si>
    <t>Other liabilities</t>
  </si>
  <si>
    <t>Total liabilities assumed</t>
  </si>
  <si>
    <t>Excess of assets acquired over liabilities assumed</t>
  </si>
  <si>
    <t>Business combination, Recognized identifiable assets acquired and liabilities assumed, net</t>
  </si>
  <si>
    <t>TFC Holding Company | Fair Value Adjustments</t>
  </si>
  <si>
    <t>TFC Holding Company | Fair Value</t>
  </si>
  <si>
    <t>Acquisitions - Schedule of Loans Acquired Contractual Amounts Due Expected Cash Flow Interest Component and Fair Value (Detail) $ in Thousands</t>
  </si>
  <si>
    <t>Feb. 19, 2016USD ($)</t>
  </si>
  <si>
    <t>Contractual amounts due</t>
  </si>
  <si>
    <t>Expected cash flows</t>
  </si>
  <si>
    <t>Interest component of expected cash flows</t>
  </si>
  <si>
    <t>Fair value of acquired loans</t>
  </si>
  <si>
    <t>Investment Securities - Summary of Amortized Cost and Fair Value of Securities Available for Sale and Held to Maturity (Detail) - USD ($) $ in Thousands</t>
  </si>
  <si>
    <t>Schedule Of Available For Sale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Municipal Taxable Securities</t>
  </si>
  <si>
    <t>Municipal Securities</t>
  </si>
  <si>
    <t>Government Agency Securities</t>
  </si>
  <si>
    <t>Government Sponsored Agencies</t>
  </si>
  <si>
    <t>Corporate Debt Securities</t>
  </si>
  <si>
    <t>Investment Securities - Additional Information (Detail)</t>
  </si>
  <si>
    <t>Dec. 31, 2017USD ($)Security</t>
  </si>
  <si>
    <t>Mar. 31, 2018USD ($)Security</t>
  </si>
  <si>
    <t>Investments Debt And Equity Securities [Abstract]</t>
  </si>
  <si>
    <t>Securities available for sale, sold</t>
  </si>
  <si>
    <t>Securities available for sale, recognizing gross gains</t>
  </si>
  <si>
    <t>Number of investment securities pledged as collateral | Security</t>
  </si>
  <si>
    <t>Fair value of securities pledged to secure local agency deposit</t>
  </si>
  <si>
    <t>Investment Securities - Amortized Cost and Fair Value of Investment Securities Portfolio Expected Maturity (Detail) - USD ($) $ in Thousands</t>
  </si>
  <si>
    <t>Available-for-sale Securities, Debt Maturities, Amortized Cost Basis, Fiscal Year Maturity [Abstract]</t>
  </si>
  <si>
    <t>Due from one to five years, Available for sale, Amortized Cost</t>
  </si>
  <si>
    <t>Due from five to ten years, Available for sale, Amortized Cost</t>
  </si>
  <si>
    <t>Due from ten years and greater, Available for sale, Amortized Cost</t>
  </si>
  <si>
    <t>Available-for-sale Securities, Debt Maturities, Fair Value, Fiscal Year Maturity [Abstract]</t>
  </si>
  <si>
    <t>Due from one to five years, Available for sale, Fair Value</t>
  </si>
  <si>
    <t>Due from five to ten years, Available for sale, Fair Value</t>
  </si>
  <si>
    <t>Due from ten years and greater, Available for sale, Fair Value</t>
  </si>
  <si>
    <t>Available for sale, Fair value</t>
  </si>
  <si>
    <t>Held-to-maturity Securities, Debt Maturities, Net Carrying Amount [Abstract]</t>
  </si>
  <si>
    <t>Due from one to five years, Held to Maturity, Amortized Cost</t>
  </si>
  <si>
    <t>Due from five to ten years, Held to Maturity, Amortized Cost</t>
  </si>
  <si>
    <t>Due from ten years and greater, Held to Maturity, Amortized Cost</t>
  </si>
  <si>
    <t>Held-to-maturity Securities, Debt Maturities, Fair Value, Fiscal Year Maturity [Abstract]</t>
  </si>
  <si>
    <t>Due from one to five years, Held to Maturity, Fair Value</t>
  </si>
  <si>
    <t>Due from five to ten years, Held to Maturity, Fair Value</t>
  </si>
  <si>
    <t>Due from ten years and greater, Held to Maturity, Fair Value</t>
  </si>
  <si>
    <t>Investment Securities - Summary of Available for Sale Securities With Unrealized Losses (Detail) - USD ($) $ in Thousands</t>
  </si>
  <si>
    <t>Less than Twelve Months Unrealized Losses</t>
  </si>
  <si>
    <t>Less than Twelve Months Estimated Fair Value</t>
  </si>
  <si>
    <t>Twelve Months or More Unrealized Losses</t>
  </si>
  <si>
    <t>Twelve Months or More Estimated Fair Value</t>
  </si>
  <si>
    <t>Total Unrealized Losses</t>
  </si>
  <si>
    <t>Total Estimated Fair Value</t>
  </si>
  <si>
    <t>Held to maturity, Less than Twelve Months Unrealized Losses</t>
  </si>
  <si>
    <t>Held to maturity, Less than Twelve Months Estimated Fair Value</t>
  </si>
  <si>
    <t>Held to maturity, Total Unrealized Losses</t>
  </si>
  <si>
    <t>Held to maturity, Total Estimated Fair Value</t>
  </si>
  <si>
    <t>Loans and Allowance for Loan Losses - Summary of Balance and Activity Related to Allowance for Loan Losses for Held for Investment Loans (Detail) - USD ($) $ in Thousands</t>
  </si>
  <si>
    <t>Financing Receivable Allowance For Credit Losses [Line Items]</t>
  </si>
  <si>
    <t>Allowance for loan losses, Beginning balance</t>
  </si>
  <si>
    <t>Additions (reductions) to the allowance charged to expense</t>
  </si>
  <si>
    <t>Recoveries on loans charged-off</t>
  </si>
  <si>
    <t>Allowance for loan losses before charged off</t>
  </si>
  <si>
    <t>Less loans charged-off</t>
  </si>
  <si>
    <t>Allowance for loan losses, Ending balance</t>
  </si>
  <si>
    <t>Real Estate</t>
  </si>
  <si>
    <t>Unallocated</t>
  </si>
  <si>
    <t>Loans and Allowance for Loan Losses - Summary of Recorded Investment in Loans Impairment Method and Activity in Allowance for Loan Losses by Portfolio Segment (Detail) - USD ($) $ in Thousands</t>
  </si>
  <si>
    <t>Reserves:</t>
  </si>
  <si>
    <t>Loan losses, Reserves</t>
  </si>
  <si>
    <t>Loans evaluated for impairment:</t>
  </si>
  <si>
    <t>Loans, Individually evaluated for impairment</t>
  </si>
  <si>
    <t>Loans, Collectively evaluated for impairment</t>
  </si>
  <si>
    <t>Allowance for loan losses:</t>
  </si>
  <si>
    <t>Allowance for loan losses, Provisions</t>
  </si>
  <si>
    <t>Allowance for loan losses, Charge-offs</t>
  </si>
  <si>
    <t>Allowance for loan losses, Recoveries</t>
  </si>
  <si>
    <t>Loans Acquired with Deteriorated Credit Quality</t>
  </si>
  <si>
    <t>Loans acquired</t>
  </si>
  <si>
    <t>Specific Reserves</t>
  </si>
  <si>
    <t>General Reserves</t>
  </si>
  <si>
    <t>Real Estate | Loans Acquired with Deteriorated Credit Quality</t>
  </si>
  <si>
    <t>Real Estate | General Reserves</t>
  </si>
  <si>
    <t>Commercial | Specific Reserves</t>
  </si>
  <si>
    <t>Commercial | General Reserves</t>
  </si>
  <si>
    <t>Unallocated | General Reserves</t>
  </si>
  <si>
    <t>Loans and Allowance for Loan Losses - Summary of Risk Category of Loans by Class of Loans (Detail) - USD ($) $ in Thousands</t>
  </si>
  <si>
    <t>Accounts Notes And Loans Receivable [Line Items]</t>
  </si>
  <si>
    <t>Real Estate | Construction and Land Development</t>
  </si>
  <si>
    <t>Real Estate | Commercial Real Estate</t>
  </si>
  <si>
    <t>Real Estate | Single-family Residential Mortgages</t>
  </si>
  <si>
    <t>Commercial | Other</t>
  </si>
  <si>
    <t>Commercial | SBA</t>
  </si>
  <si>
    <t>Pass</t>
  </si>
  <si>
    <t>Pass | Real Estate | Construction and Land Development</t>
  </si>
  <si>
    <t>Pass | Real Estate | Commercial Real Estate</t>
  </si>
  <si>
    <t>Pass | Real Estate | Single-family Residential Mortgages</t>
  </si>
  <si>
    <t>Pass | Commercial | Other</t>
  </si>
  <si>
    <t>Pass | Commercial | SBA</t>
  </si>
  <si>
    <t>Special Mention</t>
  </si>
  <si>
    <t>Special Mention | Real Estate | Construction and Land Development</t>
  </si>
  <si>
    <t>Special Mention | Real Estate | Commercial Real Estate</t>
  </si>
  <si>
    <t>Special Mention | Real Estate | Single-family Residential Mortgages</t>
  </si>
  <si>
    <t>Special Mention | Commercial | Other</t>
  </si>
  <si>
    <t>Special Mention | Commercial | SBA</t>
  </si>
  <si>
    <t>Substandard</t>
  </si>
  <si>
    <t>Substandard | Real Estate | Commercial Real Estate</t>
  </si>
  <si>
    <t>Substandard | Real Estate | Single-family Residential Mortgages</t>
  </si>
  <si>
    <t>Substandard | Commercial | Other</t>
  </si>
  <si>
    <t>Substandard | Commercial | SBA</t>
  </si>
  <si>
    <t>Impaired</t>
  </si>
  <si>
    <t>Impaired | Real Estate | Construction and Land Development</t>
  </si>
  <si>
    <t>Impaired | Real Estate | Commercial Real Estate</t>
  </si>
  <si>
    <t>Impaired | Commercial | SBA</t>
  </si>
  <si>
    <t>Loans and Allowance for Loan Losses - Summary of Aging Recorded Investment Past-due Loans (Detail) - USD ($) $ in Thousands</t>
  </si>
  <si>
    <t>Financing Receivable Recorded Investment Past Due [Line Items]</t>
  </si>
  <si>
    <t>Total Past Due</t>
  </si>
  <si>
    <t>Loans Not Past Due</t>
  </si>
  <si>
    <t>Total Loans</t>
  </si>
  <si>
    <t>Non-Accrual Loans</t>
  </si>
  <si>
    <t>30-59 Days</t>
  </si>
  <si>
    <t>60-89 Days</t>
  </si>
  <si>
    <t>90 Days Or More</t>
  </si>
  <si>
    <t>Real Estate | Single Family Residential Mortgages Loans Held For Sale</t>
  </si>
  <si>
    <t>Real Estate | 30-59 Days | Single-family Residential Mortgages</t>
  </si>
  <si>
    <t>Real Estate | 30-59 Days | Single Family Residential Mortgages Loans Held For Sale</t>
  </si>
  <si>
    <t>Real Estate | 60-89 Days | Single-family Residential Mortgages</t>
  </si>
  <si>
    <t>Commercial | 30-59 Days | Other</t>
  </si>
  <si>
    <t>Commercial | 30-59 Days | SBA</t>
  </si>
  <si>
    <t>Commercial | 60-89 Days | SBA</t>
  </si>
  <si>
    <t>Commercial | 90 Days Or More | SBA</t>
  </si>
  <si>
    <t>Loans and Allowance for Loan Losses - Summary of Aging Recorded Investment Past-due Loans (Parenthetical) (Detail) - USD ($)</t>
  </si>
  <si>
    <t>Loan over 90 days past due and still accruing</t>
  </si>
  <si>
    <t>Loans and Allowance for Loan Losses - Summary of Individually Impaired Loans Presented by Class of Loans (Detail) - USD ($) $ in Thousands</t>
  </si>
  <si>
    <t>Financing Receivable Impaired [Line Items]</t>
  </si>
  <si>
    <t>Unpaid Principal Balance, With no related allowance recorded</t>
  </si>
  <si>
    <t>Recorded Investment, With no related allowance recorded</t>
  </si>
  <si>
    <t>Average Balance, With no related allowance recorded</t>
  </si>
  <si>
    <t>Interest Income, With no related allowance recorded</t>
  </si>
  <si>
    <t>Unpaid Principal Balance, With an allowance recorded</t>
  </si>
  <si>
    <t>Recorded Investment, With an allowance recorded</t>
  </si>
  <si>
    <t>Average Balance, With an allowance recorded</t>
  </si>
  <si>
    <t>Interest Income, With an allowance recorded</t>
  </si>
  <si>
    <t>Related Allowance, With an allowance recorded</t>
  </si>
  <si>
    <t>Construction and Land Development</t>
  </si>
  <si>
    <t>Commercial Real Estate</t>
  </si>
  <si>
    <t>Loans and Allowance for Loan Losses - Additional Information (Detail)</t>
  </si>
  <si>
    <t>Mar. 31, 2018USD ($)Loan</t>
  </si>
  <si>
    <t>Dec. 31, 2017USD ($)Loan</t>
  </si>
  <si>
    <t>Dec. 31, 2016USD ($)Loan</t>
  </si>
  <si>
    <t>Financing Receivable Recorded Investment [Line Items]</t>
  </si>
  <si>
    <t>Interest income recognized on cash basis</t>
  </si>
  <si>
    <t>Number of loans identified as troubled debt restructurings | Loan</t>
  </si>
  <si>
    <t>Specific reserve</t>
  </si>
  <si>
    <t>Commitments to lend an additional amounts of outstanding loans are classified as TDR's</t>
  </si>
  <si>
    <t>Description of loans modified as troubled debt restructuring</t>
  </si>
  <si>
    <t>As of March 31, 2018, the terms of one loan was modified as TDR. The modification of the terms generally included loans wherea moratorium on loan payments was granted. Such moratoriums ranged from three months to twelve months on the loans restructured in 2017 and 2016.</t>
  </si>
  <si>
    <t>During the year ended December 31, 2016, the terms of certain loans were  modified as TDR's. The modification of the terms generally included loans wherea  moratorium on loan payments was granted. Suchmoratoriums ranged from three  months to six monthson the loans restructured in 2016.</t>
  </si>
  <si>
    <t>Number of loans defaulted | Loan</t>
  </si>
  <si>
    <t>Increase in allowance for loan losses under purchased credit-impaired loans</t>
  </si>
  <si>
    <t>Significant reductions in allowance for loan losses under purchased credit-impaired loans</t>
  </si>
  <si>
    <t>Minimum</t>
  </si>
  <si>
    <t>Moratorium on loan payments period granted</t>
  </si>
  <si>
    <t>3 months</t>
  </si>
  <si>
    <t>12 months</t>
  </si>
  <si>
    <t>6 months</t>
  </si>
  <si>
    <t>One Loan</t>
  </si>
  <si>
    <t>Loans and Allowance for Loan Losses - Summary of Loans Class Modified as TDRs (Detail) $ in Thousands</t>
  </si>
  <si>
    <t>Dec. 31, 2017Loan</t>
  </si>
  <si>
    <t>Number of Loans | Loan</t>
  </si>
  <si>
    <t>Pre- Modification Recorded Investment | $</t>
  </si>
  <si>
    <t>Post- Modification Recorded Investment | $</t>
  </si>
  <si>
    <t>Loans and Allowance for Loan Losses - Summary of Outstanding Balance and Carrying Amount of Purchased Credit-impaired Loans (Detail) - USD ($) $ in Thousands</t>
  </si>
  <si>
    <t>Outstanding balance</t>
  </si>
  <si>
    <t>Carrying amount</t>
  </si>
  <si>
    <t>Loans and Allowance for Loan Losses - Summary of Activity in Accretable Yield on Purchased Credit-impaired Loans (Detail) - USD ($) $ in Thousands</t>
  </si>
  <si>
    <t>Beginning balance</t>
  </si>
  <si>
    <t>Disposals</t>
  </si>
  <si>
    <t>Restructuring as TDR</t>
  </si>
  <si>
    <t>Accretion of income</t>
  </si>
  <si>
    <t>Ending balance</t>
  </si>
  <si>
    <t>Scenario, Previously Reported [Member]</t>
  </si>
  <si>
    <t>Loan Servicing- Schedule of Principal Balances of Mortgage and SBA Loans Serviced for Others (Detail) - USD ($) $ in Thousands</t>
  </si>
  <si>
    <t>Mortgage Loans</t>
  </si>
  <si>
    <t>Schedule Of Mortgage And Small Business Administration Loans Serviced [Line Items]</t>
  </si>
  <si>
    <t>Loans serviced for others</t>
  </si>
  <si>
    <t>SBA</t>
  </si>
  <si>
    <t>Loan Servicing - Schedule of Activity for Servicing Assets (Detail) - USD ($) $ in Thousands</t>
  </si>
  <si>
    <t>Servicing assets:</t>
  </si>
  <si>
    <t>Beginning of year</t>
  </si>
  <si>
    <t>Additions</t>
  </si>
  <si>
    <t>Amortized to expense</t>
  </si>
  <si>
    <t>End of period</t>
  </si>
  <si>
    <t>Loan Servicing - Additional Information (Detail) - USD ($)</t>
  </si>
  <si>
    <t>Loan Sales And Mortgage Servicing Rights [Line Items]</t>
  </si>
  <si>
    <t>Fair value discount rate</t>
  </si>
  <si>
    <t>12.50%</t>
  </si>
  <si>
    <t>Fair value weighted average default rate</t>
  </si>
  <si>
    <t>0.25%</t>
  </si>
  <si>
    <t>8.50%</t>
  </si>
  <si>
    <t>0.98%</t>
  </si>
  <si>
    <t>Minimum | Mortgage Loans</t>
  </si>
  <si>
    <t>Fair value prepayment rate</t>
  </si>
  <si>
    <t>20.00%</t>
  </si>
  <si>
    <t>20.74%</t>
  </si>
  <si>
    <t>Minimum | SBA</t>
  </si>
  <si>
    <t>11.40%</t>
  </si>
  <si>
    <t>7.20%</t>
  </si>
  <si>
    <t>Maximum | Mortgage Loans</t>
  </si>
  <si>
    <t>21.79%</t>
  </si>
  <si>
    <t>22.90%</t>
  </si>
  <si>
    <t>Maximum | SBA</t>
  </si>
  <si>
    <t>13.78%</t>
  </si>
  <si>
    <t>12.80%</t>
  </si>
  <si>
    <t>Premises and Equipment - Summary of Premises and Equipment (Detail) - USD ($) $ in Thousands</t>
  </si>
  <si>
    <t>Property Plant And Equipment [Line Items]</t>
  </si>
  <si>
    <t>Premises and equipment, gross</t>
  </si>
  <si>
    <t>Less accumulated depreciation and amortization</t>
  </si>
  <si>
    <t>Construction in progress</t>
  </si>
  <si>
    <t>Land</t>
  </si>
  <si>
    <t>Building and Improvements</t>
  </si>
  <si>
    <t>Leasehold Improvements</t>
  </si>
  <si>
    <t>Furnitures, Fixtures and Equipment</t>
  </si>
  <si>
    <t>Premises and Equipment - Additional Information (Detail) - USD ($)</t>
  </si>
  <si>
    <t>Property Plant And Equipment [Abstract]</t>
  </si>
  <si>
    <t>Depreciation and amortization expense</t>
  </si>
  <si>
    <t>Total rental expense, recognized on straight-line basis</t>
  </si>
  <si>
    <t>Operating lease expiration date</t>
  </si>
  <si>
    <t>2018-05</t>
  </si>
  <si>
    <t>Premises and Equipment - Schedule of Future Minimum Rent Payments on Company's Leases (Detail) - USD ($) $ in Thousands</t>
  </si>
  <si>
    <t>Commitments And Contingencies Disclosure [Abstract]</t>
  </si>
  <si>
    <t>Deposits - Schedule of Maturities of Time Deposits (Detail) - USD ($) $ in Thousands</t>
  </si>
  <si>
    <t>Maturities Of Time Deposits [Abstract]</t>
  </si>
  <si>
    <t>One year</t>
  </si>
  <si>
    <t>Two to three years</t>
  </si>
  <si>
    <t>Time deposits</t>
  </si>
  <si>
    <t>Long-term Debt - Additional Information (Detail) - USD ($)</t>
  </si>
  <si>
    <t>1 Months Ended</t>
  </si>
  <si>
    <t>Mar. 31, 2016</t>
  </si>
  <si>
    <t>Debt Instrument [Line Items]</t>
  </si>
  <si>
    <t>Debt instrument, face amount</t>
  </si>
  <si>
    <t>6.5% Fixed to Floating Rate Subordinated Debentures, Due March 31, 2026</t>
  </si>
  <si>
    <t>Long-term debt, fixed interest rate</t>
  </si>
  <si>
    <t>6.50%</t>
  </si>
  <si>
    <t>Debt instrument, due date</t>
  </si>
  <si>
    <t>Mar. 31,
		2026</t>
  </si>
  <si>
    <t>Debt instrument, fixed to floating interest rate conversion date</t>
  </si>
  <si>
    <t>Mar. 31,
		2021</t>
  </si>
  <si>
    <t>Debt instrument, floating rate description</t>
  </si>
  <si>
    <t>3 month London Interbank Offered Rate (LIBOR) plus  516 basis points</t>
  </si>
  <si>
    <t>3 month LIBOR plus 516 basis points</t>
  </si>
  <si>
    <t>Debt instrument, basis points</t>
  </si>
  <si>
    <t>5.16%</t>
  </si>
  <si>
    <t>Tier-1 capital</t>
  </si>
  <si>
    <t>Debt instrument, redemption period, start date</t>
  </si>
  <si>
    <t>Long-term Debt - Schedule of Aggregate Outstanding Principal Amount and Unamortized Debt Issuance Cost Related to Subordinated Debentures (Detail) - USD ($)</t>
  </si>
  <si>
    <t>Debt Instruments [Abstract]</t>
  </si>
  <si>
    <t>Principal</t>
  </si>
  <si>
    <t>Unamortized debt issuance costs</t>
  </si>
  <si>
    <t>Subordinated Debentures - Additional Information (Detail) - USD ($)</t>
  </si>
  <si>
    <t>Mar. 15, 2012</t>
  </si>
  <si>
    <t>Percentage of principal amount redeemed</t>
  </si>
  <si>
    <t>100.00%</t>
  </si>
  <si>
    <t>Debt instrument redemption period</t>
  </si>
  <si>
    <t>Mar. 15,
		2012</t>
  </si>
  <si>
    <t>Debt instrument maturity period</t>
  </si>
  <si>
    <t>Mar. 15,
		2037</t>
  </si>
  <si>
    <t>Defer interest payments maximum period</t>
  </si>
  <si>
    <t>5 years</t>
  </si>
  <si>
    <t>Debt instrument interest rate description</t>
  </si>
  <si>
    <t>three  month LIBOR plus 1.65%, which was 3.77% and 3.24% at March 31, 2018 and  December 31, 2017</t>
  </si>
  <si>
    <t>three month London Interbank Offered Rate (LIBOR) plus  1.65%, which was 3.24% at December 31, 2017.</t>
  </si>
  <si>
    <t>Debt instrument interest percentage</t>
  </si>
  <si>
    <t>3.77%</t>
  </si>
  <si>
    <t>3.24%</t>
  </si>
  <si>
    <t>TFC Statutory Trust | Private Offering</t>
  </si>
  <si>
    <t>Number of trust preferred securities</t>
  </si>
  <si>
    <t>Trust preferred securities liquidation amount per preferred security</t>
  </si>
  <si>
    <t>TFC Statutory Trust | Subordinated Debentures</t>
  </si>
  <si>
    <t>Debt valuation reserve</t>
  </si>
  <si>
    <t>Debt amortization expense</t>
  </si>
  <si>
    <t>TFC Statutory Trust | Fair Value, Inputs, Level 1</t>
  </si>
  <si>
    <t>Subordinated debenture liability</t>
  </si>
  <si>
    <t>Other Assets</t>
  </si>
  <si>
    <t>Investment in common stock</t>
  </si>
  <si>
    <t>London Interbank Offered Rate | Subordinated Debentures</t>
  </si>
  <si>
    <t>1.65%</t>
  </si>
  <si>
    <t>Borrowing Arrangements - Additional Information (Detail) - USD ($)</t>
  </si>
  <si>
    <t>Line of credit amount outstanding</t>
  </si>
  <si>
    <t>FRB Secured Line of Credit</t>
  </si>
  <si>
    <t>Secured borrowing capacity</t>
  </si>
  <si>
    <t>Carrying value of collateral loan pledged</t>
  </si>
  <si>
    <t>FHLB Secured Line of Credit</t>
  </si>
  <si>
    <t>FHLB</t>
  </si>
  <si>
    <t>Short-term borrowings</t>
  </si>
  <si>
    <t>Short-term borrowings interest percentage</t>
  </si>
  <si>
    <t>1.41%</t>
  </si>
  <si>
    <t>Short-term borrowings repayment date</t>
  </si>
  <si>
    <t>Jan. 2,
		2018</t>
  </si>
  <si>
    <t>Zions Bank | Maximum</t>
  </si>
  <si>
    <t>Borrowings of unsecured loan</t>
  </si>
  <si>
    <t>Wells Fargo Bank | Maximum</t>
  </si>
  <si>
    <t>Wells Fargo Bank | Letter of Credit</t>
  </si>
  <si>
    <t>First Tennessee National Bank | Maximum</t>
  </si>
  <si>
    <t>Pacific Coast Bankers' Bank | Maximum</t>
  </si>
  <si>
    <t>Income Taxes - Components of Income Tax Expense (Detail) - USD ($) $ in Thousands</t>
  </si>
  <si>
    <t>Current:</t>
  </si>
  <si>
    <t>Federal</t>
  </si>
  <si>
    <t>State</t>
  </si>
  <si>
    <t>Current</t>
  </si>
  <si>
    <t>Deferred</t>
  </si>
  <si>
    <t>Deferred tax adjustment for enacted change in tax rate</t>
  </si>
  <si>
    <t>Affordable housing tax credits</t>
  </si>
  <si>
    <t>Income Taxes - Comparison of Federal Statutory Income Tax Rates to Effective Income Tax Rates (Detail) - USD ($) $ in Thousands</t>
  </si>
  <si>
    <t>Amount</t>
  </si>
  <si>
    <t>Statutory federal tax</t>
  </si>
  <si>
    <t>State franchise tax, net of federal benefit</t>
  </si>
  <si>
    <t>Tax-exempt income</t>
  </si>
  <si>
    <t>Tax impact from enacted change in tax rate</t>
  </si>
  <si>
    <t>Other items, net</t>
  </si>
  <si>
    <t>Rate</t>
  </si>
  <si>
    <t>35.00%</t>
  </si>
  <si>
    <t>34.00%</t>
  </si>
  <si>
    <t>6.70%</t>
  </si>
  <si>
    <t>7.00%</t>
  </si>
  <si>
    <t>7.10%</t>
  </si>
  <si>
    <t>(0.60%)</t>
  </si>
  <si>
    <t>(0.90%)</t>
  </si>
  <si>
    <t>5.50%</t>
  </si>
  <si>
    <t>(1.20%)</t>
  </si>
  <si>
    <t>0.80%</t>
  </si>
  <si>
    <t>15.20%</t>
  </si>
  <si>
    <t>41.40%</t>
  </si>
  <si>
    <t>45.40%</t>
  </si>
  <si>
    <t>41.00%</t>
  </si>
  <si>
    <t>Income Taxes - Additional Information (Detail) - USD ($)</t>
  </si>
  <si>
    <t>Dec. 31, 2018</t>
  </si>
  <si>
    <t>Income Tax [Line Items]</t>
  </si>
  <si>
    <t>Net deferred tax assets as result of enactment of tax rate</t>
  </si>
  <si>
    <t>Net operating loss carry forwards expiration, description</t>
  </si>
  <si>
    <t>begin to expire in 2027</t>
  </si>
  <si>
    <t>Net operating loss carry forwards expiration year start</t>
  </si>
  <si>
    <t>Net operating loss carryforwards utilized expiration, description</t>
  </si>
  <si>
    <t>expire in 2031 through 2033</t>
  </si>
  <si>
    <t>Net operating loss carryforwards utilized expiration year start</t>
  </si>
  <si>
    <t>Net operating loss carryforwards utilized expiration year end</t>
  </si>
  <si>
    <t>Income tax return examination, description</t>
  </si>
  <si>
    <t>Income tax returns for the years ended after December 31, 2013 are  open to audit by the federal authorities and for the years ended after  December 31, 2012 are open to audit by California state authorities.</t>
  </si>
  <si>
    <t>Interest or penalties related to uncertain tax positions</t>
  </si>
  <si>
    <t>Adjustment to uncertain tax position</t>
  </si>
  <si>
    <t>Effective tax rate</t>
  </si>
  <si>
    <t>California Franchise Tax</t>
  </si>
  <si>
    <t>Net operating loss carryforwards</t>
  </si>
  <si>
    <t>Net operating loss carryforwards utilized</t>
  </si>
  <si>
    <t>Scenario Forecast</t>
  </si>
  <si>
    <t>21.00%</t>
  </si>
  <si>
    <t>Income Taxes - Components of Net Deferred Tax Asset (Detail) - USD ($) $ in Thousands</t>
  </si>
  <si>
    <t>Deferred tax assets:</t>
  </si>
  <si>
    <t>Pre-opening expenses</t>
  </si>
  <si>
    <t>Off balance sheet reserve</t>
  </si>
  <si>
    <t>Operating loss carryforwards</t>
  </si>
  <si>
    <t>Other real estate owned</t>
  </si>
  <si>
    <t>Acquisition accounting fair value adjustments</t>
  </si>
  <si>
    <t>Unrealized loss on AFS securities</t>
  </si>
  <si>
    <t>Other</t>
  </si>
  <si>
    <t>Deferred tax assets</t>
  </si>
  <si>
    <t>Deferred tax liabilities:</t>
  </si>
  <si>
    <t>Depreciation</t>
  </si>
  <si>
    <t>Deferred tax liabilities</t>
  </si>
  <si>
    <t>Commitments - Schedule of Financial Commitments whose Contractual Amount Represents Credit Risk (Detail) - USD ($) $ in Thousands</t>
  </si>
  <si>
    <t>Loss Contingencies [Line Items]</t>
  </si>
  <si>
    <t>Financial commitments, contractual amount, Fixed Rate</t>
  </si>
  <si>
    <t>Financial commitments, contractual amount, Variable Rate</t>
  </si>
  <si>
    <t>Financial commitments, contractual amount</t>
  </si>
  <si>
    <t>Commitments to Make Loans</t>
  </si>
  <si>
    <t>Unused Lines of Credit</t>
  </si>
  <si>
    <t>Commercial and Similar Letters of Credit</t>
  </si>
  <si>
    <t>Standby Letters of Credit</t>
  </si>
  <si>
    <t>Related Party Transactions - Schedule of Related Party Transactions (Detail) - USD ($) $ in Thousands</t>
  </si>
  <si>
    <t>New loans and advances</t>
  </si>
  <si>
    <t>Repayments</t>
  </si>
  <si>
    <t>Related Party Transactions - Additional Information (Detail) - USD ($) $ in Millions</t>
  </si>
  <si>
    <t>Executive Officers, Directors and their Related Interests</t>
  </si>
  <si>
    <t>Related Party Transaction [Line Items]</t>
  </si>
  <si>
    <t>Due to related parties</t>
  </si>
  <si>
    <t>Principal Officers, Directors and their Affiliates</t>
  </si>
  <si>
    <t>Deposits from related parties</t>
  </si>
  <si>
    <t>Stock-based Compensation - Additional Information (Detail) - USD ($)</t>
  </si>
  <si>
    <t>Jan. 18, 2017</t>
  </si>
  <si>
    <t>Share Based Compensation Arrangement By Share Based Payment Award [Line Items]</t>
  </si>
  <si>
    <t>Stock-based compensation expense</t>
  </si>
  <si>
    <t>Income tax benefits recognized</t>
  </si>
  <si>
    <t>Stock options granted</t>
  </si>
  <si>
    <t>Total unrecognized compensation cost</t>
  </si>
  <si>
    <t>Unrecognized compensation costs, weighted-average recognition period</t>
  </si>
  <si>
    <t>1 year 2 months 12 days</t>
  </si>
  <si>
    <t>Option exercised of intrinsic value</t>
  </si>
  <si>
    <t>Total fair of share vested</t>
  </si>
  <si>
    <t>Number of nonvested stock options</t>
  </si>
  <si>
    <t>Weighted average grant date fair value, nonvested stock options</t>
  </si>
  <si>
    <t>Excess tax benefit</t>
  </si>
  <si>
    <t>Omnibus Stock Incentive Plan</t>
  </si>
  <si>
    <t>Common stock reserved as percentage of issued and outstanding shares</t>
  </si>
  <si>
    <t>24.00%</t>
  </si>
  <si>
    <t>Stock option expiration period from date of grant</t>
  </si>
  <si>
    <t>Stock option vesting period</t>
  </si>
  <si>
    <t>Available for issuance of common stock</t>
  </si>
  <si>
    <t>Common stock reserved for issuance</t>
  </si>
  <si>
    <t>Maximum | Omnibus Stock Incentive Plan</t>
  </si>
  <si>
    <t>30.00%</t>
  </si>
  <si>
    <t>Percentage of fair market value stock on date of the grant</t>
  </si>
  <si>
    <t>Maximum | 2010 Stock Option Plan</t>
  </si>
  <si>
    <t>Additional shares of common stock available for grant</t>
  </si>
  <si>
    <t>Stock Option Plan - Schedule of Weighted Average Assumption for Fair Value of Option Grant Estimated Using Black-Scholes Option Pricing Model (Detail) - $ / shares</t>
  </si>
  <si>
    <t>Disclosure Of Compensation Related Costs Sharebased Payments [Abstract]</t>
  </si>
  <si>
    <t>Expected volatility</t>
  </si>
  <si>
    <t>Expected term</t>
  </si>
  <si>
    <t>6 years</t>
  </si>
  <si>
    <t>Expected dividends</t>
  </si>
  <si>
    <t>Risk free rate</t>
  </si>
  <si>
    <t>1.93%</t>
  </si>
  <si>
    <t>1.84%</t>
  </si>
  <si>
    <t>Grant date fair value</t>
  </si>
  <si>
    <t>Stock Option Plan - Summary of Stock Option Plan (Detail) $ / shares in Units, $ in Thousands</t>
  </si>
  <si>
    <t>Dec. 31, 2017USD ($)$ / sharesshares</t>
  </si>
  <si>
    <t>Beginning Balance, Shares</t>
  </si>
  <si>
    <t>Granted, Shares</t>
  </si>
  <si>
    <t>Exercised, Shares</t>
  </si>
  <si>
    <t>Forfeited or expired, Shares</t>
  </si>
  <si>
    <t>Ending Balance, Shares</t>
  </si>
  <si>
    <t>Options exercisable, Shares</t>
  </si>
  <si>
    <t>Beginning Balance, Weighted Average Exercise Price | $ / shares</t>
  </si>
  <si>
    <t>Exercised, Weighted Average Exercise Price | $ / shares</t>
  </si>
  <si>
    <t>Forfeited or expired, Weighted Average Exercise Price | $ / shares</t>
  </si>
  <si>
    <t>Ending Balance, Weighted Average Exercise Price | $ / shares</t>
  </si>
  <si>
    <t>Options exercisable, Weighted Average Exercise Price | $ / shares</t>
  </si>
  <si>
    <t>Ending Balance, Weighted Average Remaining Contractual Term</t>
  </si>
  <si>
    <t>3 years 9 months 18 days</t>
  </si>
  <si>
    <t>Options exercisable, Weighted Average Remaining Contractual Term</t>
  </si>
  <si>
    <t>3 years 4 months 24 days</t>
  </si>
  <si>
    <t>Ending Balance, Aggregate Intrinsic Value | $</t>
  </si>
  <si>
    <t>Options exercisable, Aggregate Intrinsic Value | $</t>
  </si>
  <si>
    <t>Regulatory Matters - Additional Information (Detail) - USD ($)</t>
  </si>
  <si>
    <t>Jan. 02, 2016</t>
  </si>
  <si>
    <t>Jan. 01, 2019</t>
  </si>
  <si>
    <t>Jan. 01, 2018</t>
  </si>
  <si>
    <t>Jan. 02, 2017</t>
  </si>
  <si>
    <t>Jan. 01, 2015</t>
  </si>
  <si>
    <t>Compliance With Regulatory Capital Requirements Under Banking Regulations [Line Items]</t>
  </si>
  <si>
    <t>Common equity Tier 1 capital to risk-weighted assets ratio with minimum for capital adequacy</t>
  </si>
  <si>
    <t>4.50%</t>
  </si>
  <si>
    <t>Common equity Tier 1 capital to risk-weighted assets ratio with minimum for prompt corrective action purposes</t>
  </si>
  <si>
    <t>Tier 1 capital to risk-weighted assets ratio with minimum for capital adequacy</t>
  </si>
  <si>
    <t>6.00%</t>
  </si>
  <si>
    <t>4.00%</t>
  </si>
  <si>
    <t>Increased Tier 1 capital to risk-weighted assets ratio with minimum for capital adequacy</t>
  </si>
  <si>
    <t>Tier 1 capital to risk-weighted assets ratio with minimum for prompt corrective action purposes</t>
  </si>
  <si>
    <t>8.00%</t>
  </si>
  <si>
    <t>Increased Tier 1 capital to risk-weighted assets ratio with minimum for prompt corrective action purposes</t>
  </si>
  <si>
    <t>Capital conservation buffer</t>
  </si>
  <si>
    <t>0.625%</t>
  </si>
  <si>
    <t>11.80%</t>
  </si>
  <si>
    <t>Capital conservation buffer phased-in on pro rata basis period</t>
  </si>
  <si>
    <t>4 years</t>
  </si>
  <si>
    <t>Regulatory assets</t>
  </si>
  <si>
    <t>Required assets to liabilities ratio after dividend effect</t>
  </si>
  <si>
    <t>125.00%</t>
  </si>
  <si>
    <t>Regulatory Matters - Summary of Company and Bank Continue to Exceed Regulatory Capital Minimum Requirements and Bank Continues to Exceed Well Capitalized Standards (Detail) - USD ($) $ in Thousands</t>
  </si>
  <si>
    <t>Tier 1 Risk-Based Capital Ratio, Amount</t>
  </si>
  <si>
    <t>Tier 1 Risk-Based Capital Ratio, Ratio</t>
  </si>
  <si>
    <t>17.72%</t>
  </si>
  <si>
    <t>17.42%</t>
  </si>
  <si>
    <t>15.81%</t>
  </si>
  <si>
    <t>Tier 1 Risk-Based Capital Ratio, Minimum Required for Capital Adequacy Purposes Amount</t>
  </si>
  <si>
    <t>Tier 1 Risk-Based Capital Ratio, Minimum Required for Capital Adequacy Purposes Ratio</t>
  </si>
  <si>
    <t>Tier 1 Risk-Based Capital Ratio, To Be Well-Capitalized Under Prompt Corrective Provisions Amount</t>
  </si>
  <si>
    <t>Tier 1 Risk-Based Capital Ratio, To Be Well-Capitalized Under Prompt Corrective Provisions Ratio</t>
  </si>
  <si>
    <t>Total Risk-Based Capital Ratio, Amount</t>
  </si>
  <si>
    <t>Total Risk-Based Capital Ratio, Ratio</t>
  </si>
  <si>
    <t>18.78%</t>
  </si>
  <si>
    <t>18.47%</t>
  </si>
  <si>
    <t>17.06%</t>
  </si>
  <si>
    <t>Total Risk-Based Capital Ratio, Minimum Required for Capital Adequacy Purposes Amount</t>
  </si>
  <si>
    <t>Total Risk-Based Capital Ratio, Minimum Required for Capital Adequacy Purposes Ratio</t>
  </si>
  <si>
    <t>Total Risk-Based Capital Ratio, To Be Well-Capitalized Under Prompt Corrective Provisions Amount</t>
  </si>
  <si>
    <t>Total Risk-Based Capital Ratio, To Be Well-Capitalized Under Prompt Corrective Provisions Ratio</t>
  </si>
  <si>
    <t>10.00%</t>
  </si>
  <si>
    <t>RBB Bancorp</t>
  </si>
  <si>
    <t>Tier 1 Leverage Ratio, Amount</t>
  </si>
  <si>
    <t>Tier 1 Leverage Ratio, Ratio</t>
  </si>
  <si>
    <t>15.24%</t>
  </si>
  <si>
    <t>14.35%</t>
  </si>
  <si>
    <t>10.99%</t>
  </si>
  <si>
    <t>Tier 1 Leverage Ratio, Minimum Required for Capital Adequacy Purposes Amount</t>
  </si>
  <si>
    <t>Tier 1 Leverage Ratio, Minimum Required for Capital Adequacy Purposes Ratio</t>
  </si>
  <si>
    <t>Tier 1 Leverage Ratio, To Be Well-Capitalized Under Prompt Corrective Provisions Amount</t>
  </si>
  <si>
    <t>Tier 1 Leverage Ratio, To Be Well-Capitalized Under Prompt Corrective Provisions Ratio</t>
  </si>
  <si>
    <t>5.00%</t>
  </si>
  <si>
    <t>Common Equity Tier 1 Risk-Based Capital Ratio, Amount</t>
  </si>
  <si>
    <t>Common Equity Tier 1 Risk-Based Capital Ratio, Ratio</t>
  </si>
  <si>
    <t>17.95%</t>
  </si>
  <si>
    <t>17.54%</t>
  </si>
  <si>
    <t>13.30%</t>
  </si>
  <si>
    <t>Common Equity Tier 1 Risk-Based Capital Ratio, Minimum Required for Capital Adequacy Purposes Amount</t>
  </si>
  <si>
    <t>Common Equity Tier 1 Risk-Based Capital Ratio, Minimum Required for Capital Adequacy Purposes Ratio</t>
  </si>
  <si>
    <t>Common Equity Tier 1 Risk-Based Capital Ratio, To Be Well-Capitalized Under Prompt Corrective Provisions Amount</t>
  </si>
  <si>
    <t>Common Equity Tier 1 Risk-Based Capital Ratio, To Be Well-Capitalized Under Prompt Corrective Provisions Ratio</t>
  </si>
  <si>
    <t>18.21%</t>
  </si>
  <si>
    <t>17.80%</t>
  </si>
  <si>
    <t>13.55%</t>
  </si>
  <si>
    <t>22.89%</t>
  </si>
  <si>
    <t>22.55%</t>
  </si>
  <si>
    <t>19.16%</t>
  </si>
  <si>
    <t>Royal Business Bank</t>
  </si>
  <si>
    <t>14.84%</t>
  </si>
  <si>
    <t>14.50%</t>
  </si>
  <si>
    <t>12.81%</t>
  </si>
  <si>
    <t>Fair Value Measurements - Schedule of Hierarchy and Fair Value for Each Major Category of Assets and Liabilities Measured at Fair Value (Detail) - USD ($) $ in Thousands</t>
  </si>
  <si>
    <t>Assets measured at fair value:</t>
  </si>
  <si>
    <t>Assets measured at fair value on recurring basis</t>
  </si>
  <si>
    <t>Assets measured at fair value on a non-recurring basis</t>
  </si>
  <si>
    <t>Fair Value Measurements Using Level 2</t>
  </si>
  <si>
    <t>Fair Value Measurements Using Level 2 | Government Agency Securities</t>
  </si>
  <si>
    <t>Fair Value Measurements Using Level 2 | Government Sponsored Agencies</t>
  </si>
  <si>
    <t>Fair Value Measurements Using Level 2 | Corporate Debt Securities</t>
  </si>
  <si>
    <t>Fair Value Measurements Using Level 3 | Other Real Estate Owned</t>
  </si>
  <si>
    <t>Fair Value Measurements - Additional Information (Detail) - USD ($)</t>
  </si>
  <si>
    <t>Write-downs to OREO</t>
  </si>
  <si>
    <t>Fair Value Measurements - Summary of Quantitative Information About Non-recurring Level 3 Fair Value Measurements (Detail) - Other Real Estate Owned - USD ($) $ in Thousands</t>
  </si>
  <si>
    <t>Fair Value Inputs Assets Quantitative Information [Line Items]</t>
  </si>
  <si>
    <t>Fair Value Amount</t>
  </si>
  <si>
    <t>Fair Value Measurements Using Level 3</t>
  </si>
  <si>
    <t>Fair Value Measurements Using Level 3 | Third Party Appraisals</t>
  </si>
  <si>
    <t>Fair Value Adjustment</t>
  </si>
  <si>
    <t>Fair Value Measurements Using Level 3 | Third Party Appraisals | Weighted Average</t>
  </si>
  <si>
    <t>12.00%</t>
  </si>
  <si>
    <t>Fair Value Measurements Using Level 3 | Third Party Appraisals | Minimum</t>
  </si>
  <si>
    <t>Fair Value Measurements Using Level 3 | Third Party Appraisals | Maximum</t>
  </si>
  <si>
    <t>15.00%</t>
  </si>
  <si>
    <t>Fair Value of Financial Instruments - Schedule of Fair Value Hierarchy Level and Estimated Fair Value of Significant Financial Instruments (Detail) - USD ($) $ in Thousands</t>
  </si>
  <si>
    <t>Financial Assets:</t>
  </si>
  <si>
    <t>Investment securities - AFS</t>
  </si>
  <si>
    <t>Investment securities - HTM</t>
  </si>
  <si>
    <t>Loans, net</t>
  </si>
  <si>
    <t>Financial Liabilities:</t>
  </si>
  <si>
    <t>Fair Value, Inputs, Level 1 | Fair Value</t>
  </si>
  <si>
    <t>Fair Value Measurements Using Level 2 | Fair Value</t>
  </si>
  <si>
    <t>Fair Value Measurements Using Level 3 | Fair Value</t>
  </si>
  <si>
    <t>Earnings Per Share (EPS) - Computation of Basic and Diluted Earnings Per Share (Detail) - USD ($) $ / shares in Units, $ in Thousands</t>
  </si>
  <si>
    <t>Net income as reported</t>
  </si>
  <si>
    <t>Shares outstanding</t>
  </si>
  <si>
    <t>Impact of weighting shares</t>
  </si>
  <si>
    <t>Used in basic EPS, Income</t>
  </si>
  <si>
    <t>Used in basic EPS, Shares</t>
  </si>
  <si>
    <t>Dilutive effect of outstanding</t>
  </si>
  <si>
    <t>Stock options, Shares</t>
  </si>
  <si>
    <t>Used in dilutive EPS, Income</t>
  </si>
  <si>
    <t>Used in dilutive EPS, Shares</t>
  </si>
  <si>
    <t>Basic earnings per common share</t>
  </si>
  <si>
    <t>Diluted earnings per common share</t>
  </si>
  <si>
    <t>Earnings Per Share ("EPS") - Additional Information (Detail) - shares</t>
  </si>
  <si>
    <t>Stock options | Common Stock</t>
  </si>
  <si>
    <t>Antidilutive Securities Excluded From Computation Of Earnings Per Share [Line Items]</t>
  </si>
  <si>
    <t>Excluded common stock for computation of diluted earnings per share</t>
  </si>
  <si>
    <t>Stock Dividends - Additional Information (Detail)</t>
  </si>
  <si>
    <t>Dividends Stock [Abstract]</t>
  </si>
  <si>
    <t>Stock dividend issued percentage</t>
  </si>
  <si>
    <t>Qualified Affordable Housing Project Investments - Additional Information (Detail) - USD ($)</t>
  </si>
  <si>
    <t>Schedule Of Equity Method Investments [Line Items]</t>
  </si>
  <si>
    <t>Investment for qualified affordable housing projects</t>
  </si>
  <si>
    <t>Unfunded commitments related to the investments in qualified affordable housing projects</t>
  </si>
  <si>
    <t>Expected year in which commitments are fulfilled</t>
  </si>
  <si>
    <t>Amortization expense</t>
  </si>
  <si>
    <t>Recognized tax credits from its investment in affordable housing tax credits</t>
  </si>
  <si>
    <t>Impairment losses</t>
  </si>
  <si>
    <t>Recognized tax credits and other benefits from its investment in affordable housing tax credits</t>
  </si>
  <si>
    <t>Parent Only Condensed Financial Information - Schedule of Parent Only Condensed Balance Sheets (Detail) - USD ($) $ in Thousands</t>
  </si>
  <si>
    <t>Liabilities and Shareholders' Equity</t>
  </si>
  <si>
    <t>Accumulated other comprehensive income (loss)</t>
  </si>
  <si>
    <t>RBB Bancorp | Royal Business Bank</t>
  </si>
  <si>
    <t>Investment</t>
  </si>
  <si>
    <t>RBB Bancorp | Royal Asset Management</t>
  </si>
  <si>
    <t>Parent Only Condensed Financial Information - Schedule of Parent Only Condensed Statements of Income (Detail) - USD ($) $ in Thousands</t>
  </si>
  <si>
    <t>Consolidated Statements of Income and Comprehensive Income</t>
  </si>
  <si>
    <t>Interest expense</t>
  </si>
  <si>
    <t>Noninterest expense</t>
  </si>
  <si>
    <t>Income tax benefit</t>
  </si>
  <si>
    <t>Other comprehensive income (loss)</t>
  </si>
  <si>
    <t>Loss before equity in undistributed income of subsidiaries</t>
  </si>
  <si>
    <t>Equity in undistributed income</t>
  </si>
  <si>
    <t>Parent Only Condensed Financial Information - Schedule of Parent Only Condensed Statements of Cash Flows (Detail) - USD ($) $ in Thousands</t>
  </si>
  <si>
    <t>Cash flows from operating activities:</t>
  </si>
  <si>
    <t>Cash flows from investment activities:</t>
  </si>
  <si>
    <t>Cash flows from financing activities:</t>
  </si>
  <si>
    <t>Net increase in cash and cash equivalents</t>
  </si>
  <si>
    <t>Net amortization of other</t>
  </si>
  <si>
    <t>Provision for deferred income taxes</t>
  </si>
  <si>
    <t>Undistributed income of subsidiaries</t>
  </si>
  <si>
    <t>Change in other assets and liabilities</t>
  </si>
  <si>
    <t>Outlays for business acquisitions</t>
  </si>
  <si>
    <t>Investment in subsidiaries</t>
  </si>
  <si>
    <t>Cash and cash equivalents beginning of year</t>
  </si>
  <si>
    <t>Cash and cash equivalents end of year</t>
  </si>
  <si>
    <t>Subsequent Events - Additional Information (Detail) - USD ($)</t>
  </si>
  <si>
    <t>Apr. 18, 2018</t>
  </si>
  <si>
    <t>Jan. 17, 2018</t>
  </si>
  <si>
    <t>Jan. 31, 2018</t>
  </si>
  <si>
    <t>Subsequent Event [Line Items]</t>
  </si>
  <si>
    <t>Subsequent Event</t>
  </si>
  <si>
    <t>Cash dividend declared date</t>
  </si>
  <si>
    <t>Apr. 18,
		2018</t>
  </si>
  <si>
    <t>Jan. 17,
		2018</t>
  </si>
  <si>
    <t>Cash dividend payable date</t>
  </si>
  <si>
    <t>May 15,
		2018</t>
  </si>
  <si>
    <t>Feb. 15,
		2018</t>
  </si>
  <si>
    <t>Cash dividend declared, record date</t>
  </si>
  <si>
    <t>Apr. 30,
		2018</t>
  </si>
  <si>
    <t>Jan. 31,
		2018</t>
  </si>
  <si>
    <t>Cash dividend payable amount</t>
  </si>
  <si>
    <t>Goodwill and Intangibles - Additional information (Detail) - USD ($)</t>
  </si>
  <si>
    <t>Schedule Of Finite Lived Intangible Assets And Goodwill [Line Items]</t>
  </si>
  <si>
    <t>Core Deposit Intangible | Minimum</t>
  </si>
  <si>
    <t>Core Deposit Intangible | Maximum</t>
  </si>
  <si>
    <t>Commitments - Schedule of Future Minimum Rent Payments on Company's Leases (Detail) - USD ($) $ in Thousands</t>
  </si>
  <si>
    <t>Commitments - Additional Information (Detail) - USD ($)</t>
  </si>
  <si>
    <t>Recent Developments - Additional Information (Detail) - USD ($)</t>
  </si>
  <si>
    <t>Apr. 23, 2018</t>
  </si>
  <si>
    <t>Sep. 30, 2018</t>
  </si>
  <si>
    <t>Recent Developments [Line Items]</t>
  </si>
  <si>
    <t>Cash dividends declared per share</t>
  </si>
  <si>
    <t>Subsequent Event | Merger Agreement | First American International Corporation</t>
  </si>
  <si>
    <t>Repurchase of outstanding preferred stock</t>
  </si>
  <si>
    <t>Amount committed to lend FAIC for repurchase of outstanding preferred stock</t>
  </si>
  <si>
    <t>Committed to lend FAIC for repurchase of outstanding preferred stock, maximum period</t>
  </si>
  <si>
    <t>1 month</t>
  </si>
  <si>
    <t>Subsequent Event | Convertible Common Stock | Merger Agreement</t>
  </si>
  <si>
    <t>Common stock shares issued</t>
  </si>
  <si>
    <t>Common stock purchase price, per share</t>
  </si>
  <si>
    <t>Exercise price of common stock options excluded from shar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499422</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32</v>
      </c>
      <c r="B1" s="2" t="s">
        <v>1</v>
      </c>
      <c r="C1" s="2" t="s">
        <v>84</v>
      </c>
    </row>
    <row r="2" spans="1:3">
      <c r="B2" s="2" t="s">
        <v>2</v>
      </c>
      <c r="C2" s="2" t="s">
        <v>18</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84</v>
      </c>
    </row>
    <row r="2" spans="1:4">
      <c r="B2" s="2" t="s">
        <v>18</v>
      </c>
      <c r="C2" s="2" t="s">
        <v>19</v>
      </c>
      <c r="D2" s="2" t="s">
        <v>86</v>
      </c>
    </row>
    <row r="3" spans="1:4">
      <c r="A3" s="4" t="s">
        <v>1122</v>
      </c>
    </row>
    <row r="4" spans="1:4">
      <c r="A4" s="3" t="s">
        <v>1123</v>
      </c>
    </row>
    <row r="5" spans="1:4">
      <c r="A5" s="4" t="s">
        <v>1124</v>
      </c>
      <c r="B5" s="6" t="n">
        <v>0</v>
      </c>
      <c r="C5" s="6" t="n">
        <v>321000</v>
      </c>
      <c r="D5" s="6" t="n">
        <v>1392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25</v>
      </c>
      <c r="B1" s="2" t="s">
        <v>84</v>
      </c>
    </row>
    <row r="2" spans="1:4">
      <c r="B2" s="2" t="s">
        <v>18</v>
      </c>
      <c r="C2" s="2" t="s">
        <v>19</v>
      </c>
      <c r="D2" s="2" t="s">
        <v>86</v>
      </c>
    </row>
    <row r="3" spans="1:4">
      <c r="A3" s="3" t="s">
        <v>1126</v>
      </c>
    </row>
    <row r="4" spans="1:4">
      <c r="A4" s="4" t="s">
        <v>1127</v>
      </c>
      <c r="B4" s="4" t="s">
        <v>176</v>
      </c>
      <c r="C4" s="4" t="s">
        <v>176</v>
      </c>
      <c r="D4" s="4" t="s">
        <v>1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8</v>
      </c>
      <c r="B1" s="2" t="s">
        <v>1</v>
      </c>
      <c r="D1" s="2" t="s">
        <v>84</v>
      </c>
    </row>
    <row r="2" spans="1:5">
      <c r="B2" s="2" t="s">
        <v>2</v>
      </c>
      <c r="C2" s="2" t="s">
        <v>85</v>
      </c>
      <c r="D2" s="2" t="s">
        <v>18</v>
      </c>
      <c r="E2" s="2" t="s">
        <v>19</v>
      </c>
    </row>
    <row r="3" spans="1:5">
      <c r="A3" s="3" t="s">
        <v>1129</v>
      </c>
    </row>
    <row r="4" spans="1:5">
      <c r="A4" s="4" t="s">
        <v>1130</v>
      </c>
      <c r="B4" s="7" t="n">
        <v>8031000</v>
      </c>
      <c r="D4" s="7" t="n">
        <v>5670000</v>
      </c>
    </row>
    <row r="5" spans="1:5">
      <c r="A5" s="4" t="s">
        <v>1131</v>
      </c>
      <c r="B5" s="6" t="n">
        <v>6264000</v>
      </c>
      <c r="D5" s="7" t="n">
        <v>4194000</v>
      </c>
    </row>
    <row r="6" spans="1:5">
      <c r="A6" s="4" t="s">
        <v>1132</v>
      </c>
      <c r="D6" s="6" t="n">
        <v>2027</v>
      </c>
    </row>
    <row r="7" spans="1:5">
      <c r="A7" s="4" t="s">
        <v>1133</v>
      </c>
      <c r="B7" s="7" t="n">
        <v>139000</v>
      </c>
      <c r="C7" s="7" t="n">
        <v>22000</v>
      </c>
      <c r="D7" s="7" t="n">
        <v>316000</v>
      </c>
      <c r="E7" s="7" t="n">
        <v>14000</v>
      </c>
    </row>
    <row r="8" spans="1:5">
      <c r="A8" s="4" t="s">
        <v>1134</v>
      </c>
      <c r="D8" s="6" t="n">
        <v>275000</v>
      </c>
      <c r="E8" s="6" t="n">
        <v>6000</v>
      </c>
    </row>
    <row r="9" spans="1:5">
      <c r="A9" s="4" t="s">
        <v>1135</v>
      </c>
      <c r="D9" s="6" t="n">
        <v>0</v>
      </c>
      <c r="E9" s="6" t="n">
        <v>0</v>
      </c>
    </row>
    <row r="10" spans="1:5">
      <c r="A10" s="4" t="s">
        <v>1136</v>
      </c>
      <c r="D10" s="7" t="n">
        <v>275000</v>
      </c>
      <c r="E10" s="7" t="n">
        <v>12000</v>
      </c>
    </row>
    <row r="11" spans="1:5">
      <c r="A11" s="4" t="s">
        <v>520</v>
      </c>
    </row>
    <row r="12" spans="1:5">
      <c r="A12" s="3" t="s">
        <v>1129</v>
      </c>
    </row>
    <row r="13" spans="1:5">
      <c r="A13" s="4" t="s">
        <v>1132</v>
      </c>
      <c r="B13" s="6" t="n">
        <v>2028</v>
      </c>
    </row>
    <row r="14" spans="1:5">
      <c r="A14" s="4" t="s">
        <v>722</v>
      </c>
    </row>
    <row r="15" spans="1:5">
      <c r="A15" s="3" t="s">
        <v>1129</v>
      </c>
    </row>
    <row r="16" spans="1:5">
      <c r="A16" s="4" t="s">
        <v>1132</v>
      </c>
      <c r="B16" s="6" t="n">
        <v>202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7</v>
      </c>
      <c r="B1" s="2" t="s">
        <v>2</v>
      </c>
      <c r="C1" s="2" t="s">
        <v>18</v>
      </c>
      <c r="D1" s="2" t="s">
        <v>85</v>
      </c>
      <c r="E1" s="2" t="s">
        <v>19</v>
      </c>
      <c r="F1" s="2" t="s">
        <v>86</v>
      </c>
      <c r="G1" s="2" t="s">
        <v>1008</v>
      </c>
    </row>
    <row r="2" spans="1:7">
      <c r="A2" s="3" t="s">
        <v>20</v>
      </c>
    </row>
    <row r="3" spans="1:7">
      <c r="A3" s="4" t="s">
        <v>23</v>
      </c>
      <c r="B3" s="7" t="n">
        <v>53535</v>
      </c>
      <c r="C3" s="7" t="n">
        <v>70048</v>
      </c>
      <c r="E3" s="7" t="n">
        <v>74213</v>
      </c>
    </row>
    <row r="4" spans="1:7">
      <c r="A4" s="4" t="s">
        <v>48</v>
      </c>
      <c r="B4" s="6" t="n">
        <v>1715104</v>
      </c>
      <c r="C4" s="6" t="n">
        <v>1691059</v>
      </c>
      <c r="E4" s="6" t="n">
        <v>1395551</v>
      </c>
    </row>
    <row r="5" spans="1:7">
      <c r="A5" s="3" t="s">
        <v>1138</v>
      </c>
    </row>
    <row r="6" spans="1:7">
      <c r="A6" s="4" t="s">
        <v>58</v>
      </c>
      <c r="B6" s="6" t="n">
        <v>49564</v>
      </c>
      <c r="C6" s="6" t="n">
        <v>49528</v>
      </c>
      <c r="E6" s="6" t="n">
        <v>49383</v>
      </c>
    </row>
    <row r="7" spans="1:7">
      <c r="A7" s="4" t="s">
        <v>59</v>
      </c>
      <c r="B7" s="6" t="n">
        <v>3447</v>
      </c>
      <c r="C7" s="6" t="n">
        <v>3424</v>
      </c>
      <c r="E7" s="6" t="n">
        <v>3334</v>
      </c>
    </row>
    <row r="8" spans="1:7">
      <c r="A8" s="4" t="s">
        <v>61</v>
      </c>
      <c r="B8" s="6" t="n">
        <v>1439282</v>
      </c>
      <c r="C8" s="6" t="n">
        <v>1425883</v>
      </c>
      <c r="E8" s="6" t="n">
        <v>1213966</v>
      </c>
    </row>
    <row r="9" spans="1:7">
      <c r="A9" s="3" t="s">
        <v>64</v>
      </c>
    </row>
    <row r="10" spans="1:7">
      <c r="A10" s="4" t="s">
        <v>66</v>
      </c>
      <c r="B10" s="6" t="n">
        <v>210595</v>
      </c>
      <c r="C10" s="6" t="n">
        <v>205927</v>
      </c>
      <c r="E10" s="6" t="n">
        <v>142651</v>
      </c>
    </row>
    <row r="11" spans="1:7">
      <c r="A11" s="4" t="s">
        <v>67</v>
      </c>
      <c r="B11" s="6" t="n">
        <v>7429</v>
      </c>
      <c r="C11" s="6" t="n">
        <v>8426</v>
      </c>
      <c r="E11" s="6" t="n">
        <v>8417</v>
      </c>
    </row>
    <row r="12" spans="1:7">
      <c r="A12" s="4" t="s">
        <v>68</v>
      </c>
      <c r="B12" s="6" t="n">
        <v>58838</v>
      </c>
      <c r="C12" s="6" t="n">
        <v>51266</v>
      </c>
      <c r="E12" s="6" t="n">
        <v>30784</v>
      </c>
    </row>
    <row r="13" spans="1:7">
      <c r="A13" s="4" t="s">
        <v>1139</v>
      </c>
      <c r="B13" s="6" t="n">
        <v>-1040</v>
      </c>
      <c r="C13" s="6" t="n">
        <v>-443</v>
      </c>
      <c r="E13" s="6" t="n">
        <v>-267</v>
      </c>
    </row>
    <row r="14" spans="1:7">
      <c r="A14" s="4" t="s">
        <v>70</v>
      </c>
      <c r="B14" s="6" t="n">
        <v>275822</v>
      </c>
      <c r="C14" s="6" t="n">
        <v>265176</v>
      </c>
      <c r="D14" s="7" t="n">
        <v>183496</v>
      </c>
      <c r="E14" s="6" t="n">
        <v>181585</v>
      </c>
      <c r="F14" s="7" t="n">
        <v>163645</v>
      </c>
      <c r="G14" s="7" t="n">
        <v>151981</v>
      </c>
    </row>
    <row r="15" spans="1:7">
      <c r="A15" s="4" t="s">
        <v>71</v>
      </c>
      <c r="B15" s="7" t="n">
        <v>1715104</v>
      </c>
      <c r="C15" s="6" t="n">
        <v>1691059</v>
      </c>
      <c r="E15" s="6" t="n">
        <v>1395551</v>
      </c>
    </row>
    <row r="16" spans="1:7">
      <c r="A16" s="4" t="s">
        <v>1048</v>
      </c>
    </row>
    <row r="17" spans="1:7">
      <c r="A17" s="3" t="s">
        <v>20</v>
      </c>
    </row>
    <row r="18" spans="1:7">
      <c r="A18" s="4" t="s">
        <v>23</v>
      </c>
      <c r="C18" s="6" t="n">
        <v>45769</v>
      </c>
      <c r="E18" s="6" t="n">
        <v>17497</v>
      </c>
    </row>
    <row r="19" spans="1:7">
      <c r="A19" s="4" t="s">
        <v>553</v>
      </c>
      <c r="C19" s="6" t="n">
        <v>3538</v>
      </c>
      <c r="E19" s="6" t="n">
        <v>1455</v>
      </c>
    </row>
    <row r="20" spans="1:7">
      <c r="A20" s="4" t="s">
        <v>48</v>
      </c>
      <c r="C20" s="6" t="n">
        <v>318597</v>
      </c>
      <c r="E20" s="6" t="n">
        <v>234804</v>
      </c>
    </row>
    <row r="21" spans="1:7">
      <c r="A21" s="3" t="s">
        <v>1138</v>
      </c>
    </row>
    <row r="22" spans="1:7">
      <c r="A22" s="4" t="s">
        <v>58</v>
      </c>
      <c r="C22" s="6" t="n">
        <v>49528</v>
      </c>
      <c r="E22" s="6" t="n">
        <v>49383</v>
      </c>
    </row>
    <row r="23" spans="1:7">
      <c r="A23" s="4" t="s">
        <v>59</v>
      </c>
      <c r="C23" s="6" t="n">
        <v>3424</v>
      </c>
      <c r="E23" s="6" t="n">
        <v>3334</v>
      </c>
    </row>
    <row r="24" spans="1:7">
      <c r="A24" s="4" t="s">
        <v>555</v>
      </c>
      <c r="C24" s="6" t="n">
        <v>36</v>
      </c>
      <c r="E24" s="6" t="n">
        <v>8</v>
      </c>
    </row>
    <row r="25" spans="1:7">
      <c r="A25" s="4" t="s">
        <v>61</v>
      </c>
      <c r="C25" s="6" t="n">
        <v>52989</v>
      </c>
      <c r="E25" s="6" t="n">
        <v>52725</v>
      </c>
    </row>
    <row r="26" spans="1:7">
      <c r="A26" s="3" t="s">
        <v>64</v>
      </c>
    </row>
    <row r="27" spans="1:7">
      <c r="A27" s="4" t="s">
        <v>66</v>
      </c>
      <c r="C27" s="6" t="n">
        <v>205927</v>
      </c>
      <c r="E27" s="6" t="n">
        <v>142651</v>
      </c>
    </row>
    <row r="28" spans="1:7">
      <c r="A28" s="4" t="s">
        <v>67</v>
      </c>
      <c r="C28" s="6" t="n">
        <v>8426</v>
      </c>
      <c r="E28" s="6" t="n">
        <v>8417</v>
      </c>
    </row>
    <row r="29" spans="1:7">
      <c r="A29" s="4" t="s">
        <v>68</v>
      </c>
      <c r="C29" s="6" t="n">
        <v>51697</v>
      </c>
      <c r="E29" s="6" t="n">
        <v>31278</v>
      </c>
    </row>
    <row r="30" spans="1:7">
      <c r="A30" s="4" t="s">
        <v>1139</v>
      </c>
      <c r="C30" s="6" t="n">
        <v>-443</v>
      </c>
      <c r="E30" s="6" t="n">
        <v>-267</v>
      </c>
    </row>
    <row r="31" spans="1:7">
      <c r="A31" s="4" t="s">
        <v>70</v>
      </c>
      <c r="C31" s="6" t="n">
        <v>265608</v>
      </c>
      <c r="E31" s="6" t="n">
        <v>182079</v>
      </c>
    </row>
    <row r="32" spans="1:7">
      <c r="A32" s="4" t="s">
        <v>71</v>
      </c>
      <c r="C32" s="6" t="n">
        <v>318597</v>
      </c>
      <c r="E32" s="6" t="n">
        <v>234804</v>
      </c>
    </row>
    <row r="33" spans="1:7">
      <c r="A33" s="4" t="s">
        <v>1140</v>
      </c>
    </row>
    <row r="34" spans="1:7">
      <c r="A34" s="3" t="s">
        <v>20</v>
      </c>
    </row>
    <row r="35" spans="1:7">
      <c r="A35" s="4" t="s">
        <v>1141</v>
      </c>
      <c r="C35" s="6" t="n">
        <v>263022</v>
      </c>
      <c r="E35" s="6" t="n">
        <v>209727</v>
      </c>
    </row>
    <row r="36" spans="1:7">
      <c r="A36" s="4" t="s">
        <v>1142</v>
      </c>
    </row>
    <row r="37" spans="1:7">
      <c r="A37" s="3" t="s">
        <v>20</v>
      </c>
    </row>
    <row r="38" spans="1:7">
      <c r="A38" s="4" t="s">
        <v>1141</v>
      </c>
      <c r="C38" s="7" t="n">
        <v>6268</v>
      </c>
      <c r="E38" s="7" t="n">
        <v>61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43</v>
      </c>
      <c r="B1" s="2" t="s">
        <v>1</v>
      </c>
      <c r="D1" s="2" t="s">
        <v>84</v>
      </c>
    </row>
    <row r="2" spans="1:6">
      <c r="B2" s="2" t="s">
        <v>2</v>
      </c>
      <c r="C2" s="2" t="s">
        <v>85</v>
      </c>
      <c r="D2" s="2" t="s">
        <v>18</v>
      </c>
      <c r="E2" s="2" t="s">
        <v>19</v>
      </c>
      <c r="F2" s="2" t="s">
        <v>86</v>
      </c>
    </row>
    <row r="3" spans="1:6">
      <c r="A3" s="3" t="s">
        <v>1144</v>
      </c>
    </row>
    <row r="4" spans="1:6">
      <c r="A4" s="4" t="s">
        <v>1145</v>
      </c>
      <c r="B4" s="7" t="n">
        <v>3732</v>
      </c>
      <c r="C4" s="7" t="n">
        <v>3245</v>
      </c>
      <c r="D4" s="7" t="n">
        <v>13938</v>
      </c>
      <c r="E4" s="7" t="n">
        <v>11707</v>
      </c>
      <c r="F4" s="7" t="n">
        <v>6936</v>
      </c>
    </row>
    <row r="5" spans="1:6">
      <c r="A5" s="4" t="s">
        <v>1146</v>
      </c>
      <c r="B5" s="6" t="n">
        <v>8289</v>
      </c>
      <c r="C5" s="6" t="n">
        <v>6578</v>
      </c>
      <c r="D5" s="6" t="n">
        <v>27623</v>
      </c>
      <c r="E5" s="6" t="n">
        <v>27906</v>
      </c>
      <c r="F5" s="6" t="n">
        <v>20084</v>
      </c>
    </row>
    <row r="6" spans="1:6">
      <c r="A6" s="4" t="s">
        <v>125</v>
      </c>
      <c r="B6" s="6" t="n">
        <v>10427</v>
      </c>
      <c r="C6" s="6" t="n">
        <v>9368</v>
      </c>
      <c r="D6" s="6" t="n">
        <v>46797</v>
      </c>
      <c r="E6" s="6" t="n">
        <v>32568</v>
      </c>
      <c r="F6" s="6" t="n">
        <v>21969</v>
      </c>
    </row>
    <row r="7" spans="1:6">
      <c r="A7" s="4" t="s">
        <v>1147</v>
      </c>
      <c r="B7" s="6" t="n">
        <v>-1580</v>
      </c>
      <c r="C7" s="6" t="n">
        <v>-3875</v>
      </c>
      <c r="D7" s="6" t="n">
        <v>-21269</v>
      </c>
      <c r="E7" s="6" t="n">
        <v>-13489</v>
      </c>
      <c r="F7" s="6" t="n">
        <v>-8996</v>
      </c>
    </row>
    <row r="8" spans="1:6">
      <c r="A8" s="4" t="s">
        <v>127</v>
      </c>
      <c r="B8" s="6" t="n">
        <v>8847</v>
      </c>
      <c r="C8" s="6" t="n">
        <v>5493</v>
      </c>
      <c r="D8" s="6" t="n">
        <v>25528</v>
      </c>
      <c r="E8" s="6" t="n">
        <v>19079</v>
      </c>
      <c r="F8" s="6" t="n">
        <v>12973</v>
      </c>
    </row>
    <row r="9" spans="1:6">
      <c r="A9" s="4" t="s">
        <v>1148</v>
      </c>
      <c r="B9" s="6" t="n">
        <v>-597</v>
      </c>
      <c r="C9" s="6" t="n">
        <v>68</v>
      </c>
      <c r="D9" s="6" t="n">
        <v>-104</v>
      </c>
      <c r="E9" s="6" t="n">
        <v>-74</v>
      </c>
      <c r="F9" s="6" t="n">
        <v>-141</v>
      </c>
    </row>
    <row r="10" spans="1:6">
      <c r="A10" s="4" t="s">
        <v>143</v>
      </c>
      <c r="B10" s="7" t="n">
        <v>8250</v>
      </c>
      <c r="C10" s="7" t="n">
        <v>5561</v>
      </c>
      <c r="D10" s="6" t="n">
        <v>25424</v>
      </c>
      <c r="E10" s="6" t="n">
        <v>19005</v>
      </c>
      <c r="F10" s="6" t="n">
        <v>12832</v>
      </c>
    </row>
    <row r="11" spans="1:6">
      <c r="A11" s="4" t="s">
        <v>1048</v>
      </c>
    </row>
    <row r="12" spans="1:6">
      <c r="A12" s="3" t="s">
        <v>1144</v>
      </c>
    </row>
    <row r="13" spans="1:6">
      <c r="A13" s="4" t="s">
        <v>1145</v>
      </c>
      <c r="D13" s="6" t="n">
        <v>3629</v>
      </c>
      <c r="E13" s="6" t="n">
        <v>2728</v>
      </c>
    </row>
    <row r="14" spans="1:6">
      <c r="A14" s="4" t="s">
        <v>1146</v>
      </c>
      <c r="D14" s="6" t="n">
        <v>704</v>
      </c>
      <c r="E14" s="6" t="n">
        <v>123</v>
      </c>
      <c r="F14" s="6" t="n">
        <v>298</v>
      </c>
    </row>
    <row r="15" spans="1:6">
      <c r="A15" s="4" t="s">
        <v>1149</v>
      </c>
      <c r="D15" s="6" t="n">
        <v>-4334</v>
      </c>
      <c r="E15" s="6" t="n">
        <v>-2851</v>
      </c>
      <c r="F15" s="6" t="n">
        <v>-298</v>
      </c>
    </row>
    <row r="16" spans="1:6">
      <c r="A16" s="4" t="s">
        <v>125</v>
      </c>
      <c r="D16" s="6" t="n">
        <v>23430</v>
      </c>
      <c r="E16" s="6" t="n">
        <v>17906</v>
      </c>
      <c r="F16" s="6" t="n">
        <v>12816</v>
      </c>
    </row>
    <row r="17" spans="1:6">
      <c r="A17" s="4" t="s">
        <v>1147</v>
      </c>
      <c r="D17" s="6" t="n">
        <v>2036</v>
      </c>
      <c r="E17" s="6" t="n">
        <v>1173</v>
      </c>
      <c r="F17" s="6" t="n">
        <v>125</v>
      </c>
    </row>
    <row r="18" spans="1:6">
      <c r="A18" s="4" t="s">
        <v>127</v>
      </c>
      <c r="D18" s="6" t="n">
        <v>25466</v>
      </c>
      <c r="E18" s="6" t="n">
        <v>19079</v>
      </c>
      <c r="F18" s="6" t="n">
        <v>12941</v>
      </c>
    </row>
    <row r="19" spans="1:6">
      <c r="A19" s="4" t="s">
        <v>1148</v>
      </c>
      <c r="D19" s="6" t="n">
        <v>-104</v>
      </c>
      <c r="E19" s="6" t="n">
        <v>-74</v>
      </c>
      <c r="F19" s="6" t="n">
        <v>-141</v>
      </c>
    </row>
    <row r="20" spans="1:6">
      <c r="A20" s="4" t="s">
        <v>143</v>
      </c>
      <c r="D20" s="6" t="n">
        <v>25362</v>
      </c>
      <c r="E20" s="6" t="n">
        <v>19005</v>
      </c>
      <c r="F20" s="6" t="n">
        <v>12800</v>
      </c>
    </row>
    <row r="21" spans="1:6">
      <c r="A21" s="4" t="s">
        <v>1140</v>
      </c>
    </row>
    <row r="22" spans="1:6">
      <c r="A22" s="3" t="s">
        <v>1144</v>
      </c>
    </row>
    <row r="23" spans="1:6">
      <c r="A23" s="4" t="s">
        <v>1150</v>
      </c>
      <c r="D23" s="6" t="n">
        <v>27620</v>
      </c>
      <c r="E23" s="6" t="n">
        <v>20483</v>
      </c>
      <c r="F23" s="6" t="n">
        <v>12310</v>
      </c>
    </row>
    <row r="24" spans="1:6">
      <c r="A24" s="4" t="s">
        <v>1142</v>
      </c>
    </row>
    <row r="25" spans="1:6">
      <c r="A25" s="3" t="s">
        <v>1144</v>
      </c>
    </row>
    <row r="26" spans="1:6">
      <c r="A26" s="4" t="s">
        <v>1150</v>
      </c>
      <c r="D26" s="7" t="n">
        <v>143</v>
      </c>
      <c r="E26" s="7" t="n">
        <v>274</v>
      </c>
      <c r="F26" s="7" t="n">
        <v>804</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51</v>
      </c>
      <c r="B1" s="2" t="s">
        <v>1</v>
      </c>
      <c r="D1" s="2" t="s">
        <v>84</v>
      </c>
    </row>
    <row r="2" spans="1:6">
      <c r="B2" s="2" t="s">
        <v>2</v>
      </c>
      <c r="C2" s="2" t="s">
        <v>85</v>
      </c>
      <c r="D2" s="2" t="s">
        <v>18</v>
      </c>
      <c r="E2" s="2" t="s">
        <v>19</v>
      </c>
      <c r="F2" s="2" t="s">
        <v>86</v>
      </c>
    </row>
    <row r="3" spans="1:6">
      <c r="A3" s="3" t="s">
        <v>1152</v>
      </c>
    </row>
    <row r="4" spans="1:6">
      <c r="A4" s="4" t="s">
        <v>127</v>
      </c>
      <c r="B4" s="7" t="n">
        <v>8847</v>
      </c>
      <c r="C4" s="7" t="n">
        <v>5493</v>
      </c>
      <c r="D4" s="7" t="n">
        <v>25528</v>
      </c>
      <c r="E4" s="7" t="n">
        <v>19079</v>
      </c>
      <c r="F4" s="7" t="n">
        <v>12973</v>
      </c>
    </row>
    <row r="5" spans="1:6">
      <c r="A5" s="4" t="s">
        <v>191</v>
      </c>
      <c r="B5" s="6" t="n">
        <v>-21503</v>
      </c>
      <c r="C5" s="6" t="n">
        <v>-12443</v>
      </c>
      <c r="D5" s="6" t="n">
        <v>28783</v>
      </c>
      <c r="E5" s="6" t="n">
        <v>56219</v>
      </c>
      <c r="F5" s="6" t="n">
        <v>29095</v>
      </c>
    </row>
    <row r="6" spans="1:6">
      <c r="A6" s="3" t="s">
        <v>1153</v>
      </c>
    </row>
    <row r="7" spans="1:6">
      <c r="A7" s="4" t="s">
        <v>207</v>
      </c>
      <c r="B7" s="6" t="n">
        <v>-63497</v>
      </c>
      <c r="C7" s="6" t="n">
        <v>-40444</v>
      </c>
      <c r="D7" s="6" t="n">
        <v>-264446</v>
      </c>
      <c r="E7" s="6" t="n">
        <v>7202</v>
      </c>
      <c r="F7" s="6" t="n">
        <v>-105380</v>
      </c>
    </row>
    <row r="8" spans="1:6">
      <c r="A8" s="3" t="s">
        <v>1154</v>
      </c>
    </row>
    <row r="9" spans="1:6">
      <c r="A9" s="4" t="s">
        <v>213</v>
      </c>
      <c r="E9" s="6" t="n">
        <v>49274</v>
      </c>
    </row>
    <row r="10" spans="1:6">
      <c r="A10" s="4" t="s">
        <v>166</v>
      </c>
      <c r="D10" s="6" t="n">
        <v>60210</v>
      </c>
    </row>
    <row r="11" spans="1:6">
      <c r="A11" s="4" t="s">
        <v>212</v>
      </c>
      <c r="B11" s="6" t="n">
        <v>-1275</v>
      </c>
      <c r="C11" s="6" t="n">
        <v>-3848</v>
      </c>
      <c r="D11" s="6" t="n">
        <v>-5118</v>
      </c>
      <c r="E11" s="6" t="n">
        <v>-2554</v>
      </c>
      <c r="F11" s="6" t="n">
        <v>-3114</v>
      </c>
    </row>
    <row r="12" spans="1:6">
      <c r="A12" s="4" t="s">
        <v>164</v>
      </c>
      <c r="B12" s="6" t="n">
        <v>3540</v>
      </c>
      <c r="D12" s="6" t="n">
        <v>2296</v>
      </c>
      <c r="E12" s="6" t="n">
        <v>595</v>
      </c>
      <c r="F12" s="6" t="n">
        <v>491</v>
      </c>
    </row>
    <row r="13" spans="1:6">
      <c r="A13" s="4" t="s">
        <v>215</v>
      </c>
      <c r="B13" s="6" t="n">
        <v>13487</v>
      </c>
      <c r="C13" s="6" t="n">
        <v>101721</v>
      </c>
      <c r="D13" s="6" t="n">
        <v>266998</v>
      </c>
      <c r="E13" s="6" t="n">
        <v>-58599</v>
      </c>
      <c r="F13" s="6" t="n">
        <v>83481</v>
      </c>
    </row>
    <row r="14" spans="1:6">
      <c r="A14" s="4" t="s">
        <v>1155</v>
      </c>
      <c r="B14" s="6" t="n">
        <v>-71513</v>
      </c>
      <c r="C14" s="6" t="n">
        <v>48834</v>
      </c>
      <c r="D14" s="6" t="n">
        <v>31335</v>
      </c>
      <c r="E14" s="6" t="n">
        <v>4822</v>
      </c>
      <c r="F14" s="6" t="n">
        <v>7196</v>
      </c>
    </row>
    <row r="15" spans="1:6">
      <c r="A15" s="4" t="s">
        <v>1048</v>
      </c>
    </row>
    <row r="16" spans="1:6">
      <c r="A16" s="3" t="s">
        <v>1152</v>
      </c>
    </row>
    <row r="17" spans="1:6">
      <c r="A17" s="4" t="s">
        <v>127</v>
      </c>
      <c r="D17" s="6" t="n">
        <v>25466</v>
      </c>
      <c r="E17" s="6" t="n">
        <v>19079</v>
      </c>
      <c r="F17" s="6" t="n">
        <v>12941</v>
      </c>
    </row>
    <row r="18" spans="1:6">
      <c r="A18" s="4" t="s">
        <v>1156</v>
      </c>
      <c r="D18" s="6" t="n">
        <v>235</v>
      </c>
      <c r="E18" s="6" t="n">
        <v>188</v>
      </c>
    </row>
    <row r="19" spans="1:6">
      <c r="A19" s="4" t="s">
        <v>1157</v>
      </c>
      <c r="D19" s="6" t="n">
        <v>1807</v>
      </c>
      <c r="E19" s="6" t="n">
        <v>-1172</v>
      </c>
      <c r="F19" s="6" t="n">
        <v>-125</v>
      </c>
    </row>
    <row r="20" spans="1:6">
      <c r="A20" s="4" t="s">
        <v>1158</v>
      </c>
      <c r="D20" s="6" t="n">
        <v>-27763</v>
      </c>
      <c r="E20" s="6" t="n">
        <v>-20757</v>
      </c>
      <c r="F20" s="6" t="n">
        <v>-13114</v>
      </c>
    </row>
    <row r="21" spans="1:6">
      <c r="A21" s="4" t="s">
        <v>1159</v>
      </c>
      <c r="D21" s="6" t="n">
        <v>-3861</v>
      </c>
      <c r="E21" s="6" t="n">
        <v>-159</v>
      </c>
      <c r="F21" s="6" t="n">
        <v>135</v>
      </c>
    </row>
    <row r="22" spans="1:6">
      <c r="A22" s="4" t="s">
        <v>191</v>
      </c>
      <c r="D22" s="6" t="n">
        <v>-4116</v>
      </c>
      <c r="E22" s="6" t="n">
        <v>-2821</v>
      </c>
      <c r="F22" s="6" t="n">
        <v>-163</v>
      </c>
    </row>
    <row r="23" spans="1:6">
      <c r="A23" s="3" t="s">
        <v>1153</v>
      </c>
    </row>
    <row r="24" spans="1:6">
      <c r="A24" s="4" t="s">
        <v>1160</v>
      </c>
      <c r="E24" s="6" t="n">
        <v>-839</v>
      </c>
    </row>
    <row r="25" spans="1:6">
      <c r="A25" s="4" t="s">
        <v>1161</v>
      </c>
      <c r="D25" s="6" t="n">
        <v>-25000</v>
      </c>
      <c r="E25" s="6" t="n">
        <v>-35000</v>
      </c>
      <c r="F25" s="6" t="n">
        <v>5000</v>
      </c>
    </row>
    <row r="26" spans="1:6">
      <c r="A26" s="4" t="s">
        <v>207</v>
      </c>
      <c r="D26" s="6" t="n">
        <v>-25000</v>
      </c>
      <c r="E26" s="6" t="n">
        <v>-35839</v>
      </c>
      <c r="F26" s="6" t="n">
        <v>5000</v>
      </c>
    </row>
    <row r="27" spans="1:6">
      <c r="A27" s="3" t="s">
        <v>1154</v>
      </c>
    </row>
    <row r="28" spans="1:6">
      <c r="A28" s="4" t="s">
        <v>213</v>
      </c>
      <c r="E28" s="6" t="n">
        <v>49274</v>
      </c>
    </row>
    <row r="29" spans="1:6">
      <c r="A29" s="4" t="s">
        <v>166</v>
      </c>
      <c r="D29" s="6" t="n">
        <v>60210</v>
      </c>
    </row>
    <row r="30" spans="1:6">
      <c r="A30" s="4" t="s">
        <v>212</v>
      </c>
      <c r="D30" s="6" t="n">
        <v>-5118</v>
      </c>
      <c r="E30" s="6" t="n">
        <v>-2554</v>
      </c>
      <c r="F30" s="6" t="n">
        <v>-3114</v>
      </c>
    </row>
    <row r="31" spans="1:6">
      <c r="A31" s="4" t="s">
        <v>164</v>
      </c>
      <c r="D31" s="6" t="n">
        <v>2296</v>
      </c>
      <c r="E31" s="6" t="n">
        <v>585</v>
      </c>
      <c r="F31" s="6" t="n">
        <v>470</v>
      </c>
    </row>
    <row r="32" spans="1:6">
      <c r="A32" s="4" t="s">
        <v>215</v>
      </c>
      <c r="D32" s="6" t="n">
        <v>57388</v>
      </c>
      <c r="E32" s="6" t="n">
        <v>47305</v>
      </c>
      <c r="F32" s="6" t="n">
        <v>-2644</v>
      </c>
    </row>
    <row r="33" spans="1:6">
      <c r="A33" s="4" t="s">
        <v>1155</v>
      </c>
      <c r="D33" s="6" t="n">
        <v>28272</v>
      </c>
      <c r="E33" s="6" t="n">
        <v>8645</v>
      </c>
      <c r="F33" s="6" t="n">
        <v>2193</v>
      </c>
    </row>
    <row r="34" spans="1:6">
      <c r="A34" s="4" t="s">
        <v>1162</v>
      </c>
      <c r="B34" s="7" t="n">
        <v>45769</v>
      </c>
      <c r="C34" s="7" t="n">
        <v>17497</v>
      </c>
      <c r="D34" s="6" t="n">
        <v>17497</v>
      </c>
      <c r="E34" s="6" t="n">
        <v>8852</v>
      </c>
      <c r="F34" s="6" t="n">
        <v>6659</v>
      </c>
    </row>
    <row r="35" spans="1:6">
      <c r="A35" s="4" t="s">
        <v>1163</v>
      </c>
      <c r="D35" s="7" t="n">
        <v>45769</v>
      </c>
      <c r="E35" s="7" t="n">
        <v>17497</v>
      </c>
      <c r="F35" s="7" t="n">
        <v>8852</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164</v>
      </c>
      <c r="B1" s="2" t="s">
        <v>1165</v>
      </c>
      <c r="C1" s="2" t="s">
        <v>1166</v>
      </c>
      <c r="D1" s="2" t="s">
        <v>2</v>
      </c>
      <c r="E1" s="2" t="s">
        <v>85</v>
      </c>
      <c r="F1" s="2" t="s">
        <v>18</v>
      </c>
      <c r="G1" s="2" t="s">
        <v>19</v>
      </c>
      <c r="H1" s="2" t="s">
        <v>86</v>
      </c>
      <c r="I1" s="2" t="s">
        <v>1167</v>
      </c>
    </row>
    <row r="2" spans="1:9">
      <c r="A2" s="3" t="s">
        <v>1168</v>
      </c>
    </row>
    <row r="3" spans="1:9">
      <c r="A3" s="4" t="s">
        <v>131</v>
      </c>
      <c r="D3" s="8" t="n">
        <v>0.08</v>
      </c>
      <c r="E3" s="8" t="n">
        <v>0.3</v>
      </c>
      <c r="F3" s="8" t="n">
        <v>0.38</v>
      </c>
      <c r="G3" s="8" t="n">
        <v>0.2</v>
      </c>
      <c r="H3" s="8" t="n">
        <v>0.25</v>
      </c>
    </row>
    <row r="4" spans="1:9">
      <c r="A4" s="4" t="s">
        <v>1169</v>
      </c>
    </row>
    <row r="5" spans="1:9">
      <c r="A5" s="3" t="s">
        <v>1168</v>
      </c>
    </row>
    <row r="6" spans="1:9">
      <c r="A6" s="4" t="s">
        <v>131</v>
      </c>
      <c r="C6" s="8" t="n">
        <v>0.08</v>
      </c>
    </row>
    <row r="7" spans="1:9">
      <c r="A7" s="4" t="s">
        <v>1170</v>
      </c>
      <c r="B7" s="4" t="s">
        <v>1171</v>
      </c>
      <c r="C7" s="4" t="s">
        <v>1172</v>
      </c>
    </row>
    <row r="8" spans="1:9">
      <c r="A8" s="4" t="s">
        <v>1173</v>
      </c>
      <c r="B8" s="4" t="s">
        <v>1174</v>
      </c>
      <c r="C8" s="4" t="s">
        <v>1175</v>
      </c>
    </row>
    <row r="9" spans="1:9">
      <c r="A9" s="4" t="s">
        <v>1176</v>
      </c>
      <c r="B9" s="4" t="s">
        <v>1177</v>
      </c>
      <c r="C9" s="4" t="s">
        <v>1178</v>
      </c>
    </row>
    <row r="10" spans="1:9">
      <c r="A10" s="4" t="s">
        <v>1179</v>
      </c>
      <c r="I10" s="7" t="n">
        <v>1275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1180</v>
      </c>
      <c r="B1" s="2" t="s">
        <v>1</v>
      </c>
      <c r="D1" s="2" t="s">
        <v>84</v>
      </c>
    </row>
    <row r="2" spans="1:6">
      <c r="B2" s="2" t="s">
        <v>2</v>
      </c>
      <c r="C2" s="2" t="s">
        <v>85</v>
      </c>
      <c r="D2" s="2" t="s">
        <v>18</v>
      </c>
      <c r="E2" s="2" t="s">
        <v>19</v>
      </c>
      <c r="F2" s="2" t="s">
        <v>86</v>
      </c>
    </row>
    <row r="3" spans="1:6">
      <c r="A3" s="3" t="s">
        <v>1181</v>
      </c>
    </row>
    <row r="4" spans="1:6">
      <c r="A4" s="4" t="s">
        <v>44</v>
      </c>
      <c r="B4" s="7" t="n">
        <v>29940000</v>
      </c>
      <c r="D4" s="7" t="n">
        <v>29940000</v>
      </c>
      <c r="E4" s="7" t="n">
        <v>29940000</v>
      </c>
    </row>
    <row r="5" spans="1:6">
      <c r="A5" s="4" t="s">
        <v>509</v>
      </c>
      <c r="B5" s="6" t="n">
        <v>0</v>
      </c>
      <c r="C5" s="7" t="n">
        <v>0</v>
      </c>
      <c r="D5" s="6" t="n">
        <v>0</v>
      </c>
      <c r="E5" s="6" t="n">
        <v>0</v>
      </c>
    </row>
    <row r="6" spans="1:6">
      <c r="A6" s="4" t="s">
        <v>121</v>
      </c>
      <c r="B6" s="6" t="n">
        <v>81000</v>
      </c>
      <c r="C6" s="6" t="n">
        <v>94000</v>
      </c>
      <c r="D6" s="6" t="n">
        <v>355000</v>
      </c>
      <c r="E6" s="6" t="n">
        <v>372000</v>
      </c>
      <c r="F6" s="7" t="n">
        <v>117000</v>
      </c>
    </row>
    <row r="7" spans="1:6">
      <c r="A7" s="4" t="s">
        <v>514</v>
      </c>
    </row>
    <row r="8" spans="1:6">
      <c r="A8" s="3" t="s">
        <v>1181</v>
      </c>
    </row>
    <row r="9" spans="1:6">
      <c r="A9" s="4" t="s">
        <v>515</v>
      </c>
      <c r="B9" s="6" t="n">
        <v>1357000</v>
      </c>
      <c r="D9" s="6" t="n">
        <v>1438000</v>
      </c>
      <c r="E9" s="6" t="n">
        <v>1793000</v>
      </c>
    </row>
    <row r="10" spans="1:6">
      <c r="A10" s="4" t="s">
        <v>121</v>
      </c>
      <c r="B10" s="7" t="n">
        <v>81000</v>
      </c>
      <c r="C10" s="7" t="n">
        <v>94000</v>
      </c>
      <c r="D10" s="7" t="n">
        <v>355000</v>
      </c>
      <c r="E10" s="7" t="n">
        <v>372000</v>
      </c>
      <c r="F10" s="7" t="n">
        <v>117000</v>
      </c>
    </row>
    <row r="11" spans="1:6">
      <c r="A11" s="4" t="s">
        <v>1182</v>
      </c>
    </row>
    <row r="12" spans="1:6">
      <c r="A12" s="3" t="s">
        <v>1181</v>
      </c>
    </row>
    <row r="13" spans="1:6">
      <c r="A13" s="4" t="s">
        <v>523</v>
      </c>
      <c r="B13" s="4" t="s">
        <v>528</v>
      </c>
      <c r="D13" s="4" t="s">
        <v>528</v>
      </c>
    </row>
    <row r="14" spans="1:6">
      <c r="A14" s="4" t="s">
        <v>1183</v>
      </c>
    </row>
    <row r="15" spans="1:6">
      <c r="A15" s="3" t="s">
        <v>1181</v>
      </c>
    </row>
    <row r="16" spans="1:6">
      <c r="A16" s="4" t="s">
        <v>523</v>
      </c>
      <c r="B16" s="4" t="s">
        <v>524</v>
      </c>
      <c r="D16" s="4" t="s">
        <v>524</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18</v>
      </c>
    </row>
    <row r="2" spans="1:3">
      <c r="A2" s="3" t="s">
        <v>791</v>
      </c>
    </row>
    <row r="3" spans="1:3">
      <c r="A3" s="4" t="s">
        <v>534</v>
      </c>
      <c r="B3" s="7" t="n">
        <v>1338</v>
      </c>
    </row>
    <row r="4" spans="1:3">
      <c r="A4" s="6" t="n">
        <v>2019</v>
      </c>
      <c r="B4" s="6" t="n">
        <v>1625</v>
      </c>
      <c r="C4" s="7" t="n">
        <v>1625</v>
      </c>
    </row>
    <row r="5" spans="1:3">
      <c r="A5" s="6" t="n">
        <v>2020</v>
      </c>
      <c r="B5" s="6" t="n">
        <v>1396</v>
      </c>
      <c r="C5" s="6" t="n">
        <v>1396</v>
      </c>
    </row>
    <row r="6" spans="1:3">
      <c r="A6" s="6" t="n">
        <v>2021</v>
      </c>
      <c r="B6" s="6" t="n">
        <v>1312</v>
      </c>
      <c r="C6" s="6" t="n">
        <v>1312</v>
      </c>
    </row>
    <row r="7" spans="1:3">
      <c r="A7" s="6" t="n">
        <v>2022</v>
      </c>
      <c r="B7" s="6" t="n">
        <v>1089</v>
      </c>
      <c r="C7" s="6" t="n">
        <v>1029</v>
      </c>
    </row>
    <row r="8" spans="1:3">
      <c r="A8" s="4" t="s">
        <v>535</v>
      </c>
      <c r="B8" s="6" t="n">
        <v>4117</v>
      </c>
      <c r="C8" s="6" t="n">
        <v>4102</v>
      </c>
    </row>
    <row r="9" spans="1:3">
      <c r="A9" s="4" t="s">
        <v>145</v>
      </c>
      <c r="B9" s="7" t="n">
        <v>10877</v>
      </c>
      <c r="C9" s="7" t="n">
        <v>113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1185</v>
      </c>
      <c r="B1" s="2" t="s">
        <v>1</v>
      </c>
      <c r="D1" s="2" t="s">
        <v>84</v>
      </c>
    </row>
    <row r="2" spans="1:6">
      <c r="B2" s="2" t="s">
        <v>2</v>
      </c>
      <c r="C2" s="2" t="s">
        <v>85</v>
      </c>
      <c r="D2" s="2" t="s">
        <v>18</v>
      </c>
      <c r="E2" s="2" t="s">
        <v>19</v>
      </c>
      <c r="F2" s="2" t="s">
        <v>86</v>
      </c>
    </row>
    <row r="3" spans="1:6">
      <c r="A3" s="3" t="s">
        <v>791</v>
      </c>
    </row>
    <row r="4" spans="1:6">
      <c r="A4" s="4" t="s">
        <v>787</v>
      </c>
      <c r="B4" s="7" t="n">
        <v>437000</v>
      </c>
      <c r="C4" s="7" t="n">
        <v>381000</v>
      </c>
      <c r="D4" s="7" t="n">
        <v>1500000</v>
      </c>
      <c r="E4" s="7" t="n">
        <v>1600000</v>
      </c>
      <c r="F4" s="7" t="n">
        <v>1200000</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84</v>
      </c>
    </row>
    <row r="2" spans="1:2">
      <c r="B2" s="2" t="s">
        <v>18</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1186</v>
      </c>
      <c r="B1" s="2" t="s">
        <v>1187</v>
      </c>
      <c r="C1" s="2" t="s">
        <v>1165</v>
      </c>
      <c r="D1" s="2" t="s">
        <v>1166</v>
      </c>
      <c r="E1" s="2" t="s">
        <v>1188</v>
      </c>
      <c r="F1" s="2" t="s">
        <v>2</v>
      </c>
      <c r="G1" s="2" t="s">
        <v>18</v>
      </c>
      <c r="H1" s="2" t="s">
        <v>19</v>
      </c>
    </row>
    <row r="2" spans="1:8">
      <c r="A2" s="3" t="s">
        <v>1189</v>
      </c>
    </row>
    <row r="3" spans="1:8">
      <c r="A3" s="4" t="s">
        <v>79</v>
      </c>
      <c r="F3" s="4" t="s">
        <v>63</v>
      </c>
      <c r="G3" s="4" t="s">
        <v>63</v>
      </c>
      <c r="H3" s="4" t="s">
        <v>63</v>
      </c>
    </row>
    <row r="4" spans="1:8">
      <c r="A4" s="4" t="s">
        <v>1169</v>
      </c>
    </row>
    <row r="5" spans="1:8">
      <c r="A5" s="3" t="s">
        <v>1189</v>
      </c>
    </row>
    <row r="6" spans="1:8">
      <c r="A6" s="4" t="s">
        <v>1170</v>
      </c>
      <c r="C6" s="4" t="s">
        <v>1171</v>
      </c>
      <c r="D6" s="4" t="s">
        <v>1172</v>
      </c>
    </row>
    <row r="7" spans="1:8">
      <c r="A7" s="4" t="s">
        <v>1190</v>
      </c>
      <c r="C7" s="8" t="n">
        <v>0.09</v>
      </c>
    </row>
    <row r="8" spans="1:8">
      <c r="A8" s="4" t="s">
        <v>1173</v>
      </c>
      <c r="C8" s="4" t="s">
        <v>1174</v>
      </c>
      <c r="D8" s="4" t="s">
        <v>1175</v>
      </c>
    </row>
    <row r="9" spans="1:8">
      <c r="A9" s="4" t="s">
        <v>1176</v>
      </c>
      <c r="C9" s="4" t="s">
        <v>1177</v>
      </c>
      <c r="D9" s="4" t="s">
        <v>1178</v>
      </c>
    </row>
    <row r="10" spans="1:8">
      <c r="A10" s="4" t="s">
        <v>1191</v>
      </c>
    </row>
    <row r="11" spans="1:8">
      <c r="A11" s="3" t="s">
        <v>1189</v>
      </c>
    </row>
    <row r="12" spans="1:8">
      <c r="A12" s="4" t="s">
        <v>1192</v>
      </c>
      <c r="E12" s="7" t="n">
        <v>17000000</v>
      </c>
    </row>
    <row r="13" spans="1:8">
      <c r="A13" s="4" t="s">
        <v>1193</v>
      </c>
      <c r="E13" s="7" t="n">
        <v>17000000</v>
      </c>
    </row>
    <row r="14" spans="1:8">
      <c r="A14" s="4" t="s">
        <v>1194</v>
      </c>
      <c r="E14" s="4" t="s">
        <v>1195</v>
      </c>
    </row>
    <row r="15" spans="1:8">
      <c r="A15" s="4" t="s">
        <v>1196</v>
      </c>
    </row>
    <row r="16" spans="1:8">
      <c r="A16" s="3" t="s">
        <v>1189</v>
      </c>
    </row>
    <row r="17" spans="1:8">
      <c r="A17" s="4" t="s">
        <v>1197</v>
      </c>
      <c r="B17" s="11" t="n">
        <v>1.3472</v>
      </c>
    </row>
    <row r="18" spans="1:8">
      <c r="A18" s="4" t="s">
        <v>79</v>
      </c>
      <c r="B18" s="4" t="s">
        <v>63</v>
      </c>
    </row>
    <row r="19" spans="1:8">
      <c r="A19" s="4" t="s">
        <v>1198</v>
      </c>
      <c r="B19" s="8" t="n">
        <v>15.3</v>
      </c>
    </row>
    <row r="20" spans="1:8">
      <c r="A20" s="4" t="s">
        <v>1199</v>
      </c>
      <c r="B20" s="7" t="n">
        <v>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39</v>
      </c>
      <c r="B1" s="2" t="s">
        <v>1</v>
      </c>
      <c r="C1" s="2" t="s">
        <v>84</v>
      </c>
    </row>
    <row r="2" spans="1:3">
      <c r="B2" s="2" t="s">
        <v>2</v>
      </c>
      <c r="C2" s="2" t="s">
        <v>18</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3</v>
      </c>
      <c r="B1" s="2" t="s">
        <v>1</v>
      </c>
      <c r="C1" s="2" t="s">
        <v>84</v>
      </c>
    </row>
    <row r="2" spans="1:3">
      <c r="B2" s="2" t="s">
        <v>2</v>
      </c>
      <c r="C2" s="2" t="s">
        <v>18</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47</v>
      </c>
      <c r="B1" s="2" t="s">
        <v>1</v>
      </c>
      <c r="C1" s="2" t="s">
        <v>84</v>
      </c>
    </row>
    <row r="2" spans="1:3">
      <c r="B2" s="2" t="s">
        <v>2</v>
      </c>
      <c r="C2" s="2" t="s">
        <v>18</v>
      </c>
    </row>
    <row r="3" spans="1:3">
      <c r="A3" s="3" t="s">
        <v>248</v>
      </c>
    </row>
    <row r="4" spans="1:3">
      <c r="A4" s="4" t="s">
        <v>247</v>
      </c>
      <c r="B4" s="4" t="s">
        <v>249</v>
      </c>
      <c r="C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84</v>
      </c>
    </row>
    <row r="2" spans="1:2">
      <c r="B2" s="2" t="s">
        <v>18</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4</v>
      </c>
      <c r="B1" s="2" t="s">
        <v>1</v>
      </c>
      <c r="C1" s="2" t="s">
        <v>84</v>
      </c>
    </row>
    <row r="2" spans="1:3">
      <c r="B2" s="2" t="s">
        <v>2</v>
      </c>
      <c r="C2" s="2" t="s">
        <v>18</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8</v>
      </c>
      <c r="B1" s="2" t="s">
        <v>1</v>
      </c>
      <c r="C1" s="2" t="s">
        <v>84</v>
      </c>
    </row>
    <row r="2" spans="1:3">
      <c r="B2" s="2" t="s">
        <v>2</v>
      </c>
      <c r="C2" s="2" t="s">
        <v>18</v>
      </c>
    </row>
    <row r="3" spans="1:3">
      <c r="A3" s="3" t="s">
        <v>259</v>
      </c>
    </row>
    <row r="4" spans="1:3">
      <c r="A4" s="4" t="s">
        <v>258</v>
      </c>
      <c r="B4" s="4" t="s">
        <v>260</v>
      </c>
      <c r="C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62</v>
      </c>
      <c r="B1" s="2" t="s">
        <v>1</v>
      </c>
      <c r="C1" s="2" t="s">
        <v>84</v>
      </c>
    </row>
    <row r="2" spans="1:3">
      <c r="B2" s="2" t="s">
        <v>2</v>
      </c>
      <c r="C2" s="2" t="s">
        <v>18</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66</v>
      </c>
      <c r="B1" s="2" t="s">
        <v>1</v>
      </c>
      <c r="C1" s="2" t="s">
        <v>84</v>
      </c>
    </row>
    <row r="2" spans="1:3">
      <c r="B2" s="2" t="s">
        <v>2</v>
      </c>
      <c r="C2" s="2" t="s">
        <v>18</v>
      </c>
    </row>
    <row r="3" spans="1:3">
      <c r="A3" s="3" t="s">
        <v>259</v>
      </c>
    </row>
    <row r="4" spans="1:3">
      <c r="A4" s="4" t="s">
        <v>266</v>
      </c>
      <c r="B4" s="4" t="s">
        <v>267</v>
      </c>
      <c r="C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53535</v>
      </c>
      <c r="C3" s="7" t="n">
        <v>70048</v>
      </c>
      <c r="D3" s="7" t="n">
        <v>74213</v>
      </c>
    </row>
    <row r="4" spans="1:4">
      <c r="A4" s="4" t="s">
        <v>22</v>
      </c>
      <c r="B4" s="6" t="n">
        <v>25000</v>
      </c>
      <c r="C4" s="6" t="n">
        <v>80000</v>
      </c>
      <c r="D4" s="6" t="n">
        <v>44500</v>
      </c>
    </row>
    <row r="5" spans="1:4">
      <c r="A5" s="4" t="s">
        <v>23</v>
      </c>
      <c r="B5" s="6" t="n">
        <v>78535</v>
      </c>
      <c r="C5" s="6" t="n">
        <v>150048</v>
      </c>
      <c r="D5" s="6" t="n">
        <v>118713</v>
      </c>
    </row>
    <row r="6" spans="1:4">
      <c r="A6" s="4" t="s">
        <v>24</v>
      </c>
      <c r="B6" s="6" t="n">
        <v>600</v>
      </c>
      <c r="C6" s="6" t="n">
        <v>600</v>
      </c>
      <c r="D6" s="6" t="n">
        <v>345</v>
      </c>
    </row>
    <row r="7" spans="1:4">
      <c r="A7" s="3" t="s">
        <v>25</v>
      </c>
    </row>
    <row r="8" spans="1:4">
      <c r="A8" s="4" t="s">
        <v>26</v>
      </c>
      <c r="B8" s="6" t="n">
        <v>82848</v>
      </c>
      <c r="C8" s="6" t="n">
        <v>64957</v>
      </c>
      <c r="D8" s="6" t="n">
        <v>39277</v>
      </c>
    </row>
    <row r="9" spans="1:4">
      <c r="A9" s="4" t="s">
        <v>27</v>
      </c>
      <c r="B9" s="6" t="n">
        <v>9998</v>
      </c>
      <c r="C9" s="6" t="n">
        <v>10009</v>
      </c>
      <c r="D9" s="6" t="n">
        <v>6214</v>
      </c>
    </row>
    <row r="10" spans="1:4">
      <c r="A10" s="4" t="s">
        <v>28</v>
      </c>
      <c r="B10" s="6" t="n">
        <v>183391</v>
      </c>
      <c r="C10" s="6" t="n">
        <v>125847</v>
      </c>
      <c r="D10" s="6" t="n">
        <v>44345</v>
      </c>
    </row>
    <row r="11" spans="1:4">
      <c r="A11" s="3" t="s">
        <v>29</v>
      </c>
    </row>
    <row r="12" spans="1:4">
      <c r="A12" s="4" t="s">
        <v>30</v>
      </c>
      <c r="B12" s="6" t="n">
        <v>871073</v>
      </c>
      <c r="C12" s="6" t="n">
        <v>839230</v>
      </c>
      <c r="D12" s="6" t="n">
        <v>755301</v>
      </c>
    </row>
    <row r="13" spans="1:4">
      <c r="A13" s="4" t="s">
        <v>31</v>
      </c>
      <c r="B13" s="6" t="n">
        <v>391614</v>
      </c>
      <c r="C13" s="6" t="n">
        <v>410812</v>
      </c>
      <c r="D13" s="6" t="n">
        <v>361227</v>
      </c>
    </row>
    <row r="14" spans="1:4">
      <c r="A14" s="4" t="s">
        <v>32</v>
      </c>
      <c r="B14" s="6" t="n">
        <v>1262687</v>
      </c>
      <c r="C14" s="6" t="n">
        <v>1250042</v>
      </c>
      <c r="D14" s="6" t="n">
        <v>1116528</v>
      </c>
    </row>
    <row r="15" spans="1:4">
      <c r="A15" s="4" t="s">
        <v>33</v>
      </c>
      <c r="B15" s="6" t="n">
        <v>-2410</v>
      </c>
      <c r="C15" s="6" t="n">
        <v>-2762</v>
      </c>
      <c r="D15" s="6" t="n">
        <v>-8085</v>
      </c>
    </row>
    <row r="16" spans="1:4">
      <c r="A16" s="4" t="s">
        <v>34</v>
      </c>
      <c r="B16" s="6" t="n">
        <v>1651</v>
      </c>
      <c r="C16" s="6" t="n">
        <v>1794</v>
      </c>
      <c r="D16" s="6" t="n">
        <v>2003</v>
      </c>
    </row>
    <row r="17" spans="1:4">
      <c r="A17" s="4" t="s">
        <v>35</v>
      </c>
      <c r="B17" s="6" t="n">
        <v>1261928</v>
      </c>
      <c r="C17" s="6" t="n">
        <v>1249074</v>
      </c>
      <c r="D17" s="6" t="n">
        <v>1110446</v>
      </c>
    </row>
    <row r="18" spans="1:4">
      <c r="A18" s="4" t="s">
        <v>36</v>
      </c>
      <c r="B18" s="6" t="n">
        <v>-13957</v>
      </c>
      <c r="C18" s="6" t="n">
        <v>-13773</v>
      </c>
      <c r="D18" s="6" t="n">
        <v>-14162</v>
      </c>
    </row>
    <row r="19" spans="1:4">
      <c r="A19" s="4" t="s">
        <v>37</v>
      </c>
      <c r="B19" s="6" t="n">
        <v>1247971</v>
      </c>
      <c r="C19" s="6" t="n">
        <v>1235301</v>
      </c>
      <c r="D19" s="6" t="n">
        <v>1096284</v>
      </c>
    </row>
    <row r="20" spans="1:4">
      <c r="A20" s="4" t="s">
        <v>38</v>
      </c>
      <c r="B20" s="6" t="n">
        <v>6687</v>
      </c>
      <c r="C20" s="6" t="n">
        <v>6583</v>
      </c>
      <c r="D20" s="6" t="n">
        <v>6585</v>
      </c>
    </row>
    <row r="21" spans="1:4">
      <c r="A21" s="4" t="s">
        <v>39</v>
      </c>
      <c r="B21" s="6" t="n">
        <v>6770</v>
      </c>
      <c r="C21" s="6" t="n">
        <v>6770</v>
      </c>
      <c r="D21" s="6" t="n">
        <v>6770</v>
      </c>
    </row>
    <row r="22" spans="1:4">
      <c r="A22" s="4" t="s">
        <v>40</v>
      </c>
      <c r="B22" s="6" t="n">
        <v>6460</v>
      </c>
      <c r="C22" s="6" t="n">
        <v>6086</v>
      </c>
      <c r="D22" s="6" t="n">
        <v>11097</v>
      </c>
    </row>
    <row r="23" spans="1:4">
      <c r="A23" s="4" t="s">
        <v>41</v>
      </c>
      <c r="B23" s="6" t="n">
        <v>272</v>
      </c>
      <c r="C23" s="6" t="n">
        <v>272</v>
      </c>
    </row>
    <row r="24" spans="1:4">
      <c r="A24" s="4" t="s">
        <v>42</v>
      </c>
      <c r="B24" s="6" t="n">
        <v>293</v>
      </c>
      <c r="C24" s="6" t="n">
        <v>293</v>
      </c>
      <c r="D24" s="6" t="n">
        <v>833</v>
      </c>
    </row>
    <row r="25" spans="1:4">
      <c r="A25" s="4" t="s">
        <v>43</v>
      </c>
      <c r="B25" s="6" t="n">
        <v>32980</v>
      </c>
      <c r="C25" s="6" t="n">
        <v>32782</v>
      </c>
      <c r="D25" s="6" t="n">
        <v>21958</v>
      </c>
    </row>
    <row r="26" spans="1:4">
      <c r="A26" s="4" t="s">
        <v>44</v>
      </c>
      <c r="B26" s="6" t="n">
        <v>29940</v>
      </c>
      <c r="C26" s="6" t="n">
        <v>29940</v>
      </c>
      <c r="D26" s="6" t="n">
        <v>29940</v>
      </c>
    </row>
    <row r="27" spans="1:4">
      <c r="A27" s="4" t="s">
        <v>45</v>
      </c>
      <c r="B27" s="6" t="n">
        <v>5979</v>
      </c>
      <c r="C27" s="6" t="n">
        <v>5957</v>
      </c>
      <c r="D27" s="6" t="n">
        <v>3704</v>
      </c>
    </row>
    <row r="28" spans="1:4">
      <c r="A28" s="4" t="s">
        <v>46</v>
      </c>
      <c r="B28" s="6" t="n">
        <v>1357</v>
      </c>
      <c r="C28" s="6" t="n">
        <v>1438</v>
      </c>
      <c r="D28" s="6" t="n">
        <v>1793</v>
      </c>
    </row>
    <row r="29" spans="1:4">
      <c r="A29" s="4" t="s">
        <v>47</v>
      </c>
      <c r="B29" s="6" t="n">
        <v>21023</v>
      </c>
      <c r="C29" s="6" t="n">
        <v>14176</v>
      </c>
      <c r="D29" s="6" t="n">
        <v>7693</v>
      </c>
    </row>
    <row r="30" spans="1:4">
      <c r="A30" s="4" t="s">
        <v>48</v>
      </c>
      <c r="B30" s="6" t="n">
        <v>1715104</v>
      </c>
      <c r="C30" s="6" t="n">
        <v>1691059</v>
      </c>
      <c r="D30" s="6" t="n">
        <v>1395551</v>
      </c>
    </row>
    <row r="31" spans="1:4">
      <c r="A31" s="3" t="s">
        <v>49</v>
      </c>
    </row>
    <row r="32" spans="1:4">
      <c r="A32" s="4" t="s">
        <v>50</v>
      </c>
      <c r="B32" s="6" t="n">
        <v>316047</v>
      </c>
      <c r="C32" s="6" t="n">
        <v>285690</v>
      </c>
      <c r="D32" s="6" t="n">
        <v>174272</v>
      </c>
    </row>
    <row r="33" spans="1:4">
      <c r="A33" s="4" t="s">
        <v>51</v>
      </c>
      <c r="B33" s="6" t="n">
        <v>399892</v>
      </c>
      <c r="C33" s="6" t="n">
        <v>411663</v>
      </c>
      <c r="D33" s="6" t="n">
        <v>296699</v>
      </c>
    </row>
    <row r="34" spans="1:4">
      <c r="A34" s="4" t="s">
        <v>52</v>
      </c>
      <c r="B34" s="6" t="n">
        <v>292887</v>
      </c>
      <c r="C34" s="6" t="n">
        <v>293471</v>
      </c>
      <c r="D34" s="6" t="n">
        <v>310969</v>
      </c>
    </row>
    <row r="35" spans="1:4">
      <c r="A35" s="4" t="s">
        <v>53</v>
      </c>
      <c r="B35" s="6" t="n">
        <v>364678</v>
      </c>
      <c r="C35" s="6" t="n">
        <v>346457</v>
      </c>
      <c r="D35" s="6" t="n">
        <v>370823</v>
      </c>
    </row>
    <row r="36" spans="1:4">
      <c r="A36" s="4" t="s">
        <v>54</v>
      </c>
      <c r="B36" s="6" t="n">
        <v>1373504</v>
      </c>
      <c r="C36" s="6" t="n">
        <v>1337281</v>
      </c>
      <c r="D36" s="6" t="n">
        <v>1152763</v>
      </c>
    </row>
    <row r="37" spans="1:4">
      <c r="A37" s="4" t="s">
        <v>55</v>
      </c>
      <c r="B37" s="6" t="n">
        <v>575</v>
      </c>
      <c r="C37" s="6" t="n">
        <v>282</v>
      </c>
      <c r="D37" s="6" t="n">
        <v>604</v>
      </c>
    </row>
    <row r="38" spans="1:4">
      <c r="A38" s="4" t="s">
        <v>56</v>
      </c>
      <c r="B38" s="6" t="n">
        <v>1563</v>
      </c>
      <c r="D38" s="6" t="n">
        <v>793</v>
      </c>
    </row>
    <row r="39" spans="1:4">
      <c r="A39" s="4" t="s">
        <v>57</v>
      </c>
      <c r="C39" s="6" t="n">
        <v>25000</v>
      </c>
    </row>
    <row r="40" spans="1:4">
      <c r="A40" s="4" t="s">
        <v>58</v>
      </c>
      <c r="B40" s="6" t="n">
        <v>49564</v>
      </c>
      <c r="C40" s="6" t="n">
        <v>49528</v>
      </c>
      <c r="D40" s="6" t="n">
        <v>49383</v>
      </c>
    </row>
    <row r="41" spans="1:4">
      <c r="A41" s="4" t="s">
        <v>59</v>
      </c>
      <c r="B41" s="6" t="n">
        <v>3447</v>
      </c>
      <c r="C41" s="6" t="n">
        <v>3424</v>
      </c>
      <c r="D41" s="6" t="n">
        <v>3334</v>
      </c>
    </row>
    <row r="42" spans="1:4">
      <c r="A42" s="4" t="s">
        <v>60</v>
      </c>
      <c r="B42" s="6" t="n">
        <v>10629</v>
      </c>
      <c r="C42" s="6" t="n">
        <v>10368</v>
      </c>
      <c r="D42" s="6" t="n">
        <v>7089</v>
      </c>
    </row>
    <row r="43" spans="1:4">
      <c r="A43" s="4" t="s">
        <v>61</v>
      </c>
      <c r="B43" s="6" t="n">
        <v>1439282</v>
      </c>
      <c r="C43" s="6" t="n">
        <v>1425883</v>
      </c>
      <c r="D43" s="6" t="n">
        <v>1213966</v>
      </c>
    </row>
    <row r="44" spans="1:4">
      <c r="A44" s="4" t="s">
        <v>62</v>
      </c>
      <c r="B44" s="4" t="s">
        <v>63</v>
      </c>
      <c r="C44" s="4" t="s">
        <v>63</v>
      </c>
      <c r="D44" s="4" t="s">
        <v>63</v>
      </c>
    </row>
    <row r="45" spans="1:4">
      <c r="A45" s="3" t="s">
        <v>64</v>
      </c>
    </row>
    <row r="46" spans="1:4">
      <c r="A46" s="4" t="s">
        <v>65</v>
      </c>
      <c r="B46" s="4" t="s">
        <v>63</v>
      </c>
      <c r="C46" s="4" t="s">
        <v>63</v>
      </c>
      <c r="D46" s="4" t="s">
        <v>63</v>
      </c>
    </row>
    <row r="47" spans="1:4">
      <c r="A47" s="4" t="s">
        <v>66</v>
      </c>
      <c r="B47" s="6" t="n">
        <v>210595</v>
      </c>
      <c r="C47" s="6" t="n">
        <v>205927</v>
      </c>
      <c r="D47" s="6" t="n">
        <v>142651</v>
      </c>
    </row>
    <row r="48" spans="1:4">
      <c r="A48" s="4" t="s">
        <v>67</v>
      </c>
      <c r="B48" s="6" t="n">
        <v>7429</v>
      </c>
      <c r="C48" s="6" t="n">
        <v>8426</v>
      </c>
      <c r="D48" s="6" t="n">
        <v>8417</v>
      </c>
    </row>
    <row r="49" spans="1:4">
      <c r="A49" s="4" t="s">
        <v>68</v>
      </c>
      <c r="B49" s="6" t="n">
        <v>58838</v>
      </c>
      <c r="C49" s="6" t="n">
        <v>51266</v>
      </c>
      <c r="D49" s="6" t="n">
        <v>30784</v>
      </c>
    </row>
    <row r="50" spans="1:4">
      <c r="A50" s="4" t="s">
        <v>69</v>
      </c>
      <c r="B50" s="6" t="n">
        <v>-1040</v>
      </c>
      <c r="C50" s="6" t="n">
        <v>-443</v>
      </c>
      <c r="D50" s="6" t="n">
        <v>-267</v>
      </c>
    </row>
    <row r="51" spans="1:4">
      <c r="A51" s="4" t="s">
        <v>70</v>
      </c>
      <c r="B51" s="6" t="n">
        <v>275822</v>
      </c>
      <c r="C51" s="6" t="n">
        <v>265176</v>
      </c>
      <c r="D51" s="6" t="n">
        <v>181585</v>
      </c>
    </row>
    <row r="52" spans="1:4">
      <c r="A52" s="4" t="s">
        <v>71</v>
      </c>
      <c r="B52" s="7" t="n">
        <v>1715104</v>
      </c>
      <c r="C52" s="7" t="n">
        <v>1691059</v>
      </c>
      <c r="D52" s="7" t="n">
        <v>1395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69</v>
      </c>
      <c r="B1" s="2" t="s">
        <v>1</v>
      </c>
      <c r="C1" s="2" t="s">
        <v>84</v>
      </c>
    </row>
    <row r="2" spans="1:3">
      <c r="B2" s="2" t="s">
        <v>2</v>
      </c>
      <c r="C2" s="2" t="s">
        <v>18</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3</v>
      </c>
      <c r="B1" s="2" t="s">
        <v>1</v>
      </c>
      <c r="C1" s="2" t="s">
        <v>84</v>
      </c>
    </row>
    <row r="2" spans="1:3">
      <c r="B2" s="2" t="s">
        <v>2</v>
      </c>
      <c r="C2" s="2" t="s">
        <v>18</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7</v>
      </c>
      <c r="B1" s="2" t="s">
        <v>1</v>
      </c>
      <c r="C1" s="2" t="s">
        <v>84</v>
      </c>
    </row>
    <row r="2" spans="1:3">
      <c r="B2" s="2" t="s">
        <v>2</v>
      </c>
      <c r="C2" s="2" t="s">
        <v>18</v>
      </c>
    </row>
    <row r="3" spans="1:3">
      <c r="A3" s="3" t="s">
        <v>278</v>
      </c>
    </row>
    <row r="4" spans="1:3">
      <c r="A4" s="4" t="s">
        <v>277</v>
      </c>
      <c r="B4" s="4" t="s">
        <v>279</v>
      </c>
      <c r="C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81</v>
      </c>
      <c r="B1" s="2" t="s">
        <v>1</v>
      </c>
      <c r="C1" s="2" t="s">
        <v>84</v>
      </c>
    </row>
    <row r="2" spans="1:3">
      <c r="B2" s="2" t="s">
        <v>2</v>
      </c>
      <c r="C2" s="2" t="s">
        <v>18</v>
      </c>
    </row>
    <row r="3" spans="1:3">
      <c r="A3" s="3" t="s">
        <v>282</v>
      </c>
    </row>
    <row r="4" spans="1:3">
      <c r="A4" s="4" t="s">
        <v>281</v>
      </c>
      <c r="B4" s="4" t="s">
        <v>283</v>
      </c>
      <c r="C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5</v>
      </c>
      <c r="B1" s="2" t="s">
        <v>1</v>
      </c>
      <c r="C1" s="2" t="s">
        <v>84</v>
      </c>
    </row>
    <row r="2" spans="1:3">
      <c r="B2" s="2" t="s">
        <v>2</v>
      </c>
      <c r="C2" s="2" t="s">
        <v>18</v>
      </c>
    </row>
    <row r="3" spans="1:3">
      <c r="A3" s="3" t="s">
        <v>286</v>
      </c>
    </row>
    <row r="4" spans="1:3">
      <c r="A4" s="4" t="s">
        <v>285</v>
      </c>
      <c r="B4" s="4" t="s">
        <v>287</v>
      </c>
      <c r="C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89</v>
      </c>
      <c r="B1" s="2" t="s">
        <v>1</v>
      </c>
      <c r="C1" s="2" t="s">
        <v>84</v>
      </c>
    </row>
    <row r="2" spans="1:3">
      <c r="B2" s="2" t="s">
        <v>2</v>
      </c>
      <c r="C2" s="2" t="s">
        <v>18</v>
      </c>
    </row>
    <row r="3" spans="1:3">
      <c r="A3" s="3" t="s">
        <v>290</v>
      </c>
    </row>
    <row r="4" spans="1:3">
      <c r="A4" s="4" t="s">
        <v>289</v>
      </c>
      <c r="B4" s="4" t="s">
        <v>291</v>
      </c>
      <c r="C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93</v>
      </c>
      <c r="B1" s="2" t="s">
        <v>1</v>
      </c>
      <c r="C1" s="2" t="s">
        <v>84</v>
      </c>
    </row>
    <row r="2" spans="1:3">
      <c r="B2" s="2" t="s">
        <v>2</v>
      </c>
      <c r="C2" s="2" t="s">
        <v>18</v>
      </c>
    </row>
    <row r="3" spans="1:3">
      <c r="A3" s="3" t="s">
        <v>290</v>
      </c>
    </row>
    <row r="4" spans="1:3">
      <c r="A4" s="4" t="s">
        <v>293</v>
      </c>
      <c r="B4" s="4" t="s">
        <v>294</v>
      </c>
      <c r="C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96</v>
      </c>
      <c r="B1" s="2" t="s">
        <v>1</v>
      </c>
      <c r="C1" s="2" t="s">
        <v>84</v>
      </c>
    </row>
    <row r="2" spans="1:3">
      <c r="B2" s="2" t="s">
        <v>2</v>
      </c>
      <c r="C2" s="2" t="s">
        <v>18</v>
      </c>
    </row>
    <row r="3" spans="1:3">
      <c r="A3" s="3" t="s">
        <v>297</v>
      </c>
    </row>
    <row r="4" spans="1:3">
      <c r="A4" s="4" t="s">
        <v>296</v>
      </c>
      <c r="B4" s="4" t="s">
        <v>298</v>
      </c>
      <c r="C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84</v>
      </c>
    </row>
    <row r="2" spans="1:2">
      <c r="B2" s="2" t="s">
        <v>18</v>
      </c>
    </row>
    <row r="3" spans="1:2">
      <c r="A3" s="3" t="s">
        <v>248</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02</v>
      </c>
      <c r="B1" s="2" t="s">
        <v>1</v>
      </c>
      <c r="C1" s="2" t="s">
        <v>84</v>
      </c>
    </row>
    <row r="2" spans="1:3">
      <c r="B2" s="2" t="s">
        <v>2</v>
      </c>
      <c r="C2" s="2" t="s">
        <v>18</v>
      </c>
    </row>
    <row r="3" spans="1:3">
      <c r="A3" s="3" t="s">
        <v>303</v>
      </c>
    </row>
    <row r="4" spans="1:3">
      <c r="A4" s="4" t="s">
        <v>302</v>
      </c>
      <c r="B4" s="4" t="s">
        <v>304</v>
      </c>
      <c r="C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v>
      </c>
      <c r="B1" s="2" t="s">
        <v>2</v>
      </c>
      <c r="C1" s="2" t="s">
        <v>18</v>
      </c>
      <c r="D1" s="2" t="s">
        <v>19</v>
      </c>
    </row>
    <row r="2" spans="1:4">
      <c r="A2" s="3" t="s">
        <v>73</v>
      </c>
    </row>
    <row r="3" spans="1:4">
      <c r="A3" s="4" t="s">
        <v>74</v>
      </c>
      <c r="B3" s="7" t="n">
        <v>10020</v>
      </c>
      <c r="C3" s="7" t="n">
        <v>10250</v>
      </c>
      <c r="D3" s="7" t="n">
        <v>6553</v>
      </c>
    </row>
    <row r="4" spans="1:4">
      <c r="A4" s="4" t="s">
        <v>75</v>
      </c>
      <c r="B4" s="6" t="n">
        <v>100000000</v>
      </c>
      <c r="C4" s="6" t="n">
        <v>100000000</v>
      </c>
      <c r="D4" s="6" t="n">
        <v>100000000</v>
      </c>
    </row>
    <row r="5" spans="1:4">
      <c r="A5" s="4" t="s">
        <v>76</v>
      </c>
      <c r="B5" s="4" t="s">
        <v>63</v>
      </c>
      <c r="C5" s="4" t="s">
        <v>63</v>
      </c>
      <c r="D5" s="4" t="s">
        <v>63</v>
      </c>
    </row>
    <row r="6" spans="1:4">
      <c r="A6" s="4" t="s">
        <v>77</v>
      </c>
      <c r="B6" s="6" t="n">
        <v>0</v>
      </c>
      <c r="C6" s="6" t="n">
        <v>0</v>
      </c>
      <c r="D6" s="6" t="n">
        <v>0</v>
      </c>
    </row>
    <row r="7" spans="1:4">
      <c r="A7" s="4" t="s">
        <v>78</v>
      </c>
      <c r="B7" s="6" t="n">
        <v>100000000</v>
      </c>
      <c r="C7" s="6" t="n">
        <v>100000000</v>
      </c>
      <c r="D7" s="6" t="n">
        <v>100000000</v>
      </c>
    </row>
    <row r="8" spans="1:4">
      <c r="A8" s="4" t="s">
        <v>79</v>
      </c>
      <c r="B8" s="4" t="s">
        <v>63</v>
      </c>
      <c r="C8" s="4" t="s">
        <v>63</v>
      </c>
      <c r="D8" s="4" t="s">
        <v>63</v>
      </c>
    </row>
    <row r="9" spans="1:4">
      <c r="A9" s="4" t="s">
        <v>80</v>
      </c>
      <c r="B9" s="6" t="n">
        <v>16288928</v>
      </c>
      <c r="C9" s="6" t="n">
        <v>15908893</v>
      </c>
      <c r="D9" s="6" t="n">
        <v>12827803</v>
      </c>
    </row>
    <row r="10" spans="1:4">
      <c r="A10" s="4" t="s">
        <v>81</v>
      </c>
      <c r="B10" s="6" t="n">
        <v>16288928</v>
      </c>
      <c r="C10" s="6" t="n">
        <v>15908893</v>
      </c>
      <c r="D10" s="6" t="n">
        <v>12827803</v>
      </c>
    </row>
    <row r="11" spans="1:4">
      <c r="A11" s="4" t="s">
        <v>82</v>
      </c>
      <c r="B11" s="7" t="n">
        <v>437</v>
      </c>
      <c r="C11" s="7" t="n">
        <v>186</v>
      </c>
      <c r="D11" s="7" t="n">
        <v>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84</v>
      </c>
    </row>
    <row r="2" spans="1:2">
      <c r="B2" s="2" t="s">
        <v>18</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84</v>
      </c>
    </row>
    <row r="2" spans="1:2">
      <c r="B2" s="2" t="s">
        <v>18</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2</v>
      </c>
    </row>
    <row r="3" spans="1:2">
      <c r="A3" s="3" t="s">
        <v>248</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7</v>
      </c>
      <c r="B1" s="2" t="s">
        <v>1</v>
      </c>
      <c r="C1" s="2" t="s">
        <v>84</v>
      </c>
    </row>
    <row r="2" spans="1:3">
      <c r="B2" s="2" t="s">
        <v>2</v>
      </c>
      <c r="C2" s="2" t="s">
        <v>18</v>
      </c>
    </row>
    <row r="3" spans="1:3">
      <c r="A3" s="3" t="s">
        <v>233</v>
      </c>
    </row>
    <row r="4" spans="1:3">
      <c r="A4" s="4" t="s">
        <v>318</v>
      </c>
      <c r="B4" s="4" t="s">
        <v>319</v>
      </c>
      <c r="C4" s="4" t="s">
        <v>320</v>
      </c>
    </row>
    <row r="5" spans="1:3">
      <c r="A5" s="4" t="s">
        <v>321</v>
      </c>
      <c r="C5" s="4" t="s">
        <v>322</v>
      </c>
    </row>
    <row r="6" spans="1:3">
      <c r="A6" s="4" t="s">
        <v>323</v>
      </c>
      <c r="C6" s="4" t="s">
        <v>324</v>
      </c>
    </row>
    <row r="7" spans="1:3">
      <c r="A7" s="4" t="s">
        <v>325</v>
      </c>
      <c r="B7" s="4" t="s">
        <v>326</v>
      </c>
      <c r="C7" s="4" t="s">
        <v>327</v>
      </c>
    </row>
    <row r="8" spans="1:3">
      <c r="A8" s="4" t="s">
        <v>328</v>
      </c>
      <c r="C8" s="4" t="s">
        <v>329</v>
      </c>
    </row>
    <row r="9" spans="1:3">
      <c r="A9" s="4" t="s">
        <v>330</v>
      </c>
      <c r="C9" s="4" t="s">
        <v>331</v>
      </c>
    </row>
    <row r="10" spans="1:3">
      <c r="A10" s="4" t="s">
        <v>332</v>
      </c>
      <c r="C10" s="4" t="s">
        <v>333</v>
      </c>
    </row>
    <row r="11" spans="1:3">
      <c r="A11" s="4" t="s">
        <v>239</v>
      </c>
      <c r="C11" s="4" t="s">
        <v>334</v>
      </c>
    </row>
    <row r="12" spans="1:3">
      <c r="A12" s="4" t="s">
        <v>335</v>
      </c>
      <c r="C12" s="4" t="s">
        <v>336</v>
      </c>
    </row>
    <row r="13" spans="1:3">
      <c r="A13" s="4" t="s">
        <v>337</v>
      </c>
      <c r="C13" s="4" t="s">
        <v>338</v>
      </c>
    </row>
    <row r="14" spans="1:3">
      <c r="A14" s="4" t="s">
        <v>339</v>
      </c>
      <c r="C14" s="4" t="s">
        <v>340</v>
      </c>
    </row>
    <row r="15" spans="1:3">
      <c r="A15" s="4" t="s">
        <v>341</v>
      </c>
      <c r="C15" s="4" t="s">
        <v>342</v>
      </c>
    </row>
    <row r="16" spans="1:3">
      <c r="A16" s="4" t="s">
        <v>343</v>
      </c>
      <c r="C16" s="4" t="s">
        <v>344</v>
      </c>
    </row>
    <row r="17" spans="1:3">
      <c r="A17" s="4" t="s">
        <v>345</v>
      </c>
      <c r="C17" s="4" t="s">
        <v>346</v>
      </c>
    </row>
    <row r="18" spans="1:3">
      <c r="A18" s="4" t="s">
        <v>251</v>
      </c>
      <c r="C18" s="4" t="s">
        <v>347</v>
      </c>
    </row>
    <row r="19" spans="1:3">
      <c r="A19" s="4" t="s">
        <v>348</v>
      </c>
      <c r="C19" s="4" t="s">
        <v>349</v>
      </c>
    </row>
    <row r="20" spans="1:3">
      <c r="A20" s="4" t="s">
        <v>350</v>
      </c>
      <c r="C20" s="4" t="s">
        <v>351</v>
      </c>
    </row>
    <row r="21" spans="1:3">
      <c r="A21" s="4" t="s">
        <v>352</v>
      </c>
      <c r="C21" s="4" t="s">
        <v>353</v>
      </c>
    </row>
    <row r="22" spans="1:3">
      <c r="A22" s="4" t="s">
        <v>354</v>
      </c>
      <c r="C22" s="4" t="s">
        <v>355</v>
      </c>
    </row>
    <row r="23" spans="1:3">
      <c r="A23" s="4" t="s">
        <v>356</v>
      </c>
      <c r="C23" s="4" t="s">
        <v>357</v>
      </c>
    </row>
    <row r="24" spans="1:3">
      <c r="A24" s="4" t="s">
        <v>269</v>
      </c>
      <c r="C24" s="4" t="s">
        <v>358</v>
      </c>
    </row>
    <row r="25" spans="1:3">
      <c r="A25" s="4" t="s">
        <v>359</v>
      </c>
      <c r="C25" s="4" t="s">
        <v>360</v>
      </c>
    </row>
    <row r="26" spans="1:3">
      <c r="A26" s="4" t="s">
        <v>361</v>
      </c>
      <c r="C26" s="4" t="s">
        <v>362</v>
      </c>
    </row>
    <row r="27" spans="1:3">
      <c r="A27" s="4" t="s">
        <v>363</v>
      </c>
      <c r="C27" s="4" t="s">
        <v>364</v>
      </c>
    </row>
    <row r="28" spans="1:3">
      <c r="A28" s="4" t="s">
        <v>365</v>
      </c>
      <c r="C28" s="4" t="s">
        <v>366</v>
      </c>
    </row>
    <row r="29" spans="1:3">
      <c r="A29" s="4" t="s">
        <v>367</v>
      </c>
      <c r="C29" s="4" t="s">
        <v>368</v>
      </c>
    </row>
    <row r="30" spans="1:3">
      <c r="A30" s="4" t="s">
        <v>369</v>
      </c>
      <c r="C30" s="4" t="s">
        <v>370</v>
      </c>
    </row>
    <row r="31" spans="1:3">
      <c r="A31" s="4" t="s">
        <v>371</v>
      </c>
      <c r="B31" s="4" t="s">
        <v>372</v>
      </c>
      <c r="C31" s="4" t="s">
        <v>373</v>
      </c>
    </row>
    <row r="32" spans="1:3">
      <c r="A32" s="4" t="s">
        <v>374</v>
      </c>
      <c r="B32"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76</v>
      </c>
      <c r="B1" s="2" t="s">
        <v>1</v>
      </c>
      <c r="C1" s="2" t="s">
        <v>84</v>
      </c>
    </row>
    <row r="2" spans="1:3">
      <c r="B2" s="2" t="s">
        <v>2</v>
      </c>
      <c r="C2" s="2" t="s">
        <v>18</v>
      </c>
    </row>
    <row r="3" spans="1:3">
      <c r="A3" s="3" t="s">
        <v>313</v>
      </c>
    </row>
    <row r="4" spans="1:3">
      <c r="A4" s="4" t="s">
        <v>377</v>
      </c>
      <c r="B4" s="4" t="s">
        <v>378</v>
      </c>
      <c r="C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84</v>
      </c>
    </row>
    <row r="2" spans="1:2">
      <c r="B2" s="2" t="s">
        <v>18</v>
      </c>
    </row>
    <row r="3" spans="1:2">
      <c r="A3" s="4" t="s">
        <v>381</v>
      </c>
      <c r="B3" s="4" t="s">
        <v>382</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5</v>
      </c>
      <c r="B1" s="2" t="s">
        <v>1</v>
      </c>
      <c r="C1" s="2" t="s">
        <v>84</v>
      </c>
    </row>
    <row r="2" spans="1:3">
      <c r="B2" s="2" t="s">
        <v>2</v>
      </c>
      <c r="C2" s="2" t="s">
        <v>18</v>
      </c>
    </row>
    <row r="3" spans="1:3">
      <c r="A3" s="3" t="s">
        <v>240</v>
      </c>
    </row>
    <row r="4" spans="1:3">
      <c r="A4" s="4" t="s">
        <v>386</v>
      </c>
      <c r="B4" s="4" t="s">
        <v>387</v>
      </c>
      <c r="C4" s="4" t="s">
        <v>388</v>
      </c>
    </row>
    <row r="5" spans="1:3">
      <c r="A5" s="4" t="s">
        <v>389</v>
      </c>
      <c r="B5" s="4" t="s">
        <v>390</v>
      </c>
      <c r="C5" s="4" t="s">
        <v>391</v>
      </c>
    </row>
    <row r="6" spans="1:3">
      <c r="A6" s="4" t="s">
        <v>392</v>
      </c>
      <c r="B6" s="4" t="s">
        <v>393</v>
      </c>
      <c r="C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5</v>
      </c>
      <c r="B1" s="2" t="s">
        <v>1</v>
      </c>
      <c r="C1" s="2" t="s">
        <v>84</v>
      </c>
    </row>
    <row r="2" spans="1:3">
      <c r="B2" s="2" t="s">
        <v>2</v>
      </c>
      <c r="C2" s="2" t="s">
        <v>18</v>
      </c>
    </row>
    <row r="3" spans="1:3">
      <c r="A3" s="3" t="s">
        <v>244</v>
      </c>
    </row>
    <row r="4" spans="1:3">
      <c r="A4" s="4" t="s">
        <v>396</v>
      </c>
      <c r="B4" s="4" t="s">
        <v>397</v>
      </c>
      <c r="C4" s="4" t="s">
        <v>398</v>
      </c>
    </row>
    <row r="5" spans="1:3">
      <c r="A5" s="4" t="s">
        <v>399</v>
      </c>
      <c r="B5" s="4" t="s">
        <v>400</v>
      </c>
      <c r="C5" s="4" t="s">
        <v>401</v>
      </c>
    </row>
    <row r="6" spans="1:3">
      <c r="A6" s="4" t="s">
        <v>402</v>
      </c>
      <c r="B6" s="4" t="s">
        <v>403</v>
      </c>
      <c r="C6" s="4" t="s">
        <v>404</v>
      </c>
    </row>
    <row r="7" spans="1:3">
      <c r="A7" s="4" t="s">
        <v>405</v>
      </c>
      <c r="B7" s="4" t="s">
        <v>406</v>
      </c>
      <c r="C7" s="4" t="s">
        <v>407</v>
      </c>
    </row>
    <row r="8" spans="1:3">
      <c r="A8" s="4" t="s">
        <v>408</v>
      </c>
      <c r="B8" s="4" t="s">
        <v>409</v>
      </c>
      <c r="C8" s="4" t="s">
        <v>410</v>
      </c>
    </row>
    <row r="9" spans="1:3">
      <c r="A9" s="4" t="s">
        <v>411</v>
      </c>
      <c r="B9" s="4" t="s">
        <v>412</v>
      </c>
      <c r="C9" s="4" t="s">
        <v>413</v>
      </c>
    </row>
    <row r="10" spans="1:3">
      <c r="A10" s="4" t="s">
        <v>414</v>
      </c>
      <c r="B10" s="4" t="s">
        <v>415</v>
      </c>
      <c r="C10"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417</v>
      </c>
      <c r="B1" s="2" t="s">
        <v>1</v>
      </c>
      <c r="C1" s="2" t="s">
        <v>84</v>
      </c>
    </row>
    <row r="2" spans="1:3">
      <c r="B2" s="2" t="s">
        <v>2</v>
      </c>
      <c r="C2" s="2" t="s">
        <v>18</v>
      </c>
    </row>
    <row r="3" spans="1:3">
      <c r="A3" s="3" t="s">
        <v>248</v>
      </c>
    </row>
    <row r="4" spans="1:3">
      <c r="A4" s="4" t="s">
        <v>418</v>
      </c>
      <c r="B4" s="4" t="s">
        <v>419</v>
      </c>
      <c r="C4" s="4" t="s">
        <v>420</v>
      </c>
    </row>
    <row r="5" spans="1:3">
      <c r="A5" s="4" t="s">
        <v>421</v>
      </c>
      <c r="B5" s="4" t="s">
        <v>422</v>
      </c>
      <c r="C5"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83</v>
      </c>
      <c r="B1" s="2" t="s">
        <v>1</v>
      </c>
      <c r="D1" s="2" t="s">
        <v>84</v>
      </c>
    </row>
    <row r="2" spans="1:6">
      <c r="B2" s="2" t="s">
        <v>2</v>
      </c>
      <c r="C2" s="2" t="s">
        <v>85</v>
      </c>
      <c r="D2" s="2" t="s">
        <v>18</v>
      </c>
      <c r="E2" s="2" t="s">
        <v>19</v>
      </c>
      <c r="F2" s="2" t="s">
        <v>86</v>
      </c>
    </row>
    <row r="3" spans="1:6">
      <c r="A3" s="3" t="s">
        <v>87</v>
      </c>
    </row>
    <row r="4" spans="1:6">
      <c r="A4" s="4" t="s">
        <v>88</v>
      </c>
      <c r="B4" s="7" t="n">
        <v>19074</v>
      </c>
      <c r="C4" s="7" t="n">
        <v>16033</v>
      </c>
      <c r="D4" s="7" t="n">
        <v>70289</v>
      </c>
      <c r="E4" s="7" t="n">
        <v>65888</v>
      </c>
      <c r="F4" s="7" t="n">
        <v>41026</v>
      </c>
    </row>
    <row r="5" spans="1:6">
      <c r="A5" s="4" t="s">
        <v>89</v>
      </c>
      <c r="B5" s="6" t="n">
        <v>187</v>
      </c>
      <c r="C5" s="6" t="n">
        <v>151</v>
      </c>
      <c r="D5" s="6" t="n">
        <v>940</v>
      </c>
      <c r="E5" s="6" t="n">
        <v>334</v>
      </c>
      <c r="F5" s="6" t="n">
        <v>246</v>
      </c>
    </row>
    <row r="6" spans="1:6">
      <c r="A6" s="4" t="s">
        <v>90</v>
      </c>
      <c r="B6" s="6" t="n">
        <v>560</v>
      </c>
      <c r="C6" s="6" t="n">
        <v>278</v>
      </c>
      <c r="D6" s="6" t="n">
        <v>1406</v>
      </c>
      <c r="E6" s="6" t="n">
        <v>872</v>
      </c>
      <c r="F6" s="6" t="n">
        <v>553</v>
      </c>
    </row>
    <row r="7" spans="1:6">
      <c r="A7" s="4" t="s">
        <v>91</v>
      </c>
      <c r="B7" s="6" t="n">
        <v>119</v>
      </c>
      <c r="C7" s="6" t="n">
        <v>153</v>
      </c>
      <c r="D7" s="6" t="n">
        <v>472</v>
      </c>
      <c r="E7" s="6" t="n">
        <v>800</v>
      </c>
      <c r="F7" s="6" t="n">
        <v>474</v>
      </c>
    </row>
    <row r="8" spans="1:6">
      <c r="A8" s="4" t="s">
        <v>92</v>
      </c>
      <c r="B8" s="6" t="n">
        <v>237</v>
      </c>
      <c r="C8" s="6" t="n">
        <v>144</v>
      </c>
      <c r="D8" s="6" t="n">
        <v>997</v>
      </c>
      <c r="E8" s="6" t="n">
        <v>295</v>
      </c>
      <c r="F8" s="6" t="n">
        <v>214</v>
      </c>
    </row>
    <row r="9" spans="1:6">
      <c r="A9" s="4" t="s">
        <v>93</v>
      </c>
      <c r="B9" s="6" t="n">
        <v>20177</v>
      </c>
      <c r="C9" s="6" t="n">
        <v>16759</v>
      </c>
      <c r="D9" s="6" t="n">
        <v>74104</v>
      </c>
      <c r="E9" s="6" t="n">
        <v>68189</v>
      </c>
      <c r="F9" s="6" t="n">
        <v>42513</v>
      </c>
    </row>
    <row r="10" spans="1:6">
      <c r="A10" s="3" t="s">
        <v>94</v>
      </c>
    </row>
    <row r="11" spans="1:6">
      <c r="A11" s="4" t="s">
        <v>95</v>
      </c>
      <c r="B11" s="6" t="n">
        <v>702</v>
      </c>
      <c r="C11" s="6" t="n">
        <v>474</v>
      </c>
      <c r="D11" s="6" t="n">
        <v>2382</v>
      </c>
      <c r="E11" s="6" t="n">
        <v>1975</v>
      </c>
      <c r="F11" s="6" t="n">
        <v>1343</v>
      </c>
    </row>
    <row r="12" spans="1:6">
      <c r="A12" s="4" t="s">
        <v>96</v>
      </c>
      <c r="B12" s="6" t="n">
        <v>2046</v>
      </c>
      <c r="C12" s="6" t="n">
        <v>1849</v>
      </c>
      <c r="D12" s="6" t="n">
        <v>7891</v>
      </c>
      <c r="E12" s="6" t="n">
        <v>6968</v>
      </c>
      <c r="F12" s="6" t="n">
        <v>5592</v>
      </c>
    </row>
    <row r="13" spans="1:6">
      <c r="A13" s="4" t="s">
        <v>97</v>
      </c>
      <c r="B13" s="6" t="n">
        <v>913</v>
      </c>
      <c r="C13" s="6" t="n">
        <v>905</v>
      </c>
      <c r="D13" s="6" t="n">
        <v>3629</v>
      </c>
      <c r="E13" s="6" t="n">
        <v>2547</v>
      </c>
    </row>
    <row r="14" spans="1:6">
      <c r="A14" s="4" t="s">
        <v>98</v>
      </c>
      <c r="B14" s="6" t="n">
        <v>71</v>
      </c>
      <c r="C14" s="6" t="n">
        <v>17</v>
      </c>
      <c r="D14" s="6" t="n">
        <v>36</v>
      </c>
      <c r="E14" s="6" t="n">
        <v>217</v>
      </c>
      <c r="F14" s="6" t="n">
        <v>1</v>
      </c>
    </row>
    <row r="15" spans="1:6">
      <c r="A15" s="4" t="s">
        <v>99</v>
      </c>
      <c r="B15" s="6" t="n">
        <v>3732</v>
      </c>
      <c r="C15" s="6" t="n">
        <v>3245</v>
      </c>
      <c r="D15" s="6" t="n">
        <v>13938</v>
      </c>
      <c r="E15" s="6" t="n">
        <v>11707</v>
      </c>
      <c r="F15" s="6" t="n">
        <v>6936</v>
      </c>
    </row>
    <row r="16" spans="1:6">
      <c r="A16" s="4" t="s">
        <v>100</v>
      </c>
      <c r="B16" s="6" t="n">
        <v>16445</v>
      </c>
      <c r="C16" s="6" t="n">
        <v>13514</v>
      </c>
      <c r="D16" s="6" t="n">
        <v>60166</v>
      </c>
      <c r="E16" s="6" t="n">
        <v>56482</v>
      </c>
      <c r="F16" s="6" t="n">
        <v>35577</v>
      </c>
    </row>
    <row r="17" spans="1:6">
      <c r="A17" s="4" t="s">
        <v>101</v>
      </c>
      <c r="B17" s="6" t="n">
        <v>184</v>
      </c>
      <c r="D17" s="6" t="n">
        <v>-1053</v>
      </c>
      <c r="E17" s="6" t="n">
        <v>4974</v>
      </c>
      <c r="F17" s="6" t="n">
        <v>1386</v>
      </c>
    </row>
    <row r="18" spans="1:6">
      <c r="A18" s="4" t="s">
        <v>102</v>
      </c>
      <c r="B18" s="6" t="n">
        <v>16261</v>
      </c>
      <c r="C18" s="6" t="n">
        <v>13514</v>
      </c>
      <c r="D18" s="6" t="n">
        <v>61219</v>
      </c>
      <c r="E18" s="6" t="n">
        <v>51508</v>
      </c>
      <c r="F18" s="6" t="n">
        <v>34191</v>
      </c>
    </row>
    <row r="19" spans="1:6">
      <c r="A19" s="3" t="s">
        <v>103</v>
      </c>
    </row>
    <row r="20" spans="1:6">
      <c r="A20" s="4" t="s">
        <v>104</v>
      </c>
      <c r="B20" s="6" t="n">
        <v>466</v>
      </c>
      <c r="C20" s="6" t="n">
        <v>460</v>
      </c>
      <c r="D20" s="6" t="n">
        <v>2111</v>
      </c>
      <c r="E20" s="6" t="n">
        <v>1758</v>
      </c>
      <c r="F20" s="6" t="n">
        <v>1296</v>
      </c>
    </row>
    <row r="21" spans="1:6">
      <c r="A21" s="4" t="s">
        <v>105</v>
      </c>
      <c r="B21" s="6" t="n">
        <v>1815</v>
      </c>
      <c r="C21" s="6" t="n">
        <v>1497</v>
      </c>
      <c r="D21" s="6" t="n">
        <v>9318</v>
      </c>
      <c r="E21" s="6" t="n">
        <v>5847</v>
      </c>
      <c r="F21" s="6" t="n">
        <v>4316</v>
      </c>
    </row>
    <row r="22" spans="1:6">
      <c r="A22" s="4" t="s">
        <v>106</v>
      </c>
      <c r="B22" s="6" t="n">
        <v>-31</v>
      </c>
      <c r="C22" s="6" t="n">
        <v>262</v>
      </c>
      <c r="D22" s="6" t="n">
        <v>722</v>
      </c>
      <c r="E22" s="6" t="n">
        <v>615</v>
      </c>
      <c r="F22" s="6" t="n">
        <v>272</v>
      </c>
    </row>
    <row r="23" spans="1:6">
      <c r="A23" s="4" t="s">
        <v>107</v>
      </c>
      <c r="B23" s="6" t="n">
        <v>6</v>
      </c>
      <c r="C23" s="6" t="n">
        <v>28</v>
      </c>
      <c r="D23" s="6" t="n">
        <v>84</v>
      </c>
      <c r="E23" s="6" t="n">
        <v>170</v>
      </c>
      <c r="F23" s="6" t="n">
        <v>103</v>
      </c>
    </row>
    <row r="24" spans="1:6">
      <c r="A24" s="4" t="s">
        <v>108</v>
      </c>
      <c r="B24" s="6" t="n">
        <v>199</v>
      </c>
      <c r="C24" s="6" t="n">
        <v>185</v>
      </c>
      <c r="D24" s="6" t="n">
        <v>824</v>
      </c>
      <c r="E24" s="6" t="n">
        <v>560</v>
      </c>
      <c r="F24" s="6" t="n">
        <v>579</v>
      </c>
    </row>
    <row r="25" spans="1:6">
      <c r="A25" s="4" t="s">
        <v>109</v>
      </c>
      <c r="E25" s="6" t="n">
        <v>19</v>
      </c>
      <c r="F25" s="6" t="n">
        <v>78</v>
      </c>
    </row>
    <row r="26" spans="1:6">
      <c r="A26" s="4" t="s">
        <v>110</v>
      </c>
      <c r="D26" s="6" t="n">
        <v>142</v>
      </c>
      <c r="F26" s="6" t="n">
        <v>1218</v>
      </c>
    </row>
    <row r="27" spans="1:6">
      <c r="A27" s="4" t="s">
        <v>111</v>
      </c>
      <c r="E27" s="6" t="n">
        <v>-3</v>
      </c>
    </row>
    <row r="28" spans="1:6">
      <c r="A28" s="4" t="s">
        <v>112</v>
      </c>
      <c r="B28" s="6" t="n">
        <v>2455</v>
      </c>
      <c r="C28" s="6" t="n">
        <v>2432</v>
      </c>
      <c r="D28" s="6" t="n">
        <v>13201</v>
      </c>
      <c r="E28" s="6" t="n">
        <v>8966</v>
      </c>
      <c r="F28" s="6" t="n">
        <v>7862</v>
      </c>
    </row>
    <row r="29" spans="1:6">
      <c r="A29" s="3" t="s">
        <v>113</v>
      </c>
    </row>
    <row r="30" spans="1:6">
      <c r="A30" s="4" t="s">
        <v>114</v>
      </c>
      <c r="B30" s="6" t="n">
        <v>4951</v>
      </c>
      <c r="C30" s="6" t="n">
        <v>4183</v>
      </c>
      <c r="D30" s="6" t="n">
        <v>16821</v>
      </c>
      <c r="E30" s="6" t="n">
        <v>13784</v>
      </c>
      <c r="F30" s="6" t="n">
        <v>11122</v>
      </c>
    </row>
    <row r="31" spans="1:6">
      <c r="A31" s="4" t="s">
        <v>115</v>
      </c>
      <c r="B31" s="6" t="n">
        <v>791</v>
      </c>
      <c r="C31" s="6" t="n">
        <v>744</v>
      </c>
      <c r="D31" s="6" t="n">
        <v>2940</v>
      </c>
      <c r="E31" s="6" t="n">
        <v>3098</v>
      </c>
      <c r="F31" s="6" t="n">
        <v>2359</v>
      </c>
    </row>
    <row r="32" spans="1:6">
      <c r="A32" s="4" t="s">
        <v>116</v>
      </c>
      <c r="B32" s="6" t="n">
        <v>473</v>
      </c>
      <c r="C32" s="6" t="n">
        <v>352</v>
      </c>
      <c r="D32" s="6" t="n">
        <v>1622</v>
      </c>
      <c r="E32" s="6" t="n">
        <v>2018</v>
      </c>
      <c r="F32" s="6" t="n">
        <v>1532</v>
      </c>
    </row>
    <row r="33" spans="1:6">
      <c r="A33" s="4" t="s">
        <v>117</v>
      </c>
      <c r="B33" s="6" t="n">
        <v>258</v>
      </c>
      <c r="C33" s="6" t="n">
        <v>-387</v>
      </c>
      <c r="D33" s="6" t="n">
        <v>331</v>
      </c>
      <c r="E33" s="6" t="n">
        <v>1565</v>
      </c>
      <c r="F33" s="6" t="n">
        <v>954</v>
      </c>
    </row>
    <row r="34" spans="1:6">
      <c r="A34" s="4" t="s">
        <v>118</v>
      </c>
      <c r="B34" s="6" t="n">
        <v>171</v>
      </c>
      <c r="C34" s="6" t="n">
        <v>154</v>
      </c>
      <c r="D34" s="6" t="n">
        <v>679</v>
      </c>
      <c r="E34" s="6" t="n">
        <v>598</v>
      </c>
      <c r="F34" s="6" t="n">
        <v>353</v>
      </c>
    </row>
    <row r="35" spans="1:6">
      <c r="A35" s="4" t="s">
        <v>119</v>
      </c>
      <c r="B35" s="6" t="n">
        <v>203</v>
      </c>
      <c r="C35" s="6" t="n">
        <v>182</v>
      </c>
      <c r="D35" s="6" t="n">
        <v>837</v>
      </c>
      <c r="E35" s="6" t="n">
        <v>542</v>
      </c>
      <c r="F35" s="6" t="n">
        <v>475</v>
      </c>
    </row>
    <row r="36" spans="1:6">
      <c r="A36" s="4" t="s">
        <v>120</v>
      </c>
      <c r="B36" s="6" t="n">
        <v>210</v>
      </c>
      <c r="C36" s="6" t="n">
        <v>205</v>
      </c>
      <c r="D36" s="6" t="n">
        <v>799</v>
      </c>
      <c r="E36" s="6" t="n">
        <v>883</v>
      </c>
      <c r="F36" s="6" t="n">
        <v>761</v>
      </c>
    </row>
    <row r="37" spans="1:6">
      <c r="A37" s="4" t="s">
        <v>121</v>
      </c>
      <c r="B37" s="6" t="n">
        <v>81</v>
      </c>
      <c r="C37" s="6" t="n">
        <v>94</v>
      </c>
      <c r="D37" s="6" t="n">
        <v>355</v>
      </c>
      <c r="E37" s="6" t="n">
        <v>372</v>
      </c>
      <c r="F37" s="6" t="n">
        <v>117</v>
      </c>
    </row>
    <row r="38" spans="1:6">
      <c r="A38" s="4" t="s">
        <v>122</v>
      </c>
      <c r="B38" s="6" t="n">
        <v>7</v>
      </c>
      <c r="C38" s="6" t="n">
        <v>14</v>
      </c>
      <c r="D38" s="6" t="n">
        <v>28</v>
      </c>
      <c r="E38" s="6" t="n">
        <v>28</v>
      </c>
      <c r="F38" s="6" t="n">
        <v>-18</v>
      </c>
    </row>
    <row r="39" spans="1:6">
      <c r="A39" s="4" t="s">
        <v>123</v>
      </c>
      <c r="B39" s="6" t="n">
        <v>1144</v>
      </c>
      <c r="C39" s="6" t="n">
        <v>1037</v>
      </c>
      <c r="D39" s="6" t="n">
        <v>3211</v>
      </c>
      <c r="E39" s="6" t="n">
        <v>5018</v>
      </c>
      <c r="F39" s="6" t="n">
        <v>2429</v>
      </c>
    </row>
    <row r="40" spans="1:6">
      <c r="A40" s="4" t="s">
        <v>124</v>
      </c>
      <c r="B40" s="6" t="n">
        <v>8289</v>
      </c>
      <c r="C40" s="6" t="n">
        <v>6578</v>
      </c>
      <c r="D40" s="6" t="n">
        <v>27623</v>
      </c>
      <c r="E40" s="6" t="n">
        <v>27906</v>
      </c>
      <c r="F40" s="6" t="n">
        <v>20084</v>
      </c>
    </row>
    <row r="41" spans="1:6">
      <c r="A41" s="4" t="s">
        <v>125</v>
      </c>
      <c r="B41" s="6" t="n">
        <v>10427</v>
      </c>
      <c r="C41" s="6" t="n">
        <v>9368</v>
      </c>
      <c r="D41" s="6" t="n">
        <v>46797</v>
      </c>
      <c r="E41" s="6" t="n">
        <v>32568</v>
      </c>
      <c r="F41" s="6" t="n">
        <v>21969</v>
      </c>
    </row>
    <row r="42" spans="1:6">
      <c r="A42" s="4" t="s">
        <v>126</v>
      </c>
      <c r="B42" s="6" t="n">
        <v>1580</v>
      </c>
      <c r="C42" s="6" t="n">
        <v>3875</v>
      </c>
      <c r="D42" s="6" t="n">
        <v>21269</v>
      </c>
      <c r="E42" s="6" t="n">
        <v>13489</v>
      </c>
      <c r="F42" s="6" t="n">
        <v>8996</v>
      </c>
    </row>
    <row r="43" spans="1:6">
      <c r="A43" s="4" t="s">
        <v>127</v>
      </c>
      <c r="B43" s="7" t="n">
        <v>8847</v>
      </c>
      <c r="C43" s="7" t="n">
        <v>5493</v>
      </c>
      <c r="D43" s="7" t="n">
        <v>25528</v>
      </c>
      <c r="E43" s="7" t="n">
        <v>19079</v>
      </c>
      <c r="F43" s="7" t="n">
        <v>12973</v>
      </c>
    </row>
    <row r="44" spans="1:6">
      <c r="A44" s="3" t="s">
        <v>128</v>
      </c>
    </row>
    <row r="45" spans="1:6">
      <c r="A45" s="4" t="s">
        <v>129</v>
      </c>
      <c r="B45" s="8" t="n">
        <v>0.55</v>
      </c>
      <c r="C45" s="8" t="n">
        <v>0.43</v>
      </c>
      <c r="D45" s="8" t="n">
        <v>1.81</v>
      </c>
      <c r="E45" s="8" t="n">
        <v>1.49</v>
      </c>
      <c r="F45" s="8" t="n">
        <v>1.02</v>
      </c>
    </row>
    <row r="46" spans="1:6">
      <c r="A46" s="4" t="s">
        <v>130</v>
      </c>
      <c r="B46" s="9" t="n">
        <v>0.52</v>
      </c>
      <c r="C46" s="9" t="n">
        <v>0.4</v>
      </c>
      <c r="D46" s="9" t="n">
        <v>1.68</v>
      </c>
      <c r="E46" s="9" t="n">
        <v>1.39</v>
      </c>
      <c r="F46" s="9" t="n">
        <v>0.96</v>
      </c>
    </row>
    <row r="47" spans="1:6">
      <c r="A47" s="4" t="s">
        <v>131</v>
      </c>
      <c r="B47" s="8" t="n">
        <v>0.08</v>
      </c>
      <c r="C47" s="8" t="n">
        <v>0.3</v>
      </c>
      <c r="D47" s="8" t="n">
        <v>0.38</v>
      </c>
      <c r="E47" s="8" t="n">
        <v>0.2</v>
      </c>
      <c r="F47" s="8" t="n">
        <v>0.25</v>
      </c>
    </row>
    <row r="48" spans="1:6">
      <c r="A48" s="3" t="s">
        <v>132</v>
      </c>
    </row>
    <row r="49" spans="1:6">
      <c r="A49" s="4" t="s">
        <v>129</v>
      </c>
      <c r="B49" s="6" t="n">
        <v>16082895</v>
      </c>
      <c r="C49" s="6" t="n">
        <v>12827803</v>
      </c>
      <c r="D49" s="6" t="n">
        <v>14078281</v>
      </c>
      <c r="E49" s="6" t="n">
        <v>12800990</v>
      </c>
      <c r="F49" s="6" t="n">
        <v>12761832</v>
      </c>
    </row>
    <row r="50" spans="1:6">
      <c r="A50" s="4" t="s">
        <v>130</v>
      </c>
      <c r="B50" s="6" t="n">
        <v>17162320</v>
      </c>
      <c r="C50" s="6" t="n">
        <v>13725721</v>
      </c>
      <c r="D50" s="6" t="n">
        <v>15238365</v>
      </c>
      <c r="E50" s="6" t="n">
        <v>13695900</v>
      </c>
      <c r="F50" s="6" t="n">
        <v>13552682</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84</v>
      </c>
    </row>
    <row r="2" spans="1:2">
      <c r="B2" s="2" t="s">
        <v>18</v>
      </c>
    </row>
    <row r="3" spans="1:2">
      <c r="A3" s="3" t="s">
        <v>252</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7</v>
      </c>
      <c r="B1" s="2" t="s">
        <v>1</v>
      </c>
      <c r="C1" s="2" t="s">
        <v>84</v>
      </c>
    </row>
    <row r="2" spans="1:3">
      <c r="B2" s="2" t="s">
        <v>2</v>
      </c>
      <c r="C2" s="2" t="s">
        <v>18</v>
      </c>
    </row>
    <row r="3" spans="1:3">
      <c r="A3" s="3" t="s">
        <v>274</v>
      </c>
    </row>
    <row r="4" spans="1:3">
      <c r="A4" s="4" t="s">
        <v>428</v>
      </c>
      <c r="B4" s="4" t="s">
        <v>429</v>
      </c>
      <c r="C4" s="4" t="s">
        <v>430</v>
      </c>
    </row>
    <row r="5" spans="1:3">
      <c r="A5" s="4" t="s">
        <v>431</v>
      </c>
      <c r="B5" s="4" t="s">
        <v>432</v>
      </c>
      <c r="C5"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434</v>
      </c>
      <c r="B1" s="2" t="s">
        <v>1</v>
      </c>
      <c r="C1" s="2" t="s">
        <v>84</v>
      </c>
    </row>
    <row r="2" spans="1:3">
      <c r="B2" s="2" t="s">
        <v>2</v>
      </c>
      <c r="C2" s="2" t="s">
        <v>18</v>
      </c>
    </row>
    <row r="3" spans="1:3">
      <c r="A3" s="3" t="s">
        <v>255</v>
      </c>
    </row>
    <row r="4" spans="1:3">
      <c r="A4" s="4" t="s">
        <v>435</v>
      </c>
      <c r="B4" s="4" t="s">
        <v>436</v>
      </c>
      <c r="C4"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8</v>
      </c>
      <c r="B1" s="2" t="s">
        <v>1</v>
      </c>
      <c r="C1" s="2" t="s">
        <v>84</v>
      </c>
    </row>
    <row r="2" spans="1:3">
      <c r="B2" s="2" t="s">
        <v>2</v>
      </c>
      <c r="C2" s="2" t="s">
        <v>18</v>
      </c>
    </row>
    <row r="3" spans="1:3">
      <c r="A3" s="3" t="s">
        <v>259</v>
      </c>
    </row>
    <row r="4" spans="1:3">
      <c r="A4" s="4" t="s">
        <v>439</v>
      </c>
      <c r="B4" s="4" t="s">
        <v>440</v>
      </c>
      <c r="C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2</v>
      </c>
      <c r="B1" s="2" t="s">
        <v>84</v>
      </c>
    </row>
    <row r="2" spans="1:2">
      <c r="B2" s="2" t="s">
        <v>18</v>
      </c>
    </row>
    <row r="3" spans="1:2">
      <c r="A3" s="3" t="s">
        <v>270</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449</v>
      </c>
      <c r="B1" s="2" t="s">
        <v>1</v>
      </c>
      <c r="C1" s="2" t="s">
        <v>84</v>
      </c>
    </row>
    <row r="2" spans="1:3">
      <c r="B2" s="2" t="s">
        <v>2</v>
      </c>
      <c r="C2" s="2" t="s">
        <v>18</v>
      </c>
    </row>
    <row r="3" spans="1:3">
      <c r="A3" s="3" t="s">
        <v>278</v>
      </c>
    </row>
    <row r="4" spans="1:3">
      <c r="A4" s="4" t="s">
        <v>450</v>
      </c>
      <c r="B4" s="4" t="s">
        <v>451</v>
      </c>
      <c r="C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84</v>
      </c>
    </row>
    <row r="2" spans="1:2">
      <c r="B2" s="2" t="s">
        <v>18</v>
      </c>
    </row>
    <row r="3" spans="1:2">
      <c r="A3" s="3" t="s">
        <v>282</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8</v>
      </c>
      <c r="B1" s="2" t="s">
        <v>1</v>
      </c>
      <c r="C1" s="2" t="s">
        <v>84</v>
      </c>
    </row>
    <row r="2" spans="1:3">
      <c r="B2" s="2" t="s">
        <v>2</v>
      </c>
      <c r="C2" s="2" t="s">
        <v>18</v>
      </c>
    </row>
    <row r="3" spans="1:3">
      <c r="A3" s="3" t="s">
        <v>286</v>
      </c>
    </row>
    <row r="4" spans="1:3">
      <c r="A4" s="4" t="s">
        <v>459</v>
      </c>
      <c r="B4" s="4" t="s">
        <v>460</v>
      </c>
      <c r="C4"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2</v>
      </c>
      <c r="B1" s="2" t="s">
        <v>1</v>
      </c>
      <c r="C1" s="2" t="s">
        <v>84</v>
      </c>
    </row>
    <row r="2" spans="1:3">
      <c r="B2" s="2" t="s">
        <v>2</v>
      </c>
      <c r="C2" s="2" t="s">
        <v>18</v>
      </c>
    </row>
    <row r="3" spans="1:3">
      <c r="A3" s="3" t="s">
        <v>290</v>
      </c>
    </row>
    <row r="4" spans="1:3">
      <c r="A4" s="4" t="s">
        <v>463</v>
      </c>
      <c r="B4" s="4" t="s">
        <v>464</v>
      </c>
      <c r="C4" s="4" t="s">
        <v>465</v>
      </c>
    </row>
    <row r="5" spans="1:3">
      <c r="A5" s="4" t="s">
        <v>466</v>
      </c>
      <c r="B5" s="4" t="s">
        <v>467</v>
      </c>
      <c r="C5"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9</v>
      </c>
      <c r="B1" s="2" t="s">
        <v>1</v>
      </c>
      <c r="C1" s="2" t="s">
        <v>84</v>
      </c>
    </row>
    <row r="2" spans="1:3">
      <c r="B2" s="2" t="s">
        <v>2</v>
      </c>
      <c r="C2" s="2" t="s">
        <v>18</v>
      </c>
    </row>
    <row r="3" spans="1:3">
      <c r="A3" s="3" t="s">
        <v>290</v>
      </c>
    </row>
    <row r="4" spans="1:3">
      <c r="A4" s="4" t="s">
        <v>470</v>
      </c>
      <c r="B4" s="4" t="s">
        <v>471</v>
      </c>
      <c r="C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3</v>
      </c>
      <c r="B1" s="2" t="s">
        <v>1</v>
      </c>
      <c r="D1" s="2" t="s">
        <v>84</v>
      </c>
    </row>
    <row r="2" spans="1:6">
      <c r="B2" s="2" t="s">
        <v>2</v>
      </c>
      <c r="C2" s="2" t="s">
        <v>85</v>
      </c>
      <c r="D2" s="2" t="s">
        <v>18</v>
      </c>
      <c r="E2" s="2" t="s">
        <v>19</v>
      </c>
      <c r="F2" s="2" t="s">
        <v>86</v>
      </c>
    </row>
    <row r="3" spans="1:6">
      <c r="A3" s="3" t="s">
        <v>134</v>
      </c>
    </row>
    <row r="4" spans="1:6">
      <c r="A4" s="4" t="s">
        <v>127</v>
      </c>
      <c r="B4" s="7" t="n">
        <v>8847</v>
      </c>
      <c r="C4" s="7" t="n">
        <v>5493</v>
      </c>
      <c r="D4" s="7" t="n">
        <v>25528</v>
      </c>
      <c r="E4" s="7" t="n">
        <v>19079</v>
      </c>
      <c r="F4" s="7" t="n">
        <v>12973</v>
      </c>
    </row>
    <row r="5" spans="1:6">
      <c r="A5" s="3" t="s">
        <v>135</v>
      </c>
    </row>
    <row r="6" spans="1:6">
      <c r="A6" s="4" t="s">
        <v>136</v>
      </c>
      <c r="B6" s="6" t="n">
        <v>-853</v>
      </c>
      <c r="C6" s="6" t="n">
        <v>115</v>
      </c>
      <c r="D6" s="6" t="n">
        <v>-176</v>
      </c>
      <c r="E6" s="6" t="n">
        <v>-107</v>
      </c>
      <c r="F6" s="6" t="n">
        <v>-161</v>
      </c>
    </row>
    <row r="7" spans="1:6">
      <c r="A7" s="4" t="s">
        <v>137</v>
      </c>
      <c r="E7" s="6" t="n">
        <v>-19</v>
      </c>
      <c r="F7" s="6" t="n">
        <v>-78</v>
      </c>
    </row>
    <row r="8" spans="1:6">
      <c r="A8" s="4" t="s">
        <v>138</v>
      </c>
      <c r="D8" s="6" t="n">
        <v>-176</v>
      </c>
      <c r="E8" s="6" t="n">
        <v>-126</v>
      </c>
      <c r="F8" s="6" t="n">
        <v>-239</v>
      </c>
    </row>
    <row r="9" spans="1:6">
      <c r="A9" s="4" t="s">
        <v>139</v>
      </c>
      <c r="B9" s="6" t="n">
        <v>256</v>
      </c>
      <c r="C9" s="6" t="n">
        <v>-47</v>
      </c>
      <c r="D9" s="6" t="n">
        <v>72</v>
      </c>
      <c r="E9" s="6" t="n">
        <v>44</v>
      </c>
      <c r="F9" s="6" t="n">
        <v>66</v>
      </c>
    </row>
    <row r="10" spans="1:6">
      <c r="A10" s="4" t="s">
        <v>140</v>
      </c>
      <c r="E10" s="6" t="n">
        <v>8</v>
      </c>
      <c r="F10" s="6" t="n">
        <v>32</v>
      </c>
    </row>
    <row r="11" spans="1:6">
      <c r="A11" s="4" t="s">
        <v>141</v>
      </c>
      <c r="D11" s="6" t="n">
        <v>72</v>
      </c>
      <c r="E11" s="6" t="n">
        <v>52</v>
      </c>
      <c r="F11" s="6" t="n">
        <v>98</v>
      </c>
    </row>
    <row r="12" spans="1:6">
      <c r="A12" s="4" t="s">
        <v>142</v>
      </c>
      <c r="B12" s="6" t="n">
        <v>-597</v>
      </c>
      <c r="C12" s="6" t="n">
        <v>68</v>
      </c>
      <c r="D12" s="6" t="n">
        <v>-104</v>
      </c>
      <c r="E12" s="6" t="n">
        <v>-74</v>
      </c>
      <c r="F12" s="6" t="n">
        <v>-141</v>
      </c>
    </row>
    <row r="13" spans="1:6">
      <c r="A13" s="4" t="s">
        <v>143</v>
      </c>
      <c r="B13" s="7" t="n">
        <v>8250</v>
      </c>
      <c r="C13" s="7" t="n">
        <v>5561</v>
      </c>
      <c r="D13" s="7" t="n">
        <v>25424</v>
      </c>
      <c r="E13" s="7" t="n">
        <v>19005</v>
      </c>
      <c r="F13" s="7" t="n">
        <v>12832</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3</v>
      </c>
      <c r="B1" s="2" t="s">
        <v>1</v>
      </c>
      <c r="C1" s="2" t="s">
        <v>84</v>
      </c>
    </row>
    <row r="2" spans="1:3">
      <c r="B2" s="2" t="s">
        <v>2</v>
      </c>
      <c r="C2" s="2" t="s">
        <v>18</v>
      </c>
    </row>
    <row r="3" spans="1:3">
      <c r="A3" s="3" t="s">
        <v>297</v>
      </c>
    </row>
    <row r="4" spans="1:3">
      <c r="A4" s="4" t="s">
        <v>474</v>
      </c>
      <c r="B4" s="4" t="s">
        <v>475</v>
      </c>
      <c r="C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7</v>
      </c>
      <c r="B1" s="2" t="s">
        <v>84</v>
      </c>
    </row>
    <row r="2" spans="1:2">
      <c r="B2" s="2" t="s">
        <v>18</v>
      </c>
    </row>
    <row r="3" spans="1:2">
      <c r="A3" s="3" t="s">
        <v>307</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484</v>
      </c>
      <c r="B1" s="2" t="s">
        <v>485</v>
      </c>
      <c r="C1" s="2" t="s">
        <v>486</v>
      </c>
      <c r="D1" s="2" t="s">
        <v>487</v>
      </c>
      <c r="E1" s="2" t="s">
        <v>488</v>
      </c>
      <c r="F1" s="2" t="s">
        <v>489</v>
      </c>
      <c r="G1" s="2" t="s">
        <v>490</v>
      </c>
      <c r="H1" s="2" t="s">
        <v>491</v>
      </c>
      <c r="I1" s="2" t="s">
        <v>492</v>
      </c>
    </row>
    <row r="2" spans="1:9">
      <c r="A2" s="3" t="s">
        <v>493</v>
      </c>
    </row>
    <row r="3" spans="1:9">
      <c r="A3" s="4" t="s">
        <v>48</v>
      </c>
      <c r="D3" s="7" t="n">
        <v>1715104</v>
      </c>
      <c r="E3" s="7" t="n">
        <v>1691059</v>
      </c>
      <c r="G3" s="7" t="n">
        <v>1395551</v>
      </c>
    </row>
    <row r="4" spans="1:9">
      <c r="A4" s="4" t="s">
        <v>494</v>
      </c>
      <c r="D4" s="6" t="n">
        <v>1261928</v>
      </c>
      <c r="E4" s="6" t="n">
        <v>1249074</v>
      </c>
      <c r="G4" s="6" t="n">
        <v>1110446</v>
      </c>
    </row>
    <row r="5" spans="1:9">
      <c r="A5" s="4" t="s">
        <v>54</v>
      </c>
      <c r="D5" s="6" t="n">
        <v>1373504</v>
      </c>
      <c r="E5" s="6" t="n">
        <v>1337281</v>
      </c>
      <c r="G5" s="6" t="n">
        <v>1152763</v>
      </c>
    </row>
    <row r="6" spans="1:9">
      <c r="A6" s="4" t="s">
        <v>495</v>
      </c>
      <c r="D6" s="7" t="n">
        <v>275822</v>
      </c>
      <c r="E6" s="7" t="n">
        <v>265176</v>
      </c>
      <c r="F6" s="7" t="n">
        <v>183496</v>
      </c>
      <c r="G6" s="7" t="n">
        <v>181585</v>
      </c>
      <c r="H6" s="7" t="n">
        <v>163645</v>
      </c>
      <c r="I6" s="7" t="n">
        <v>151981</v>
      </c>
    </row>
    <row r="7" spans="1:9">
      <c r="A7" s="4" t="s">
        <v>496</v>
      </c>
      <c r="C7" s="6" t="n">
        <v>4</v>
      </c>
    </row>
    <row r="8" spans="1:9">
      <c r="A8" s="4" t="s">
        <v>497</v>
      </c>
    </row>
    <row r="9" spans="1:9">
      <c r="A9" s="3" t="s">
        <v>493</v>
      </c>
    </row>
    <row r="10" spans="1:9">
      <c r="A10" s="4" t="s">
        <v>498</v>
      </c>
      <c r="B10" s="6" t="n">
        <v>3750000</v>
      </c>
    </row>
    <row r="11" spans="1:9">
      <c r="A11" s="4" t="s">
        <v>499</v>
      </c>
      <c r="B11" s="7" t="n">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0</v>
      </c>
      <c r="B1" s="2" t="s">
        <v>1</v>
      </c>
      <c r="D1" s="2" t="s">
        <v>84</v>
      </c>
    </row>
    <row r="2" spans="1:6">
      <c r="B2" s="2" t="s">
        <v>2</v>
      </c>
      <c r="C2" s="2" t="s">
        <v>85</v>
      </c>
      <c r="D2" s="2" t="s">
        <v>18</v>
      </c>
      <c r="E2" s="2" t="s">
        <v>19</v>
      </c>
      <c r="F2" s="2" t="s">
        <v>86</v>
      </c>
    </row>
    <row r="3" spans="1:6">
      <c r="A3" s="3" t="s">
        <v>501</v>
      </c>
    </row>
    <row r="4" spans="1:6">
      <c r="A4" s="4" t="s">
        <v>502</v>
      </c>
      <c r="D4" s="7" t="n">
        <v>19664000</v>
      </c>
      <c r="E4" s="7" t="n">
        <v>9811000</v>
      </c>
    </row>
    <row r="5" spans="1:6">
      <c r="A5" s="4" t="s">
        <v>503</v>
      </c>
      <c r="D5" s="4" t="s">
        <v>504</v>
      </c>
    </row>
    <row r="6" spans="1:6">
      <c r="A6" s="4" t="s">
        <v>505</v>
      </c>
      <c r="D6" s="4" t="s">
        <v>506</v>
      </c>
    </row>
    <row r="7" spans="1:6">
      <c r="A7" s="4" t="s">
        <v>105</v>
      </c>
      <c r="B7" s="7" t="n">
        <v>1815000</v>
      </c>
      <c r="C7" s="7" t="n">
        <v>1497000</v>
      </c>
      <c r="D7" s="7" t="n">
        <v>9318000</v>
      </c>
      <c r="E7" s="6" t="n">
        <v>5847000</v>
      </c>
      <c r="F7" s="7" t="n">
        <v>4316000</v>
      </c>
    </row>
    <row r="8" spans="1:6">
      <c r="A8" s="4" t="s">
        <v>507</v>
      </c>
      <c r="D8" s="6" t="n">
        <v>3700000</v>
      </c>
      <c r="E8" s="6" t="n">
        <v>3400000</v>
      </c>
      <c r="F8" s="6" t="n">
        <v>1600000</v>
      </c>
    </row>
    <row r="9" spans="1:6">
      <c r="A9" s="4" t="s">
        <v>508</v>
      </c>
      <c r="D9" s="6" t="n">
        <v>5600000</v>
      </c>
      <c r="E9" s="6" t="n">
        <v>2400000</v>
      </c>
      <c r="F9" s="6" t="n">
        <v>2700000</v>
      </c>
    </row>
    <row r="10" spans="1:6">
      <c r="A10" s="4" t="s">
        <v>44</v>
      </c>
      <c r="B10" s="6" t="n">
        <v>29940000</v>
      </c>
      <c r="D10" s="6" t="n">
        <v>29940000</v>
      </c>
      <c r="E10" s="6" t="n">
        <v>29940000</v>
      </c>
    </row>
    <row r="11" spans="1:6">
      <c r="A11" s="4" t="s">
        <v>509</v>
      </c>
      <c r="B11" s="6" t="n">
        <v>0</v>
      </c>
      <c r="C11" s="6" t="n">
        <v>0</v>
      </c>
      <c r="D11" s="6" t="n">
        <v>0</v>
      </c>
      <c r="E11" s="6" t="n">
        <v>0</v>
      </c>
    </row>
    <row r="12" spans="1:6">
      <c r="A12" s="4" t="s">
        <v>121</v>
      </c>
      <c r="B12" s="6" t="n">
        <v>81000</v>
      </c>
      <c r="C12" s="6" t="n">
        <v>94000</v>
      </c>
      <c r="D12" s="6" t="n">
        <v>355000</v>
      </c>
      <c r="E12" s="6" t="n">
        <v>372000</v>
      </c>
      <c r="F12" s="6" t="n">
        <v>117000</v>
      </c>
    </row>
    <row r="13" spans="1:6">
      <c r="A13" s="4" t="s">
        <v>510</v>
      </c>
    </row>
    <row r="14" spans="1:6">
      <c r="A14" s="3" t="s">
        <v>501</v>
      </c>
    </row>
    <row r="15" spans="1:6">
      <c r="A15" s="4" t="s">
        <v>511</v>
      </c>
      <c r="D15" s="6" t="n">
        <v>72000</v>
      </c>
    </row>
    <row r="16" spans="1:6">
      <c r="A16" s="4" t="s">
        <v>512</v>
      </c>
    </row>
    <row r="17" spans="1:6">
      <c r="A17" s="3" t="s">
        <v>501</v>
      </c>
    </row>
    <row r="18" spans="1:6">
      <c r="A18" s="4" t="s">
        <v>513</v>
      </c>
      <c r="D18" s="6" t="n">
        <v>272000</v>
      </c>
      <c r="E18" s="6" t="n">
        <v>221000</v>
      </c>
      <c r="F18" s="6" t="n">
        <v>125000</v>
      </c>
    </row>
    <row r="19" spans="1:6">
      <c r="A19" s="4" t="s">
        <v>514</v>
      </c>
    </row>
    <row r="20" spans="1:6">
      <c r="A20" s="3" t="s">
        <v>501</v>
      </c>
    </row>
    <row r="21" spans="1:6">
      <c r="A21" s="4" t="s">
        <v>515</v>
      </c>
      <c r="B21" s="6" t="n">
        <v>1357000</v>
      </c>
      <c r="D21" s="6" t="n">
        <v>1438000</v>
      </c>
      <c r="E21" s="6" t="n">
        <v>1793000</v>
      </c>
    </row>
    <row r="22" spans="1:6">
      <c r="A22" s="4" t="s">
        <v>121</v>
      </c>
      <c r="B22" s="7" t="n">
        <v>81000</v>
      </c>
      <c r="C22" s="7" t="n">
        <v>94000</v>
      </c>
      <c r="D22" s="7" t="n">
        <v>355000</v>
      </c>
      <c r="E22" s="6" t="n">
        <v>372000</v>
      </c>
      <c r="F22" s="6" t="n">
        <v>117000</v>
      </c>
    </row>
    <row r="23" spans="1:6">
      <c r="A23" s="4" t="s">
        <v>516</v>
      </c>
    </row>
    <row r="24" spans="1:6">
      <c r="A24" s="3" t="s">
        <v>501</v>
      </c>
    </row>
    <row r="25" spans="1:6">
      <c r="A25" s="4" t="s">
        <v>517</v>
      </c>
      <c r="D25" s="4" t="s">
        <v>518</v>
      </c>
    </row>
    <row r="26" spans="1:6">
      <c r="A26" s="4" t="s">
        <v>519</v>
      </c>
    </row>
    <row r="27" spans="1:6">
      <c r="A27" s="3" t="s">
        <v>501</v>
      </c>
    </row>
    <row r="28" spans="1:6">
      <c r="A28" s="4" t="s">
        <v>105</v>
      </c>
      <c r="D28" s="7" t="n">
        <v>9300000</v>
      </c>
      <c r="E28" s="7" t="n">
        <v>5800000</v>
      </c>
      <c r="F28" s="7" t="n">
        <v>4300000</v>
      </c>
    </row>
    <row r="29" spans="1:6">
      <c r="A29" s="4" t="s">
        <v>520</v>
      </c>
    </row>
    <row r="30" spans="1:6">
      <c r="A30" s="3" t="s">
        <v>501</v>
      </c>
    </row>
    <row r="31" spans="1:6">
      <c r="A31" s="4" t="s">
        <v>521</v>
      </c>
      <c r="D31" s="4" t="s">
        <v>506</v>
      </c>
    </row>
    <row r="32" spans="1:6">
      <c r="A32" s="4" t="s">
        <v>522</v>
      </c>
    </row>
    <row r="33" spans="1:6">
      <c r="A33" s="3" t="s">
        <v>501</v>
      </c>
    </row>
    <row r="34" spans="1:6">
      <c r="A34" s="4" t="s">
        <v>523</v>
      </c>
      <c r="B34" s="4" t="s">
        <v>524</v>
      </c>
      <c r="D34" s="4" t="s">
        <v>524</v>
      </c>
    </row>
    <row r="35" spans="1:6">
      <c r="A35" s="4" t="s">
        <v>525</v>
      </c>
    </row>
    <row r="36" spans="1:6">
      <c r="A36" s="3" t="s">
        <v>501</v>
      </c>
    </row>
    <row r="37" spans="1:6">
      <c r="A37" s="4" t="s">
        <v>517</v>
      </c>
      <c r="D37" s="4" t="s">
        <v>524</v>
      </c>
    </row>
    <row r="38" spans="1:6">
      <c r="A38" s="4" t="s">
        <v>526</v>
      </c>
    </row>
    <row r="39" spans="1:6">
      <c r="A39" s="3" t="s">
        <v>501</v>
      </c>
    </row>
    <row r="40" spans="1:6">
      <c r="A40" s="4" t="s">
        <v>517</v>
      </c>
      <c r="D40" s="4" t="s">
        <v>524</v>
      </c>
    </row>
    <row r="41" spans="1:6">
      <c r="A41" s="4" t="s">
        <v>527</v>
      </c>
    </row>
    <row r="42" spans="1:6">
      <c r="A42" s="3" t="s">
        <v>501</v>
      </c>
    </row>
    <row r="43" spans="1:6">
      <c r="A43" s="4" t="s">
        <v>523</v>
      </c>
      <c r="B43" s="4" t="s">
        <v>528</v>
      </c>
      <c r="D43" s="4" t="s">
        <v>528</v>
      </c>
    </row>
    <row r="44" spans="1:6">
      <c r="A44" s="4" t="s">
        <v>529</v>
      </c>
    </row>
    <row r="45" spans="1:6">
      <c r="A45" s="3" t="s">
        <v>501</v>
      </c>
    </row>
    <row r="46" spans="1:6">
      <c r="A46" s="4" t="s">
        <v>517</v>
      </c>
      <c r="D46" s="4" t="s">
        <v>530</v>
      </c>
    </row>
    <row r="47" spans="1:6">
      <c r="A47" s="4" t="s">
        <v>531</v>
      </c>
    </row>
    <row r="48" spans="1:6">
      <c r="A48" s="3" t="s">
        <v>501</v>
      </c>
    </row>
    <row r="49" spans="1:6">
      <c r="A49" s="4" t="s">
        <v>517</v>
      </c>
      <c r="D49" s="4" t="s">
        <v>53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18</v>
      </c>
    </row>
    <row r="2" spans="1:3">
      <c r="A2" s="3" t="s">
        <v>533</v>
      </c>
    </row>
    <row r="3" spans="1:3">
      <c r="A3" s="6" t="n">
        <v>2018</v>
      </c>
      <c r="C3" s="7" t="n">
        <v>311</v>
      </c>
    </row>
    <row r="4" spans="1:3">
      <c r="A4" s="4" t="s">
        <v>534</v>
      </c>
      <c r="B4" s="7" t="n">
        <v>230</v>
      </c>
    </row>
    <row r="5" spans="1:3">
      <c r="A5" s="6" t="n">
        <v>2019</v>
      </c>
      <c r="B5" s="6" t="n">
        <v>274</v>
      </c>
      <c r="C5" s="6" t="n">
        <v>274</v>
      </c>
    </row>
    <row r="6" spans="1:3">
      <c r="A6" s="6" t="n">
        <v>2020</v>
      </c>
      <c r="B6" s="6" t="n">
        <v>244</v>
      </c>
      <c r="C6" s="6" t="n">
        <v>244</v>
      </c>
    </row>
    <row r="7" spans="1:3">
      <c r="A7" s="6" t="n">
        <v>2021</v>
      </c>
      <c r="B7" s="6" t="n">
        <v>172</v>
      </c>
      <c r="C7" s="6" t="n">
        <v>172</v>
      </c>
    </row>
    <row r="8" spans="1:3">
      <c r="A8" s="6" t="n">
        <v>2022</v>
      </c>
      <c r="B8" s="6" t="n">
        <v>129</v>
      </c>
      <c r="C8" s="6" t="n">
        <v>129</v>
      </c>
    </row>
    <row r="9" spans="1:3">
      <c r="A9" s="4" t="s">
        <v>535</v>
      </c>
      <c r="B9" s="6" t="n">
        <v>308</v>
      </c>
      <c r="C9" s="6" t="n">
        <v>308</v>
      </c>
    </row>
    <row r="10" spans="1:3">
      <c r="A10" s="4" t="s">
        <v>145</v>
      </c>
      <c r="B10" s="7" t="n">
        <v>1357</v>
      </c>
      <c r="C10" s="7" t="n">
        <v>14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27"/>
    <col customWidth="1" max="3" min="3" width="21"/>
    <col customWidth="1" max="4" min="4" width="21"/>
    <col customWidth="1" max="5" min="5" width="21"/>
  </cols>
  <sheetData>
    <row r="1" spans="1:5">
      <c r="A1" s="1" t="s">
        <v>536</v>
      </c>
      <c r="B1" s="2" t="s">
        <v>537</v>
      </c>
      <c r="C1" s="2" t="s">
        <v>487</v>
      </c>
      <c r="D1" s="2" t="s">
        <v>488</v>
      </c>
      <c r="E1" s="2" t="s">
        <v>490</v>
      </c>
    </row>
    <row r="2" spans="1:5">
      <c r="A2" s="3" t="s">
        <v>538</v>
      </c>
    </row>
    <row r="3" spans="1:5">
      <c r="A3" s="4" t="s">
        <v>44</v>
      </c>
      <c r="C3" s="7" t="n">
        <v>29940000</v>
      </c>
      <c r="D3" s="7" t="n">
        <v>29940000</v>
      </c>
      <c r="E3" s="7" t="n">
        <v>29940000</v>
      </c>
    </row>
    <row r="4" spans="1:5">
      <c r="A4" s="4" t="s">
        <v>539</v>
      </c>
    </row>
    <row r="5" spans="1:5">
      <c r="A5" s="3" t="s">
        <v>538</v>
      </c>
    </row>
    <row r="6" spans="1:5">
      <c r="A6" s="4" t="s">
        <v>540</v>
      </c>
      <c r="B6" s="7" t="n">
        <v>86700000</v>
      </c>
    </row>
    <row r="7" spans="1:5">
      <c r="A7" s="4" t="s">
        <v>541</v>
      </c>
      <c r="B7" s="6" t="n">
        <v>6</v>
      </c>
    </row>
    <row r="8" spans="1:5">
      <c r="A8" s="4" t="s">
        <v>44</v>
      </c>
      <c r="B8" s="7" t="n">
        <v>25900000</v>
      </c>
    </row>
    <row r="9" spans="1:5">
      <c r="A9" s="4" t="s">
        <v>542</v>
      </c>
      <c r="B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2</v>
      </c>
      <c r="D1" s="2" t="s">
        <v>18</v>
      </c>
      <c r="E1" s="2" t="s">
        <v>19</v>
      </c>
    </row>
    <row r="2" spans="1:5">
      <c r="A2" s="3" t="s">
        <v>538</v>
      </c>
    </row>
    <row r="3" spans="1:5">
      <c r="A3" s="4" t="s">
        <v>545</v>
      </c>
      <c r="C3" s="7" t="n">
        <v>29940</v>
      </c>
      <c r="D3" s="7" t="n">
        <v>29940</v>
      </c>
      <c r="E3" s="7" t="n">
        <v>29940</v>
      </c>
    </row>
    <row r="4" spans="1:5">
      <c r="A4" s="4" t="s">
        <v>539</v>
      </c>
    </row>
    <row r="5" spans="1:5">
      <c r="A5" s="3" t="s">
        <v>538</v>
      </c>
    </row>
    <row r="6" spans="1:5">
      <c r="A6" s="4" t="s">
        <v>546</v>
      </c>
      <c r="B6" s="7" t="n">
        <v>86700</v>
      </c>
    </row>
    <row r="7" spans="1:5">
      <c r="A7" s="4" t="s">
        <v>545</v>
      </c>
      <c r="B7" s="6" t="n">
        <v>25900</v>
      </c>
    </row>
    <row r="8" spans="1:5">
      <c r="A8" s="4" t="s">
        <v>547</v>
      </c>
    </row>
    <row r="9" spans="1:5">
      <c r="A9" s="3" t="s">
        <v>538</v>
      </c>
    </row>
    <row r="10" spans="1:5">
      <c r="A10" s="4" t="s">
        <v>23</v>
      </c>
      <c r="B10" s="6" t="n">
        <v>51613</v>
      </c>
    </row>
    <row r="11" spans="1:5">
      <c r="A11" s="4" t="s">
        <v>548</v>
      </c>
      <c r="B11" s="6" t="n">
        <v>2320</v>
      </c>
    </row>
    <row r="12" spans="1:5">
      <c r="A12" s="4" t="s">
        <v>549</v>
      </c>
      <c r="B12" s="6" t="n">
        <v>15952</v>
      </c>
    </row>
    <row r="13" spans="1:5">
      <c r="A13" s="4" t="s">
        <v>550</v>
      </c>
      <c r="B13" s="6" t="n">
        <v>400887</v>
      </c>
    </row>
    <row r="14" spans="1:5">
      <c r="A14" s="4" t="s">
        <v>36</v>
      </c>
      <c r="B14" s="6" t="n">
        <v>-9857</v>
      </c>
    </row>
    <row r="15" spans="1:5">
      <c r="A15" s="4" t="s">
        <v>551</v>
      </c>
      <c r="B15" s="6" t="n">
        <v>225</v>
      </c>
    </row>
    <row r="16" spans="1:5">
      <c r="A16" s="4" t="s">
        <v>552</v>
      </c>
      <c r="B16" s="6" t="n">
        <v>4027</v>
      </c>
    </row>
    <row r="17" spans="1:5">
      <c r="A17" s="4" t="s">
        <v>553</v>
      </c>
      <c r="B17" s="6" t="n">
        <v>5595</v>
      </c>
    </row>
    <row r="18" spans="1:5">
      <c r="A18" s="4" t="s">
        <v>554</v>
      </c>
      <c r="B18" s="6" t="n">
        <v>470762</v>
      </c>
    </row>
    <row r="19" spans="1:5">
      <c r="A19" s="4" t="s">
        <v>254</v>
      </c>
      <c r="B19" s="6" t="n">
        <v>404465</v>
      </c>
    </row>
    <row r="20" spans="1:5">
      <c r="A20" s="4" t="s">
        <v>59</v>
      </c>
      <c r="B20" s="6" t="n">
        <v>5155</v>
      </c>
    </row>
    <row r="21" spans="1:5">
      <c r="A21" s="4" t="s">
        <v>555</v>
      </c>
      <c r="B21" s="6" t="n">
        <v>566</v>
      </c>
    </row>
    <row r="22" spans="1:5">
      <c r="A22" s="4" t="s">
        <v>556</v>
      </c>
      <c r="B22" s="6" t="n">
        <v>410186</v>
      </c>
    </row>
    <row r="23" spans="1:5">
      <c r="A23" s="4" t="s">
        <v>557</v>
      </c>
      <c r="B23" s="6" t="n">
        <v>60576</v>
      </c>
    </row>
    <row r="24" spans="1:5">
      <c r="A24" s="4" t="s">
        <v>558</v>
      </c>
      <c r="B24" s="6" t="n">
        <v>470762</v>
      </c>
    </row>
    <row r="25" spans="1:5">
      <c r="A25" s="4" t="s">
        <v>559</v>
      </c>
    </row>
    <row r="26" spans="1:5">
      <c r="A26" s="3" t="s">
        <v>538</v>
      </c>
    </row>
    <row r="27" spans="1:5">
      <c r="A27" s="4" t="s">
        <v>549</v>
      </c>
      <c r="B27" s="6" t="n">
        <v>-106</v>
      </c>
    </row>
    <row r="28" spans="1:5">
      <c r="A28" s="4" t="s">
        <v>550</v>
      </c>
      <c r="B28" s="6" t="n">
        <v>-13211</v>
      </c>
    </row>
    <row r="29" spans="1:5">
      <c r="A29" s="4" t="s">
        <v>36</v>
      </c>
      <c r="B29" s="6" t="n">
        <v>9857</v>
      </c>
    </row>
    <row r="30" spans="1:5">
      <c r="A30" s="4" t="s">
        <v>552</v>
      </c>
      <c r="B30" s="6" t="n">
        <v>858</v>
      </c>
    </row>
    <row r="31" spans="1:5">
      <c r="A31" s="4" t="s">
        <v>553</v>
      </c>
      <c r="B31" s="6" t="n">
        <v>1699</v>
      </c>
    </row>
    <row r="32" spans="1:5">
      <c r="A32" s="4" t="s">
        <v>554</v>
      </c>
      <c r="B32" s="6" t="n">
        <v>-903</v>
      </c>
    </row>
    <row r="33" spans="1:5">
      <c r="A33" s="4" t="s">
        <v>254</v>
      </c>
      <c r="B33" s="6" t="n">
        <v>848</v>
      </c>
    </row>
    <row r="34" spans="1:5">
      <c r="A34" s="4" t="s">
        <v>59</v>
      </c>
      <c r="B34" s="6" t="n">
        <v>-1900</v>
      </c>
    </row>
    <row r="35" spans="1:5">
      <c r="A35" s="4" t="s">
        <v>556</v>
      </c>
      <c r="B35" s="6" t="n">
        <v>-1052</v>
      </c>
    </row>
    <row r="36" spans="1:5">
      <c r="A36" s="4" t="s">
        <v>557</v>
      </c>
      <c r="B36" s="6" t="n">
        <v>149</v>
      </c>
    </row>
    <row r="37" spans="1:5">
      <c r="A37" s="4" t="s">
        <v>558</v>
      </c>
      <c r="B37" s="6" t="n">
        <v>-903</v>
      </c>
    </row>
    <row r="38" spans="1:5">
      <c r="A38" s="4" t="s">
        <v>560</v>
      </c>
    </row>
    <row r="39" spans="1:5">
      <c r="A39" s="3" t="s">
        <v>538</v>
      </c>
    </row>
    <row r="40" spans="1:5">
      <c r="A40" s="4" t="s">
        <v>23</v>
      </c>
      <c r="B40" s="6" t="n">
        <v>51613</v>
      </c>
    </row>
    <row r="41" spans="1:5">
      <c r="A41" s="4" t="s">
        <v>548</v>
      </c>
      <c r="B41" s="6" t="n">
        <v>2320</v>
      </c>
    </row>
    <row r="42" spans="1:5">
      <c r="A42" s="4" t="s">
        <v>549</v>
      </c>
      <c r="B42" s="6" t="n">
        <v>15846</v>
      </c>
    </row>
    <row r="43" spans="1:5">
      <c r="A43" s="4" t="s">
        <v>550</v>
      </c>
      <c r="B43" s="6" t="n">
        <v>387676</v>
      </c>
    </row>
    <row r="44" spans="1:5">
      <c r="A44" s="4" t="s">
        <v>551</v>
      </c>
      <c r="B44" s="6" t="n">
        <v>225</v>
      </c>
    </row>
    <row r="45" spans="1:5">
      <c r="A45" s="4" t="s">
        <v>552</v>
      </c>
      <c r="B45" s="6" t="n">
        <v>4885</v>
      </c>
    </row>
    <row r="46" spans="1:5">
      <c r="A46" s="4" t="s">
        <v>553</v>
      </c>
      <c r="B46" s="6" t="n">
        <v>7294</v>
      </c>
    </row>
    <row r="47" spans="1:5">
      <c r="A47" s="4" t="s">
        <v>554</v>
      </c>
      <c r="B47" s="6" t="n">
        <v>469859</v>
      </c>
    </row>
    <row r="48" spans="1:5">
      <c r="A48" s="4" t="s">
        <v>254</v>
      </c>
      <c r="B48" s="6" t="n">
        <v>405313</v>
      </c>
    </row>
    <row r="49" spans="1:5">
      <c r="A49" s="4" t="s">
        <v>59</v>
      </c>
      <c r="B49" s="6" t="n">
        <v>3255</v>
      </c>
    </row>
    <row r="50" spans="1:5">
      <c r="A50" s="4" t="s">
        <v>555</v>
      </c>
      <c r="B50" s="6" t="n">
        <v>566</v>
      </c>
    </row>
    <row r="51" spans="1:5">
      <c r="A51" s="4" t="s">
        <v>556</v>
      </c>
      <c r="B51" s="6" t="n">
        <v>409134</v>
      </c>
    </row>
    <row r="52" spans="1:5">
      <c r="A52" s="4" t="s">
        <v>557</v>
      </c>
      <c r="B52" s="6" t="n">
        <v>60725</v>
      </c>
    </row>
    <row r="53" spans="1:5">
      <c r="A53" s="4" t="s">
        <v>546</v>
      </c>
      <c r="B53" s="6" t="n">
        <v>86664</v>
      </c>
    </row>
    <row r="54" spans="1:5">
      <c r="A54" s="4" t="s">
        <v>545</v>
      </c>
      <c r="B54" s="7" t="n">
        <v>259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237</v>
      </c>
    </row>
    <row r="3" spans="1:2">
      <c r="A3" s="4" t="s">
        <v>563</v>
      </c>
      <c r="B3" s="7" t="n">
        <v>441275</v>
      </c>
    </row>
    <row r="4" spans="1:2">
      <c r="A4" s="4" t="s">
        <v>564</v>
      </c>
      <c r="B4" s="6" t="n">
        <v>441275</v>
      </c>
    </row>
    <row r="5" spans="1:2">
      <c r="A5" s="4" t="s">
        <v>565</v>
      </c>
      <c r="B5" s="6" t="n">
        <v>53599</v>
      </c>
    </row>
    <row r="6" spans="1:2">
      <c r="A6" s="4" t="s">
        <v>566</v>
      </c>
      <c r="B6" s="7" t="n">
        <v>3876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18</v>
      </c>
      <c r="D1" s="2" t="s">
        <v>19</v>
      </c>
    </row>
    <row r="2" spans="1:4">
      <c r="A2" s="3" t="s">
        <v>568</v>
      </c>
    </row>
    <row r="3" spans="1:4">
      <c r="A3" s="4" t="s">
        <v>569</v>
      </c>
      <c r="B3" s="7" t="n">
        <v>84325</v>
      </c>
      <c r="C3" s="7" t="n">
        <v>65587</v>
      </c>
      <c r="D3" s="7" t="n">
        <v>39730</v>
      </c>
    </row>
    <row r="4" spans="1:4">
      <c r="A4" s="4" t="s">
        <v>570</v>
      </c>
      <c r="B4" s="6" t="n">
        <v>145</v>
      </c>
      <c r="C4" s="6" t="n">
        <v>178</v>
      </c>
      <c r="D4" s="6" t="n">
        <v>59</v>
      </c>
    </row>
    <row r="5" spans="1:4">
      <c r="A5" s="4" t="s">
        <v>571</v>
      </c>
      <c r="B5" s="6" t="n">
        <v>-1622</v>
      </c>
      <c r="C5" s="6" t="n">
        <v>-808</v>
      </c>
      <c r="D5" s="6" t="n">
        <v>-512</v>
      </c>
    </row>
    <row r="6" spans="1:4">
      <c r="A6" s="4" t="s">
        <v>572</v>
      </c>
      <c r="B6" s="6" t="n">
        <v>82848</v>
      </c>
      <c r="C6" s="6" t="n">
        <v>64957</v>
      </c>
      <c r="D6" s="6" t="n">
        <v>39277</v>
      </c>
    </row>
    <row r="7" spans="1:4">
      <c r="A7" s="4" t="s">
        <v>573</v>
      </c>
      <c r="B7" s="6" t="n">
        <v>9998</v>
      </c>
      <c r="C7" s="6" t="n">
        <v>10009</v>
      </c>
      <c r="D7" s="6" t="n">
        <v>6214</v>
      </c>
    </row>
    <row r="8" spans="1:4">
      <c r="A8" s="4" t="s">
        <v>574</v>
      </c>
      <c r="B8" s="6" t="n">
        <v>169</v>
      </c>
      <c r="C8" s="6" t="n">
        <v>260</v>
      </c>
      <c r="D8" s="6" t="n">
        <v>339</v>
      </c>
    </row>
    <row r="9" spans="1:4">
      <c r="A9" s="4" t="s">
        <v>575</v>
      </c>
      <c r="B9" s="6" t="n">
        <v>-147</v>
      </c>
      <c r="C9" s="6" t="n">
        <v>-19</v>
      </c>
    </row>
    <row r="10" spans="1:4">
      <c r="A10" s="4" t="s">
        <v>74</v>
      </c>
      <c r="B10" s="6" t="n">
        <v>10020</v>
      </c>
      <c r="C10" s="6" t="n">
        <v>10250</v>
      </c>
      <c r="D10" s="6" t="n">
        <v>6553</v>
      </c>
    </row>
    <row r="11" spans="1:4">
      <c r="A11" s="4" t="s">
        <v>576</v>
      </c>
    </row>
    <row r="12" spans="1:4">
      <c r="A12" s="3" t="s">
        <v>568</v>
      </c>
    </row>
    <row r="13" spans="1:4">
      <c r="A13" s="4" t="s">
        <v>573</v>
      </c>
      <c r="B13" s="6" t="n">
        <v>4294</v>
      </c>
      <c r="C13" s="6" t="n">
        <v>4295</v>
      </c>
      <c r="D13" s="6" t="n">
        <v>5301</v>
      </c>
    </row>
    <row r="14" spans="1:4">
      <c r="A14" s="4" t="s">
        <v>574</v>
      </c>
      <c r="B14" s="6" t="n">
        <v>165</v>
      </c>
      <c r="C14" s="6" t="n">
        <v>228</v>
      </c>
      <c r="D14" s="6" t="n">
        <v>328</v>
      </c>
    </row>
    <row r="15" spans="1:4">
      <c r="A15" s="4" t="s">
        <v>74</v>
      </c>
      <c r="B15" s="6" t="n">
        <v>4459</v>
      </c>
      <c r="C15" s="6" t="n">
        <v>4523</v>
      </c>
      <c r="D15" s="6" t="n">
        <v>5629</v>
      </c>
    </row>
    <row r="16" spans="1:4">
      <c r="A16" s="4" t="s">
        <v>577</v>
      </c>
    </row>
    <row r="17" spans="1:4">
      <c r="A17" s="3" t="s">
        <v>568</v>
      </c>
    </row>
    <row r="18" spans="1:4">
      <c r="A18" s="4" t="s">
        <v>573</v>
      </c>
      <c r="B18" s="6" t="n">
        <v>5704</v>
      </c>
      <c r="C18" s="6" t="n">
        <v>5714</v>
      </c>
      <c r="D18" s="6" t="n">
        <v>913</v>
      </c>
    </row>
    <row r="19" spans="1:4">
      <c r="A19" s="4" t="s">
        <v>574</v>
      </c>
      <c r="B19" s="6" t="n">
        <v>4</v>
      </c>
      <c r="C19" s="6" t="n">
        <v>32</v>
      </c>
      <c r="D19" s="6" t="n">
        <v>11</v>
      </c>
    </row>
    <row r="20" spans="1:4">
      <c r="A20" s="4" t="s">
        <v>575</v>
      </c>
      <c r="B20" s="6" t="n">
        <v>-147</v>
      </c>
      <c r="C20" s="6" t="n">
        <v>-19</v>
      </c>
    </row>
    <row r="21" spans="1:4">
      <c r="A21" s="4" t="s">
        <v>74</v>
      </c>
      <c r="B21" s="6" t="n">
        <v>5561</v>
      </c>
      <c r="C21" s="6" t="n">
        <v>5727</v>
      </c>
      <c r="D21" s="6" t="n">
        <v>924</v>
      </c>
    </row>
    <row r="22" spans="1:4">
      <c r="A22" s="4" t="s">
        <v>578</v>
      </c>
    </row>
    <row r="23" spans="1:4">
      <c r="A23" s="3" t="s">
        <v>568</v>
      </c>
    </row>
    <row r="24" spans="1:4">
      <c r="A24" s="4" t="s">
        <v>569</v>
      </c>
      <c r="B24" s="6" t="n">
        <v>7746</v>
      </c>
      <c r="C24" s="6" t="n">
        <v>7968</v>
      </c>
      <c r="D24" s="6" t="n">
        <v>5453</v>
      </c>
    </row>
    <row r="25" spans="1:4">
      <c r="A25" s="4" t="s">
        <v>571</v>
      </c>
      <c r="B25" s="6" t="n">
        <v>-264</v>
      </c>
      <c r="C25" s="6" t="n">
        <v>-152</v>
      </c>
      <c r="D25" s="6" t="n">
        <v>-136</v>
      </c>
    </row>
    <row r="26" spans="1:4">
      <c r="A26" s="4" t="s">
        <v>572</v>
      </c>
      <c r="B26" s="6" t="n">
        <v>7482</v>
      </c>
      <c r="C26" s="6" t="n">
        <v>7816</v>
      </c>
      <c r="D26" s="6" t="n">
        <v>5317</v>
      </c>
    </row>
    <row r="27" spans="1:4">
      <c r="A27" s="4" t="s">
        <v>579</v>
      </c>
    </row>
    <row r="28" spans="1:4">
      <c r="A28" s="3" t="s">
        <v>568</v>
      </c>
    </row>
    <row r="29" spans="1:4">
      <c r="A29" s="4" t="s">
        <v>569</v>
      </c>
      <c r="B29" s="6" t="n">
        <v>38843</v>
      </c>
      <c r="C29" s="6" t="n">
        <v>39806</v>
      </c>
      <c r="D29" s="6" t="n">
        <v>23913</v>
      </c>
    </row>
    <row r="30" spans="1:4">
      <c r="A30" s="4" t="s">
        <v>570</v>
      </c>
      <c r="C30" s="6" t="n">
        <v>17</v>
      </c>
      <c r="D30" s="6" t="n">
        <v>38</v>
      </c>
    </row>
    <row r="31" spans="1:4">
      <c r="A31" s="4" t="s">
        <v>571</v>
      </c>
      <c r="B31" s="6" t="n">
        <v>-1171</v>
      </c>
      <c r="C31" s="6" t="n">
        <v>-608</v>
      </c>
      <c r="D31" s="6" t="n">
        <v>-311</v>
      </c>
    </row>
    <row r="32" spans="1:4">
      <c r="A32" s="4" t="s">
        <v>572</v>
      </c>
      <c r="B32" s="6" t="n">
        <v>37672</v>
      </c>
      <c r="C32" s="6" t="n">
        <v>39215</v>
      </c>
      <c r="D32" s="6" t="n">
        <v>23640</v>
      </c>
    </row>
    <row r="33" spans="1:4">
      <c r="A33" s="4" t="s">
        <v>580</v>
      </c>
    </row>
    <row r="34" spans="1:4">
      <c r="A34" s="3" t="s">
        <v>568</v>
      </c>
    </row>
    <row r="35" spans="1:4">
      <c r="A35" s="4" t="s">
        <v>569</v>
      </c>
      <c r="B35" s="6" t="n">
        <v>37736</v>
      </c>
      <c r="C35" s="6" t="n">
        <v>17813</v>
      </c>
      <c r="D35" s="6" t="n">
        <v>10364</v>
      </c>
    </row>
    <row r="36" spans="1:4">
      <c r="A36" s="4" t="s">
        <v>570</v>
      </c>
      <c r="B36" s="6" t="n">
        <v>145</v>
      </c>
      <c r="C36" s="6" t="n">
        <v>161</v>
      </c>
      <c r="D36" s="6" t="n">
        <v>21</v>
      </c>
    </row>
    <row r="37" spans="1:4">
      <c r="A37" s="4" t="s">
        <v>571</v>
      </c>
      <c r="B37" s="6" t="n">
        <v>-187</v>
      </c>
      <c r="C37" s="6" t="n">
        <v>-48</v>
      </c>
      <c r="D37" s="6" t="n">
        <v>-65</v>
      </c>
    </row>
    <row r="38" spans="1:4">
      <c r="A38" s="4" t="s">
        <v>572</v>
      </c>
      <c r="B38" s="7" t="n">
        <v>37694</v>
      </c>
      <c r="C38" s="7" t="n">
        <v>17926</v>
      </c>
      <c r="D38" s="7" t="n">
        <v>103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9"/>
  </cols>
  <sheetData>
    <row r="1" spans="1:5">
      <c r="A1" s="1" t="s">
        <v>581</v>
      </c>
      <c r="B1" s="2" t="s">
        <v>84</v>
      </c>
    </row>
    <row r="2" spans="1:5">
      <c r="B2" s="2" t="s">
        <v>582</v>
      </c>
      <c r="C2" s="2" t="s">
        <v>490</v>
      </c>
      <c r="D2" s="2" t="s">
        <v>491</v>
      </c>
      <c r="E2" s="2" t="s">
        <v>583</v>
      </c>
    </row>
    <row r="3" spans="1:5">
      <c r="A3" s="3" t="s">
        <v>584</v>
      </c>
    </row>
    <row r="4" spans="1:5">
      <c r="A4" s="4" t="s">
        <v>585</v>
      </c>
      <c r="B4" s="7" t="n">
        <v>0</v>
      </c>
      <c r="C4" s="7" t="n">
        <v>5083000</v>
      </c>
      <c r="D4" s="7" t="n">
        <v>5514000</v>
      </c>
    </row>
    <row r="5" spans="1:5">
      <c r="A5" s="4" t="s">
        <v>586</v>
      </c>
      <c r="C5" s="6" t="n">
        <v>19000</v>
      </c>
      <c r="D5" s="7" t="n">
        <v>78000</v>
      </c>
    </row>
    <row r="6" spans="1:5">
      <c r="A6" s="4" t="s">
        <v>587</v>
      </c>
      <c r="B6" s="6" t="n">
        <v>1</v>
      </c>
      <c r="E6" s="6" t="n">
        <v>1</v>
      </c>
    </row>
    <row r="7" spans="1:5">
      <c r="A7" s="4" t="s">
        <v>588</v>
      </c>
      <c r="B7" s="7" t="n">
        <v>796000</v>
      </c>
      <c r="C7" s="7" t="n">
        <v>933000</v>
      </c>
      <c r="E7" s="7" t="n">
        <v>75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44</v>
      </c>
      <c r="B1" s="2" t="s">
        <v>145</v>
      </c>
      <c r="C1" s="2" t="s">
        <v>66</v>
      </c>
      <c r="D1" s="2" t="s">
        <v>146</v>
      </c>
      <c r="E1" s="2" t="s">
        <v>147</v>
      </c>
      <c r="F1" s="2" t="s">
        <v>148</v>
      </c>
    </row>
    <row r="2" spans="1:6">
      <c r="A2" s="4" t="s">
        <v>149</v>
      </c>
      <c r="B2" s="7" t="n">
        <v>151981</v>
      </c>
      <c r="C2" s="7" t="n">
        <v>136212</v>
      </c>
      <c r="D2" s="7" t="n">
        <v>6373</v>
      </c>
      <c r="E2" s="7" t="n">
        <v>9448</v>
      </c>
      <c r="F2" s="7" t="n">
        <v>-52</v>
      </c>
    </row>
    <row r="3" spans="1:6">
      <c r="A3" s="4" t="s">
        <v>150</v>
      </c>
      <c r="C3" s="6" t="n">
        <v>12410399</v>
      </c>
    </row>
    <row r="4" spans="1:6">
      <c r="A4" s="4" t="s">
        <v>127</v>
      </c>
      <c r="B4" s="6" t="n">
        <v>12973</v>
      </c>
      <c r="E4" s="6" t="n">
        <v>12973</v>
      </c>
    </row>
    <row r="5" spans="1:6">
      <c r="A5" s="4" t="s">
        <v>151</v>
      </c>
      <c r="B5" s="6" t="n">
        <v>1455</v>
      </c>
      <c r="D5" s="6" t="n">
        <v>1455</v>
      </c>
    </row>
    <row r="6" spans="1:6">
      <c r="A6" s="4" t="s">
        <v>152</v>
      </c>
      <c r="C6" s="7" t="n">
        <v>5048</v>
      </c>
      <c r="E6" s="6" t="n">
        <v>-5048</v>
      </c>
    </row>
    <row r="7" spans="1:6">
      <c r="A7" s="4" t="s">
        <v>153</v>
      </c>
      <c r="C7" s="6" t="n">
        <v>311443</v>
      </c>
    </row>
    <row r="8" spans="1:6">
      <c r="A8" s="4" t="s">
        <v>154</v>
      </c>
      <c r="B8" s="6" t="n">
        <v>-3114</v>
      </c>
      <c r="E8" s="6" t="n">
        <v>-3114</v>
      </c>
    </row>
    <row r="9" spans="1:6">
      <c r="A9" s="4" t="s">
        <v>155</v>
      </c>
      <c r="B9" s="6" t="n">
        <v>491</v>
      </c>
      <c r="C9" s="7" t="n">
        <v>613</v>
      </c>
      <c r="D9" s="6" t="n">
        <v>-122</v>
      </c>
    </row>
    <row r="10" spans="1:6">
      <c r="A10" s="4" t="s">
        <v>156</v>
      </c>
      <c r="C10" s="6" t="n">
        <v>48729</v>
      </c>
    </row>
    <row r="11" spans="1:6">
      <c r="A11" s="4" t="s">
        <v>157</v>
      </c>
      <c r="B11" s="6" t="n">
        <v>-141</v>
      </c>
      <c r="F11" s="6" t="n">
        <v>-141</v>
      </c>
    </row>
    <row r="12" spans="1:6">
      <c r="A12" s="4" t="s">
        <v>158</v>
      </c>
      <c r="B12" s="6" t="n">
        <v>163645</v>
      </c>
      <c r="C12" s="7" t="n">
        <v>141873</v>
      </c>
      <c r="D12" s="6" t="n">
        <v>7706</v>
      </c>
      <c r="E12" s="6" t="n">
        <v>14259</v>
      </c>
      <c r="F12" s="6" t="n">
        <v>-193</v>
      </c>
    </row>
    <row r="13" spans="1:6">
      <c r="A13" s="4" t="s">
        <v>159</v>
      </c>
      <c r="C13" s="6" t="n">
        <v>12770571</v>
      </c>
    </row>
    <row r="14" spans="1:6">
      <c r="A14" s="4" t="s">
        <v>127</v>
      </c>
      <c r="B14" s="6" t="n">
        <v>19079</v>
      </c>
      <c r="E14" s="6" t="n">
        <v>19079</v>
      </c>
    </row>
    <row r="15" spans="1:6">
      <c r="A15" s="4" t="s">
        <v>151</v>
      </c>
      <c r="B15" s="6" t="n">
        <v>894</v>
      </c>
      <c r="D15" s="6" t="n">
        <v>894</v>
      </c>
    </row>
    <row r="16" spans="1:6">
      <c r="A16" s="4" t="s">
        <v>154</v>
      </c>
      <c r="B16" s="6" t="n">
        <v>-2554</v>
      </c>
      <c r="E16" s="6" t="n">
        <v>-2554</v>
      </c>
    </row>
    <row r="17" spans="1:6">
      <c r="A17" s="4" t="s">
        <v>155</v>
      </c>
      <c r="B17" s="6" t="n">
        <v>595</v>
      </c>
      <c r="C17" s="7" t="n">
        <v>778</v>
      </c>
      <c r="D17" s="6" t="n">
        <v>-183</v>
      </c>
    </row>
    <row r="18" spans="1:6">
      <c r="A18" s="4" t="s">
        <v>156</v>
      </c>
      <c r="C18" s="6" t="n">
        <v>57232</v>
      </c>
    </row>
    <row r="19" spans="1:6">
      <c r="A19" s="4" t="s">
        <v>157</v>
      </c>
      <c r="B19" s="6" t="n">
        <v>-74</v>
      </c>
      <c r="F19" s="6" t="n">
        <v>-74</v>
      </c>
    </row>
    <row r="20" spans="1:6">
      <c r="A20" s="4" t="s">
        <v>160</v>
      </c>
      <c r="B20" s="7" t="n">
        <v>181585</v>
      </c>
      <c r="C20" s="7" t="n">
        <v>142651</v>
      </c>
      <c r="D20" s="6" t="n">
        <v>8417</v>
      </c>
      <c r="E20" s="6" t="n">
        <v>30784</v>
      </c>
      <c r="F20" s="6" t="n">
        <v>-267</v>
      </c>
    </row>
    <row r="21" spans="1:6">
      <c r="A21" s="4" t="s">
        <v>161</v>
      </c>
      <c r="B21" s="6" t="n">
        <v>12827803</v>
      </c>
      <c r="C21" s="6" t="n">
        <v>12827803</v>
      </c>
    </row>
    <row r="22" spans="1:6">
      <c r="A22" s="4" t="s">
        <v>127</v>
      </c>
      <c r="B22" s="7" t="n">
        <v>5493</v>
      </c>
      <c r="E22" s="6" t="n">
        <v>5493</v>
      </c>
    </row>
    <row r="23" spans="1:6">
      <c r="A23" s="4" t="s">
        <v>151</v>
      </c>
      <c r="B23" s="6" t="n">
        <v>198</v>
      </c>
      <c r="D23" s="6" t="n">
        <v>198</v>
      </c>
    </row>
    <row r="24" spans="1:6">
      <c r="A24" s="4" t="s">
        <v>154</v>
      </c>
      <c r="B24" s="6" t="n">
        <v>-3848</v>
      </c>
      <c r="E24" s="6" t="n">
        <v>-3848</v>
      </c>
    </row>
    <row r="25" spans="1:6">
      <c r="A25" s="4" t="s">
        <v>157</v>
      </c>
      <c r="B25" s="6" t="n">
        <v>68</v>
      </c>
      <c r="F25" s="6" t="n">
        <v>68</v>
      </c>
    </row>
    <row r="26" spans="1:6">
      <c r="A26" s="4" t="s">
        <v>162</v>
      </c>
      <c r="B26" s="6" t="n">
        <v>183496</v>
      </c>
      <c r="C26" s="7" t="n">
        <v>142651</v>
      </c>
      <c r="D26" s="6" t="n">
        <v>8615</v>
      </c>
      <c r="E26" s="6" t="n">
        <v>32429</v>
      </c>
      <c r="F26" s="6" t="n">
        <v>-199</v>
      </c>
    </row>
    <row r="27" spans="1:6">
      <c r="A27" s="4" t="s">
        <v>163</v>
      </c>
      <c r="C27" s="6" t="n">
        <v>12827803</v>
      </c>
    </row>
    <row r="28" spans="1:6">
      <c r="A28" s="4" t="s">
        <v>160</v>
      </c>
      <c r="B28" s="7" t="n">
        <v>181585</v>
      </c>
      <c r="C28" s="7" t="n">
        <v>142651</v>
      </c>
      <c r="D28" s="6" t="n">
        <v>8417</v>
      </c>
      <c r="E28" s="6" t="n">
        <v>30784</v>
      </c>
      <c r="F28" s="6" t="n">
        <v>-267</v>
      </c>
    </row>
    <row r="29" spans="1:6">
      <c r="A29" s="4" t="s">
        <v>161</v>
      </c>
      <c r="B29" s="6" t="n">
        <v>12827803</v>
      </c>
      <c r="C29" s="6" t="n">
        <v>12827803</v>
      </c>
    </row>
    <row r="30" spans="1:6">
      <c r="A30" s="4" t="s">
        <v>127</v>
      </c>
      <c r="B30" s="7" t="n">
        <v>25528</v>
      </c>
      <c r="E30" s="6" t="n">
        <v>25528</v>
      </c>
    </row>
    <row r="31" spans="1:6">
      <c r="A31" s="4" t="s">
        <v>151</v>
      </c>
      <c r="B31" s="6" t="n">
        <v>779</v>
      </c>
      <c r="D31" s="6" t="n">
        <v>779</v>
      </c>
    </row>
    <row r="32" spans="1:6">
      <c r="A32" s="4" t="s">
        <v>154</v>
      </c>
      <c r="B32" s="6" t="n">
        <v>-5118</v>
      </c>
      <c r="E32" s="6" t="n">
        <v>-5118</v>
      </c>
    </row>
    <row r="33" spans="1:6">
      <c r="A33" s="4" t="s">
        <v>164</v>
      </c>
      <c r="B33" s="7" t="n">
        <v>2296</v>
      </c>
      <c r="C33" s="7" t="n">
        <v>3066</v>
      </c>
      <c r="D33" s="6" t="n">
        <v>-770</v>
      </c>
    </row>
    <row r="34" spans="1:6">
      <c r="A34" s="4" t="s">
        <v>165</v>
      </c>
      <c r="B34" s="6" t="n">
        <v>223334</v>
      </c>
      <c r="C34" s="6" t="n">
        <v>223334</v>
      </c>
    </row>
    <row r="35" spans="1:6">
      <c r="A35" s="4" t="s">
        <v>166</v>
      </c>
      <c r="B35" s="7" t="n">
        <v>60210</v>
      </c>
      <c r="C35" s="7" t="n">
        <v>60210</v>
      </c>
    </row>
    <row r="36" spans="1:6">
      <c r="A36" s="4" t="s">
        <v>167</v>
      </c>
      <c r="C36" s="6" t="n">
        <v>2857756</v>
      </c>
    </row>
    <row r="37" spans="1:6">
      <c r="A37" s="4" t="s">
        <v>157</v>
      </c>
      <c r="B37" s="6" t="n">
        <v>-104</v>
      </c>
      <c r="F37" s="6" t="n">
        <v>-104</v>
      </c>
    </row>
    <row r="38" spans="1:6">
      <c r="A38" s="4" t="s">
        <v>168</v>
      </c>
      <c r="E38" s="6" t="n">
        <v>72</v>
      </c>
      <c r="F38" s="6" t="n">
        <v>-72</v>
      </c>
    </row>
    <row r="39" spans="1:6">
      <c r="A39" s="4" t="s">
        <v>169</v>
      </c>
      <c r="B39" s="7" t="n">
        <v>265176</v>
      </c>
      <c r="C39" s="7" t="n">
        <v>205927</v>
      </c>
      <c r="D39" s="6" t="n">
        <v>8426</v>
      </c>
      <c r="E39" s="6" t="n">
        <v>51266</v>
      </c>
      <c r="F39" s="6" t="n">
        <v>-443</v>
      </c>
    </row>
    <row r="40" spans="1:6">
      <c r="A40" s="4" t="s">
        <v>170</v>
      </c>
      <c r="B40" s="6" t="n">
        <v>15908893</v>
      </c>
      <c r="C40" s="6" t="n">
        <v>15908893</v>
      </c>
    </row>
    <row r="41" spans="1:6">
      <c r="A41" s="4" t="s">
        <v>127</v>
      </c>
      <c r="B41" s="7" t="n">
        <v>8847</v>
      </c>
      <c r="E41" s="6" t="n">
        <v>8847</v>
      </c>
    </row>
    <row r="42" spans="1:6">
      <c r="A42" s="4" t="s">
        <v>151</v>
      </c>
      <c r="B42" s="6" t="n">
        <v>131</v>
      </c>
      <c r="D42" s="6" t="n">
        <v>131</v>
      </c>
    </row>
    <row r="43" spans="1:6">
      <c r="A43" s="4" t="s">
        <v>154</v>
      </c>
      <c r="B43" s="6" t="n">
        <v>-1275</v>
      </c>
      <c r="E43" s="6" t="n">
        <v>-1275</v>
      </c>
    </row>
    <row r="44" spans="1:6">
      <c r="A44" s="4" t="s">
        <v>164</v>
      </c>
      <c r="B44" s="6" t="n">
        <v>3540</v>
      </c>
      <c r="C44" s="7" t="n">
        <v>4668</v>
      </c>
      <c r="D44" s="6" t="n">
        <v>-1128</v>
      </c>
    </row>
    <row r="45" spans="1:6">
      <c r="A45" s="4" t="s">
        <v>165</v>
      </c>
      <c r="C45" s="6" t="n">
        <v>380035</v>
      </c>
    </row>
    <row r="46" spans="1:6">
      <c r="A46" s="4" t="s">
        <v>157</v>
      </c>
      <c r="B46" s="6" t="n">
        <v>-597</v>
      </c>
      <c r="F46" s="6" t="n">
        <v>-597</v>
      </c>
    </row>
    <row r="47" spans="1:6">
      <c r="A47" s="4" t="s">
        <v>171</v>
      </c>
      <c r="B47" s="7" t="n">
        <v>275822</v>
      </c>
      <c r="C47" s="7" t="n">
        <v>210595</v>
      </c>
      <c r="D47" s="7" t="n">
        <v>7429</v>
      </c>
      <c r="E47" s="7" t="n">
        <v>58838</v>
      </c>
      <c r="F47" s="7" t="n">
        <v>-1040</v>
      </c>
    </row>
    <row r="48" spans="1:6">
      <c r="A48" s="4" t="s">
        <v>172</v>
      </c>
      <c r="B48" s="6" t="n">
        <v>16288928</v>
      </c>
      <c r="C48" s="6" t="n">
        <v>162889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18</v>
      </c>
      <c r="D1" s="2" t="s">
        <v>19</v>
      </c>
    </row>
    <row r="2" spans="1:4">
      <c r="A2" s="3" t="s">
        <v>590</v>
      </c>
    </row>
    <row r="3" spans="1:4">
      <c r="A3" s="4" t="s">
        <v>591</v>
      </c>
      <c r="B3" s="7" t="n">
        <v>52326</v>
      </c>
      <c r="C3" s="7" t="n">
        <v>35221</v>
      </c>
    </row>
    <row r="4" spans="1:4">
      <c r="A4" s="4" t="s">
        <v>592</v>
      </c>
      <c r="B4" s="6" t="n">
        <v>27958</v>
      </c>
      <c r="C4" s="6" t="n">
        <v>26321</v>
      </c>
    </row>
    <row r="5" spans="1:4">
      <c r="A5" s="4" t="s">
        <v>593</v>
      </c>
      <c r="B5" s="6" t="n">
        <v>4041</v>
      </c>
      <c r="C5" s="6" t="n">
        <v>4045</v>
      </c>
    </row>
    <row r="6" spans="1:4">
      <c r="A6" s="4" t="s">
        <v>569</v>
      </c>
      <c r="B6" s="6" t="n">
        <v>84325</v>
      </c>
      <c r="C6" s="6" t="n">
        <v>65587</v>
      </c>
      <c r="D6" s="7" t="n">
        <v>39730</v>
      </c>
    </row>
    <row r="7" spans="1:4">
      <c r="A7" s="3" t="s">
        <v>594</v>
      </c>
    </row>
    <row r="8" spans="1:4">
      <c r="A8" s="4" t="s">
        <v>595</v>
      </c>
      <c r="B8" s="6" t="n">
        <v>51530</v>
      </c>
      <c r="C8" s="6" t="n">
        <v>34825</v>
      </c>
    </row>
    <row r="9" spans="1:4">
      <c r="A9" s="4" t="s">
        <v>596</v>
      </c>
      <c r="B9" s="6" t="n">
        <v>27333</v>
      </c>
      <c r="C9" s="6" t="n">
        <v>26102</v>
      </c>
    </row>
    <row r="10" spans="1:4">
      <c r="A10" s="4" t="s">
        <v>597</v>
      </c>
      <c r="B10" s="6" t="n">
        <v>3985</v>
      </c>
      <c r="C10" s="6" t="n">
        <v>4030</v>
      </c>
    </row>
    <row r="11" spans="1:4">
      <c r="A11" s="4" t="s">
        <v>598</v>
      </c>
      <c r="B11" s="6" t="n">
        <v>82848</v>
      </c>
      <c r="C11" s="6" t="n">
        <v>64957</v>
      </c>
      <c r="D11" s="6" t="n">
        <v>39277</v>
      </c>
    </row>
    <row r="12" spans="1:4">
      <c r="A12" s="3" t="s">
        <v>599</v>
      </c>
    </row>
    <row r="13" spans="1:4">
      <c r="A13" s="4" t="s">
        <v>600</v>
      </c>
      <c r="B13" s="6" t="n">
        <v>2780</v>
      </c>
      <c r="C13" s="6" t="n">
        <v>2780</v>
      </c>
    </row>
    <row r="14" spans="1:4">
      <c r="A14" s="4" t="s">
        <v>601</v>
      </c>
      <c r="B14" s="6" t="n">
        <v>2397</v>
      </c>
      <c r="C14" s="6" t="n">
        <v>2404</v>
      </c>
    </row>
    <row r="15" spans="1:4">
      <c r="A15" s="4" t="s">
        <v>602</v>
      </c>
      <c r="B15" s="6" t="n">
        <v>4821</v>
      </c>
      <c r="C15" s="6" t="n">
        <v>4825</v>
      </c>
    </row>
    <row r="16" spans="1:4">
      <c r="A16" s="4" t="s">
        <v>573</v>
      </c>
      <c r="B16" s="6" t="n">
        <v>9998</v>
      </c>
      <c r="C16" s="6" t="n">
        <v>10009</v>
      </c>
      <c r="D16" s="6" t="n">
        <v>6214</v>
      </c>
    </row>
    <row r="17" spans="1:4">
      <c r="A17" s="3" t="s">
        <v>603</v>
      </c>
    </row>
    <row r="18" spans="1:4">
      <c r="A18" s="4" t="s">
        <v>604</v>
      </c>
      <c r="B18" s="6" t="n">
        <v>2865</v>
      </c>
      <c r="C18" s="6" t="n">
        <v>2897</v>
      </c>
    </row>
    <row r="19" spans="1:4">
      <c r="A19" s="4" t="s">
        <v>605</v>
      </c>
      <c r="B19" s="6" t="n">
        <v>2481</v>
      </c>
      <c r="C19" s="6" t="n">
        <v>2521</v>
      </c>
    </row>
    <row r="20" spans="1:4">
      <c r="A20" s="4" t="s">
        <v>606</v>
      </c>
      <c r="B20" s="6" t="n">
        <v>4674</v>
      </c>
      <c r="C20" s="6" t="n">
        <v>4832</v>
      </c>
    </row>
    <row r="21" spans="1:4">
      <c r="A21" s="4" t="s">
        <v>74</v>
      </c>
      <c r="B21" s="7" t="n">
        <v>10020</v>
      </c>
      <c r="C21" s="7" t="n">
        <v>10250</v>
      </c>
      <c r="D21" s="7" t="n">
        <v>6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18</v>
      </c>
      <c r="D1" s="2" t="s">
        <v>19</v>
      </c>
    </row>
    <row r="2" spans="1:4">
      <c r="A2" s="3" t="s">
        <v>568</v>
      </c>
    </row>
    <row r="3" spans="1:4">
      <c r="A3" s="4" t="s">
        <v>608</v>
      </c>
      <c r="B3" s="7" t="n">
        <v>-1017</v>
      </c>
      <c r="C3" s="7" t="n">
        <v>-406</v>
      </c>
      <c r="D3" s="7" t="n">
        <v>-422</v>
      </c>
    </row>
    <row r="4" spans="1:4">
      <c r="A4" s="4" t="s">
        <v>609</v>
      </c>
      <c r="B4" s="6" t="n">
        <v>39017</v>
      </c>
      <c r="C4" s="6" t="n">
        <v>32683</v>
      </c>
      <c r="D4" s="6" t="n">
        <v>26695</v>
      </c>
    </row>
    <row r="5" spans="1:4">
      <c r="A5" s="4" t="s">
        <v>610</v>
      </c>
      <c r="B5" s="6" t="n">
        <v>-605</v>
      </c>
      <c r="C5" s="6" t="n">
        <v>-402</v>
      </c>
      <c r="D5" s="6" t="n">
        <v>-90</v>
      </c>
    </row>
    <row r="6" spans="1:4">
      <c r="A6" s="4" t="s">
        <v>611</v>
      </c>
      <c r="B6" s="6" t="n">
        <v>17398</v>
      </c>
      <c r="C6" s="6" t="n">
        <v>17636</v>
      </c>
      <c r="D6" s="6" t="n">
        <v>2504</v>
      </c>
    </row>
    <row r="7" spans="1:4">
      <c r="A7" s="4" t="s">
        <v>612</v>
      </c>
      <c r="B7" s="6" t="n">
        <v>-1622</v>
      </c>
      <c r="C7" s="6" t="n">
        <v>-808</v>
      </c>
      <c r="D7" s="6" t="n">
        <v>-512</v>
      </c>
    </row>
    <row r="8" spans="1:4">
      <c r="A8" s="4" t="s">
        <v>613</v>
      </c>
      <c r="B8" s="6" t="n">
        <v>56415</v>
      </c>
      <c r="C8" s="6" t="n">
        <v>50319</v>
      </c>
      <c r="D8" s="6" t="n">
        <v>29199</v>
      </c>
    </row>
    <row r="9" spans="1:4">
      <c r="A9" s="4" t="s">
        <v>614</v>
      </c>
      <c r="B9" s="6" t="n">
        <v>-147</v>
      </c>
      <c r="C9" s="6" t="n">
        <v>-19</v>
      </c>
    </row>
    <row r="10" spans="1:4">
      <c r="A10" s="4" t="s">
        <v>615</v>
      </c>
      <c r="B10" s="6" t="n">
        <v>4674</v>
      </c>
      <c r="C10" s="6" t="n">
        <v>2232</v>
      </c>
    </row>
    <row r="11" spans="1:4">
      <c r="A11" s="4" t="s">
        <v>616</v>
      </c>
      <c r="B11" s="6" t="n">
        <v>-147</v>
      </c>
      <c r="C11" s="6" t="n">
        <v>-19</v>
      </c>
    </row>
    <row r="12" spans="1:4">
      <c r="A12" s="4" t="s">
        <v>617</v>
      </c>
      <c r="B12" s="6" t="n">
        <v>4674</v>
      </c>
      <c r="C12" s="6" t="n">
        <v>2232</v>
      </c>
    </row>
    <row r="13" spans="1:4">
      <c r="A13" s="4" t="s">
        <v>577</v>
      </c>
    </row>
    <row r="14" spans="1:4">
      <c r="A14" s="3" t="s">
        <v>568</v>
      </c>
    </row>
    <row r="15" spans="1:4">
      <c r="A15" s="4" t="s">
        <v>614</v>
      </c>
      <c r="B15" s="6" t="n">
        <v>-147</v>
      </c>
      <c r="C15" s="6" t="n">
        <v>-19</v>
      </c>
    </row>
    <row r="16" spans="1:4">
      <c r="A16" s="4" t="s">
        <v>615</v>
      </c>
      <c r="B16" s="6" t="n">
        <v>4674</v>
      </c>
      <c r="C16" s="6" t="n">
        <v>2232</v>
      </c>
    </row>
    <row r="17" spans="1:4">
      <c r="A17" s="4" t="s">
        <v>616</v>
      </c>
      <c r="B17" s="6" t="n">
        <v>-147</v>
      </c>
      <c r="C17" s="6" t="n">
        <v>-19</v>
      </c>
    </row>
    <row r="18" spans="1:4">
      <c r="A18" s="4" t="s">
        <v>617</v>
      </c>
      <c r="B18" s="6" t="n">
        <v>4674</v>
      </c>
      <c r="C18" s="6" t="n">
        <v>2232</v>
      </c>
    </row>
    <row r="19" spans="1:4">
      <c r="A19" s="4" t="s">
        <v>578</v>
      </c>
    </row>
    <row r="20" spans="1:4">
      <c r="A20" s="3" t="s">
        <v>568</v>
      </c>
    </row>
    <row r="21" spans="1:4">
      <c r="A21" s="4" t="s">
        <v>608</v>
      </c>
      <c r="B21" s="6" t="n">
        <v>-112</v>
      </c>
      <c r="C21" s="6" t="n">
        <v>-32</v>
      </c>
      <c r="D21" s="6" t="n">
        <v>-136</v>
      </c>
    </row>
    <row r="22" spans="1:4">
      <c r="A22" s="4" t="s">
        <v>609</v>
      </c>
      <c r="B22" s="6" t="n">
        <v>3873</v>
      </c>
      <c r="C22" s="6" t="n">
        <v>4039</v>
      </c>
      <c r="D22" s="6" t="n">
        <v>5317</v>
      </c>
    </row>
    <row r="23" spans="1:4">
      <c r="A23" s="4" t="s">
        <v>610</v>
      </c>
      <c r="B23" s="6" t="n">
        <v>-152</v>
      </c>
      <c r="C23" s="6" t="n">
        <v>-120</v>
      </c>
    </row>
    <row r="24" spans="1:4">
      <c r="A24" s="4" t="s">
        <v>611</v>
      </c>
      <c r="B24" s="6" t="n">
        <v>3609</v>
      </c>
      <c r="C24" s="6" t="n">
        <v>3777</v>
      </c>
    </row>
    <row r="25" spans="1:4">
      <c r="A25" s="4" t="s">
        <v>612</v>
      </c>
      <c r="B25" s="6" t="n">
        <v>-264</v>
      </c>
      <c r="C25" s="6" t="n">
        <v>-152</v>
      </c>
      <c r="D25" s="6" t="n">
        <v>-136</v>
      </c>
    </row>
    <row r="26" spans="1:4">
      <c r="A26" s="4" t="s">
        <v>613</v>
      </c>
      <c r="B26" s="6" t="n">
        <v>7482</v>
      </c>
      <c r="C26" s="6" t="n">
        <v>7816</v>
      </c>
      <c r="D26" s="6" t="n">
        <v>5317</v>
      </c>
    </row>
    <row r="27" spans="1:4">
      <c r="A27" s="4" t="s">
        <v>579</v>
      </c>
    </row>
    <row r="28" spans="1:4">
      <c r="A28" s="3" t="s">
        <v>568</v>
      </c>
    </row>
    <row r="29" spans="1:4">
      <c r="A29" s="4" t="s">
        <v>608</v>
      </c>
      <c r="B29" s="6" t="n">
        <v>-786</v>
      </c>
      <c r="C29" s="6" t="n">
        <v>-359</v>
      </c>
      <c r="D29" s="6" t="n">
        <v>-221</v>
      </c>
    </row>
    <row r="30" spans="1:4">
      <c r="A30" s="4" t="s">
        <v>609</v>
      </c>
      <c r="B30" s="6" t="n">
        <v>25484</v>
      </c>
      <c r="C30" s="6" t="n">
        <v>23609</v>
      </c>
      <c r="D30" s="6" t="n">
        <v>16231</v>
      </c>
    </row>
    <row r="31" spans="1:4">
      <c r="A31" s="4" t="s">
        <v>610</v>
      </c>
      <c r="B31" s="6" t="n">
        <v>-385</v>
      </c>
      <c r="C31" s="6" t="n">
        <v>-249</v>
      </c>
      <c r="D31" s="6" t="n">
        <v>-90</v>
      </c>
    </row>
    <row r="32" spans="1:4">
      <c r="A32" s="4" t="s">
        <v>611</v>
      </c>
      <c r="B32" s="6" t="n">
        <v>11852</v>
      </c>
      <c r="C32" s="6" t="n">
        <v>11887</v>
      </c>
      <c r="D32" s="6" t="n">
        <v>2504</v>
      </c>
    </row>
    <row r="33" spans="1:4">
      <c r="A33" s="4" t="s">
        <v>612</v>
      </c>
      <c r="B33" s="6" t="n">
        <v>-1171</v>
      </c>
      <c r="C33" s="6" t="n">
        <v>-608</v>
      </c>
      <c r="D33" s="6" t="n">
        <v>-311</v>
      </c>
    </row>
    <row r="34" spans="1:4">
      <c r="A34" s="4" t="s">
        <v>613</v>
      </c>
      <c r="B34" s="6" t="n">
        <v>37336</v>
      </c>
      <c r="C34" s="6" t="n">
        <v>35496</v>
      </c>
      <c r="D34" s="6" t="n">
        <v>18735</v>
      </c>
    </row>
    <row r="35" spans="1:4">
      <c r="A35" s="4" t="s">
        <v>580</v>
      </c>
    </row>
    <row r="36" spans="1:4">
      <c r="A36" s="3" t="s">
        <v>568</v>
      </c>
    </row>
    <row r="37" spans="1:4">
      <c r="A37" s="4" t="s">
        <v>608</v>
      </c>
      <c r="B37" s="6" t="n">
        <v>-119</v>
      </c>
      <c r="C37" s="6" t="n">
        <v>-15</v>
      </c>
      <c r="D37" s="6" t="n">
        <v>-65</v>
      </c>
    </row>
    <row r="38" spans="1:4">
      <c r="A38" s="4" t="s">
        <v>609</v>
      </c>
      <c r="B38" s="6" t="n">
        <v>9660</v>
      </c>
      <c r="C38" s="6" t="n">
        <v>5035</v>
      </c>
      <c r="D38" s="6" t="n">
        <v>5147</v>
      </c>
    </row>
    <row r="39" spans="1:4">
      <c r="A39" s="4" t="s">
        <v>610</v>
      </c>
      <c r="B39" s="6" t="n">
        <v>-68</v>
      </c>
      <c r="C39" s="6" t="n">
        <v>-33</v>
      </c>
    </row>
    <row r="40" spans="1:4">
      <c r="A40" s="4" t="s">
        <v>611</v>
      </c>
      <c r="B40" s="6" t="n">
        <v>1937</v>
      </c>
      <c r="C40" s="6" t="n">
        <v>1972</v>
      </c>
    </row>
    <row r="41" spans="1:4">
      <c r="A41" s="4" t="s">
        <v>612</v>
      </c>
      <c r="B41" s="6" t="n">
        <v>-187</v>
      </c>
      <c r="C41" s="6" t="n">
        <v>-48</v>
      </c>
      <c r="D41" s="6" t="n">
        <v>-65</v>
      </c>
    </row>
    <row r="42" spans="1:4">
      <c r="A42" s="4" t="s">
        <v>613</v>
      </c>
      <c r="B42" s="7" t="n">
        <v>11597</v>
      </c>
      <c r="C42" s="7" t="n">
        <v>7007</v>
      </c>
      <c r="D42" s="7" t="n">
        <v>51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8</v>
      </c>
      <c r="B1" s="2" t="s">
        <v>1</v>
      </c>
      <c r="D1" s="2" t="s">
        <v>84</v>
      </c>
    </row>
    <row r="2" spans="1:6">
      <c r="B2" s="2" t="s">
        <v>2</v>
      </c>
      <c r="C2" s="2" t="s">
        <v>85</v>
      </c>
      <c r="D2" s="2" t="s">
        <v>18</v>
      </c>
      <c r="E2" s="2" t="s">
        <v>19</v>
      </c>
      <c r="F2" s="2" t="s">
        <v>86</v>
      </c>
    </row>
    <row r="3" spans="1:6">
      <c r="A3" s="3" t="s">
        <v>619</v>
      </c>
    </row>
    <row r="4" spans="1:6">
      <c r="A4" s="4" t="s">
        <v>620</v>
      </c>
      <c r="B4" s="7" t="n">
        <v>13773</v>
      </c>
      <c r="C4" s="7" t="n">
        <v>14162</v>
      </c>
      <c r="D4" s="7" t="n">
        <v>14162</v>
      </c>
      <c r="E4" s="7" t="n">
        <v>10023</v>
      </c>
      <c r="F4" s="7" t="n">
        <v>8848</v>
      </c>
    </row>
    <row r="5" spans="1:6">
      <c r="A5" s="4" t="s">
        <v>621</v>
      </c>
      <c r="B5" s="6" t="n">
        <v>184</v>
      </c>
      <c r="D5" s="6" t="n">
        <v>-1053</v>
      </c>
      <c r="E5" s="6" t="n">
        <v>4974</v>
      </c>
      <c r="F5" s="6" t="n">
        <v>1386</v>
      </c>
    </row>
    <row r="6" spans="1:6">
      <c r="A6" s="4" t="s">
        <v>622</v>
      </c>
      <c r="D6" s="6" t="n">
        <v>747</v>
      </c>
      <c r="F6" s="6" t="n">
        <v>211</v>
      </c>
    </row>
    <row r="7" spans="1:6">
      <c r="A7" s="4" t="s">
        <v>623</v>
      </c>
      <c r="D7" s="6" t="n">
        <v>13856</v>
      </c>
      <c r="E7" s="6" t="n">
        <v>14997</v>
      </c>
      <c r="F7" s="6" t="n">
        <v>10445</v>
      </c>
    </row>
    <row r="8" spans="1:6">
      <c r="A8" s="4" t="s">
        <v>624</v>
      </c>
      <c r="C8" s="6" t="n">
        <v>24</v>
      </c>
      <c r="D8" s="6" t="n">
        <v>-83</v>
      </c>
      <c r="E8" s="6" t="n">
        <v>-835</v>
      </c>
      <c r="F8" s="6" t="n">
        <v>-422</v>
      </c>
    </row>
    <row r="9" spans="1:6">
      <c r="A9" s="4" t="s">
        <v>625</v>
      </c>
      <c r="B9" s="6" t="n">
        <v>13957</v>
      </c>
      <c r="C9" s="6" t="n">
        <v>14186</v>
      </c>
      <c r="D9" s="6" t="n">
        <v>13773</v>
      </c>
      <c r="E9" s="6" t="n">
        <v>14162</v>
      </c>
      <c r="F9" s="6" t="n">
        <v>10023</v>
      </c>
    </row>
    <row r="10" spans="1:6">
      <c r="A10" s="4" t="s">
        <v>626</v>
      </c>
    </row>
    <row r="11" spans="1:6">
      <c r="A11" s="3" t="s">
        <v>619</v>
      </c>
    </row>
    <row r="12" spans="1:6">
      <c r="A12" s="4" t="s">
        <v>620</v>
      </c>
      <c r="B12" s="6" t="n">
        <v>9309</v>
      </c>
      <c r="C12" s="6" t="n">
        <v>8111</v>
      </c>
      <c r="D12" s="6" t="n">
        <v>8111</v>
      </c>
      <c r="E12" s="6" t="n">
        <v>5788</v>
      </c>
      <c r="F12" s="6" t="n">
        <v>5696</v>
      </c>
    </row>
    <row r="13" spans="1:6">
      <c r="A13" s="4" t="s">
        <v>621</v>
      </c>
      <c r="B13" s="6" t="n">
        <v>653</v>
      </c>
      <c r="C13" s="6" t="n">
        <v>-1169</v>
      </c>
    </row>
    <row r="14" spans="1:6">
      <c r="A14" s="4" t="s">
        <v>622</v>
      </c>
      <c r="F14" s="6" t="n">
        <v>200</v>
      </c>
    </row>
    <row r="15" spans="1:6">
      <c r="A15" s="4" t="s">
        <v>625</v>
      </c>
      <c r="B15" s="6" t="n">
        <v>9962</v>
      </c>
      <c r="C15" s="6" t="n">
        <v>6942</v>
      </c>
      <c r="D15" s="6" t="n">
        <v>9309</v>
      </c>
      <c r="E15" s="6" t="n">
        <v>8111</v>
      </c>
      <c r="F15" s="6" t="n">
        <v>5788</v>
      </c>
    </row>
    <row r="16" spans="1:6">
      <c r="A16" s="4" t="s">
        <v>31</v>
      </c>
    </row>
    <row r="17" spans="1:6">
      <c r="A17" s="3" t="s">
        <v>619</v>
      </c>
    </row>
    <row r="18" spans="1:6">
      <c r="A18" s="4" t="s">
        <v>620</v>
      </c>
      <c r="B18" s="6" t="n">
        <v>4044</v>
      </c>
      <c r="C18" s="6" t="n">
        <v>6051</v>
      </c>
      <c r="D18" s="6" t="n">
        <v>6051</v>
      </c>
      <c r="E18" s="6" t="n">
        <v>4235</v>
      </c>
      <c r="F18" s="6" t="n">
        <v>3152</v>
      </c>
    </row>
    <row r="19" spans="1:6">
      <c r="A19" s="4" t="s">
        <v>621</v>
      </c>
      <c r="B19" s="6" t="n">
        <v>-118</v>
      </c>
      <c r="C19" s="6" t="n">
        <v>1169</v>
      </c>
    </row>
    <row r="20" spans="1:6">
      <c r="A20" s="4" t="s">
        <v>622</v>
      </c>
      <c r="D20" s="6" t="n">
        <v>747</v>
      </c>
      <c r="F20" s="6" t="n">
        <v>11</v>
      </c>
    </row>
    <row r="21" spans="1:6">
      <c r="A21" s="4" t="s">
        <v>624</v>
      </c>
      <c r="C21" s="6" t="n">
        <v>24</v>
      </c>
      <c r="D21" s="6" t="n">
        <v>-83</v>
      </c>
      <c r="E21" s="6" t="n">
        <v>-835</v>
      </c>
      <c r="F21" s="6" t="n">
        <v>-422</v>
      </c>
    </row>
    <row r="22" spans="1:6">
      <c r="A22" s="4" t="s">
        <v>625</v>
      </c>
      <c r="B22" s="6" t="n">
        <v>3926</v>
      </c>
      <c r="C22" s="7" t="n">
        <v>7244</v>
      </c>
      <c r="D22" s="6" t="n">
        <v>4044</v>
      </c>
      <c r="E22" s="7" t="n">
        <v>6051</v>
      </c>
      <c r="F22" s="7" t="n">
        <v>4235</v>
      </c>
    </row>
    <row r="23" spans="1:6">
      <c r="A23" s="4" t="s">
        <v>627</v>
      </c>
    </row>
    <row r="24" spans="1:6">
      <c r="A24" s="3" t="s">
        <v>619</v>
      </c>
    </row>
    <row r="25" spans="1:6">
      <c r="A25" s="4" t="s">
        <v>620</v>
      </c>
      <c r="B25" s="6" t="n">
        <v>420</v>
      </c>
    </row>
    <row r="26" spans="1:6">
      <c r="A26" s="4" t="s">
        <v>621</v>
      </c>
      <c r="B26" s="6" t="n">
        <v>-351</v>
      </c>
    </row>
    <row r="27" spans="1:6">
      <c r="A27" s="4" t="s">
        <v>625</v>
      </c>
      <c r="B27" s="7" t="n">
        <v>69</v>
      </c>
      <c r="D27" s="7" t="n">
        <v>42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8</v>
      </c>
      <c r="B1" s="2" t="s">
        <v>1</v>
      </c>
      <c r="D1" s="2" t="s">
        <v>84</v>
      </c>
    </row>
    <row r="2" spans="1:6">
      <c r="B2" s="2" t="s">
        <v>2</v>
      </c>
      <c r="C2" s="2" t="s">
        <v>85</v>
      </c>
      <c r="D2" s="2" t="s">
        <v>18</v>
      </c>
      <c r="E2" s="2" t="s">
        <v>19</v>
      </c>
      <c r="F2" s="2" t="s">
        <v>86</v>
      </c>
    </row>
    <row r="3" spans="1:6">
      <c r="A3" s="3" t="s">
        <v>629</v>
      </c>
    </row>
    <row r="4" spans="1:6">
      <c r="A4" s="4" t="s">
        <v>630</v>
      </c>
      <c r="B4" s="7" t="n">
        <v>13957</v>
      </c>
      <c r="C4" s="7" t="n">
        <v>14186</v>
      </c>
      <c r="D4" s="7" t="n">
        <v>13773</v>
      </c>
      <c r="E4" s="7" t="n">
        <v>14162</v>
      </c>
      <c r="F4" s="7" t="n">
        <v>10023</v>
      </c>
    </row>
    <row r="5" spans="1:6">
      <c r="A5" s="3" t="s">
        <v>631</v>
      </c>
    </row>
    <row r="6" spans="1:6">
      <c r="A6" s="4" t="s">
        <v>632</v>
      </c>
      <c r="B6" s="6" t="n">
        <v>4465</v>
      </c>
      <c r="C6" s="6" t="n">
        <v>6109</v>
      </c>
      <c r="D6" s="6" t="n">
        <v>2575</v>
      </c>
      <c r="E6" s="6" t="n">
        <v>6133</v>
      </c>
      <c r="F6" s="6" t="n">
        <v>6112</v>
      </c>
    </row>
    <row r="7" spans="1:6">
      <c r="A7" s="4" t="s">
        <v>633</v>
      </c>
      <c r="B7" s="6" t="n">
        <v>1257150</v>
      </c>
      <c r="C7" s="6" t="n">
        <v>1132717</v>
      </c>
      <c r="D7" s="6" t="n">
        <v>1246184</v>
      </c>
      <c r="E7" s="6" t="n">
        <v>1103583</v>
      </c>
      <c r="F7" s="6" t="n">
        <v>784573</v>
      </c>
    </row>
    <row r="8" spans="1:6">
      <c r="A8" s="4" t="s">
        <v>35</v>
      </c>
      <c r="B8" s="6" t="n">
        <v>1261928</v>
      </c>
      <c r="C8" s="6" t="n">
        <v>1139563</v>
      </c>
      <c r="D8" s="6" t="n">
        <v>1249074</v>
      </c>
      <c r="E8" s="6" t="n">
        <v>1110446</v>
      </c>
      <c r="F8" s="6" t="n">
        <v>792362</v>
      </c>
    </row>
    <row r="9" spans="1:6">
      <c r="A9" s="3" t="s">
        <v>634</v>
      </c>
    </row>
    <row r="10" spans="1:6">
      <c r="A10" s="4" t="s">
        <v>620</v>
      </c>
      <c r="B10" s="6" t="n">
        <v>13773</v>
      </c>
      <c r="C10" s="6" t="n">
        <v>14162</v>
      </c>
      <c r="D10" s="6" t="n">
        <v>14162</v>
      </c>
      <c r="E10" s="6" t="n">
        <v>10023</v>
      </c>
      <c r="F10" s="6" t="n">
        <v>8848</v>
      </c>
    </row>
    <row r="11" spans="1:6">
      <c r="A11" s="4" t="s">
        <v>635</v>
      </c>
      <c r="B11" s="6" t="n">
        <v>184</v>
      </c>
      <c r="D11" s="6" t="n">
        <v>-1053</v>
      </c>
      <c r="E11" s="6" t="n">
        <v>4974</v>
      </c>
      <c r="F11" s="6" t="n">
        <v>1386</v>
      </c>
    </row>
    <row r="12" spans="1:6">
      <c r="A12" s="4" t="s">
        <v>636</v>
      </c>
      <c r="C12" s="6" t="n">
        <v>24</v>
      </c>
      <c r="D12" s="6" t="n">
        <v>-83</v>
      </c>
      <c r="E12" s="6" t="n">
        <v>-835</v>
      </c>
      <c r="F12" s="6" t="n">
        <v>-422</v>
      </c>
    </row>
    <row r="13" spans="1:6">
      <c r="A13" s="4" t="s">
        <v>637</v>
      </c>
      <c r="D13" s="6" t="n">
        <v>747</v>
      </c>
      <c r="F13" s="6" t="n">
        <v>211</v>
      </c>
    </row>
    <row r="14" spans="1:6">
      <c r="A14" s="4" t="s">
        <v>625</v>
      </c>
      <c r="B14" s="6" t="n">
        <v>13957</v>
      </c>
      <c r="C14" s="6" t="n">
        <v>14186</v>
      </c>
      <c r="D14" s="6" t="n">
        <v>13773</v>
      </c>
      <c r="E14" s="6" t="n">
        <v>14162</v>
      </c>
      <c r="F14" s="6" t="n">
        <v>10023</v>
      </c>
    </row>
    <row r="15" spans="1:6">
      <c r="A15" s="4" t="s">
        <v>638</v>
      </c>
    </row>
    <row r="16" spans="1:6">
      <c r="A16" s="3" t="s">
        <v>631</v>
      </c>
    </row>
    <row r="17" spans="1:6">
      <c r="A17" s="4" t="s">
        <v>639</v>
      </c>
      <c r="B17" s="6" t="n">
        <v>313</v>
      </c>
      <c r="C17" s="6" t="n">
        <v>737</v>
      </c>
      <c r="D17" s="6" t="n">
        <v>315</v>
      </c>
      <c r="E17" s="6" t="n">
        <v>730</v>
      </c>
      <c r="F17" s="6" t="n">
        <v>1677</v>
      </c>
    </row>
    <row r="18" spans="1:6">
      <c r="A18" s="4" t="s">
        <v>640</v>
      </c>
    </row>
    <row r="19" spans="1:6">
      <c r="A19" s="3" t="s">
        <v>629</v>
      </c>
    </row>
    <row r="20" spans="1:6">
      <c r="A20" s="4" t="s">
        <v>630</v>
      </c>
      <c r="C20" s="6" t="n">
        <v>3559</v>
      </c>
      <c r="E20" s="6" t="n">
        <v>1782</v>
      </c>
    </row>
    <row r="21" spans="1:6">
      <c r="A21" s="4" t="s">
        <v>641</v>
      </c>
    </row>
    <row r="22" spans="1:6">
      <c r="A22" s="3" t="s">
        <v>629</v>
      </c>
    </row>
    <row r="23" spans="1:6">
      <c r="A23" s="4" t="s">
        <v>630</v>
      </c>
      <c r="B23" s="6" t="n">
        <v>13957</v>
      </c>
      <c r="C23" s="6" t="n">
        <v>10627</v>
      </c>
      <c r="D23" s="6" t="n">
        <v>13773</v>
      </c>
      <c r="E23" s="6" t="n">
        <v>12380</v>
      </c>
      <c r="F23" s="6" t="n">
        <v>10023</v>
      </c>
    </row>
    <row r="24" spans="1:6">
      <c r="A24" s="4" t="s">
        <v>626</v>
      </c>
    </row>
    <row r="25" spans="1:6">
      <c r="A25" s="3" t="s">
        <v>629</v>
      </c>
    </row>
    <row r="26" spans="1:6">
      <c r="A26" s="4" t="s">
        <v>630</v>
      </c>
      <c r="B26" s="6" t="n">
        <v>9962</v>
      </c>
      <c r="C26" s="6" t="n">
        <v>6942</v>
      </c>
      <c r="D26" s="6" t="n">
        <v>9309</v>
      </c>
      <c r="E26" s="6" t="n">
        <v>8111</v>
      </c>
      <c r="F26" s="6" t="n">
        <v>5788</v>
      </c>
    </row>
    <row r="27" spans="1:6">
      <c r="A27" s="3" t="s">
        <v>631</v>
      </c>
    </row>
    <row r="28" spans="1:6">
      <c r="A28" s="4" t="s">
        <v>632</v>
      </c>
      <c r="B28" s="6" t="n">
        <v>2393</v>
      </c>
      <c r="C28" s="6" t="n">
        <v>2550</v>
      </c>
      <c r="D28" s="6" t="n">
        <v>2420</v>
      </c>
      <c r="E28" s="6" t="n">
        <v>2556</v>
      </c>
      <c r="F28" s="6" t="n">
        <v>1482</v>
      </c>
    </row>
    <row r="29" spans="1:6">
      <c r="A29" s="4" t="s">
        <v>633</v>
      </c>
      <c r="B29" s="6" t="n">
        <v>866176</v>
      </c>
      <c r="C29" s="6" t="n">
        <v>771870</v>
      </c>
      <c r="D29" s="6" t="n">
        <v>834152</v>
      </c>
      <c r="E29" s="6" t="n">
        <v>744349</v>
      </c>
      <c r="F29" s="6" t="n">
        <v>519963</v>
      </c>
    </row>
    <row r="30" spans="1:6">
      <c r="A30" s="4" t="s">
        <v>35</v>
      </c>
      <c r="B30" s="6" t="n">
        <v>868882</v>
      </c>
      <c r="C30" s="6" t="n">
        <v>775157</v>
      </c>
      <c r="D30" s="6" t="n">
        <v>836887</v>
      </c>
      <c r="E30" s="6" t="n">
        <v>747635</v>
      </c>
      <c r="F30" s="6" t="n">
        <v>523122</v>
      </c>
    </row>
    <row r="31" spans="1:6">
      <c r="A31" s="3" t="s">
        <v>634</v>
      </c>
    </row>
    <row r="32" spans="1:6">
      <c r="A32" s="4" t="s">
        <v>620</v>
      </c>
      <c r="B32" s="6" t="n">
        <v>9309</v>
      </c>
      <c r="C32" s="6" t="n">
        <v>8111</v>
      </c>
      <c r="D32" s="6" t="n">
        <v>8111</v>
      </c>
      <c r="E32" s="6" t="n">
        <v>5788</v>
      </c>
      <c r="F32" s="6" t="n">
        <v>5696</v>
      </c>
    </row>
    <row r="33" spans="1:6">
      <c r="A33" s="4" t="s">
        <v>635</v>
      </c>
      <c r="D33" s="6" t="n">
        <v>1198</v>
      </c>
      <c r="E33" s="6" t="n">
        <v>2323</v>
      </c>
      <c r="F33" s="6" t="n">
        <v>-108</v>
      </c>
    </row>
    <row r="34" spans="1:6">
      <c r="A34" s="4" t="s">
        <v>637</v>
      </c>
      <c r="F34" s="6" t="n">
        <v>200</v>
      </c>
    </row>
    <row r="35" spans="1:6">
      <c r="A35" s="4" t="s">
        <v>625</v>
      </c>
      <c r="B35" s="6" t="n">
        <v>9962</v>
      </c>
      <c r="C35" s="6" t="n">
        <v>6942</v>
      </c>
      <c r="D35" s="6" t="n">
        <v>9309</v>
      </c>
      <c r="E35" s="6" t="n">
        <v>8111</v>
      </c>
      <c r="F35" s="6" t="n">
        <v>5788</v>
      </c>
    </row>
    <row r="36" spans="1:6">
      <c r="A36" s="4" t="s">
        <v>642</v>
      </c>
    </row>
    <row r="37" spans="1:6">
      <c r="A37" s="3" t="s">
        <v>631</v>
      </c>
    </row>
    <row r="38" spans="1:6">
      <c r="A38" s="4" t="s">
        <v>639</v>
      </c>
      <c r="B38" s="6" t="n">
        <v>313</v>
      </c>
      <c r="C38" s="6" t="n">
        <v>737</v>
      </c>
      <c r="D38" s="6" t="n">
        <v>315</v>
      </c>
      <c r="E38" s="6" t="n">
        <v>730</v>
      </c>
      <c r="F38" s="6" t="n">
        <v>1677</v>
      </c>
    </row>
    <row r="39" spans="1:6">
      <c r="A39" s="4" t="s">
        <v>643</v>
      </c>
    </row>
    <row r="40" spans="1:6">
      <c r="A40" s="3" t="s">
        <v>629</v>
      </c>
    </row>
    <row r="41" spans="1:6">
      <c r="A41" s="4" t="s">
        <v>630</v>
      </c>
      <c r="B41" s="6" t="n">
        <v>9962</v>
      </c>
      <c r="C41" s="6" t="n">
        <v>6942</v>
      </c>
      <c r="D41" s="6" t="n">
        <v>9309</v>
      </c>
      <c r="E41" s="6" t="n">
        <v>8111</v>
      </c>
      <c r="F41" s="6" t="n">
        <v>5788</v>
      </c>
    </row>
    <row r="42" spans="1:6">
      <c r="A42" s="4" t="s">
        <v>31</v>
      </c>
    </row>
    <row r="43" spans="1:6">
      <c r="A43" s="3" t="s">
        <v>629</v>
      </c>
    </row>
    <row r="44" spans="1:6">
      <c r="A44" s="4" t="s">
        <v>630</v>
      </c>
      <c r="B44" s="6" t="n">
        <v>3926</v>
      </c>
      <c r="C44" s="6" t="n">
        <v>7244</v>
      </c>
      <c r="D44" s="6" t="n">
        <v>4044</v>
      </c>
      <c r="E44" s="6" t="n">
        <v>6051</v>
      </c>
      <c r="F44" s="6" t="n">
        <v>4235</v>
      </c>
    </row>
    <row r="45" spans="1:6">
      <c r="A45" s="3" t="s">
        <v>631</v>
      </c>
    </row>
    <row r="46" spans="1:6">
      <c r="A46" s="4" t="s">
        <v>632</v>
      </c>
      <c r="B46" s="6" t="n">
        <v>2072</v>
      </c>
      <c r="C46" s="6" t="n">
        <v>3559</v>
      </c>
      <c r="D46" s="6" t="n">
        <v>155</v>
      </c>
      <c r="E46" s="6" t="n">
        <v>3577</v>
      </c>
      <c r="F46" s="6" t="n">
        <v>4630</v>
      </c>
    </row>
    <row r="47" spans="1:6">
      <c r="A47" s="4" t="s">
        <v>633</v>
      </c>
      <c r="B47" s="6" t="n">
        <v>390974</v>
      </c>
      <c r="C47" s="6" t="n">
        <v>360847</v>
      </c>
      <c r="D47" s="6" t="n">
        <v>412032</v>
      </c>
      <c r="E47" s="6" t="n">
        <v>359234</v>
      </c>
      <c r="F47" s="6" t="n">
        <v>264610</v>
      </c>
    </row>
    <row r="48" spans="1:6">
      <c r="A48" s="4" t="s">
        <v>35</v>
      </c>
      <c r="B48" s="6" t="n">
        <v>393046</v>
      </c>
      <c r="C48" s="6" t="n">
        <v>364406</v>
      </c>
      <c r="D48" s="6" t="n">
        <v>412187</v>
      </c>
      <c r="E48" s="6" t="n">
        <v>362811</v>
      </c>
      <c r="F48" s="6" t="n">
        <v>269240</v>
      </c>
    </row>
    <row r="49" spans="1:6">
      <c r="A49" s="3" t="s">
        <v>634</v>
      </c>
    </row>
    <row r="50" spans="1:6">
      <c r="A50" s="4" t="s">
        <v>620</v>
      </c>
      <c r="B50" s="6" t="n">
        <v>4044</v>
      </c>
      <c r="C50" s="6" t="n">
        <v>6051</v>
      </c>
      <c r="D50" s="6" t="n">
        <v>6051</v>
      </c>
      <c r="E50" s="6" t="n">
        <v>4235</v>
      </c>
      <c r="F50" s="6" t="n">
        <v>3152</v>
      </c>
    </row>
    <row r="51" spans="1:6">
      <c r="A51" s="4" t="s">
        <v>635</v>
      </c>
      <c r="D51" s="6" t="n">
        <v>-2671</v>
      </c>
      <c r="E51" s="6" t="n">
        <v>2651</v>
      </c>
      <c r="F51" s="6" t="n">
        <v>1494</v>
      </c>
    </row>
    <row r="52" spans="1:6">
      <c r="A52" s="4" t="s">
        <v>636</v>
      </c>
      <c r="C52" s="6" t="n">
        <v>24</v>
      </c>
      <c r="D52" s="6" t="n">
        <v>-83</v>
      </c>
      <c r="E52" s="6" t="n">
        <v>-835</v>
      </c>
      <c r="F52" s="6" t="n">
        <v>-422</v>
      </c>
    </row>
    <row r="53" spans="1:6">
      <c r="A53" s="4" t="s">
        <v>637</v>
      </c>
      <c r="D53" s="6" t="n">
        <v>747</v>
      </c>
      <c r="F53" s="6" t="n">
        <v>11</v>
      </c>
    </row>
    <row r="54" spans="1:6">
      <c r="A54" s="4" t="s">
        <v>625</v>
      </c>
      <c r="B54" s="6" t="n">
        <v>3926</v>
      </c>
      <c r="C54" s="6" t="n">
        <v>7244</v>
      </c>
      <c r="D54" s="6" t="n">
        <v>4044</v>
      </c>
      <c r="E54" s="6" t="n">
        <v>6051</v>
      </c>
      <c r="F54" s="6" t="n">
        <v>4235</v>
      </c>
    </row>
    <row r="55" spans="1:6">
      <c r="A55" s="4" t="s">
        <v>644</v>
      </c>
    </row>
    <row r="56" spans="1:6">
      <c r="A56" s="3" t="s">
        <v>629</v>
      </c>
    </row>
    <row r="57" spans="1:6">
      <c r="A57" s="4" t="s">
        <v>630</v>
      </c>
      <c r="C57" s="6" t="n">
        <v>3559</v>
      </c>
      <c r="E57" s="6" t="n">
        <v>1782</v>
      </c>
    </row>
    <row r="58" spans="1:6">
      <c r="A58" s="4" t="s">
        <v>645</v>
      </c>
    </row>
    <row r="59" spans="1:6">
      <c r="A59" s="3" t="s">
        <v>629</v>
      </c>
    </row>
    <row r="60" spans="1:6">
      <c r="A60" s="4" t="s">
        <v>630</v>
      </c>
      <c r="B60" s="6" t="n">
        <v>3926</v>
      </c>
      <c r="C60" s="7" t="n">
        <v>3685</v>
      </c>
      <c r="D60" s="6" t="n">
        <v>4044</v>
      </c>
      <c r="E60" s="7" t="n">
        <v>4269</v>
      </c>
      <c r="F60" s="7" t="n">
        <v>4235</v>
      </c>
    </row>
    <row r="61" spans="1:6">
      <c r="A61" s="4" t="s">
        <v>627</v>
      </c>
    </row>
    <row r="62" spans="1:6">
      <c r="A62" s="3" t="s">
        <v>629</v>
      </c>
    </row>
    <row r="63" spans="1:6">
      <c r="A63" s="4" t="s">
        <v>630</v>
      </c>
      <c r="B63" s="6" t="n">
        <v>69</v>
      </c>
      <c r="D63" s="6" t="n">
        <v>420</v>
      </c>
    </row>
    <row r="64" spans="1:6">
      <c r="A64" s="3" t="s">
        <v>634</v>
      </c>
    </row>
    <row r="65" spans="1:6">
      <c r="A65" s="4" t="s">
        <v>620</v>
      </c>
      <c r="B65" s="6" t="n">
        <v>420</v>
      </c>
    </row>
    <row r="66" spans="1:6">
      <c r="A66" s="4" t="s">
        <v>635</v>
      </c>
      <c r="D66" s="6" t="n">
        <v>420</v>
      </c>
    </row>
    <row r="67" spans="1:6">
      <c r="A67" s="4" t="s">
        <v>625</v>
      </c>
      <c r="B67" s="6" t="n">
        <v>69</v>
      </c>
      <c r="D67" s="6" t="n">
        <v>420</v>
      </c>
    </row>
    <row r="68" spans="1:6">
      <c r="A68" s="4" t="s">
        <v>646</v>
      </c>
    </row>
    <row r="69" spans="1:6">
      <c r="A69" s="3" t="s">
        <v>629</v>
      </c>
    </row>
    <row r="70" spans="1:6">
      <c r="A70" s="4" t="s">
        <v>630</v>
      </c>
      <c r="B70" s="7" t="n">
        <v>69</v>
      </c>
      <c r="D70" s="7" t="n">
        <v>42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18</v>
      </c>
      <c r="D1" s="2" t="s">
        <v>19</v>
      </c>
    </row>
    <row r="2" spans="1:4">
      <c r="A2" s="3" t="s">
        <v>648</v>
      </c>
    </row>
    <row r="3" spans="1:4">
      <c r="A3" s="4" t="s">
        <v>32</v>
      </c>
      <c r="B3" s="7" t="n">
        <v>1261928</v>
      </c>
      <c r="C3" s="7" t="n">
        <v>1249074</v>
      </c>
      <c r="D3" s="7" t="n">
        <v>1110446</v>
      </c>
    </row>
    <row r="4" spans="1:4">
      <c r="A4" s="4" t="s">
        <v>649</v>
      </c>
    </row>
    <row r="5" spans="1:4">
      <c r="A5" s="3" t="s">
        <v>648</v>
      </c>
    </row>
    <row r="6" spans="1:4">
      <c r="A6" s="4" t="s">
        <v>32</v>
      </c>
      <c r="B6" s="6" t="n">
        <v>101240</v>
      </c>
      <c r="C6" s="6" t="n">
        <v>91908</v>
      </c>
      <c r="D6" s="6" t="n">
        <v>89409</v>
      </c>
    </row>
    <row r="7" spans="1:4">
      <c r="A7" s="4" t="s">
        <v>650</v>
      </c>
    </row>
    <row r="8" spans="1:4">
      <c r="A8" s="3" t="s">
        <v>648</v>
      </c>
    </row>
    <row r="9" spans="1:4">
      <c r="A9" s="4" t="s">
        <v>32</v>
      </c>
      <c r="B9" s="6" t="n">
        <v>500051</v>
      </c>
      <c r="C9" s="6" t="n">
        <v>496039</v>
      </c>
      <c r="D9" s="6" t="n">
        <v>501798</v>
      </c>
    </row>
    <row r="10" spans="1:4">
      <c r="A10" s="4" t="s">
        <v>651</v>
      </c>
    </row>
    <row r="11" spans="1:4">
      <c r="A11" s="3" t="s">
        <v>648</v>
      </c>
    </row>
    <row r="12" spans="1:4">
      <c r="A12" s="4" t="s">
        <v>32</v>
      </c>
      <c r="B12" s="6" t="n">
        <v>267591</v>
      </c>
      <c r="C12" s="6" t="n">
        <v>248940</v>
      </c>
      <c r="D12" s="6" t="n">
        <v>156428</v>
      </c>
    </row>
    <row r="13" spans="1:4">
      <c r="A13" s="4" t="s">
        <v>652</v>
      </c>
    </row>
    <row r="14" spans="1:4">
      <c r="A14" s="3" t="s">
        <v>648</v>
      </c>
    </row>
    <row r="15" spans="1:4">
      <c r="A15" s="4" t="s">
        <v>32</v>
      </c>
      <c r="B15" s="6" t="n">
        <v>278393</v>
      </c>
      <c r="C15" s="6" t="n">
        <v>280766</v>
      </c>
      <c r="D15" s="6" t="n">
        <v>203843</v>
      </c>
    </row>
    <row r="16" spans="1:4">
      <c r="A16" s="4" t="s">
        <v>653</v>
      </c>
    </row>
    <row r="17" spans="1:4">
      <c r="A17" s="3" t="s">
        <v>648</v>
      </c>
    </row>
    <row r="18" spans="1:4">
      <c r="A18" s="4" t="s">
        <v>32</v>
      </c>
      <c r="B18" s="6" t="n">
        <v>114653</v>
      </c>
      <c r="C18" s="6" t="n">
        <v>131421</v>
      </c>
      <c r="D18" s="6" t="n">
        <v>158968</v>
      </c>
    </row>
    <row r="19" spans="1:4">
      <c r="A19" s="4" t="s">
        <v>654</v>
      </c>
    </row>
    <row r="20" spans="1:4">
      <c r="A20" s="3" t="s">
        <v>648</v>
      </c>
    </row>
    <row r="21" spans="1:4">
      <c r="A21" s="4" t="s">
        <v>32</v>
      </c>
      <c r="B21" s="6" t="n">
        <v>1232993</v>
      </c>
      <c r="C21" s="6" t="n">
        <v>1214258</v>
      </c>
      <c r="D21" s="6" t="n">
        <v>1044172</v>
      </c>
    </row>
    <row r="22" spans="1:4">
      <c r="A22" s="4" t="s">
        <v>655</v>
      </c>
    </row>
    <row r="23" spans="1:4">
      <c r="A23" s="3" t="s">
        <v>648</v>
      </c>
    </row>
    <row r="24" spans="1:4">
      <c r="A24" s="4" t="s">
        <v>32</v>
      </c>
      <c r="B24" s="6" t="n">
        <v>100954</v>
      </c>
      <c r="C24" s="6" t="n">
        <v>91619</v>
      </c>
      <c r="D24" s="6" t="n">
        <v>87174</v>
      </c>
    </row>
    <row r="25" spans="1:4">
      <c r="A25" s="4" t="s">
        <v>656</v>
      </c>
    </row>
    <row r="26" spans="1:4">
      <c r="A26" s="3" t="s">
        <v>648</v>
      </c>
    </row>
    <row r="27" spans="1:4">
      <c r="A27" s="4" t="s">
        <v>32</v>
      </c>
      <c r="B27" s="6" t="n">
        <v>478059</v>
      </c>
      <c r="C27" s="6" t="n">
        <v>469422</v>
      </c>
      <c r="D27" s="6" t="n">
        <v>475499</v>
      </c>
    </row>
    <row r="28" spans="1:4">
      <c r="A28" s="4" t="s">
        <v>657</v>
      </c>
    </row>
    <row r="29" spans="1:4">
      <c r="A29" s="3" t="s">
        <v>648</v>
      </c>
    </row>
    <row r="30" spans="1:4">
      <c r="A30" s="4" t="s">
        <v>32</v>
      </c>
      <c r="B30" s="6" t="n">
        <v>267591</v>
      </c>
      <c r="C30" s="6" t="n">
        <v>248940</v>
      </c>
      <c r="D30" s="6" t="n">
        <v>136206</v>
      </c>
    </row>
    <row r="31" spans="1:4">
      <c r="A31" s="4" t="s">
        <v>658</v>
      </c>
    </row>
    <row r="32" spans="1:4">
      <c r="A32" s="3" t="s">
        <v>648</v>
      </c>
    </row>
    <row r="33" spans="1:4">
      <c r="A33" s="4" t="s">
        <v>32</v>
      </c>
      <c r="B33" s="6" t="n">
        <v>277678</v>
      </c>
      <c r="C33" s="6" t="n">
        <v>277518</v>
      </c>
      <c r="D33" s="6" t="n">
        <v>194227</v>
      </c>
    </row>
    <row r="34" spans="1:4">
      <c r="A34" s="4" t="s">
        <v>659</v>
      </c>
    </row>
    <row r="35" spans="1:4">
      <c r="A35" s="3" t="s">
        <v>648</v>
      </c>
    </row>
    <row r="36" spans="1:4">
      <c r="A36" s="4" t="s">
        <v>32</v>
      </c>
      <c r="B36" s="6" t="n">
        <v>108711</v>
      </c>
      <c r="C36" s="6" t="n">
        <v>126759</v>
      </c>
      <c r="D36" s="6" t="n">
        <v>151066</v>
      </c>
    </row>
    <row r="37" spans="1:4">
      <c r="A37" s="4" t="s">
        <v>660</v>
      </c>
    </row>
    <row r="38" spans="1:4">
      <c r="A38" s="3" t="s">
        <v>648</v>
      </c>
    </row>
    <row r="39" spans="1:4">
      <c r="A39" s="4" t="s">
        <v>32</v>
      </c>
      <c r="B39" s="6" t="n">
        <v>4659</v>
      </c>
      <c r="C39" s="6" t="n">
        <v>23208</v>
      </c>
      <c r="D39" s="6" t="n">
        <v>22378</v>
      </c>
    </row>
    <row r="40" spans="1:4">
      <c r="A40" s="4" t="s">
        <v>661</v>
      </c>
    </row>
    <row r="41" spans="1:4">
      <c r="A41" s="3" t="s">
        <v>648</v>
      </c>
    </row>
    <row r="42" spans="1:4">
      <c r="A42" s="4" t="s">
        <v>32</v>
      </c>
      <c r="D42" s="6" t="n">
        <v>1932</v>
      </c>
    </row>
    <row r="43" spans="1:4">
      <c r="A43" s="4" t="s">
        <v>662</v>
      </c>
    </row>
    <row r="44" spans="1:4">
      <c r="A44" s="3" t="s">
        <v>648</v>
      </c>
    </row>
    <row r="45" spans="1:4">
      <c r="A45" s="4" t="s">
        <v>32</v>
      </c>
      <c r="B45" s="6" t="n">
        <v>4464</v>
      </c>
      <c r="C45" s="6" t="n">
        <v>19070</v>
      </c>
      <c r="D45" s="6" t="n">
        <v>4562</v>
      </c>
    </row>
    <row r="46" spans="1:4">
      <c r="A46" s="4" t="s">
        <v>663</v>
      </c>
    </row>
    <row r="47" spans="1:4">
      <c r="A47" s="3" t="s">
        <v>648</v>
      </c>
    </row>
    <row r="48" spans="1:4">
      <c r="A48" s="4" t="s">
        <v>32</v>
      </c>
      <c r="D48" s="6" t="n">
        <v>13950</v>
      </c>
    </row>
    <row r="49" spans="1:4">
      <c r="A49" s="4" t="s">
        <v>664</v>
      </c>
    </row>
    <row r="50" spans="1:4">
      <c r="A50" s="3" t="s">
        <v>648</v>
      </c>
    </row>
    <row r="51" spans="1:4">
      <c r="A51" s="4" t="s">
        <v>32</v>
      </c>
      <c r="B51" s="6" t="n">
        <v>195</v>
      </c>
      <c r="C51" s="6" t="n">
        <v>2360</v>
      </c>
    </row>
    <row r="52" spans="1:4">
      <c r="A52" s="4" t="s">
        <v>665</v>
      </c>
    </row>
    <row r="53" spans="1:4">
      <c r="A53" s="3" t="s">
        <v>648</v>
      </c>
    </row>
    <row r="54" spans="1:4">
      <c r="A54" s="4" t="s">
        <v>32</v>
      </c>
      <c r="C54" s="6" t="n">
        <v>1778</v>
      </c>
      <c r="D54" s="6" t="n">
        <v>1934</v>
      </c>
    </row>
    <row r="55" spans="1:4">
      <c r="A55" s="4" t="s">
        <v>666</v>
      </c>
    </row>
    <row r="56" spans="1:4">
      <c r="A56" s="3" t="s">
        <v>648</v>
      </c>
    </row>
    <row r="57" spans="1:4">
      <c r="A57" s="4" t="s">
        <v>32</v>
      </c>
      <c r="B57" s="6" t="n">
        <v>19811</v>
      </c>
      <c r="C57" s="6" t="n">
        <v>9033</v>
      </c>
      <c r="D57" s="6" t="n">
        <v>37763</v>
      </c>
    </row>
    <row r="58" spans="1:4">
      <c r="A58" s="4" t="s">
        <v>667</v>
      </c>
    </row>
    <row r="59" spans="1:4">
      <c r="A59" s="3" t="s">
        <v>648</v>
      </c>
    </row>
    <row r="60" spans="1:4">
      <c r="A60" s="4" t="s">
        <v>32</v>
      </c>
      <c r="B60" s="6" t="n">
        <v>15421</v>
      </c>
      <c r="C60" s="6" t="n">
        <v>5416</v>
      </c>
      <c r="D60" s="6" t="n">
        <v>19484</v>
      </c>
    </row>
    <row r="61" spans="1:4">
      <c r="A61" s="4" t="s">
        <v>668</v>
      </c>
    </row>
    <row r="62" spans="1:4">
      <c r="A62" s="3" t="s">
        <v>648</v>
      </c>
    </row>
    <row r="63" spans="1:4">
      <c r="A63" s="4" t="s">
        <v>32</v>
      </c>
      <c r="D63" s="6" t="n">
        <v>6272</v>
      </c>
    </row>
    <row r="64" spans="1:4">
      <c r="A64" s="4" t="s">
        <v>669</v>
      </c>
    </row>
    <row r="65" spans="1:4">
      <c r="A65" s="3" t="s">
        <v>648</v>
      </c>
    </row>
    <row r="66" spans="1:4">
      <c r="A66" s="4" t="s">
        <v>32</v>
      </c>
      <c r="B66" s="6" t="n">
        <v>520</v>
      </c>
      <c r="C66" s="6" t="n">
        <v>888</v>
      </c>
      <c r="D66" s="6" t="n">
        <v>9616</v>
      </c>
    </row>
    <row r="67" spans="1:4">
      <c r="A67" s="4" t="s">
        <v>670</v>
      </c>
    </row>
    <row r="68" spans="1:4">
      <c r="A68" s="3" t="s">
        <v>648</v>
      </c>
    </row>
    <row r="69" spans="1:4">
      <c r="A69" s="4" t="s">
        <v>32</v>
      </c>
      <c r="B69" s="6" t="n">
        <v>3870</v>
      </c>
      <c r="C69" s="6" t="n">
        <v>2729</v>
      </c>
      <c r="D69" s="6" t="n">
        <v>2391</v>
      </c>
    </row>
    <row r="70" spans="1:4">
      <c r="A70" s="4" t="s">
        <v>671</v>
      </c>
    </row>
    <row r="71" spans="1:4">
      <c r="A71" s="3" t="s">
        <v>648</v>
      </c>
    </row>
    <row r="72" spans="1:4">
      <c r="A72" s="4" t="s">
        <v>32</v>
      </c>
      <c r="B72" s="6" t="n">
        <v>4465</v>
      </c>
      <c r="C72" s="6" t="n">
        <v>2575</v>
      </c>
      <c r="D72" s="6" t="n">
        <v>6133</v>
      </c>
    </row>
    <row r="73" spans="1:4">
      <c r="A73" s="4" t="s">
        <v>672</v>
      </c>
    </row>
    <row r="74" spans="1:4">
      <c r="A74" s="3" t="s">
        <v>648</v>
      </c>
    </row>
    <row r="75" spans="1:4">
      <c r="A75" s="4" t="s">
        <v>32</v>
      </c>
      <c r="B75" s="6" t="n">
        <v>286</v>
      </c>
      <c r="C75" s="6" t="n">
        <v>289</v>
      </c>
      <c r="D75" s="6" t="n">
        <v>303</v>
      </c>
    </row>
    <row r="76" spans="1:4">
      <c r="A76" s="4" t="s">
        <v>673</v>
      </c>
    </row>
    <row r="77" spans="1:4">
      <c r="A77" s="3" t="s">
        <v>648</v>
      </c>
    </row>
    <row r="78" spans="1:4">
      <c r="A78" s="4" t="s">
        <v>32</v>
      </c>
      <c r="B78" s="6" t="n">
        <v>2107</v>
      </c>
      <c r="C78" s="6" t="n">
        <v>2131</v>
      </c>
      <c r="D78" s="6" t="n">
        <v>2253</v>
      </c>
    </row>
    <row r="79" spans="1:4">
      <c r="A79" s="4" t="s">
        <v>674</v>
      </c>
    </row>
    <row r="80" spans="1:4">
      <c r="A80" s="3" t="s">
        <v>648</v>
      </c>
    </row>
    <row r="81" spans="1:4">
      <c r="A81" s="4" t="s">
        <v>32</v>
      </c>
      <c r="B81" s="7" t="n">
        <v>2072</v>
      </c>
      <c r="C81" s="7" t="n">
        <v>155</v>
      </c>
      <c r="D81" s="7" t="n">
        <v>35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18</v>
      </c>
      <c r="D1" s="2" t="s">
        <v>19</v>
      </c>
    </row>
    <row r="2" spans="1:4">
      <c r="A2" s="3" t="s">
        <v>676</v>
      </c>
    </row>
    <row r="3" spans="1:4">
      <c r="A3" s="4" t="s">
        <v>677</v>
      </c>
      <c r="B3" s="7" t="n">
        <v>3527</v>
      </c>
      <c r="C3" s="7" t="n">
        <v>3023</v>
      </c>
      <c r="D3" s="7" t="n">
        <v>3920</v>
      </c>
    </row>
    <row r="4" spans="1:4">
      <c r="A4" s="4" t="s">
        <v>678</v>
      </c>
      <c r="B4" s="6" t="n">
        <v>1258401</v>
      </c>
      <c r="C4" s="6" t="n">
        <v>1246051</v>
      </c>
      <c r="D4" s="6" t="n">
        <v>1106526</v>
      </c>
    </row>
    <row r="5" spans="1:4">
      <c r="A5" s="4" t="s">
        <v>679</v>
      </c>
      <c r="B5" s="6" t="n">
        <v>1261928</v>
      </c>
      <c r="C5" s="6" t="n">
        <v>1249074</v>
      </c>
      <c r="D5" s="6" t="n">
        <v>1110446</v>
      </c>
    </row>
    <row r="6" spans="1:4">
      <c r="A6" s="4" t="s">
        <v>680</v>
      </c>
      <c r="B6" s="6" t="n">
        <v>2001</v>
      </c>
      <c r="C6" s="6" t="n">
        <v>155</v>
      </c>
      <c r="D6" s="6" t="n">
        <v>3577</v>
      </c>
    </row>
    <row r="7" spans="1:4">
      <c r="A7" s="4" t="s">
        <v>681</v>
      </c>
    </row>
    <row r="8" spans="1:4">
      <c r="A8" s="3" t="s">
        <v>676</v>
      </c>
    </row>
    <row r="9" spans="1:4">
      <c r="A9" s="4" t="s">
        <v>677</v>
      </c>
      <c r="B9" s="6" t="n">
        <v>2941</v>
      </c>
      <c r="C9" s="6" t="n">
        <v>1175</v>
      </c>
      <c r="D9" s="6" t="n">
        <v>343</v>
      </c>
    </row>
    <row r="10" spans="1:4">
      <c r="A10" s="4" t="s">
        <v>682</v>
      </c>
    </row>
    <row r="11" spans="1:4">
      <c r="A11" s="3" t="s">
        <v>676</v>
      </c>
    </row>
    <row r="12" spans="1:4">
      <c r="A12" s="4" t="s">
        <v>677</v>
      </c>
      <c r="C12" s="6" t="n">
        <v>1764</v>
      </c>
    </row>
    <row r="13" spans="1:4">
      <c r="A13" s="4" t="s">
        <v>683</v>
      </c>
    </row>
    <row r="14" spans="1:4">
      <c r="A14" s="3" t="s">
        <v>676</v>
      </c>
    </row>
    <row r="15" spans="1:4">
      <c r="A15" s="4" t="s">
        <v>677</v>
      </c>
      <c r="B15" s="6" t="n">
        <v>586</v>
      </c>
      <c r="C15" s="6" t="n">
        <v>84</v>
      </c>
      <c r="D15" s="6" t="n">
        <v>3577</v>
      </c>
    </row>
    <row r="16" spans="1:4">
      <c r="A16" s="4" t="s">
        <v>649</v>
      </c>
    </row>
    <row r="17" spans="1:4">
      <c r="A17" s="3" t="s">
        <v>676</v>
      </c>
    </row>
    <row r="18" spans="1:4">
      <c r="A18" s="4" t="s">
        <v>678</v>
      </c>
      <c r="B18" s="6" t="n">
        <v>101240</v>
      </c>
      <c r="C18" s="6" t="n">
        <v>91908</v>
      </c>
      <c r="D18" s="6" t="n">
        <v>89409</v>
      </c>
    </row>
    <row r="19" spans="1:4">
      <c r="A19" s="4" t="s">
        <v>679</v>
      </c>
      <c r="B19" s="6" t="n">
        <v>101240</v>
      </c>
      <c r="C19" s="6" t="n">
        <v>91908</v>
      </c>
      <c r="D19" s="6" t="n">
        <v>89409</v>
      </c>
    </row>
    <row r="20" spans="1:4">
      <c r="A20" s="4" t="s">
        <v>650</v>
      </c>
    </row>
    <row r="21" spans="1:4">
      <c r="A21" s="3" t="s">
        <v>676</v>
      </c>
    </row>
    <row r="22" spans="1:4">
      <c r="A22" s="4" t="s">
        <v>678</v>
      </c>
      <c r="B22" s="6" t="n">
        <v>500051</v>
      </c>
      <c r="C22" s="6" t="n">
        <v>496039</v>
      </c>
      <c r="D22" s="6" t="n">
        <v>501798</v>
      </c>
    </row>
    <row r="23" spans="1:4">
      <c r="A23" s="4" t="s">
        <v>679</v>
      </c>
      <c r="B23" s="6" t="n">
        <v>500051</v>
      </c>
      <c r="C23" s="6" t="n">
        <v>496039</v>
      </c>
      <c r="D23" s="6" t="n">
        <v>501798</v>
      </c>
    </row>
    <row r="24" spans="1:4">
      <c r="A24" s="4" t="s">
        <v>651</v>
      </c>
    </row>
    <row r="25" spans="1:4">
      <c r="A25" s="3" t="s">
        <v>676</v>
      </c>
    </row>
    <row r="26" spans="1:4">
      <c r="A26" s="4" t="s">
        <v>677</v>
      </c>
      <c r="B26" s="6" t="n">
        <v>790</v>
      </c>
      <c r="C26" s="6" t="n">
        <v>1513</v>
      </c>
    </row>
    <row r="27" spans="1:4">
      <c r="A27" s="4" t="s">
        <v>678</v>
      </c>
      <c r="B27" s="6" t="n">
        <v>266801</v>
      </c>
      <c r="C27" s="6" t="n">
        <v>247427</v>
      </c>
      <c r="D27" s="6" t="n">
        <v>156428</v>
      </c>
    </row>
    <row r="28" spans="1:4">
      <c r="A28" s="4" t="s">
        <v>679</v>
      </c>
      <c r="B28" s="6" t="n">
        <v>267591</v>
      </c>
      <c r="C28" s="6" t="n">
        <v>248940</v>
      </c>
      <c r="D28" s="6" t="n">
        <v>156428</v>
      </c>
    </row>
    <row r="29" spans="1:4">
      <c r="A29" s="4" t="s">
        <v>684</v>
      </c>
    </row>
    <row r="30" spans="1:4">
      <c r="A30" s="3" t="s">
        <v>676</v>
      </c>
    </row>
    <row r="31" spans="1:4">
      <c r="A31" s="4" t="s">
        <v>677</v>
      </c>
      <c r="B31" s="6" t="n">
        <v>696</v>
      </c>
      <c r="C31" s="6" t="n">
        <v>697</v>
      </c>
    </row>
    <row r="32" spans="1:4">
      <c r="A32" s="4" t="s">
        <v>678</v>
      </c>
      <c r="B32" s="6" t="n">
        <v>182695</v>
      </c>
      <c r="C32" s="6" t="n">
        <v>125150</v>
      </c>
      <c r="D32" s="6" t="n">
        <v>44345</v>
      </c>
    </row>
    <row r="33" spans="1:4">
      <c r="A33" s="4" t="s">
        <v>679</v>
      </c>
      <c r="B33" s="6" t="n">
        <v>183391</v>
      </c>
      <c r="C33" s="6" t="n">
        <v>125847</v>
      </c>
      <c r="D33" s="6" t="n">
        <v>44345</v>
      </c>
    </row>
    <row r="34" spans="1:4">
      <c r="A34" s="4" t="s">
        <v>685</v>
      </c>
    </row>
    <row r="35" spans="1:4">
      <c r="A35" s="3" t="s">
        <v>676</v>
      </c>
    </row>
    <row r="36" spans="1:4">
      <c r="A36" s="4" t="s">
        <v>677</v>
      </c>
      <c r="B36" s="6" t="n">
        <v>790</v>
      </c>
      <c r="C36" s="6" t="n">
        <v>1175</v>
      </c>
    </row>
    <row r="37" spans="1:4">
      <c r="A37" s="4" t="s">
        <v>686</v>
      </c>
    </row>
    <row r="38" spans="1:4">
      <c r="A38" s="3" t="s">
        <v>676</v>
      </c>
    </row>
    <row r="39" spans="1:4">
      <c r="A39" s="4" t="s">
        <v>677</v>
      </c>
      <c r="B39" s="6" t="n">
        <v>696</v>
      </c>
      <c r="C39" s="6" t="n">
        <v>697</v>
      </c>
    </row>
    <row r="40" spans="1:4">
      <c r="A40" s="4" t="s">
        <v>687</v>
      </c>
    </row>
    <row r="41" spans="1:4">
      <c r="A41" s="3" t="s">
        <v>676</v>
      </c>
    </row>
    <row r="42" spans="1:4">
      <c r="A42" s="4" t="s">
        <v>677</v>
      </c>
      <c r="C42" s="6" t="n">
        <v>338</v>
      </c>
    </row>
    <row r="43" spans="1:4">
      <c r="A43" s="4" t="s">
        <v>652</v>
      </c>
    </row>
    <row r="44" spans="1:4">
      <c r="A44" s="3" t="s">
        <v>676</v>
      </c>
    </row>
    <row r="45" spans="1:4">
      <c r="A45" s="4" t="s">
        <v>677</v>
      </c>
      <c r="B45" s="6" t="n">
        <v>689</v>
      </c>
      <c r="D45" s="6" t="n">
        <v>343</v>
      </c>
    </row>
    <row r="46" spans="1:4">
      <c r="A46" s="4" t="s">
        <v>678</v>
      </c>
      <c r="B46" s="6" t="n">
        <v>277704</v>
      </c>
      <c r="C46" s="6" t="n">
        <v>280766</v>
      </c>
      <c r="D46" s="6" t="n">
        <v>203500</v>
      </c>
    </row>
    <row r="47" spans="1:4">
      <c r="A47" s="4" t="s">
        <v>679</v>
      </c>
      <c r="B47" s="6" t="n">
        <v>278393</v>
      </c>
      <c r="C47" s="6" t="n">
        <v>280766</v>
      </c>
      <c r="D47" s="6" t="n">
        <v>203843</v>
      </c>
    </row>
    <row r="48" spans="1:4">
      <c r="A48" s="4" t="s">
        <v>653</v>
      </c>
    </row>
    <row r="49" spans="1:4">
      <c r="A49" s="3" t="s">
        <v>676</v>
      </c>
    </row>
    <row r="50" spans="1:4">
      <c r="A50" s="4" t="s">
        <v>677</v>
      </c>
      <c r="B50" s="6" t="n">
        <v>2048</v>
      </c>
      <c r="C50" s="6" t="n">
        <v>1510</v>
      </c>
      <c r="D50" s="6" t="n">
        <v>3577</v>
      </c>
    </row>
    <row r="51" spans="1:4">
      <c r="A51" s="4" t="s">
        <v>678</v>
      </c>
      <c r="B51" s="6" t="n">
        <v>112605</v>
      </c>
      <c r="C51" s="6" t="n">
        <v>129911</v>
      </c>
      <c r="D51" s="6" t="n">
        <v>155391</v>
      </c>
    </row>
    <row r="52" spans="1:4">
      <c r="A52" s="4" t="s">
        <v>679</v>
      </c>
      <c r="B52" s="6" t="n">
        <v>114653</v>
      </c>
      <c r="C52" s="6" t="n">
        <v>131421</v>
      </c>
      <c r="D52" s="6" t="n">
        <v>158968</v>
      </c>
    </row>
    <row r="53" spans="1:4">
      <c r="A53" s="4" t="s">
        <v>680</v>
      </c>
      <c r="B53" s="6" t="n">
        <v>2001</v>
      </c>
      <c r="C53" s="6" t="n">
        <v>155</v>
      </c>
      <c r="D53" s="6" t="n">
        <v>3577</v>
      </c>
    </row>
    <row r="54" spans="1:4">
      <c r="A54" s="4" t="s">
        <v>688</v>
      </c>
    </row>
    <row r="55" spans="1:4">
      <c r="A55" s="3" t="s">
        <v>676</v>
      </c>
    </row>
    <row r="56" spans="1:4">
      <c r="A56" s="4" t="s">
        <v>677</v>
      </c>
      <c r="B56" s="6" t="n">
        <v>689</v>
      </c>
      <c r="D56" s="6" t="n">
        <v>343</v>
      </c>
    </row>
    <row r="57" spans="1:4">
      <c r="A57" s="4" t="s">
        <v>689</v>
      </c>
    </row>
    <row r="58" spans="1:4">
      <c r="A58" s="3" t="s">
        <v>676</v>
      </c>
    </row>
    <row r="59" spans="1:4">
      <c r="A59" s="4" t="s">
        <v>677</v>
      </c>
      <c r="B59" s="6" t="n">
        <v>1462</v>
      </c>
    </row>
    <row r="60" spans="1:4">
      <c r="A60" s="4" t="s">
        <v>690</v>
      </c>
    </row>
    <row r="61" spans="1:4">
      <c r="A61" s="3" t="s">
        <v>676</v>
      </c>
    </row>
    <row r="62" spans="1:4">
      <c r="A62" s="4" t="s">
        <v>677</v>
      </c>
      <c r="C62" s="6" t="n">
        <v>1426</v>
      </c>
    </row>
    <row r="63" spans="1:4">
      <c r="A63" s="4" t="s">
        <v>691</v>
      </c>
    </row>
    <row r="64" spans="1:4">
      <c r="A64" s="3" t="s">
        <v>676</v>
      </c>
    </row>
    <row r="65" spans="1:4">
      <c r="A65" s="4" t="s">
        <v>677</v>
      </c>
      <c r="B65" s="7" t="n">
        <v>586</v>
      </c>
      <c r="C65" s="7" t="n">
        <v>84</v>
      </c>
      <c r="D65" s="7" t="n">
        <v>35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18</v>
      </c>
    </row>
    <row r="2" spans="1:3">
      <c r="A2" s="4" t="s">
        <v>683</v>
      </c>
    </row>
    <row r="3" spans="1:3">
      <c r="A3" s="3" t="s">
        <v>676</v>
      </c>
    </row>
    <row r="4" spans="1:3">
      <c r="A4" s="4" t="s">
        <v>693</v>
      </c>
      <c r="B4" s="7" t="n">
        <v>0</v>
      </c>
      <c r="C4" s="7" t="n">
        <v>7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1</v>
      </c>
      <c r="C1" s="2" t="s">
        <v>84</v>
      </c>
    </row>
    <row r="2" spans="1:5">
      <c r="B2" s="2" t="s">
        <v>2</v>
      </c>
      <c r="C2" s="2" t="s">
        <v>18</v>
      </c>
      <c r="D2" s="2" t="s">
        <v>19</v>
      </c>
      <c r="E2" s="2" t="s">
        <v>86</v>
      </c>
    </row>
    <row r="3" spans="1:5">
      <c r="A3" s="3" t="s">
        <v>695</v>
      </c>
    </row>
    <row r="4" spans="1:5">
      <c r="A4" s="4" t="s">
        <v>696</v>
      </c>
      <c r="B4" s="7" t="n">
        <v>4465</v>
      </c>
      <c r="C4" s="7" t="n">
        <v>2575</v>
      </c>
      <c r="D4" s="7" t="n">
        <v>2574</v>
      </c>
      <c r="E4" s="7" t="n">
        <v>6112</v>
      </c>
    </row>
    <row r="5" spans="1:5">
      <c r="A5" s="4" t="s">
        <v>697</v>
      </c>
      <c r="B5" s="6" t="n">
        <v>4465</v>
      </c>
      <c r="C5" s="6" t="n">
        <v>2575</v>
      </c>
      <c r="D5" s="6" t="n">
        <v>2574</v>
      </c>
      <c r="E5" s="6" t="n">
        <v>6112</v>
      </c>
    </row>
    <row r="6" spans="1:5">
      <c r="A6" s="4" t="s">
        <v>698</v>
      </c>
      <c r="B6" s="6" t="n">
        <v>3521</v>
      </c>
      <c r="C6" s="6" t="n">
        <v>2566</v>
      </c>
      <c r="D6" s="6" t="n">
        <v>2112</v>
      </c>
      <c r="E6" s="6" t="n">
        <v>6010</v>
      </c>
    </row>
    <row r="7" spans="1:5">
      <c r="A7" s="4" t="s">
        <v>699</v>
      </c>
      <c r="B7" s="6" t="n">
        <v>91</v>
      </c>
      <c r="C7" s="6" t="n">
        <v>328</v>
      </c>
      <c r="D7" s="6" t="n">
        <v>301</v>
      </c>
      <c r="E7" s="6" t="n">
        <v>213</v>
      </c>
    </row>
    <row r="8" spans="1:5">
      <c r="A8" s="4" t="s">
        <v>700</v>
      </c>
      <c r="D8" s="6" t="n">
        <v>6133</v>
      </c>
    </row>
    <row r="9" spans="1:5">
      <c r="A9" s="4" t="s">
        <v>701</v>
      </c>
      <c r="D9" s="6" t="n">
        <v>6133</v>
      </c>
    </row>
    <row r="10" spans="1:5">
      <c r="A10" s="4" t="s">
        <v>702</v>
      </c>
      <c r="D10" s="6" t="n">
        <v>5671</v>
      </c>
    </row>
    <row r="11" spans="1:5">
      <c r="A11" s="4" t="s">
        <v>703</v>
      </c>
      <c r="D11" s="6" t="n">
        <v>301</v>
      </c>
    </row>
    <row r="12" spans="1:5">
      <c r="A12" s="4" t="s">
        <v>704</v>
      </c>
      <c r="D12" s="6" t="n">
        <v>1782</v>
      </c>
    </row>
    <row r="13" spans="1:5">
      <c r="A13" s="4" t="s">
        <v>705</v>
      </c>
    </row>
    <row r="14" spans="1:5">
      <c r="A14" s="3" t="s">
        <v>695</v>
      </c>
    </row>
    <row r="15" spans="1:5">
      <c r="A15" s="4" t="s">
        <v>696</v>
      </c>
      <c r="B15" s="6" t="n">
        <v>286</v>
      </c>
      <c r="C15" s="6" t="n">
        <v>289</v>
      </c>
      <c r="D15" s="6" t="n">
        <v>303</v>
      </c>
      <c r="E15" s="6" t="n">
        <v>315</v>
      </c>
    </row>
    <row r="16" spans="1:5">
      <c r="A16" s="4" t="s">
        <v>697</v>
      </c>
      <c r="B16" s="6" t="n">
        <v>286</v>
      </c>
      <c r="C16" s="6" t="n">
        <v>289</v>
      </c>
      <c r="D16" s="6" t="n">
        <v>303</v>
      </c>
      <c r="E16" s="6" t="n">
        <v>315</v>
      </c>
    </row>
    <row r="17" spans="1:5">
      <c r="A17" s="4" t="s">
        <v>698</v>
      </c>
      <c r="B17" s="6" t="n">
        <v>288</v>
      </c>
      <c r="C17" s="6" t="n">
        <v>296</v>
      </c>
      <c r="D17" s="6" t="n">
        <v>309</v>
      </c>
      <c r="E17" s="6" t="n">
        <v>320</v>
      </c>
    </row>
    <row r="18" spans="1:5">
      <c r="A18" s="4" t="s">
        <v>699</v>
      </c>
      <c r="B18" s="6" t="n">
        <v>6</v>
      </c>
      <c r="C18" s="6" t="n">
        <v>16</v>
      </c>
      <c r="D18" s="6" t="n">
        <v>21</v>
      </c>
      <c r="E18" s="6" t="n">
        <v>4</v>
      </c>
    </row>
    <row r="19" spans="1:5">
      <c r="A19" s="4" t="s">
        <v>706</v>
      </c>
    </row>
    <row r="20" spans="1:5">
      <c r="A20" s="3" t="s">
        <v>695</v>
      </c>
    </row>
    <row r="21" spans="1:5">
      <c r="A21" s="4" t="s">
        <v>696</v>
      </c>
      <c r="B21" s="6" t="n">
        <v>2108</v>
      </c>
      <c r="C21" s="6" t="n">
        <v>2131</v>
      </c>
      <c r="D21" s="6" t="n">
        <v>2253</v>
      </c>
      <c r="E21" s="6" t="n">
        <v>1167</v>
      </c>
    </row>
    <row r="22" spans="1:5">
      <c r="A22" s="4" t="s">
        <v>697</v>
      </c>
      <c r="B22" s="6" t="n">
        <v>2108</v>
      </c>
      <c r="C22" s="6" t="n">
        <v>2131</v>
      </c>
      <c r="D22" s="6" t="n">
        <v>2253</v>
      </c>
      <c r="E22" s="6" t="n">
        <v>1167</v>
      </c>
    </row>
    <row r="23" spans="1:5">
      <c r="A23" s="4" t="s">
        <v>698</v>
      </c>
      <c r="B23" s="6" t="n">
        <v>2119</v>
      </c>
      <c r="C23" s="6" t="n">
        <v>2192</v>
      </c>
      <c r="D23" s="6" t="n">
        <v>1710</v>
      </c>
      <c r="E23" s="6" t="n">
        <v>1145</v>
      </c>
    </row>
    <row r="24" spans="1:5">
      <c r="A24" s="4" t="s">
        <v>699</v>
      </c>
      <c r="B24" s="6" t="n">
        <v>51</v>
      </c>
      <c r="C24" s="6" t="n">
        <v>297</v>
      </c>
      <c r="D24" s="6" t="n">
        <v>280</v>
      </c>
      <c r="E24" s="6" t="n">
        <v>195</v>
      </c>
    </row>
    <row r="25" spans="1:5">
      <c r="A25" s="4" t="s">
        <v>653</v>
      </c>
    </row>
    <row r="26" spans="1:5">
      <c r="A26" s="3" t="s">
        <v>695</v>
      </c>
    </row>
    <row r="27" spans="1:5">
      <c r="A27" s="4" t="s">
        <v>696</v>
      </c>
      <c r="B27" s="6" t="n">
        <v>2071</v>
      </c>
      <c r="C27" s="6" t="n">
        <v>155</v>
      </c>
      <c r="D27" s="6" t="n">
        <v>18</v>
      </c>
      <c r="E27" s="6" t="n">
        <v>4630</v>
      </c>
    </row>
    <row r="28" spans="1:5">
      <c r="A28" s="4" t="s">
        <v>697</v>
      </c>
      <c r="B28" s="6" t="n">
        <v>2071</v>
      </c>
      <c r="C28" s="6" t="n">
        <v>155</v>
      </c>
      <c r="D28" s="6" t="n">
        <v>18</v>
      </c>
      <c r="E28" s="6" t="n">
        <v>4630</v>
      </c>
    </row>
    <row r="29" spans="1:5">
      <c r="A29" s="4" t="s">
        <v>698</v>
      </c>
      <c r="B29" s="6" t="n">
        <v>1114</v>
      </c>
      <c r="C29" s="6" t="n">
        <v>78</v>
      </c>
      <c r="D29" s="6" t="n">
        <v>93</v>
      </c>
      <c r="E29" s="6" t="n">
        <v>4545</v>
      </c>
    </row>
    <row r="30" spans="1:5">
      <c r="A30" s="4" t="s">
        <v>699</v>
      </c>
      <c r="B30" s="7" t="n">
        <v>34</v>
      </c>
      <c r="C30" s="7" t="n">
        <v>15</v>
      </c>
      <c r="E30" s="7" t="n">
        <v>14</v>
      </c>
    </row>
    <row r="31" spans="1:5">
      <c r="A31" s="4" t="s">
        <v>700</v>
      </c>
      <c r="D31" s="6" t="n">
        <v>3559</v>
      </c>
    </row>
    <row r="32" spans="1:5">
      <c r="A32" s="4" t="s">
        <v>701</v>
      </c>
      <c r="D32" s="6" t="n">
        <v>3559</v>
      </c>
    </row>
    <row r="33" spans="1:5">
      <c r="A33" s="4" t="s">
        <v>702</v>
      </c>
      <c r="D33" s="6" t="n">
        <v>3559</v>
      </c>
    </row>
    <row r="34" spans="1:5">
      <c r="A34" s="4" t="s">
        <v>704</v>
      </c>
      <c r="D34" s="7" t="n">
        <v>178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5"/>
    <col customWidth="1" max="5" min="5" width="21"/>
    <col customWidth="1" max="6" min="6" width="21"/>
  </cols>
  <sheetData>
    <row r="1" spans="1:6">
      <c r="A1" s="1" t="s">
        <v>707</v>
      </c>
      <c r="B1" s="2" t="s">
        <v>1</v>
      </c>
      <c r="C1" s="2" t="s">
        <v>84</v>
      </c>
    </row>
    <row r="2" spans="1:6">
      <c r="B2" s="2" t="s">
        <v>708</v>
      </c>
      <c r="C2" s="2" t="s">
        <v>709</v>
      </c>
      <c r="D2" s="2" t="s">
        <v>710</v>
      </c>
      <c r="E2" s="2" t="s">
        <v>491</v>
      </c>
      <c r="F2" s="2" t="s">
        <v>489</v>
      </c>
    </row>
    <row r="3" spans="1:6">
      <c r="A3" s="3" t="s">
        <v>711</v>
      </c>
    </row>
    <row r="4" spans="1:6">
      <c r="A4" s="4" t="s">
        <v>712</v>
      </c>
      <c r="B4" s="7" t="n">
        <v>0</v>
      </c>
      <c r="C4" s="7" t="n">
        <v>0</v>
      </c>
      <c r="D4" s="7" t="n">
        <v>0</v>
      </c>
      <c r="E4" s="7" t="n">
        <v>0</v>
      </c>
    </row>
    <row r="5" spans="1:6">
      <c r="A5" s="4" t="s">
        <v>713</v>
      </c>
      <c r="B5" s="6" t="n">
        <v>5</v>
      </c>
      <c r="C5" s="6" t="n">
        <v>4</v>
      </c>
      <c r="D5" s="6" t="n">
        <v>6</v>
      </c>
    </row>
    <row r="6" spans="1:6">
      <c r="A6" s="4" t="s">
        <v>714</v>
      </c>
      <c r="B6" s="7" t="n">
        <v>13957000</v>
      </c>
      <c r="C6" s="7" t="n">
        <v>13773000</v>
      </c>
      <c r="D6" s="7" t="n">
        <v>14162000</v>
      </c>
      <c r="E6" s="7" t="n">
        <v>10023000</v>
      </c>
      <c r="F6" s="7" t="n">
        <v>14186000</v>
      </c>
    </row>
    <row r="7" spans="1:6">
      <c r="A7" s="4" t="s">
        <v>715</v>
      </c>
      <c r="B7" s="7" t="n">
        <v>0</v>
      </c>
      <c r="C7" s="7" t="n">
        <v>0</v>
      </c>
      <c r="D7" s="7" t="n">
        <v>0</v>
      </c>
    </row>
    <row r="8" spans="1:6">
      <c r="A8" s="4" t="s">
        <v>716</v>
      </c>
      <c r="B8" s="4" t="s">
        <v>717</v>
      </c>
      <c r="C8" s="4" t="s">
        <v>718</v>
      </c>
    </row>
    <row r="9" spans="1:6">
      <c r="A9" s="4" t="s">
        <v>719</v>
      </c>
      <c r="C9" s="6" t="n">
        <v>0</v>
      </c>
      <c r="D9" s="6" t="n">
        <v>0</v>
      </c>
    </row>
    <row r="10" spans="1:6">
      <c r="A10" s="4" t="s">
        <v>720</v>
      </c>
      <c r="B10" s="7" t="n">
        <v>0</v>
      </c>
      <c r="C10" s="7" t="n">
        <v>0</v>
      </c>
      <c r="D10" s="7" t="n">
        <v>0</v>
      </c>
    </row>
    <row r="11" spans="1:6">
      <c r="A11" s="4" t="s">
        <v>721</v>
      </c>
      <c r="B11" s="7" t="n">
        <v>0</v>
      </c>
      <c r="C11" s="6" t="n">
        <v>0</v>
      </c>
      <c r="D11" s="7" t="n">
        <v>0</v>
      </c>
    </row>
    <row r="12" spans="1:6">
      <c r="A12" s="4" t="s">
        <v>722</v>
      </c>
    </row>
    <row r="13" spans="1:6">
      <c r="A13" s="3" t="s">
        <v>711</v>
      </c>
    </row>
    <row r="14" spans="1:6">
      <c r="A14" s="4" t="s">
        <v>723</v>
      </c>
      <c r="B14" s="4" t="s">
        <v>724</v>
      </c>
      <c r="D14" s="4" t="s">
        <v>724</v>
      </c>
    </row>
    <row r="15" spans="1:6">
      <c r="A15" s="4" t="s">
        <v>520</v>
      </c>
    </row>
    <row r="16" spans="1:6">
      <c r="A16" s="3" t="s">
        <v>711</v>
      </c>
    </row>
    <row r="17" spans="1:6">
      <c r="A17" s="4" t="s">
        <v>723</v>
      </c>
      <c r="B17" s="4" t="s">
        <v>725</v>
      </c>
      <c r="D17" s="4" t="s">
        <v>726</v>
      </c>
    </row>
    <row r="18" spans="1:6">
      <c r="A18" s="4" t="s">
        <v>727</v>
      </c>
    </row>
    <row r="19" spans="1:6">
      <c r="A19" s="3" t="s">
        <v>711</v>
      </c>
    </row>
    <row r="20" spans="1:6">
      <c r="A20" s="4" t="s">
        <v>714</v>
      </c>
      <c r="B20" s="7" t="n">
        <v>0</v>
      </c>
      <c r="C20" s="7" t="n">
        <v>0</v>
      </c>
      <c r="D20" s="7" t="n">
        <v>1782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728</v>
      </c>
      <c r="B1" s="2" t="s">
        <v>1</v>
      </c>
      <c r="C1" s="2" t="s">
        <v>84</v>
      </c>
    </row>
    <row r="2" spans="1:4">
      <c r="B2" s="2" t="s">
        <v>708</v>
      </c>
      <c r="C2" s="2" t="s">
        <v>729</v>
      </c>
      <c r="D2" s="2" t="s">
        <v>710</v>
      </c>
    </row>
    <row r="3" spans="1:4">
      <c r="A3" s="3" t="s">
        <v>711</v>
      </c>
    </row>
    <row r="4" spans="1:4">
      <c r="A4" s="4" t="s">
        <v>730</v>
      </c>
      <c r="B4" s="6" t="n">
        <v>5</v>
      </c>
      <c r="C4" s="6" t="n">
        <v>4</v>
      </c>
      <c r="D4" s="6" t="n">
        <v>6</v>
      </c>
    </row>
    <row r="5" spans="1:4">
      <c r="A5" s="4" t="s">
        <v>31</v>
      </c>
    </row>
    <row r="6" spans="1:4">
      <c r="A6" s="3" t="s">
        <v>711</v>
      </c>
    </row>
    <row r="7" spans="1:4">
      <c r="A7" s="4" t="s">
        <v>730</v>
      </c>
      <c r="B7" s="6" t="n">
        <v>1</v>
      </c>
      <c r="D7" s="6" t="n">
        <v>1</v>
      </c>
    </row>
    <row r="8" spans="1:4">
      <c r="A8" s="4" t="s">
        <v>731</v>
      </c>
      <c r="B8" s="7" t="n">
        <v>71</v>
      </c>
      <c r="D8" s="7" t="n">
        <v>1047</v>
      </c>
    </row>
    <row r="9" spans="1:4">
      <c r="A9" s="4" t="s">
        <v>732</v>
      </c>
      <c r="B9" s="7" t="n">
        <v>71</v>
      </c>
      <c r="D9" s="7" t="n">
        <v>104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84</v>
      </c>
    </row>
    <row r="2" spans="1:4">
      <c r="B2" s="2" t="s">
        <v>18</v>
      </c>
      <c r="C2" s="2" t="s">
        <v>19</v>
      </c>
      <c r="D2" s="2" t="s">
        <v>86</v>
      </c>
    </row>
    <row r="3" spans="1:4">
      <c r="A3" s="3" t="s">
        <v>174</v>
      </c>
    </row>
    <row r="4" spans="1:4">
      <c r="A4" s="4" t="s">
        <v>175</v>
      </c>
      <c r="B4" s="4" t="s">
        <v>176</v>
      </c>
      <c r="C4" s="4" t="s">
        <v>176</v>
      </c>
      <c r="D4" s="4" t="s">
        <v>177</v>
      </c>
    </row>
    <row r="5" spans="1:4">
      <c r="A5" s="4" t="s">
        <v>178</v>
      </c>
      <c r="C5" s="7" t="n">
        <v>10</v>
      </c>
      <c r="D5" s="7" t="n">
        <v>21</v>
      </c>
    </row>
    <row r="6" spans="1:4">
      <c r="A6" s="4" t="s">
        <v>166</v>
      </c>
      <c r="B6" s="7" t="n">
        <v>55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18</v>
      </c>
      <c r="D1" s="2" t="s">
        <v>19</v>
      </c>
    </row>
    <row r="2" spans="1:4">
      <c r="A2" s="3" t="s">
        <v>244</v>
      </c>
    </row>
    <row r="3" spans="1:4">
      <c r="A3" s="4" t="s">
        <v>734</v>
      </c>
      <c r="B3" s="7" t="n">
        <v>319</v>
      </c>
      <c r="C3" s="7" t="n">
        <v>322</v>
      </c>
      <c r="D3" s="7" t="n">
        <v>878</v>
      </c>
    </row>
    <row r="4" spans="1:4">
      <c r="A4" s="4" t="s">
        <v>735</v>
      </c>
      <c r="B4" s="7" t="n">
        <v>313</v>
      </c>
      <c r="C4" s="7" t="n">
        <v>315</v>
      </c>
      <c r="D4" s="7" t="n">
        <v>7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6</v>
      </c>
      <c r="B1" s="2" t="s">
        <v>1</v>
      </c>
      <c r="D1" s="2" t="s">
        <v>84</v>
      </c>
    </row>
    <row r="2" spans="1:6">
      <c r="B2" s="2" t="s">
        <v>2</v>
      </c>
      <c r="C2" s="2" t="s">
        <v>85</v>
      </c>
      <c r="D2" s="2" t="s">
        <v>18</v>
      </c>
      <c r="E2" s="2" t="s">
        <v>19</v>
      </c>
      <c r="F2" s="2" t="s">
        <v>86</v>
      </c>
    </row>
    <row r="3" spans="1:6">
      <c r="A3" s="3" t="s">
        <v>619</v>
      </c>
    </row>
    <row r="4" spans="1:6">
      <c r="A4" s="4" t="s">
        <v>737</v>
      </c>
      <c r="B4" s="7" t="n">
        <v>122</v>
      </c>
      <c r="C4" s="7" t="n">
        <v>142</v>
      </c>
      <c r="D4" s="7" t="n">
        <v>142</v>
      </c>
      <c r="E4" s="7" t="n">
        <v>349</v>
      </c>
      <c r="F4" s="7" t="n">
        <v>574</v>
      </c>
    </row>
    <row r="5" spans="1:6">
      <c r="A5" s="4" t="s">
        <v>738</v>
      </c>
      <c r="F5" s="6" t="n">
        <v>-99</v>
      </c>
    </row>
    <row r="6" spans="1:6">
      <c r="A6" s="4" t="s">
        <v>739</v>
      </c>
      <c r="E6" s="6" t="n">
        <v>-22</v>
      </c>
    </row>
    <row r="7" spans="1:6">
      <c r="A7" s="4" t="s">
        <v>740</v>
      </c>
      <c r="B7" s="6" t="n">
        <v>-1</v>
      </c>
      <c r="C7" s="6" t="n">
        <v>-20</v>
      </c>
      <c r="D7" s="6" t="n">
        <v>-135</v>
      </c>
      <c r="E7" s="6" t="n">
        <v>-185</v>
      </c>
      <c r="F7" s="6" t="n">
        <v>-126</v>
      </c>
    </row>
    <row r="8" spans="1:6">
      <c r="A8" s="4" t="s">
        <v>741</v>
      </c>
      <c r="B8" s="6" t="n">
        <v>121</v>
      </c>
      <c r="C8" s="7" t="n">
        <v>122</v>
      </c>
      <c r="D8" s="6" t="n">
        <v>122</v>
      </c>
      <c r="E8" s="7" t="n">
        <v>142</v>
      </c>
      <c r="F8" s="7" t="n">
        <v>349</v>
      </c>
    </row>
    <row r="9" spans="1:6">
      <c r="A9" s="4" t="s">
        <v>742</v>
      </c>
    </row>
    <row r="10" spans="1:6">
      <c r="A10" s="3" t="s">
        <v>619</v>
      </c>
    </row>
    <row r="11" spans="1:6">
      <c r="A11" s="4" t="s">
        <v>737</v>
      </c>
      <c r="B11" s="7" t="n">
        <v>7</v>
      </c>
    </row>
    <row r="12" spans="1:6">
      <c r="A12" s="4" t="s">
        <v>741</v>
      </c>
      <c r="D12" s="7" t="n">
        <v>7</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18</v>
      </c>
      <c r="D1" s="2" t="s">
        <v>19</v>
      </c>
    </row>
    <row r="2" spans="1:4">
      <c r="A2" s="4" t="s">
        <v>744</v>
      </c>
    </row>
    <row r="3" spans="1:4">
      <c r="A3" s="3" t="s">
        <v>745</v>
      </c>
    </row>
    <row r="4" spans="1:4">
      <c r="A4" s="4" t="s">
        <v>746</v>
      </c>
      <c r="B4" s="7" t="n">
        <v>406559</v>
      </c>
      <c r="C4" s="7" t="n">
        <v>384437</v>
      </c>
      <c r="D4" s="7" t="n">
        <v>259207</v>
      </c>
    </row>
    <row r="5" spans="1:4">
      <c r="A5" s="4" t="s">
        <v>747</v>
      </c>
    </row>
    <row r="6" spans="1:4">
      <c r="A6" s="3" t="s">
        <v>745</v>
      </c>
    </row>
    <row r="7" spans="1:4">
      <c r="A7" s="4" t="s">
        <v>746</v>
      </c>
      <c r="B7" s="7" t="n">
        <v>174282</v>
      </c>
      <c r="C7" s="7" t="n">
        <v>175919</v>
      </c>
      <c r="D7" s="7" t="n">
        <v>1102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8</v>
      </c>
      <c r="B1" s="2" t="s">
        <v>1</v>
      </c>
      <c r="D1" s="2" t="s">
        <v>84</v>
      </c>
    </row>
    <row r="2" spans="1:6">
      <c r="B2" s="2" t="s">
        <v>2</v>
      </c>
      <c r="C2" s="2" t="s">
        <v>85</v>
      </c>
      <c r="D2" s="2" t="s">
        <v>18</v>
      </c>
      <c r="E2" s="2" t="s">
        <v>19</v>
      </c>
      <c r="F2" s="2" t="s">
        <v>86</v>
      </c>
    </row>
    <row r="3" spans="1:6">
      <c r="A3" s="4" t="s">
        <v>744</v>
      </c>
    </row>
    <row r="4" spans="1:6">
      <c r="A4" s="3" t="s">
        <v>749</v>
      </c>
    </row>
    <row r="5" spans="1:6">
      <c r="A5" s="4" t="s">
        <v>750</v>
      </c>
      <c r="B5" s="7" t="n">
        <v>1540</v>
      </c>
      <c r="C5" s="7" t="n">
        <v>1002</v>
      </c>
      <c r="D5" s="7" t="n">
        <v>1002</v>
      </c>
      <c r="E5" s="7" t="n">
        <v>298</v>
      </c>
    </row>
    <row r="6" spans="1:6">
      <c r="A6" s="4" t="s">
        <v>751</v>
      </c>
      <c r="B6" s="6" t="n">
        <v>315</v>
      </c>
      <c r="D6" s="6" t="n">
        <v>1115</v>
      </c>
      <c r="E6" s="6" t="n">
        <v>912</v>
      </c>
      <c r="F6" s="7" t="n">
        <v>329</v>
      </c>
    </row>
    <row r="7" spans="1:6">
      <c r="A7" s="4" t="s">
        <v>738</v>
      </c>
      <c r="B7" s="6" t="n">
        <v>-39</v>
      </c>
      <c r="D7" s="6" t="n">
        <v>-172</v>
      </c>
    </row>
    <row r="8" spans="1:6">
      <c r="A8" s="4" t="s">
        <v>752</v>
      </c>
      <c r="B8" s="6" t="n">
        <v>-155</v>
      </c>
      <c r="C8" s="6" t="n">
        <v>-86</v>
      </c>
      <c r="D8" s="6" t="n">
        <v>-405</v>
      </c>
      <c r="E8" s="6" t="n">
        <v>-208</v>
      </c>
      <c r="F8" s="6" t="n">
        <v>-31</v>
      </c>
    </row>
    <row r="9" spans="1:6">
      <c r="A9" s="4" t="s">
        <v>753</v>
      </c>
      <c r="B9" s="6" t="n">
        <v>1661</v>
      </c>
      <c r="C9" s="6" t="n">
        <v>916</v>
      </c>
      <c r="D9" s="6" t="n">
        <v>1540</v>
      </c>
      <c r="E9" s="6" t="n">
        <v>1002</v>
      </c>
      <c r="F9" s="6" t="n">
        <v>298</v>
      </c>
    </row>
    <row r="10" spans="1:6">
      <c r="A10" s="4" t="s">
        <v>747</v>
      </c>
    </row>
    <row r="11" spans="1:6">
      <c r="A11" s="3" t="s">
        <v>749</v>
      </c>
    </row>
    <row r="12" spans="1:6">
      <c r="A12" s="4" t="s">
        <v>750</v>
      </c>
      <c r="B12" s="6" t="n">
        <v>4417</v>
      </c>
      <c r="C12" s="6" t="n">
        <v>2702</v>
      </c>
      <c r="D12" s="6" t="n">
        <v>2702</v>
      </c>
      <c r="E12" s="6" t="n">
        <v>1807</v>
      </c>
      <c r="F12" s="6" t="n">
        <v>720</v>
      </c>
    </row>
    <row r="13" spans="1:6">
      <c r="A13" s="4" t="s">
        <v>751</v>
      </c>
      <c r="B13" s="6" t="n">
        <v>484</v>
      </c>
      <c r="C13" s="6" t="n">
        <v>724</v>
      </c>
      <c r="D13" s="6" t="n">
        <v>2628</v>
      </c>
      <c r="E13" s="6" t="n">
        <v>1353</v>
      </c>
      <c r="F13" s="6" t="n">
        <v>1268</v>
      </c>
    </row>
    <row r="14" spans="1:6">
      <c r="A14" s="4" t="s">
        <v>738</v>
      </c>
      <c r="B14" s="6" t="n">
        <v>-425</v>
      </c>
      <c r="D14" s="6" t="n">
        <v>-367</v>
      </c>
    </row>
    <row r="15" spans="1:6">
      <c r="A15" s="4" t="s">
        <v>752</v>
      </c>
      <c r="B15" s="6" t="n">
        <v>-158</v>
      </c>
      <c r="C15" s="6" t="n">
        <v>-119</v>
      </c>
      <c r="D15" s="6" t="n">
        <v>-546</v>
      </c>
      <c r="E15" s="6" t="n">
        <v>-458</v>
      </c>
      <c r="F15" s="6" t="n">
        <v>-181</v>
      </c>
    </row>
    <row r="16" spans="1:6">
      <c r="A16" s="4" t="s">
        <v>753</v>
      </c>
      <c r="B16" s="7" t="n">
        <v>4318</v>
      </c>
      <c r="C16" s="7" t="n">
        <v>3307</v>
      </c>
      <c r="D16" s="7" t="n">
        <v>4417</v>
      </c>
      <c r="E16" s="7" t="n">
        <v>2702</v>
      </c>
      <c r="F16" s="7" t="n">
        <v>1807</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754</v>
      </c>
      <c r="B1" s="2" t="s">
        <v>1</v>
      </c>
      <c r="D1" s="2" t="s">
        <v>84</v>
      </c>
    </row>
    <row r="2" spans="1:6">
      <c r="B2" s="2" t="s">
        <v>2</v>
      </c>
      <c r="C2" s="2" t="s">
        <v>85</v>
      </c>
      <c r="D2" s="2" t="s">
        <v>18</v>
      </c>
      <c r="E2" s="2" t="s">
        <v>19</v>
      </c>
      <c r="F2" s="2" t="s">
        <v>86</v>
      </c>
    </row>
    <row r="3" spans="1:6">
      <c r="A3" s="3" t="s">
        <v>755</v>
      </c>
    </row>
    <row r="4" spans="1:6">
      <c r="A4" s="4" t="s">
        <v>45</v>
      </c>
      <c r="B4" s="7" t="n">
        <v>5979000</v>
      </c>
      <c r="D4" s="7" t="n">
        <v>5957000</v>
      </c>
      <c r="E4" s="7" t="n">
        <v>3704000</v>
      </c>
    </row>
    <row r="5" spans="1:6">
      <c r="A5" s="4" t="s">
        <v>106</v>
      </c>
      <c r="B5" s="6" t="n">
        <v>-31000</v>
      </c>
      <c r="C5" s="7" t="n">
        <v>262000</v>
      </c>
      <c r="D5" s="6" t="n">
        <v>722000</v>
      </c>
      <c r="E5" s="6" t="n">
        <v>615000</v>
      </c>
      <c r="F5" s="7" t="n">
        <v>272000</v>
      </c>
    </row>
    <row r="6" spans="1:6">
      <c r="A6" s="4" t="s">
        <v>744</v>
      </c>
    </row>
    <row r="7" spans="1:6">
      <c r="A7" s="3" t="s">
        <v>755</v>
      </c>
    </row>
    <row r="8" spans="1:6">
      <c r="A8" s="4" t="s">
        <v>45</v>
      </c>
      <c r="B8" s="6" t="n">
        <v>2751000</v>
      </c>
      <c r="D8" s="7" t="n">
        <v>2538000</v>
      </c>
      <c r="E8" s="7" t="n">
        <v>1184000</v>
      </c>
    </row>
    <row r="9" spans="1:6">
      <c r="A9" s="4" t="s">
        <v>756</v>
      </c>
      <c r="D9" s="4" t="s">
        <v>757</v>
      </c>
      <c r="E9" s="4" t="s">
        <v>757</v>
      </c>
    </row>
    <row r="10" spans="1:6">
      <c r="A10" s="4" t="s">
        <v>758</v>
      </c>
      <c r="D10" s="4" t="s">
        <v>759</v>
      </c>
      <c r="E10" s="4" t="s">
        <v>759</v>
      </c>
    </row>
    <row r="11" spans="1:6">
      <c r="A11" s="4" t="s">
        <v>747</v>
      </c>
    </row>
    <row r="12" spans="1:6">
      <c r="A12" s="3" t="s">
        <v>755</v>
      </c>
    </row>
    <row r="13" spans="1:6">
      <c r="A13" s="4" t="s">
        <v>45</v>
      </c>
      <c r="B13" s="7" t="n">
        <v>5984000</v>
      </c>
      <c r="D13" s="7" t="n">
        <v>5915000</v>
      </c>
      <c r="E13" s="7" t="n">
        <v>3142000</v>
      </c>
    </row>
    <row r="14" spans="1:6">
      <c r="A14" s="4" t="s">
        <v>756</v>
      </c>
      <c r="D14" s="4" t="s">
        <v>760</v>
      </c>
      <c r="E14" s="4" t="s">
        <v>760</v>
      </c>
    </row>
    <row r="15" spans="1:6">
      <c r="A15" s="4" t="s">
        <v>758</v>
      </c>
      <c r="D15" s="4" t="s">
        <v>761</v>
      </c>
    </row>
    <row r="16" spans="1:6">
      <c r="A16" s="4" t="s">
        <v>762</v>
      </c>
    </row>
    <row r="17" spans="1:6">
      <c r="A17" s="3" t="s">
        <v>755</v>
      </c>
    </row>
    <row r="18" spans="1:6">
      <c r="A18" s="4" t="s">
        <v>763</v>
      </c>
      <c r="D18" s="4" t="s">
        <v>764</v>
      </c>
      <c r="E18" s="4" t="s">
        <v>765</v>
      </c>
    </row>
    <row r="19" spans="1:6">
      <c r="A19" s="4" t="s">
        <v>766</v>
      </c>
    </row>
    <row r="20" spans="1:6">
      <c r="A20" s="3" t="s">
        <v>755</v>
      </c>
    </row>
    <row r="21" spans="1:6">
      <c r="A21" s="4" t="s">
        <v>763</v>
      </c>
      <c r="D21" s="4" t="s">
        <v>767</v>
      </c>
      <c r="E21" s="4" t="s">
        <v>768</v>
      </c>
    </row>
    <row r="22" spans="1:6">
      <c r="A22" s="4" t="s">
        <v>769</v>
      </c>
    </row>
    <row r="23" spans="1:6">
      <c r="A23" s="3" t="s">
        <v>755</v>
      </c>
    </row>
    <row r="24" spans="1:6">
      <c r="A24" s="4" t="s">
        <v>763</v>
      </c>
      <c r="D24" s="4" t="s">
        <v>770</v>
      </c>
      <c r="E24" s="4" t="s">
        <v>771</v>
      </c>
    </row>
    <row r="25" spans="1:6">
      <c r="A25" s="4" t="s">
        <v>772</v>
      </c>
    </row>
    <row r="26" spans="1:6">
      <c r="A26" s="3" t="s">
        <v>755</v>
      </c>
    </row>
    <row r="27" spans="1:6">
      <c r="A27" s="4" t="s">
        <v>763</v>
      </c>
      <c r="D27" s="4" t="s">
        <v>773</v>
      </c>
      <c r="E27" s="4" t="s">
        <v>774</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18</v>
      </c>
      <c r="D1" s="2" t="s">
        <v>19</v>
      </c>
    </row>
    <row r="2" spans="1:4">
      <c r="A2" s="3" t="s">
        <v>776</v>
      </c>
    </row>
    <row r="3" spans="1:4">
      <c r="A3" s="4" t="s">
        <v>777</v>
      </c>
      <c r="C3" s="7" t="n">
        <v>11517</v>
      </c>
      <c r="D3" s="7" t="n">
        <v>11238</v>
      </c>
    </row>
    <row r="4" spans="1:4">
      <c r="A4" s="4" t="s">
        <v>778</v>
      </c>
      <c r="C4" s="6" t="n">
        <v>-5359</v>
      </c>
      <c r="D4" s="6" t="n">
        <v>-4673</v>
      </c>
    </row>
    <row r="5" spans="1:4">
      <c r="A5" s="4" t="s">
        <v>779</v>
      </c>
      <c r="C5" s="6" t="n">
        <v>425</v>
      </c>
      <c r="D5" s="6" t="n">
        <v>20</v>
      </c>
    </row>
    <row r="6" spans="1:4">
      <c r="A6" s="4" t="s">
        <v>38</v>
      </c>
      <c r="B6" s="7" t="n">
        <v>6687</v>
      </c>
      <c r="C6" s="6" t="n">
        <v>6583</v>
      </c>
      <c r="D6" s="6" t="n">
        <v>6585</v>
      </c>
    </row>
    <row r="7" spans="1:4">
      <c r="A7" s="4" t="s">
        <v>780</v>
      </c>
    </row>
    <row r="8" spans="1:4">
      <c r="A8" s="3" t="s">
        <v>776</v>
      </c>
    </row>
    <row r="9" spans="1:4">
      <c r="A9" s="4" t="s">
        <v>777</v>
      </c>
      <c r="C9" s="6" t="n">
        <v>2956</v>
      </c>
      <c r="D9" s="6" t="n">
        <v>2956</v>
      </c>
    </row>
    <row r="10" spans="1:4">
      <c r="A10" s="4" t="s">
        <v>781</v>
      </c>
    </row>
    <row r="11" spans="1:4">
      <c r="A11" s="3" t="s">
        <v>776</v>
      </c>
    </row>
    <row r="12" spans="1:4">
      <c r="A12" s="4" t="s">
        <v>777</v>
      </c>
      <c r="C12" s="6" t="n">
        <v>2467</v>
      </c>
      <c r="D12" s="6" t="n">
        <v>2467</v>
      </c>
    </row>
    <row r="13" spans="1:4">
      <c r="A13" s="4" t="s">
        <v>782</v>
      </c>
    </row>
    <row r="14" spans="1:4">
      <c r="A14" s="3" t="s">
        <v>776</v>
      </c>
    </row>
    <row r="15" spans="1:4">
      <c r="A15" s="4" t="s">
        <v>777</v>
      </c>
      <c r="C15" s="6" t="n">
        <v>2872</v>
      </c>
      <c r="D15" s="6" t="n">
        <v>2865</v>
      </c>
    </row>
    <row r="16" spans="1:4">
      <c r="A16" s="4" t="s">
        <v>783</v>
      </c>
    </row>
    <row r="17" spans="1:4">
      <c r="A17" s="3" t="s">
        <v>776</v>
      </c>
    </row>
    <row r="18" spans="1:4">
      <c r="A18" s="4" t="s">
        <v>777</v>
      </c>
      <c r="C18" s="7" t="n">
        <v>3222</v>
      </c>
      <c r="D18" s="7" t="n">
        <v>29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784</v>
      </c>
      <c r="B1" s="2" t="s">
        <v>1</v>
      </c>
      <c r="D1" s="2" t="s">
        <v>84</v>
      </c>
    </row>
    <row r="2" spans="1:6">
      <c r="B2" s="2" t="s">
        <v>2</v>
      </c>
      <c r="C2" s="2" t="s">
        <v>85</v>
      </c>
      <c r="D2" s="2" t="s">
        <v>18</v>
      </c>
      <c r="E2" s="2" t="s">
        <v>19</v>
      </c>
      <c r="F2" s="2" t="s">
        <v>86</v>
      </c>
    </row>
    <row r="3" spans="1:6">
      <c r="A3" s="3" t="s">
        <v>785</v>
      </c>
    </row>
    <row r="4" spans="1:6">
      <c r="A4" s="4" t="s">
        <v>786</v>
      </c>
      <c r="D4" s="7" t="n">
        <v>686000</v>
      </c>
      <c r="E4" s="7" t="n">
        <v>750000</v>
      </c>
      <c r="F4" s="7" t="n">
        <v>625000</v>
      </c>
    </row>
    <row r="5" spans="1:6">
      <c r="A5" s="4" t="s">
        <v>787</v>
      </c>
      <c r="B5" s="7" t="n">
        <v>437000</v>
      </c>
      <c r="C5" s="7" t="n">
        <v>381000</v>
      </c>
      <c r="D5" s="7" t="n">
        <v>1500000</v>
      </c>
      <c r="E5" s="7" t="n">
        <v>1600000</v>
      </c>
      <c r="F5" s="7" t="n">
        <v>1200000</v>
      </c>
    </row>
    <row r="6" spans="1:6">
      <c r="A6" s="4" t="s">
        <v>788</v>
      </c>
      <c r="D6" s="4" t="s">
        <v>789</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18</v>
      </c>
    </row>
    <row r="2" spans="1:3">
      <c r="A2" s="3" t="s">
        <v>791</v>
      </c>
    </row>
    <row r="3" spans="1:3">
      <c r="A3" s="6" t="n">
        <v>2018</v>
      </c>
      <c r="C3" s="7" t="n">
        <v>1857</v>
      </c>
    </row>
    <row r="4" spans="1:3">
      <c r="A4" s="6" t="n">
        <v>2019</v>
      </c>
      <c r="B4" s="7" t="n">
        <v>1625</v>
      </c>
      <c r="C4" s="6" t="n">
        <v>1625</v>
      </c>
    </row>
    <row r="5" spans="1:3">
      <c r="A5" s="6" t="n">
        <v>2020</v>
      </c>
      <c r="B5" s="6" t="n">
        <v>1396</v>
      </c>
      <c r="C5" s="6" t="n">
        <v>1396</v>
      </c>
    </row>
    <row r="6" spans="1:3">
      <c r="A6" s="6" t="n">
        <v>2021</v>
      </c>
      <c r="B6" s="6" t="n">
        <v>1312</v>
      </c>
      <c r="C6" s="6" t="n">
        <v>1312</v>
      </c>
    </row>
    <row r="7" spans="1:3">
      <c r="A7" s="6" t="n">
        <v>2022</v>
      </c>
      <c r="B7" s="6" t="n">
        <v>1089</v>
      </c>
      <c r="C7" s="6" t="n">
        <v>1029</v>
      </c>
    </row>
    <row r="8" spans="1:3">
      <c r="A8" s="4" t="s">
        <v>535</v>
      </c>
      <c r="B8" s="6" t="n">
        <v>4117</v>
      </c>
      <c r="C8" s="6" t="n">
        <v>4102</v>
      </c>
    </row>
    <row r="9" spans="1:3">
      <c r="A9" s="4" t="s">
        <v>145</v>
      </c>
      <c r="B9" s="7" t="n">
        <v>10877</v>
      </c>
      <c r="C9" s="7" t="n">
        <v>113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18</v>
      </c>
    </row>
    <row r="2" spans="1:3">
      <c r="A2" s="3" t="s">
        <v>793</v>
      </c>
    </row>
    <row r="3" spans="1:3">
      <c r="A3" s="4" t="s">
        <v>794</v>
      </c>
      <c r="B3" s="7" t="n">
        <v>651067</v>
      </c>
      <c r="C3" s="7" t="n">
        <v>627665</v>
      </c>
    </row>
    <row r="4" spans="1:3">
      <c r="A4" s="4" t="s">
        <v>795</v>
      </c>
      <c r="B4" s="6" t="n">
        <v>6498</v>
      </c>
      <c r="C4" s="6" t="n">
        <v>12263</v>
      </c>
    </row>
    <row r="5" spans="1:3">
      <c r="A5" s="4" t="s">
        <v>796</v>
      </c>
      <c r="B5" s="7" t="n">
        <v>657565</v>
      </c>
      <c r="C5" s="7" t="n">
        <v>6399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6"/>
    <col customWidth="1" max="3" min="3" width="69"/>
    <col customWidth="1" max="4" min="4" width="36"/>
    <col customWidth="1" max="5" min="5" width="16"/>
  </cols>
  <sheetData>
    <row r="1" spans="1:5">
      <c r="A1" s="1" t="s">
        <v>797</v>
      </c>
      <c r="B1" s="2" t="s">
        <v>798</v>
      </c>
      <c r="C1" s="2" t="s">
        <v>1</v>
      </c>
      <c r="D1" s="2" t="s">
        <v>84</v>
      </c>
    </row>
    <row r="2" spans="1:5">
      <c r="B2" s="2" t="s">
        <v>799</v>
      </c>
      <c r="C2" s="2" t="s">
        <v>2</v>
      </c>
      <c r="D2" s="2" t="s">
        <v>18</v>
      </c>
      <c r="E2" s="2" t="s">
        <v>19</v>
      </c>
    </row>
    <row r="3" spans="1:5">
      <c r="A3" s="3" t="s">
        <v>800</v>
      </c>
    </row>
    <row r="4" spans="1:5">
      <c r="A4" s="4" t="s">
        <v>801</v>
      </c>
      <c r="C4" s="7" t="n">
        <v>50000000</v>
      </c>
      <c r="D4" s="7" t="n">
        <v>50000000</v>
      </c>
      <c r="E4" s="7" t="n">
        <v>50000000</v>
      </c>
    </row>
    <row r="5" spans="1:5">
      <c r="A5" s="4" t="s">
        <v>802</v>
      </c>
    </row>
    <row r="6" spans="1:5">
      <c r="A6" s="3" t="s">
        <v>800</v>
      </c>
    </row>
    <row r="7" spans="1:5">
      <c r="A7" s="4" t="s">
        <v>803</v>
      </c>
      <c r="B7" s="4" t="s">
        <v>804</v>
      </c>
      <c r="D7" s="4" t="s">
        <v>804</v>
      </c>
      <c r="E7" s="4" t="s">
        <v>804</v>
      </c>
    </row>
    <row r="8" spans="1:5">
      <c r="A8" s="4" t="s">
        <v>805</v>
      </c>
      <c r="B8" s="4" t="s">
        <v>806</v>
      </c>
      <c r="D8" s="4" t="s">
        <v>806</v>
      </c>
      <c r="E8" s="4" t="s">
        <v>806</v>
      </c>
    </row>
    <row r="9" spans="1:5">
      <c r="A9" s="4" t="s">
        <v>801</v>
      </c>
      <c r="B9" s="7" t="n">
        <v>50000000</v>
      </c>
    </row>
    <row r="10" spans="1:5">
      <c r="A10" s="4" t="s">
        <v>807</v>
      </c>
      <c r="B10" s="4" t="s">
        <v>808</v>
      </c>
    </row>
    <row r="11" spans="1:5">
      <c r="A11" s="4" t="s">
        <v>809</v>
      </c>
      <c r="C11" s="4" t="s">
        <v>810</v>
      </c>
      <c r="D11" s="4" t="s">
        <v>811</v>
      </c>
    </row>
    <row r="12" spans="1:5">
      <c r="A12" s="4" t="s">
        <v>812</v>
      </c>
      <c r="B12" s="4" t="s">
        <v>813</v>
      </c>
    </row>
    <row r="13" spans="1:5">
      <c r="A13" s="4" t="s">
        <v>814</v>
      </c>
      <c r="C13" s="7" t="n">
        <v>35000000</v>
      </c>
      <c r="D13" s="7" t="n">
        <v>35000000</v>
      </c>
    </row>
    <row r="14" spans="1:5">
      <c r="A14" s="4" t="s">
        <v>815</v>
      </c>
      <c r="D14" s="4" t="s">
        <v>808</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179</v>
      </c>
      <c r="B1" s="2" t="s">
        <v>1</v>
      </c>
      <c r="D1" s="2" t="s">
        <v>84</v>
      </c>
    </row>
    <row r="2" spans="1:6">
      <c r="B2" s="2" t="s">
        <v>2</v>
      </c>
      <c r="C2" s="2" t="s">
        <v>85</v>
      </c>
      <c r="D2" s="2" t="s">
        <v>18</v>
      </c>
      <c r="E2" s="2" t="s">
        <v>19</v>
      </c>
      <c r="F2" s="2" t="s">
        <v>86</v>
      </c>
    </row>
    <row r="3" spans="1:6">
      <c r="A3" s="3" t="s">
        <v>180</v>
      </c>
    </row>
    <row r="4" spans="1:6">
      <c r="A4" s="4" t="s">
        <v>127</v>
      </c>
      <c r="B4" s="7" t="n">
        <v>8847</v>
      </c>
      <c r="C4" s="7" t="n">
        <v>5493</v>
      </c>
      <c r="D4" s="7" t="n">
        <v>25528</v>
      </c>
      <c r="E4" s="7" t="n">
        <v>19079</v>
      </c>
      <c r="F4" s="7" t="n">
        <v>12973</v>
      </c>
    </row>
    <row r="5" spans="1:6">
      <c r="A5" s="3" t="s">
        <v>181</v>
      </c>
    </row>
    <row r="6" spans="1:6">
      <c r="A6" s="4" t="s">
        <v>182</v>
      </c>
      <c r="B6" s="6" t="n">
        <v>295</v>
      </c>
      <c r="C6" s="6" t="n">
        <v>338</v>
      </c>
      <c r="D6" s="6" t="n">
        <v>1273</v>
      </c>
      <c r="E6" s="6" t="n">
        <v>1360</v>
      </c>
      <c r="F6" s="6" t="n">
        <v>1020</v>
      </c>
    </row>
    <row r="7" spans="1:6">
      <c r="A7" s="4" t="s">
        <v>183</v>
      </c>
      <c r="D7" s="6" t="n">
        <v>-4801</v>
      </c>
      <c r="E7" s="6" t="n">
        <v>-7199</v>
      </c>
      <c r="F7" s="6" t="n">
        <v>-1012</v>
      </c>
    </row>
    <row r="8" spans="1:6">
      <c r="A8" s="4" t="s">
        <v>184</v>
      </c>
      <c r="B8" s="6" t="n">
        <v>-88</v>
      </c>
      <c r="C8" s="6" t="n">
        <v>-1020</v>
      </c>
    </row>
    <row r="9" spans="1:6">
      <c r="A9" s="4" t="s">
        <v>185</v>
      </c>
      <c r="D9" s="6" t="n">
        <v>316</v>
      </c>
      <c r="E9" s="6" t="n">
        <v>14</v>
      </c>
    </row>
    <row r="10" spans="1:6">
      <c r="A10" s="4" t="s">
        <v>186</v>
      </c>
      <c r="B10" s="6" t="n">
        <v>184</v>
      </c>
      <c r="D10" s="6" t="n">
        <v>-1053</v>
      </c>
      <c r="E10" s="6" t="n">
        <v>4974</v>
      </c>
      <c r="F10" s="6" t="n">
        <v>1386</v>
      </c>
    </row>
    <row r="11" spans="1:6">
      <c r="A11" s="4" t="s">
        <v>151</v>
      </c>
      <c r="B11" s="6" t="n">
        <v>131</v>
      </c>
      <c r="C11" s="6" t="n">
        <v>198</v>
      </c>
      <c r="D11" s="6" t="n">
        <v>779</v>
      </c>
      <c r="E11" s="6" t="n">
        <v>894</v>
      </c>
      <c r="F11" s="6" t="n">
        <v>1455</v>
      </c>
    </row>
    <row r="12" spans="1:6">
      <c r="A12" s="4" t="s">
        <v>187</v>
      </c>
      <c r="D12" s="6" t="n">
        <v>5083</v>
      </c>
      <c r="E12" s="6" t="n">
        <v>1289</v>
      </c>
      <c r="F12" s="6" t="n">
        <v>1361</v>
      </c>
    </row>
    <row r="13" spans="1:6">
      <c r="A13" s="4" t="s">
        <v>109</v>
      </c>
      <c r="E13" s="6" t="n">
        <v>-19</v>
      </c>
      <c r="F13" s="6" t="n">
        <v>-78</v>
      </c>
    </row>
    <row r="14" spans="1:6">
      <c r="A14" s="4" t="s">
        <v>105</v>
      </c>
      <c r="B14" s="6" t="n">
        <v>-1815</v>
      </c>
      <c r="C14" s="6" t="n">
        <v>-1497</v>
      </c>
      <c r="D14" s="6" t="n">
        <v>-9318</v>
      </c>
      <c r="E14" s="6" t="n">
        <v>-5847</v>
      </c>
      <c r="F14" s="6" t="n">
        <v>-4316</v>
      </c>
    </row>
    <row r="15" spans="1:6">
      <c r="A15" s="4" t="s">
        <v>110</v>
      </c>
      <c r="D15" s="6" t="n">
        <v>-142</v>
      </c>
      <c r="F15" s="6" t="n">
        <v>-1218</v>
      </c>
    </row>
    <row r="16" spans="1:6">
      <c r="A16" s="4" t="s">
        <v>108</v>
      </c>
      <c r="B16" s="6" t="n">
        <v>-198</v>
      </c>
      <c r="C16" s="6" t="n">
        <v>-185</v>
      </c>
      <c r="D16" s="6" t="n">
        <v>-824</v>
      </c>
      <c r="E16" s="6" t="n">
        <v>-560</v>
      </c>
      <c r="F16" s="6" t="n">
        <v>-579</v>
      </c>
    </row>
    <row r="17" spans="1:6">
      <c r="A17" s="4" t="s">
        <v>188</v>
      </c>
      <c r="B17" s="6" t="n">
        <v>-88790</v>
      </c>
      <c r="C17" s="6" t="n">
        <v>-43500</v>
      </c>
      <c r="D17" s="6" t="n">
        <v>-254629</v>
      </c>
      <c r="E17" s="6" t="n">
        <v>-184030</v>
      </c>
      <c r="F17" s="6" t="n">
        <v>-157409</v>
      </c>
    </row>
    <row r="18" spans="1:6">
      <c r="A18" s="4" t="s">
        <v>189</v>
      </c>
      <c r="B18" s="6" t="n">
        <v>57453</v>
      </c>
      <c r="C18" s="6" t="n">
        <v>24780</v>
      </c>
      <c r="D18" s="6" t="n">
        <v>265497</v>
      </c>
      <c r="E18" s="6" t="n">
        <v>221328</v>
      </c>
      <c r="F18" s="6" t="n">
        <v>176744</v>
      </c>
    </row>
    <row r="19" spans="1:6">
      <c r="A19" s="4" t="s">
        <v>190</v>
      </c>
      <c r="B19" s="6" t="n">
        <v>2478</v>
      </c>
      <c r="C19" s="6" t="n">
        <v>2950</v>
      </c>
      <c r="D19" s="6" t="n">
        <v>1074</v>
      </c>
      <c r="E19" s="6" t="n">
        <v>4936</v>
      </c>
      <c r="F19" s="6" t="n">
        <v>-1232</v>
      </c>
    </row>
    <row r="20" spans="1:6">
      <c r="A20" s="4" t="s">
        <v>191</v>
      </c>
      <c r="B20" s="6" t="n">
        <v>-21503</v>
      </c>
      <c r="C20" s="6" t="n">
        <v>-12443</v>
      </c>
      <c r="D20" s="6" t="n">
        <v>28783</v>
      </c>
      <c r="E20" s="6" t="n">
        <v>56219</v>
      </c>
      <c r="F20" s="6" t="n">
        <v>29095</v>
      </c>
    </row>
    <row r="21" spans="1:6">
      <c r="A21" s="3" t="s">
        <v>192</v>
      </c>
    </row>
    <row r="22" spans="1:6">
      <c r="A22" s="4" t="s">
        <v>193</v>
      </c>
      <c r="C22" s="6" t="n">
        <v>245</v>
      </c>
      <c r="D22" s="6" t="n">
        <v>-255</v>
      </c>
      <c r="E22" s="6" t="n">
        <v>9437</v>
      </c>
      <c r="F22" s="6" t="n">
        <v>-7262</v>
      </c>
    </row>
    <row r="23" spans="1:6">
      <c r="A23" s="3" t="s">
        <v>194</v>
      </c>
    </row>
    <row r="24" spans="1:6">
      <c r="A24" s="4" t="s">
        <v>195</v>
      </c>
      <c r="B24" s="6" t="n">
        <v>-24920</v>
      </c>
      <c r="C24" s="6" t="n">
        <v>-1000</v>
      </c>
      <c r="D24" s="6" t="n">
        <v>-29557</v>
      </c>
      <c r="E24" s="6" t="n">
        <v>-12485</v>
      </c>
      <c r="F24" s="6" t="n">
        <v>-5471</v>
      </c>
    </row>
    <row r="25" spans="1:6">
      <c r="A25" s="4" t="s">
        <v>196</v>
      </c>
      <c r="B25" s="6" t="n">
        <v>6126</v>
      </c>
      <c r="C25" s="6" t="n">
        <v>1152</v>
      </c>
      <c r="D25" s="6" t="n">
        <v>4353</v>
      </c>
      <c r="E25" s="6" t="n">
        <v>4403</v>
      </c>
      <c r="F25" s="6" t="n">
        <v>4115</v>
      </c>
    </row>
    <row r="26" spans="1:6">
      <c r="A26" s="4" t="s">
        <v>197</v>
      </c>
      <c r="D26" s="6" t="n">
        <v>0</v>
      </c>
      <c r="E26" s="6" t="n">
        <v>5083</v>
      </c>
      <c r="F26" s="6" t="n">
        <v>5514</v>
      </c>
    </row>
    <row r="27" spans="1:6">
      <c r="A27" s="3" t="s">
        <v>198</v>
      </c>
    </row>
    <row r="28" spans="1:6">
      <c r="A28" s="4" t="s">
        <v>195</v>
      </c>
      <c r="D28" s="6" t="n">
        <v>-4926</v>
      </c>
    </row>
    <row r="29" spans="1:6">
      <c r="A29" s="4" t="s">
        <v>199</v>
      </c>
      <c r="D29" s="6" t="n">
        <v>1100</v>
      </c>
    </row>
    <row r="30" spans="1:6">
      <c r="A30" s="4" t="s">
        <v>200</v>
      </c>
      <c r="B30" s="6" t="n">
        <v>-4549</v>
      </c>
      <c r="C30" s="6" t="n">
        <v>-5</v>
      </c>
      <c r="D30" s="6" t="n">
        <v>-837</v>
      </c>
      <c r="E30" s="6" t="n">
        <v>-3265</v>
      </c>
      <c r="F30" s="6" t="n">
        <v>-766</v>
      </c>
    </row>
    <row r="31" spans="1:6">
      <c r="A31" s="4" t="s">
        <v>201</v>
      </c>
      <c r="B31" s="6" t="n">
        <v>-2500</v>
      </c>
      <c r="D31" s="6" t="n">
        <v>-5000</v>
      </c>
      <c r="E31" s="6" t="n">
        <v>-1000</v>
      </c>
    </row>
    <row r="32" spans="1:6">
      <c r="A32" s="4" t="s">
        <v>202</v>
      </c>
      <c r="B32" s="6" t="n">
        <v>-37377</v>
      </c>
      <c r="C32" s="6" t="n">
        <v>-30712</v>
      </c>
      <c r="D32" s="6" t="n">
        <v>-218897</v>
      </c>
      <c r="E32" s="6" t="n">
        <v>40290</v>
      </c>
      <c r="F32" s="6" t="n">
        <v>-103128</v>
      </c>
    </row>
    <row r="33" spans="1:6">
      <c r="A33" s="4" t="s">
        <v>203</v>
      </c>
      <c r="D33" s="6" t="n">
        <v>257</v>
      </c>
      <c r="F33" s="6" t="n">
        <v>2086</v>
      </c>
    </row>
    <row r="34" spans="1:6">
      <c r="A34" s="4" t="s">
        <v>204</v>
      </c>
      <c r="C34" s="6" t="n">
        <v>-10000</v>
      </c>
      <c r="D34" s="6" t="n">
        <v>-10000</v>
      </c>
    </row>
    <row r="35" spans="1:6">
      <c r="A35" s="4" t="s">
        <v>205</v>
      </c>
      <c r="E35" s="6" t="n">
        <v>-35051</v>
      </c>
    </row>
    <row r="36" spans="1:6">
      <c r="A36" s="4" t="s">
        <v>206</v>
      </c>
      <c r="B36" s="6" t="n">
        <v>-277</v>
      </c>
      <c r="C36" s="6" t="n">
        <v>-124</v>
      </c>
      <c r="D36" s="6" t="n">
        <v>-684</v>
      </c>
      <c r="E36" s="6" t="n">
        <v>-210</v>
      </c>
      <c r="F36" s="6" t="n">
        <v>-468</v>
      </c>
    </row>
    <row r="37" spans="1:6">
      <c r="A37" s="4" t="s">
        <v>207</v>
      </c>
      <c r="B37" s="6" t="n">
        <v>-63497</v>
      </c>
      <c r="C37" s="6" t="n">
        <v>-40444</v>
      </c>
      <c r="D37" s="6" t="n">
        <v>-264446</v>
      </c>
      <c r="E37" s="6" t="n">
        <v>7202</v>
      </c>
      <c r="F37" s="6" t="n">
        <v>-105380</v>
      </c>
    </row>
    <row r="38" spans="1:6">
      <c r="A38" s="3" t="s">
        <v>208</v>
      </c>
    </row>
    <row r="39" spans="1:6">
      <c r="A39" s="4" t="s">
        <v>209</v>
      </c>
      <c r="B39" s="6" t="n">
        <v>18586</v>
      </c>
      <c r="C39" s="6" t="n">
        <v>70270</v>
      </c>
      <c r="D39" s="6" t="n">
        <v>226382</v>
      </c>
      <c r="E39" s="6" t="n">
        <v>-47679</v>
      </c>
      <c r="F39" s="6" t="n">
        <v>65761</v>
      </c>
    </row>
    <row r="40" spans="1:6">
      <c r="A40" s="4" t="s">
        <v>210</v>
      </c>
      <c r="B40" s="6" t="n">
        <v>17636</v>
      </c>
      <c r="C40" s="6" t="n">
        <v>25299</v>
      </c>
      <c r="D40" s="6" t="n">
        <v>-41772</v>
      </c>
      <c r="E40" s="6" t="n">
        <v>-58235</v>
      </c>
      <c r="F40" s="6" t="n">
        <v>20343</v>
      </c>
    </row>
    <row r="41" spans="1:6">
      <c r="A41" s="4" t="s">
        <v>211</v>
      </c>
      <c r="B41" s="6" t="n">
        <v>-25000</v>
      </c>
      <c r="C41" s="6" t="n">
        <v>10000</v>
      </c>
      <c r="D41" s="6" t="n">
        <v>25000</v>
      </c>
    </row>
    <row r="42" spans="1:6">
      <c r="A42" s="4" t="s">
        <v>212</v>
      </c>
      <c r="B42" s="6" t="n">
        <v>-1275</v>
      </c>
      <c r="C42" s="6" t="n">
        <v>-3848</v>
      </c>
      <c r="D42" s="6" t="n">
        <v>-5118</v>
      </c>
      <c r="E42" s="6" t="n">
        <v>-2554</v>
      </c>
      <c r="F42" s="6" t="n">
        <v>-3114</v>
      </c>
    </row>
    <row r="43" spans="1:6">
      <c r="A43" s="4" t="s">
        <v>213</v>
      </c>
      <c r="E43" s="6" t="n">
        <v>49274</v>
      </c>
    </row>
    <row r="44" spans="1:6">
      <c r="A44" s="4" t="s">
        <v>166</v>
      </c>
      <c r="D44" s="6" t="n">
        <v>60210</v>
      </c>
    </row>
    <row r="45" spans="1:6">
      <c r="A45" s="4" t="s">
        <v>214</v>
      </c>
      <c r="B45" s="6" t="n">
        <v>3540</v>
      </c>
      <c r="D45" s="6" t="n">
        <v>2296</v>
      </c>
      <c r="E45" s="6" t="n">
        <v>595</v>
      </c>
      <c r="F45" s="6" t="n">
        <v>491</v>
      </c>
    </row>
    <row r="46" spans="1:6">
      <c r="A46" s="4" t="s">
        <v>215</v>
      </c>
      <c r="B46" s="6" t="n">
        <v>13487</v>
      </c>
      <c r="C46" s="6" t="n">
        <v>101721</v>
      </c>
      <c r="D46" s="6" t="n">
        <v>266998</v>
      </c>
      <c r="E46" s="6" t="n">
        <v>-58599</v>
      </c>
      <c r="F46" s="6" t="n">
        <v>83481</v>
      </c>
    </row>
    <row r="47" spans="1:6">
      <c r="A47" s="4" t="s">
        <v>216</v>
      </c>
      <c r="B47" s="6" t="n">
        <v>-71513</v>
      </c>
      <c r="C47" s="6" t="n">
        <v>48834</v>
      </c>
      <c r="D47" s="6" t="n">
        <v>31335</v>
      </c>
      <c r="E47" s="6" t="n">
        <v>4822</v>
      </c>
      <c r="F47" s="6" t="n">
        <v>7196</v>
      </c>
    </row>
    <row r="48" spans="1:6">
      <c r="A48" s="4" t="s">
        <v>217</v>
      </c>
      <c r="B48" s="6" t="n">
        <v>150048</v>
      </c>
      <c r="C48" s="6" t="n">
        <v>118713</v>
      </c>
      <c r="D48" s="6" t="n">
        <v>118713</v>
      </c>
      <c r="E48" s="6" t="n">
        <v>113891</v>
      </c>
      <c r="F48" s="6" t="n">
        <v>106695</v>
      </c>
    </row>
    <row r="49" spans="1:6">
      <c r="A49" s="4" t="s">
        <v>218</v>
      </c>
      <c r="B49" s="6" t="n">
        <v>78535</v>
      </c>
      <c r="C49" s="6" t="n">
        <v>167547</v>
      </c>
      <c r="D49" s="6" t="n">
        <v>150048</v>
      </c>
      <c r="E49" s="6" t="n">
        <v>118713</v>
      </c>
      <c r="F49" s="6" t="n">
        <v>113891</v>
      </c>
    </row>
    <row r="50" spans="1:6">
      <c r="A50" s="3" t="s">
        <v>219</v>
      </c>
    </row>
    <row r="51" spans="1:6">
      <c r="A51" s="4" t="s">
        <v>220</v>
      </c>
      <c r="D51" s="6" t="n">
        <v>13848</v>
      </c>
      <c r="E51" s="6" t="n">
        <v>12342</v>
      </c>
      <c r="F51" s="6" t="n">
        <v>6872</v>
      </c>
    </row>
    <row r="52" spans="1:6">
      <c r="A52" s="4" t="s">
        <v>221</v>
      </c>
      <c r="D52" s="6" t="n">
        <v>16935</v>
      </c>
      <c r="E52" s="6" t="n">
        <v>12515</v>
      </c>
      <c r="F52" s="6" t="n">
        <v>7120</v>
      </c>
    </row>
    <row r="53" spans="1:6">
      <c r="A53" s="3" t="s">
        <v>222</v>
      </c>
    </row>
    <row r="54" spans="1:6">
      <c r="A54" s="4" t="s">
        <v>223</v>
      </c>
      <c r="D54" s="6" t="n">
        <v>1000</v>
      </c>
    </row>
    <row r="55" spans="1:6">
      <c r="A55" s="4" t="s">
        <v>224</v>
      </c>
      <c r="E55" s="6" t="n">
        <v>540</v>
      </c>
    </row>
    <row r="56" spans="1:6">
      <c r="A56" s="4" t="s">
        <v>225</v>
      </c>
      <c r="B56" s="6" t="n">
        <v>23989</v>
      </c>
      <c r="C56" s="6" t="n">
        <v>25046</v>
      </c>
      <c r="D56" s="6" t="n">
        <v>165651</v>
      </c>
      <c r="E56" s="6" t="n">
        <v>71626</v>
      </c>
      <c r="F56" s="6" t="n">
        <v>53127</v>
      </c>
    </row>
    <row r="57" spans="1:6">
      <c r="A57" s="4" t="s">
        <v>226</v>
      </c>
      <c r="D57" s="6" t="n">
        <v>425</v>
      </c>
    </row>
    <row r="58" spans="1:6">
      <c r="A58" s="4" t="s">
        <v>227</v>
      </c>
      <c r="E58" s="6" t="n">
        <v>433</v>
      </c>
    </row>
    <row r="59" spans="1:6">
      <c r="A59" s="4" t="s">
        <v>228</v>
      </c>
      <c r="B59" s="7" t="n">
        <v>-853</v>
      </c>
      <c r="C59" s="7" t="n">
        <v>115</v>
      </c>
      <c r="D59" s="7" t="n">
        <v>-176</v>
      </c>
      <c r="E59" s="7" t="n">
        <v>-107</v>
      </c>
      <c r="F59" s="7" t="n">
        <v>-161</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18</v>
      </c>
      <c r="D1" s="2" t="s">
        <v>19</v>
      </c>
    </row>
    <row r="2" spans="1:4">
      <c r="A2" s="3" t="s">
        <v>817</v>
      </c>
    </row>
    <row r="3" spans="1:4">
      <c r="A3" s="4" t="s">
        <v>818</v>
      </c>
      <c r="B3" s="7" t="n">
        <v>50000000</v>
      </c>
      <c r="C3" s="7" t="n">
        <v>50000000</v>
      </c>
      <c r="D3" s="7" t="n">
        <v>50000000</v>
      </c>
    </row>
    <row r="4" spans="1:4">
      <c r="A4" s="4" t="s">
        <v>819</v>
      </c>
      <c r="B4" s="7" t="n">
        <v>436000</v>
      </c>
      <c r="C4" s="7" t="n">
        <v>472000</v>
      </c>
      <c r="D4" s="7" t="n">
        <v>61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 customWidth="1" max="6" min="6" width="80"/>
    <col customWidth="1" max="7" min="7" width="14"/>
  </cols>
  <sheetData>
    <row r="1" spans="1:7">
      <c r="A1" s="1" t="s">
        <v>820</v>
      </c>
      <c r="B1" s="2" t="s">
        <v>544</v>
      </c>
      <c r="C1" s="2" t="s">
        <v>821</v>
      </c>
      <c r="D1" s="2" t="s">
        <v>2</v>
      </c>
      <c r="E1" s="2" t="s">
        <v>85</v>
      </c>
      <c r="F1" s="2" t="s">
        <v>18</v>
      </c>
      <c r="G1" s="2" t="s">
        <v>19</v>
      </c>
    </row>
    <row r="2" spans="1:7">
      <c r="A2" s="3" t="s">
        <v>800</v>
      </c>
    </row>
    <row r="3" spans="1:7">
      <c r="A3" s="4" t="s">
        <v>801</v>
      </c>
      <c r="D3" s="7" t="n">
        <v>50000000</v>
      </c>
      <c r="F3" s="7" t="n">
        <v>50000000</v>
      </c>
      <c r="G3" s="7" t="n">
        <v>50000000</v>
      </c>
    </row>
    <row r="4" spans="1:7">
      <c r="A4" s="4" t="s">
        <v>262</v>
      </c>
    </row>
    <row r="5" spans="1:7">
      <c r="A5" s="3" t="s">
        <v>800</v>
      </c>
    </row>
    <row r="6" spans="1:7">
      <c r="A6" s="4" t="s">
        <v>822</v>
      </c>
      <c r="C6" s="4" t="s">
        <v>823</v>
      </c>
    </row>
    <row r="7" spans="1:7">
      <c r="A7" s="4" t="s">
        <v>824</v>
      </c>
      <c r="D7" s="4" t="s">
        <v>825</v>
      </c>
      <c r="F7" s="4" t="s">
        <v>825</v>
      </c>
    </row>
    <row r="8" spans="1:7">
      <c r="A8" s="4" t="s">
        <v>826</v>
      </c>
      <c r="D8" s="4" t="s">
        <v>827</v>
      </c>
      <c r="F8" s="4" t="s">
        <v>827</v>
      </c>
    </row>
    <row r="9" spans="1:7">
      <c r="A9" s="4" t="s">
        <v>828</v>
      </c>
      <c r="D9" s="4" t="s">
        <v>829</v>
      </c>
      <c r="F9" s="4" t="s">
        <v>829</v>
      </c>
    </row>
    <row r="10" spans="1:7">
      <c r="A10" s="4" t="s">
        <v>830</v>
      </c>
      <c r="D10" s="4" t="s">
        <v>831</v>
      </c>
      <c r="F10" s="4" t="s">
        <v>832</v>
      </c>
    </row>
    <row r="11" spans="1:7">
      <c r="A11" s="4" t="s">
        <v>833</v>
      </c>
      <c r="D11" s="4" t="s">
        <v>834</v>
      </c>
      <c r="F11" s="4" t="s">
        <v>835</v>
      </c>
    </row>
    <row r="12" spans="1:7">
      <c r="A12" s="4" t="s">
        <v>836</v>
      </c>
    </row>
    <row r="13" spans="1:7">
      <c r="A13" s="3" t="s">
        <v>800</v>
      </c>
    </row>
    <row r="14" spans="1:7">
      <c r="A14" s="4" t="s">
        <v>837</v>
      </c>
      <c r="B14" s="6" t="n">
        <v>5000</v>
      </c>
    </row>
    <row r="15" spans="1:7">
      <c r="A15" s="4" t="s">
        <v>838</v>
      </c>
      <c r="B15" s="7" t="n">
        <v>1000</v>
      </c>
    </row>
    <row r="16" spans="1:7">
      <c r="A16" s="4" t="s">
        <v>839</v>
      </c>
    </row>
    <row r="17" spans="1:7">
      <c r="A17" s="3" t="s">
        <v>800</v>
      </c>
    </row>
    <row r="18" spans="1:7">
      <c r="A18" s="4" t="s">
        <v>801</v>
      </c>
      <c r="B18" s="7" t="n">
        <v>5000000</v>
      </c>
    </row>
    <row r="19" spans="1:7">
      <c r="A19" s="4" t="s">
        <v>840</v>
      </c>
      <c r="B19" s="6" t="n">
        <v>1900000</v>
      </c>
      <c r="D19" s="7" t="n">
        <v>1900000</v>
      </c>
    </row>
    <row r="20" spans="1:7">
      <c r="A20" s="4" t="s">
        <v>841</v>
      </c>
      <c r="D20" s="6" t="n">
        <v>23000</v>
      </c>
      <c r="E20" s="7" t="n">
        <v>23000</v>
      </c>
      <c r="F20" s="7" t="n">
        <v>90000</v>
      </c>
      <c r="G20" s="7" t="n">
        <v>79000</v>
      </c>
    </row>
    <row r="21" spans="1:7">
      <c r="A21" s="4" t="s">
        <v>842</v>
      </c>
    </row>
    <row r="22" spans="1:7">
      <c r="A22" s="3" t="s">
        <v>800</v>
      </c>
    </row>
    <row r="23" spans="1:7">
      <c r="A23" s="4" t="s">
        <v>843</v>
      </c>
      <c r="B23" s="7" t="n">
        <v>3255000</v>
      </c>
    </row>
    <row r="24" spans="1:7">
      <c r="A24" s="4" t="s">
        <v>844</v>
      </c>
    </row>
    <row r="25" spans="1:7">
      <c r="A25" s="3" t="s">
        <v>800</v>
      </c>
    </row>
    <row r="26" spans="1:7">
      <c r="A26" s="4" t="s">
        <v>845</v>
      </c>
      <c r="D26" s="7" t="n">
        <v>155000</v>
      </c>
      <c r="F26" s="7" t="n">
        <v>155000</v>
      </c>
    </row>
    <row r="27" spans="1:7">
      <c r="A27" s="4" t="s">
        <v>846</v>
      </c>
    </row>
    <row r="28" spans="1:7">
      <c r="A28" s="3" t="s">
        <v>800</v>
      </c>
    </row>
    <row r="29" spans="1:7">
      <c r="A29" s="4" t="s">
        <v>812</v>
      </c>
      <c r="D29" s="4" t="s">
        <v>847</v>
      </c>
      <c r="F29" s="4" t="s">
        <v>8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8</v>
      </c>
      <c r="B1" s="2" t="s">
        <v>84</v>
      </c>
    </row>
    <row r="2" spans="1:4">
      <c r="B2" s="2" t="s">
        <v>18</v>
      </c>
      <c r="C2" s="2" t="s">
        <v>2</v>
      </c>
      <c r="D2" s="2" t="s">
        <v>19</v>
      </c>
    </row>
    <row r="3" spans="1:4">
      <c r="A3" s="3" t="s">
        <v>800</v>
      </c>
    </row>
    <row r="4" spans="1:4">
      <c r="A4" s="4" t="s">
        <v>849</v>
      </c>
      <c r="B4" s="7" t="n">
        <v>0</v>
      </c>
      <c r="D4" s="7" t="n">
        <v>0</v>
      </c>
    </row>
    <row r="5" spans="1:4">
      <c r="A5" s="4" t="s">
        <v>850</v>
      </c>
    </row>
    <row r="6" spans="1:4">
      <c r="A6" s="3" t="s">
        <v>800</v>
      </c>
    </row>
    <row r="7" spans="1:4">
      <c r="A7" s="4" t="s">
        <v>851</v>
      </c>
      <c r="B7" s="6" t="n">
        <v>14000000</v>
      </c>
      <c r="C7" s="7" t="n">
        <v>13800000</v>
      </c>
    </row>
    <row r="8" spans="1:4">
      <c r="A8" s="4" t="s">
        <v>852</v>
      </c>
      <c r="B8" s="6" t="n">
        <v>25800000</v>
      </c>
      <c r="C8" s="6" t="n">
        <v>25200000</v>
      </c>
    </row>
    <row r="9" spans="1:4">
      <c r="A9" s="4" t="s">
        <v>853</v>
      </c>
    </row>
    <row r="10" spans="1:4">
      <c r="A10" s="3" t="s">
        <v>800</v>
      </c>
    </row>
    <row r="11" spans="1:4">
      <c r="A11" s="4" t="s">
        <v>851</v>
      </c>
      <c r="B11" s="6" t="n">
        <v>323300000</v>
      </c>
      <c r="C11" s="6" t="n">
        <v>342900000</v>
      </c>
    </row>
    <row r="12" spans="1:4">
      <c r="A12" s="4" t="s">
        <v>852</v>
      </c>
      <c r="B12" s="6" t="n">
        <v>368100000</v>
      </c>
      <c r="C12" s="6" t="n">
        <v>392200000</v>
      </c>
    </row>
    <row r="13" spans="1:4">
      <c r="A13" s="4" t="s">
        <v>854</v>
      </c>
    </row>
    <row r="14" spans="1:4">
      <c r="A14" s="3" t="s">
        <v>800</v>
      </c>
    </row>
    <row r="15" spans="1:4">
      <c r="A15" s="4" t="s">
        <v>855</v>
      </c>
      <c r="B15" s="7" t="n">
        <v>25000000</v>
      </c>
    </row>
    <row r="16" spans="1:4">
      <c r="A16" s="4" t="s">
        <v>856</v>
      </c>
      <c r="B16" s="4" t="s">
        <v>857</v>
      </c>
    </row>
    <row r="17" spans="1:4">
      <c r="A17" s="4" t="s">
        <v>858</v>
      </c>
      <c r="B17" s="4" t="s">
        <v>859</v>
      </c>
    </row>
    <row r="18" spans="1:4">
      <c r="A18" s="4" t="s">
        <v>860</v>
      </c>
    </row>
    <row r="19" spans="1:4">
      <c r="A19" s="3" t="s">
        <v>800</v>
      </c>
    </row>
    <row r="20" spans="1:4">
      <c r="A20" s="4" t="s">
        <v>861</v>
      </c>
      <c r="B20" s="7" t="n">
        <v>20000000</v>
      </c>
      <c r="C20" s="6" t="n">
        <v>20000000</v>
      </c>
    </row>
    <row r="21" spans="1:4">
      <c r="A21" s="4" t="s">
        <v>862</v>
      </c>
    </row>
    <row r="22" spans="1:4">
      <c r="A22" s="3" t="s">
        <v>800</v>
      </c>
    </row>
    <row r="23" spans="1:4">
      <c r="A23" s="4" t="s">
        <v>861</v>
      </c>
      <c r="B23" s="6" t="n">
        <v>10000000</v>
      </c>
      <c r="C23" s="6" t="n">
        <v>10000000</v>
      </c>
    </row>
    <row r="24" spans="1:4">
      <c r="A24" s="4" t="s">
        <v>863</v>
      </c>
    </row>
    <row r="25" spans="1:4">
      <c r="A25" s="3" t="s">
        <v>800</v>
      </c>
    </row>
    <row r="26" spans="1:4">
      <c r="A26" s="4" t="s">
        <v>861</v>
      </c>
      <c r="B26" s="6" t="n">
        <v>2000000</v>
      </c>
      <c r="C26" s="6" t="n">
        <v>2000000</v>
      </c>
    </row>
    <row r="27" spans="1:4">
      <c r="A27" s="4" t="s">
        <v>864</v>
      </c>
    </row>
    <row r="28" spans="1:4">
      <c r="A28" s="3" t="s">
        <v>800</v>
      </c>
    </row>
    <row r="29" spans="1:4">
      <c r="A29" s="4" t="s">
        <v>861</v>
      </c>
      <c r="B29" s="6" t="n">
        <v>12000000</v>
      </c>
      <c r="C29" s="6" t="n">
        <v>12000000</v>
      </c>
    </row>
    <row r="30" spans="1:4">
      <c r="A30" s="4" t="s">
        <v>865</v>
      </c>
    </row>
    <row r="31" spans="1:4">
      <c r="A31" s="3" t="s">
        <v>800</v>
      </c>
    </row>
    <row r="32" spans="1:4">
      <c r="A32" s="4" t="s">
        <v>861</v>
      </c>
      <c r="B32" s="7" t="n">
        <v>5000000</v>
      </c>
      <c r="C32" s="7" t="n">
        <v>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6</v>
      </c>
      <c r="B1" s="2" t="s">
        <v>1</v>
      </c>
      <c r="D1" s="2" t="s">
        <v>84</v>
      </c>
    </row>
    <row r="2" spans="1:6">
      <c r="B2" s="2" t="s">
        <v>2</v>
      </c>
      <c r="C2" s="2" t="s">
        <v>85</v>
      </c>
      <c r="D2" s="2" t="s">
        <v>18</v>
      </c>
      <c r="E2" s="2" t="s">
        <v>19</v>
      </c>
      <c r="F2" s="2" t="s">
        <v>86</v>
      </c>
    </row>
    <row r="3" spans="1:6">
      <c r="A3" s="3" t="s">
        <v>867</v>
      </c>
    </row>
    <row r="4" spans="1:6">
      <c r="A4" s="4" t="s">
        <v>868</v>
      </c>
      <c r="D4" s="7" t="n">
        <v>12097</v>
      </c>
      <c r="E4" s="7" t="n">
        <v>9345</v>
      </c>
      <c r="F4" s="7" t="n">
        <v>5662</v>
      </c>
    </row>
    <row r="5" spans="1:6">
      <c r="A5" s="4" t="s">
        <v>869</v>
      </c>
      <c r="D5" s="6" t="n">
        <v>3773</v>
      </c>
      <c r="E5" s="6" t="n">
        <v>2841</v>
      </c>
      <c r="F5" s="6" t="n">
        <v>1973</v>
      </c>
    </row>
    <row r="6" spans="1:6">
      <c r="A6" s="4" t="s">
        <v>870</v>
      </c>
      <c r="D6" s="6" t="n">
        <v>15870</v>
      </c>
      <c r="E6" s="6" t="n">
        <v>12186</v>
      </c>
      <c r="F6" s="6" t="n">
        <v>7635</v>
      </c>
    </row>
    <row r="7" spans="1:6">
      <c r="A7" s="4" t="s">
        <v>871</v>
      </c>
      <c r="D7" s="6" t="n">
        <v>2492</v>
      </c>
      <c r="E7" s="6" t="n">
        <v>1289</v>
      </c>
      <c r="F7" s="6" t="n">
        <v>1361</v>
      </c>
    </row>
    <row r="8" spans="1:6">
      <c r="A8" s="4" t="s">
        <v>872</v>
      </c>
      <c r="D8" s="6" t="n">
        <v>2591</v>
      </c>
    </row>
    <row r="9" spans="1:6">
      <c r="A9" s="4" t="s">
        <v>873</v>
      </c>
      <c r="D9" s="6" t="n">
        <v>316</v>
      </c>
      <c r="E9" s="6" t="n">
        <v>14</v>
      </c>
    </row>
    <row r="10" spans="1:6">
      <c r="A10" s="4" t="s">
        <v>126</v>
      </c>
      <c r="B10" s="7" t="n">
        <v>1580</v>
      </c>
      <c r="C10" s="7" t="n">
        <v>3875</v>
      </c>
      <c r="D10" s="7" t="n">
        <v>21269</v>
      </c>
      <c r="E10" s="7" t="n">
        <v>13489</v>
      </c>
      <c r="F10" s="7" t="n">
        <v>8996</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4</v>
      </c>
      <c r="B1" s="2" t="s">
        <v>1</v>
      </c>
      <c r="D1" s="2" t="s">
        <v>84</v>
      </c>
    </row>
    <row r="2" spans="1:6">
      <c r="B2" s="2" t="s">
        <v>2</v>
      </c>
      <c r="C2" s="2" t="s">
        <v>85</v>
      </c>
      <c r="D2" s="2" t="s">
        <v>18</v>
      </c>
      <c r="E2" s="2" t="s">
        <v>19</v>
      </c>
      <c r="F2" s="2" t="s">
        <v>86</v>
      </c>
    </row>
    <row r="3" spans="1:6">
      <c r="A3" s="3" t="s">
        <v>875</v>
      </c>
    </row>
    <row r="4" spans="1:6">
      <c r="A4" s="4" t="s">
        <v>876</v>
      </c>
      <c r="D4" s="7" t="n">
        <v>16379</v>
      </c>
      <c r="E4" s="7" t="n">
        <v>11399</v>
      </c>
      <c r="F4" s="7" t="n">
        <v>7469</v>
      </c>
    </row>
    <row r="5" spans="1:6">
      <c r="A5" s="4" t="s">
        <v>877</v>
      </c>
      <c r="D5" s="6" t="n">
        <v>3135</v>
      </c>
      <c r="E5" s="6" t="n">
        <v>2281</v>
      </c>
      <c r="F5" s="6" t="n">
        <v>1550</v>
      </c>
    </row>
    <row r="6" spans="1:6">
      <c r="A6" s="4" t="s">
        <v>878</v>
      </c>
      <c r="D6" s="6" t="n">
        <v>-297</v>
      </c>
      <c r="E6" s="6" t="n">
        <v>-202</v>
      </c>
      <c r="F6" s="6" t="n">
        <v>-203</v>
      </c>
    </row>
    <row r="7" spans="1:6">
      <c r="A7" s="4" t="s">
        <v>879</v>
      </c>
      <c r="D7" s="6" t="n">
        <v>2591</v>
      </c>
    </row>
    <row r="8" spans="1:6">
      <c r="A8" s="4" t="s">
        <v>880</v>
      </c>
      <c r="D8" s="6" t="n">
        <v>-539</v>
      </c>
      <c r="E8" s="6" t="n">
        <v>11</v>
      </c>
      <c r="F8" s="6" t="n">
        <v>180</v>
      </c>
    </row>
    <row r="9" spans="1:6">
      <c r="A9" s="4" t="s">
        <v>126</v>
      </c>
      <c r="B9" s="7" t="n">
        <v>1580</v>
      </c>
      <c r="C9" s="7" t="n">
        <v>3875</v>
      </c>
      <c r="D9" s="7" t="n">
        <v>21269</v>
      </c>
      <c r="E9" s="7" t="n">
        <v>13489</v>
      </c>
      <c r="F9" s="7" t="n">
        <v>8996</v>
      </c>
    </row>
    <row r="10" spans="1:6">
      <c r="A10" s="3" t="s">
        <v>881</v>
      </c>
    </row>
    <row r="11" spans="1:6">
      <c r="A11" s="4" t="s">
        <v>876</v>
      </c>
      <c r="D11" s="4" t="s">
        <v>882</v>
      </c>
      <c r="E11" s="4" t="s">
        <v>882</v>
      </c>
      <c r="F11" s="4" t="s">
        <v>883</v>
      </c>
    </row>
    <row r="12" spans="1:6">
      <c r="A12" s="4" t="s">
        <v>877</v>
      </c>
      <c r="D12" s="4" t="s">
        <v>884</v>
      </c>
      <c r="E12" s="4" t="s">
        <v>885</v>
      </c>
      <c r="F12" s="4" t="s">
        <v>886</v>
      </c>
    </row>
    <row r="13" spans="1:6">
      <c r="A13" s="4" t="s">
        <v>878</v>
      </c>
      <c r="D13" s="4" t="s">
        <v>887</v>
      </c>
      <c r="E13" s="4" t="s">
        <v>887</v>
      </c>
      <c r="F13" s="4" t="s">
        <v>888</v>
      </c>
    </row>
    <row r="14" spans="1:6">
      <c r="A14" s="4" t="s">
        <v>879</v>
      </c>
      <c r="D14" s="4" t="s">
        <v>889</v>
      </c>
      <c r="E14" s="4" t="s">
        <v>176</v>
      </c>
      <c r="F14" s="4" t="s">
        <v>176</v>
      </c>
    </row>
    <row r="15" spans="1:6">
      <c r="A15" s="4" t="s">
        <v>880</v>
      </c>
      <c r="D15" s="4" t="s">
        <v>890</v>
      </c>
      <c r="E15" s="4" t="s">
        <v>176</v>
      </c>
      <c r="F15" s="4" t="s">
        <v>891</v>
      </c>
    </row>
    <row r="16" spans="1:6">
      <c r="A16" s="4" t="s">
        <v>126</v>
      </c>
      <c r="B16" s="4" t="s">
        <v>892</v>
      </c>
      <c r="C16" s="4" t="s">
        <v>893</v>
      </c>
      <c r="D16" s="4" t="s">
        <v>894</v>
      </c>
      <c r="E16" s="4" t="s">
        <v>893</v>
      </c>
      <c r="F16" s="4" t="s">
        <v>895</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80"/>
    <col customWidth="1" max="6" min="6" width="14"/>
    <col customWidth="1" max="7" min="7" width="14"/>
  </cols>
  <sheetData>
    <row r="1" spans="1:7">
      <c r="A1" s="1" t="s">
        <v>896</v>
      </c>
      <c r="B1" s="2" t="s">
        <v>1</v>
      </c>
      <c r="D1" s="2" t="s">
        <v>84</v>
      </c>
    </row>
    <row r="2" spans="1:7">
      <c r="B2" s="2" t="s">
        <v>2</v>
      </c>
      <c r="C2" s="2" t="s">
        <v>85</v>
      </c>
      <c r="D2" s="2" t="s">
        <v>897</v>
      </c>
      <c r="E2" s="2" t="s">
        <v>18</v>
      </c>
      <c r="F2" s="2" t="s">
        <v>19</v>
      </c>
      <c r="G2" s="2" t="s">
        <v>86</v>
      </c>
    </row>
    <row r="3" spans="1:7">
      <c r="A3" s="3" t="s">
        <v>898</v>
      </c>
    </row>
    <row r="4" spans="1:7">
      <c r="A4" s="4" t="s">
        <v>899</v>
      </c>
      <c r="E4" s="7" t="n">
        <v>2600000</v>
      </c>
    </row>
    <row r="5" spans="1:7">
      <c r="A5" s="4" t="s">
        <v>876</v>
      </c>
      <c r="E5" s="4" t="s">
        <v>882</v>
      </c>
      <c r="F5" s="4" t="s">
        <v>882</v>
      </c>
      <c r="G5" s="4" t="s">
        <v>883</v>
      </c>
    </row>
    <row r="6" spans="1:7">
      <c r="A6" s="4" t="s">
        <v>900</v>
      </c>
      <c r="E6" s="4" t="s">
        <v>901</v>
      </c>
    </row>
    <row r="7" spans="1:7">
      <c r="A7" s="4" t="s">
        <v>902</v>
      </c>
      <c r="E7" s="6" t="n">
        <v>2027</v>
      </c>
    </row>
    <row r="8" spans="1:7">
      <c r="A8" s="4" t="s">
        <v>903</v>
      </c>
      <c r="E8" s="4" t="s">
        <v>904</v>
      </c>
    </row>
    <row r="9" spans="1:7">
      <c r="A9" s="4" t="s">
        <v>905</v>
      </c>
      <c r="E9" s="6" t="n">
        <v>2031</v>
      </c>
    </row>
    <row r="10" spans="1:7">
      <c r="A10" s="4" t="s">
        <v>906</v>
      </c>
      <c r="E10" s="6" t="n">
        <v>2033</v>
      </c>
    </row>
    <row r="11" spans="1:7">
      <c r="A11" s="4" t="s">
        <v>907</v>
      </c>
      <c r="E11" s="4" t="s">
        <v>908</v>
      </c>
    </row>
    <row r="12" spans="1:7">
      <c r="A12" s="4" t="s">
        <v>909</v>
      </c>
      <c r="E12" s="7" t="n">
        <v>0</v>
      </c>
      <c r="F12" s="7" t="n">
        <v>0</v>
      </c>
      <c r="G12" s="7" t="n">
        <v>0</v>
      </c>
    </row>
    <row r="13" spans="1:7">
      <c r="A13" s="4" t="s">
        <v>910</v>
      </c>
      <c r="E13" s="6" t="n">
        <v>0</v>
      </c>
    </row>
    <row r="14" spans="1:7">
      <c r="A14" s="4" t="s">
        <v>126</v>
      </c>
      <c r="B14" s="7" t="n">
        <v>1580000</v>
      </c>
      <c r="C14" s="7" t="n">
        <v>3875000</v>
      </c>
      <c r="E14" s="7" t="n">
        <v>21269000</v>
      </c>
      <c r="F14" s="7" t="n">
        <v>13489000</v>
      </c>
      <c r="G14" s="7" t="n">
        <v>8996000</v>
      </c>
    </row>
    <row r="15" spans="1:7">
      <c r="A15" s="4" t="s">
        <v>911</v>
      </c>
      <c r="B15" s="4" t="s">
        <v>892</v>
      </c>
      <c r="C15" s="4" t="s">
        <v>893</v>
      </c>
      <c r="E15" s="4" t="s">
        <v>894</v>
      </c>
      <c r="F15" s="4" t="s">
        <v>893</v>
      </c>
      <c r="G15" s="4" t="s">
        <v>895</v>
      </c>
    </row>
    <row r="16" spans="1:7">
      <c r="A16" s="4" t="s">
        <v>912</v>
      </c>
    </row>
    <row r="17" spans="1:7">
      <c r="A17" s="3" t="s">
        <v>898</v>
      </c>
    </row>
    <row r="18" spans="1:7">
      <c r="A18" s="4" t="s">
        <v>913</v>
      </c>
      <c r="E18" s="7" t="n">
        <v>3200000</v>
      </c>
    </row>
    <row r="19" spans="1:7">
      <c r="A19" s="4" t="s">
        <v>914</v>
      </c>
      <c r="E19" s="6" t="n">
        <v>11400000</v>
      </c>
    </row>
    <row r="20" spans="1:7">
      <c r="A20" s="4" t="s">
        <v>868</v>
      </c>
    </row>
    <row r="21" spans="1:7">
      <c r="A21" s="3" t="s">
        <v>898</v>
      </c>
    </row>
    <row r="22" spans="1:7">
      <c r="A22" s="4" t="s">
        <v>913</v>
      </c>
      <c r="E22" s="6" t="n">
        <v>37000</v>
      </c>
    </row>
    <row r="23" spans="1:7">
      <c r="A23" s="4" t="s">
        <v>914</v>
      </c>
      <c r="E23" s="7" t="n">
        <v>3800000</v>
      </c>
    </row>
    <row r="24" spans="1:7">
      <c r="A24" s="4" t="s">
        <v>915</v>
      </c>
    </row>
    <row r="25" spans="1:7">
      <c r="A25" s="3" t="s">
        <v>898</v>
      </c>
    </row>
    <row r="26" spans="1:7">
      <c r="A26" s="4" t="s">
        <v>876</v>
      </c>
      <c r="D26" s="4" t="s">
        <v>916</v>
      </c>
    </row>
  </sheetData>
  <mergeCells count="3">
    <mergeCell ref="A1:A2"/>
    <mergeCell ref="B1:C1"/>
    <mergeCell ref="D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18</v>
      </c>
      <c r="D1" s="2" t="s">
        <v>19</v>
      </c>
    </row>
    <row r="2" spans="1:4">
      <c r="A2" s="3" t="s">
        <v>918</v>
      </c>
    </row>
    <row r="3" spans="1:4">
      <c r="A3" s="4" t="s">
        <v>919</v>
      </c>
      <c r="C3" s="7" t="n">
        <v>173</v>
      </c>
      <c r="D3" s="7" t="n">
        <v>287</v>
      </c>
    </row>
    <row r="4" spans="1:4">
      <c r="A4" s="4" t="s">
        <v>36</v>
      </c>
      <c r="C4" s="6" t="n">
        <v>4072</v>
      </c>
      <c r="D4" s="6" t="n">
        <v>5954</v>
      </c>
    </row>
    <row r="5" spans="1:4">
      <c r="A5" s="4" t="s">
        <v>151</v>
      </c>
      <c r="C5" s="6" t="n">
        <v>1973</v>
      </c>
      <c r="D5" s="6" t="n">
        <v>2576</v>
      </c>
    </row>
    <row r="6" spans="1:4">
      <c r="A6" s="4" t="s">
        <v>920</v>
      </c>
      <c r="C6" s="6" t="n">
        <v>83</v>
      </c>
      <c r="D6" s="6" t="n">
        <v>254</v>
      </c>
    </row>
    <row r="7" spans="1:4">
      <c r="A7" s="4" t="s">
        <v>921</v>
      </c>
      <c r="C7" s="6" t="n">
        <v>285</v>
      </c>
      <c r="D7" s="6" t="n">
        <v>693</v>
      </c>
    </row>
    <row r="8" spans="1:4">
      <c r="A8" s="4" t="s">
        <v>922</v>
      </c>
      <c r="C8" s="6" t="n">
        <v>10</v>
      </c>
      <c r="D8" s="6" t="n">
        <v>17</v>
      </c>
    </row>
    <row r="9" spans="1:4">
      <c r="A9" s="4" t="s">
        <v>923</v>
      </c>
      <c r="D9" s="6" t="n">
        <v>1779</v>
      </c>
    </row>
    <row r="10" spans="1:4">
      <c r="A10" s="4" t="s">
        <v>924</v>
      </c>
      <c r="C10" s="6" t="n">
        <v>186</v>
      </c>
      <c r="D10" s="6" t="n">
        <v>186</v>
      </c>
    </row>
    <row r="11" spans="1:4">
      <c r="A11" s="4" t="s">
        <v>925</v>
      </c>
      <c r="C11" s="6" t="n">
        <v>1968</v>
      </c>
      <c r="D11" s="6" t="n">
        <v>2520</v>
      </c>
    </row>
    <row r="12" spans="1:4">
      <c r="A12" s="4" t="s">
        <v>926</v>
      </c>
      <c r="C12" s="6" t="n">
        <v>8750</v>
      </c>
      <c r="D12" s="6" t="n">
        <v>14266</v>
      </c>
    </row>
    <row r="13" spans="1:4">
      <c r="A13" s="3" t="s">
        <v>927</v>
      </c>
    </row>
    <row r="14" spans="1:4">
      <c r="A14" s="4" t="s">
        <v>928</v>
      </c>
      <c r="C14" s="6" t="n">
        <v>-511</v>
      </c>
      <c r="D14" s="6" t="n">
        <v>-917</v>
      </c>
    </row>
    <row r="15" spans="1:4">
      <c r="A15" s="4" t="s">
        <v>923</v>
      </c>
      <c r="C15" s="6" t="n">
        <v>-145</v>
      </c>
    </row>
    <row r="16" spans="1:4">
      <c r="A16" s="4" t="s">
        <v>925</v>
      </c>
      <c r="C16" s="6" t="n">
        <v>-2008</v>
      </c>
      <c r="D16" s="6" t="n">
        <v>-2252</v>
      </c>
    </row>
    <row r="17" spans="1:4">
      <c r="A17" s="4" t="s">
        <v>929</v>
      </c>
      <c r="C17" s="6" t="n">
        <v>-2664</v>
      </c>
      <c r="D17" s="6" t="n">
        <v>-3169</v>
      </c>
    </row>
    <row r="18" spans="1:4">
      <c r="A18" s="4" t="s">
        <v>40</v>
      </c>
      <c r="B18" s="7" t="n">
        <v>6460</v>
      </c>
      <c r="C18" s="7" t="n">
        <v>6086</v>
      </c>
      <c r="D18" s="7" t="n">
        <v>110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84</v>
      </c>
    </row>
    <row r="2" spans="1:4">
      <c r="B2" s="2" t="s">
        <v>18</v>
      </c>
      <c r="C2" s="2" t="s">
        <v>19</v>
      </c>
      <c r="D2" s="2" t="s">
        <v>2</v>
      </c>
    </row>
    <row r="3" spans="1:4">
      <c r="A3" s="3" t="s">
        <v>931</v>
      </c>
    </row>
    <row r="4" spans="1:4">
      <c r="A4" s="4" t="s">
        <v>932</v>
      </c>
      <c r="B4" s="7" t="n">
        <v>81967</v>
      </c>
      <c r="C4" s="7" t="n">
        <v>103821</v>
      </c>
    </row>
    <row r="5" spans="1:4">
      <c r="A5" s="4" t="s">
        <v>933</v>
      </c>
      <c r="B5" s="6" t="n">
        <v>123798</v>
      </c>
      <c r="C5" s="6" t="n">
        <v>66776</v>
      </c>
    </row>
    <row r="6" spans="1:4">
      <c r="A6" s="4" t="s">
        <v>934</v>
      </c>
      <c r="B6" s="6" t="n">
        <v>205765</v>
      </c>
      <c r="D6" s="7" t="n">
        <v>229593</v>
      </c>
    </row>
    <row r="7" spans="1:4">
      <c r="A7" s="4" t="s">
        <v>935</v>
      </c>
    </row>
    <row r="8" spans="1:4">
      <c r="A8" s="3" t="s">
        <v>931</v>
      </c>
    </row>
    <row r="9" spans="1:4">
      <c r="A9" s="4" t="s">
        <v>932</v>
      </c>
      <c r="B9" s="6" t="n">
        <v>19438</v>
      </c>
      <c r="C9" s="6" t="n">
        <v>54812</v>
      </c>
    </row>
    <row r="10" spans="1:4">
      <c r="A10" s="4" t="s">
        <v>933</v>
      </c>
      <c r="B10" s="6" t="n">
        <v>82522</v>
      </c>
      <c r="C10" s="6" t="n">
        <v>13191</v>
      </c>
    </row>
    <row r="11" spans="1:4">
      <c r="A11" s="4" t="s">
        <v>934</v>
      </c>
      <c r="B11" s="6" t="n">
        <v>101960</v>
      </c>
      <c r="D11" s="6" t="n">
        <v>103354</v>
      </c>
    </row>
    <row r="12" spans="1:4">
      <c r="A12" s="4" t="s">
        <v>936</v>
      </c>
    </row>
    <row r="13" spans="1:4">
      <c r="A13" s="3" t="s">
        <v>931</v>
      </c>
    </row>
    <row r="14" spans="1:4">
      <c r="A14" s="4" t="s">
        <v>932</v>
      </c>
      <c r="B14" s="6" t="n">
        <v>58291</v>
      </c>
      <c r="C14" s="6" t="n">
        <v>38943</v>
      </c>
    </row>
    <row r="15" spans="1:4">
      <c r="A15" s="4" t="s">
        <v>933</v>
      </c>
      <c r="B15" s="6" t="n">
        <v>40926</v>
      </c>
      <c r="C15" s="6" t="n">
        <v>53435</v>
      </c>
    </row>
    <row r="16" spans="1:4">
      <c r="A16" s="4" t="s">
        <v>934</v>
      </c>
      <c r="B16" s="6" t="n">
        <v>99217</v>
      </c>
      <c r="D16" s="6" t="n">
        <v>119964</v>
      </c>
    </row>
    <row r="17" spans="1:4">
      <c r="A17" s="4" t="s">
        <v>937</v>
      </c>
    </row>
    <row r="18" spans="1:4">
      <c r="A18" s="3" t="s">
        <v>931</v>
      </c>
    </row>
    <row r="19" spans="1:4">
      <c r="A19" s="4" t="s">
        <v>932</v>
      </c>
      <c r="B19" s="6" t="n">
        <v>3013</v>
      </c>
      <c r="C19" s="6" t="n">
        <v>8966</v>
      </c>
    </row>
    <row r="20" spans="1:4">
      <c r="A20" s="4" t="s">
        <v>934</v>
      </c>
      <c r="B20" s="6" t="n">
        <v>3013</v>
      </c>
      <c r="D20" s="6" t="n">
        <v>4700</v>
      </c>
    </row>
    <row r="21" spans="1:4">
      <c r="A21" s="4" t="s">
        <v>938</v>
      </c>
    </row>
    <row r="22" spans="1:4">
      <c r="A22" s="3" t="s">
        <v>931</v>
      </c>
    </row>
    <row r="23" spans="1:4">
      <c r="A23" s="4" t="s">
        <v>932</v>
      </c>
      <c r="B23" s="6" t="n">
        <v>1225</v>
      </c>
      <c r="C23" s="6" t="n">
        <v>1100</v>
      </c>
    </row>
    <row r="24" spans="1:4">
      <c r="A24" s="4" t="s">
        <v>933</v>
      </c>
      <c r="B24" s="6" t="n">
        <v>350</v>
      </c>
      <c r="C24" s="7" t="n">
        <v>150</v>
      </c>
    </row>
    <row r="25" spans="1:4">
      <c r="A25" s="4" t="s">
        <v>934</v>
      </c>
      <c r="B25" s="7" t="n">
        <v>1575</v>
      </c>
      <c r="D25" s="7" t="n">
        <v>157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9</v>
      </c>
      <c r="B1" s="2" t="s">
        <v>1</v>
      </c>
      <c r="C1" s="2" t="s">
        <v>84</v>
      </c>
    </row>
    <row r="2" spans="1:4">
      <c r="B2" s="2" t="s">
        <v>2</v>
      </c>
      <c r="C2" s="2" t="s">
        <v>18</v>
      </c>
      <c r="D2" s="2" t="s">
        <v>19</v>
      </c>
    </row>
    <row r="3" spans="1:4">
      <c r="A3" s="3" t="s">
        <v>278</v>
      </c>
    </row>
    <row r="4" spans="1:4">
      <c r="A4" s="4" t="s">
        <v>737</v>
      </c>
      <c r="B4" s="7" t="n">
        <v>2300</v>
      </c>
      <c r="C4" s="7" t="n">
        <v>3445</v>
      </c>
      <c r="D4" s="7" t="n">
        <v>3971</v>
      </c>
    </row>
    <row r="5" spans="1:4">
      <c r="A5" s="4" t="s">
        <v>940</v>
      </c>
      <c r="B5" s="6" t="n">
        <v>300</v>
      </c>
      <c r="C5" s="6" t="n">
        <v>2200</v>
      </c>
      <c r="D5" s="6" t="n">
        <v>1274</v>
      </c>
    </row>
    <row r="6" spans="1:4">
      <c r="A6" s="4" t="s">
        <v>941</v>
      </c>
      <c r="B6" s="6" t="n">
        <v>-500</v>
      </c>
      <c r="C6" s="6" t="n">
        <v>-3345</v>
      </c>
      <c r="D6" s="6" t="n">
        <v>-1800</v>
      </c>
    </row>
    <row r="7" spans="1:4">
      <c r="A7" s="4" t="s">
        <v>741</v>
      </c>
      <c r="B7" s="7" t="n">
        <v>2100</v>
      </c>
      <c r="C7" s="7" t="n">
        <v>2300</v>
      </c>
      <c r="D7" s="7" t="n">
        <v>3445</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18</v>
      </c>
      <c r="D1" s="2" t="s">
        <v>19</v>
      </c>
    </row>
    <row r="2" spans="1:4">
      <c r="A2" s="4" t="s">
        <v>943</v>
      </c>
    </row>
    <row r="3" spans="1:4">
      <c r="A3" s="3" t="s">
        <v>944</v>
      </c>
    </row>
    <row r="4" spans="1:4">
      <c r="A4" s="4" t="s">
        <v>945</v>
      </c>
      <c r="B4" s="10" t="n">
        <v>1.8</v>
      </c>
      <c r="C4" s="10" t="n">
        <v>2.1</v>
      </c>
      <c r="D4" s="10" t="n">
        <v>2.3</v>
      </c>
    </row>
    <row r="5" spans="1:4">
      <c r="A5" s="4" t="s">
        <v>946</v>
      </c>
    </row>
    <row r="6" spans="1:4">
      <c r="A6" s="3" t="s">
        <v>944</v>
      </c>
    </row>
    <row r="7" spans="1:4">
      <c r="A7" s="4" t="s">
        <v>947</v>
      </c>
      <c r="B7" s="10" t="n">
        <v>43.9</v>
      </c>
      <c r="C7" s="10" t="n">
        <v>43.8</v>
      </c>
      <c r="D7" s="10" t="n">
        <v>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84</v>
      </c>
    </row>
    <row r="2" spans="1:2">
      <c r="B2" s="2" t="s">
        <v>18</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 customWidth="1" max="7" min="7" width="14"/>
  </cols>
  <sheetData>
    <row r="1" spans="1:7">
      <c r="A1" s="1" t="s">
        <v>948</v>
      </c>
      <c r="B1" s="2" t="s">
        <v>1</v>
      </c>
      <c r="D1" s="2" t="s">
        <v>84</v>
      </c>
    </row>
    <row r="2" spans="1:7">
      <c r="B2" s="2" t="s">
        <v>2</v>
      </c>
      <c r="C2" s="2" t="s">
        <v>85</v>
      </c>
      <c r="D2" s="2" t="s">
        <v>18</v>
      </c>
      <c r="E2" s="2" t="s">
        <v>19</v>
      </c>
      <c r="F2" s="2" t="s">
        <v>86</v>
      </c>
      <c r="G2" s="2" t="s">
        <v>949</v>
      </c>
    </row>
    <row r="3" spans="1:7">
      <c r="A3" s="3" t="s">
        <v>950</v>
      </c>
    </row>
    <row r="4" spans="1:7">
      <c r="A4" s="4" t="s">
        <v>951</v>
      </c>
      <c r="B4" s="7" t="n">
        <v>131000</v>
      </c>
      <c r="C4" s="7" t="n">
        <v>198000</v>
      </c>
      <c r="D4" s="7" t="n">
        <v>779000</v>
      </c>
      <c r="E4" s="7" t="n">
        <v>894000</v>
      </c>
      <c r="F4" s="7" t="n">
        <v>1500000</v>
      </c>
    </row>
    <row r="5" spans="1:7">
      <c r="A5" s="4" t="s">
        <v>952</v>
      </c>
      <c r="B5" s="6" t="n">
        <v>1200000</v>
      </c>
      <c r="C5" s="7" t="n">
        <v>61000</v>
      </c>
      <c r="D5" s="7" t="n">
        <v>246000</v>
      </c>
      <c r="E5" s="6" t="n">
        <v>267000</v>
      </c>
      <c r="F5" s="6" t="n">
        <v>482000</v>
      </c>
    </row>
    <row r="6" spans="1:7">
      <c r="A6" s="4" t="s">
        <v>953</v>
      </c>
      <c r="D6" s="6" t="n">
        <v>0</v>
      </c>
    </row>
    <row r="7" spans="1:7">
      <c r="A7" s="4" t="s">
        <v>954</v>
      </c>
      <c r="D7" s="7" t="n">
        <v>637000</v>
      </c>
    </row>
    <row r="8" spans="1:7">
      <c r="A8" s="4" t="s">
        <v>955</v>
      </c>
      <c r="D8" s="4" t="s">
        <v>956</v>
      </c>
    </row>
    <row r="9" spans="1:7">
      <c r="A9" s="4" t="s">
        <v>957</v>
      </c>
      <c r="D9" s="7" t="n">
        <v>2808000</v>
      </c>
      <c r="E9" s="6" t="n">
        <v>216000</v>
      </c>
      <c r="F9" s="6" t="n">
        <v>231000</v>
      </c>
    </row>
    <row r="10" spans="1:7">
      <c r="A10" s="4" t="s">
        <v>958</v>
      </c>
      <c r="D10" s="7" t="n">
        <v>930000</v>
      </c>
      <c r="E10" s="7" t="n">
        <v>1511000</v>
      </c>
      <c r="F10" s="6" t="n">
        <v>1454000</v>
      </c>
    </row>
    <row r="11" spans="1:7">
      <c r="A11" s="4" t="s">
        <v>959</v>
      </c>
      <c r="D11" s="6" t="n">
        <v>163996</v>
      </c>
      <c r="E11" s="6" t="n">
        <v>328826</v>
      </c>
    </row>
    <row r="12" spans="1:7">
      <c r="A12" s="4" t="s">
        <v>960</v>
      </c>
      <c r="D12" s="8" t="n">
        <v>6.53</v>
      </c>
      <c r="E12" s="8" t="n">
        <v>6.28</v>
      </c>
    </row>
    <row r="13" spans="1:7">
      <c r="A13" s="4" t="s">
        <v>165</v>
      </c>
      <c r="D13" s="6" t="n">
        <v>223334</v>
      </c>
    </row>
    <row r="14" spans="1:7">
      <c r="A14" s="4" t="s">
        <v>164</v>
      </c>
      <c r="B14" s="7" t="n">
        <v>3540000</v>
      </c>
      <c r="D14" s="7" t="n">
        <v>2296000</v>
      </c>
      <c r="E14" s="7" t="n">
        <v>595000</v>
      </c>
      <c r="F14" s="7" t="n">
        <v>491000</v>
      </c>
    </row>
    <row r="15" spans="1:7">
      <c r="A15" s="4" t="s">
        <v>961</v>
      </c>
      <c r="D15" s="7" t="n">
        <v>573000</v>
      </c>
    </row>
    <row r="16" spans="1:7">
      <c r="A16" s="4" t="s">
        <v>962</v>
      </c>
    </row>
    <row r="17" spans="1:7">
      <c r="A17" s="3" t="s">
        <v>950</v>
      </c>
    </row>
    <row r="18" spans="1:7">
      <c r="A18" s="4" t="s">
        <v>963</v>
      </c>
      <c r="B18" s="4" t="s">
        <v>964</v>
      </c>
    </row>
    <row r="19" spans="1:7">
      <c r="A19" s="4" t="s">
        <v>965</v>
      </c>
      <c r="D19" s="4" t="s">
        <v>524</v>
      </c>
    </row>
    <row r="20" spans="1:7">
      <c r="A20" s="4" t="s">
        <v>966</v>
      </c>
      <c r="D20" s="4" t="s">
        <v>530</v>
      </c>
    </row>
    <row r="21" spans="1:7">
      <c r="A21" s="4" t="s">
        <v>967</v>
      </c>
      <c r="B21" s="6" t="n">
        <v>1353207</v>
      </c>
      <c r="D21" s="6" t="n">
        <v>1586541</v>
      </c>
    </row>
    <row r="22" spans="1:7">
      <c r="A22" s="4" t="s">
        <v>968</v>
      </c>
      <c r="G22" s="6" t="n">
        <v>3848341</v>
      </c>
    </row>
    <row r="23" spans="1:7">
      <c r="A23" s="4" t="s">
        <v>969</v>
      </c>
    </row>
    <row r="24" spans="1:7">
      <c r="A24" s="3" t="s">
        <v>950</v>
      </c>
    </row>
    <row r="25" spans="1:7">
      <c r="A25" s="4" t="s">
        <v>963</v>
      </c>
      <c r="D25" s="4" t="s">
        <v>970</v>
      </c>
    </row>
    <row r="26" spans="1:7">
      <c r="A26" s="4" t="s">
        <v>971</v>
      </c>
      <c r="D26" s="4" t="s">
        <v>823</v>
      </c>
    </row>
    <row r="27" spans="1:7">
      <c r="A27" s="4" t="s">
        <v>963</v>
      </c>
      <c r="G27" s="4" t="s">
        <v>970</v>
      </c>
    </row>
    <row r="28" spans="1:7">
      <c r="A28" s="4" t="s">
        <v>972</v>
      </c>
    </row>
    <row r="29" spans="1:7">
      <c r="A29" s="3" t="s">
        <v>950</v>
      </c>
    </row>
    <row r="30" spans="1:7">
      <c r="A30" s="4" t="s">
        <v>963</v>
      </c>
      <c r="B30" s="4" t="s">
        <v>970</v>
      </c>
    </row>
    <row r="31" spans="1:7">
      <c r="A31" s="4" t="s">
        <v>968</v>
      </c>
      <c r="B31" s="6" t="n">
        <v>3494478</v>
      </c>
    </row>
    <row r="32" spans="1:7">
      <c r="A32" s="4" t="s">
        <v>973</v>
      </c>
      <c r="B32" s="6" t="n">
        <v>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84</v>
      </c>
    </row>
    <row r="2" spans="1:3">
      <c r="B2" s="2" t="s">
        <v>19</v>
      </c>
      <c r="C2" s="2" t="s">
        <v>86</v>
      </c>
    </row>
    <row r="3" spans="1:3">
      <c r="A3" s="3" t="s">
        <v>975</v>
      </c>
    </row>
    <row r="4" spans="1:3">
      <c r="A4" s="4" t="s">
        <v>976</v>
      </c>
      <c r="B4" s="4" t="s">
        <v>882</v>
      </c>
      <c r="C4" s="4" t="s">
        <v>882</v>
      </c>
    </row>
    <row r="5" spans="1:3">
      <c r="A5" s="4" t="s">
        <v>977</v>
      </c>
      <c r="B5" s="4" t="s">
        <v>978</v>
      </c>
      <c r="C5" s="4" t="s">
        <v>978</v>
      </c>
    </row>
    <row r="6" spans="1:3">
      <c r="A6" s="4" t="s">
        <v>979</v>
      </c>
      <c r="B6" s="4" t="s">
        <v>176</v>
      </c>
      <c r="C6" s="4" t="s">
        <v>176</v>
      </c>
    </row>
    <row r="7" spans="1:3">
      <c r="A7" s="4" t="s">
        <v>980</v>
      </c>
      <c r="B7" s="4" t="s">
        <v>981</v>
      </c>
      <c r="C7" s="4" t="s">
        <v>982</v>
      </c>
    </row>
    <row r="8" spans="1:3">
      <c r="A8" s="4" t="s">
        <v>983</v>
      </c>
      <c r="B8" s="8" t="n">
        <v>6.76</v>
      </c>
      <c r="C8" s="8" t="n">
        <v>6.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84</v>
      </c>
      <c r="B1" s="2" t="s">
        <v>84</v>
      </c>
    </row>
    <row r="2" spans="1:2">
      <c r="B2" s="2" t="s">
        <v>985</v>
      </c>
    </row>
    <row r="3" spans="1:2">
      <c r="A3" s="3" t="s">
        <v>975</v>
      </c>
    </row>
    <row r="4" spans="1:2">
      <c r="A4" s="4" t="s">
        <v>986</v>
      </c>
      <c r="B4" s="6" t="n">
        <v>2495134</v>
      </c>
    </row>
    <row r="5" spans="1:2">
      <c r="A5" s="4" t="s">
        <v>987</v>
      </c>
      <c r="B5" s="6" t="n">
        <v>0</v>
      </c>
    </row>
    <row r="6" spans="1:2">
      <c r="A6" s="4" t="s">
        <v>988</v>
      </c>
      <c r="B6" s="6" t="n">
        <v>-223334</v>
      </c>
    </row>
    <row r="7" spans="1:2">
      <c r="A7" s="4" t="s">
        <v>989</v>
      </c>
      <c r="B7" s="6" t="n">
        <v>-10000</v>
      </c>
    </row>
    <row r="8" spans="1:2">
      <c r="A8" s="4" t="s">
        <v>990</v>
      </c>
      <c r="B8" s="6" t="n">
        <v>2261800</v>
      </c>
    </row>
    <row r="9" spans="1:2">
      <c r="A9" s="4" t="s">
        <v>991</v>
      </c>
      <c r="B9" s="6" t="n">
        <v>2097804</v>
      </c>
    </row>
    <row r="10" spans="1:2">
      <c r="A10" s="4" t="s">
        <v>992</v>
      </c>
      <c r="B10" s="8" t="n">
        <v>11.26</v>
      </c>
    </row>
    <row r="11" spans="1:2">
      <c r="A11" s="4" t="s">
        <v>993</v>
      </c>
      <c r="B11" s="9" t="n">
        <v>10.28</v>
      </c>
    </row>
    <row r="12" spans="1:2">
      <c r="A12" s="4" t="s">
        <v>994</v>
      </c>
      <c r="B12" s="9" t="n">
        <v>18.25</v>
      </c>
    </row>
    <row r="13" spans="1:2">
      <c r="A13" s="4" t="s">
        <v>995</v>
      </c>
      <c r="B13" s="9" t="n">
        <v>11.32</v>
      </c>
    </row>
    <row r="14" spans="1:2">
      <c r="A14" s="4" t="s">
        <v>996</v>
      </c>
      <c r="B14" s="8" t="n">
        <v>10.8</v>
      </c>
    </row>
    <row r="15" spans="1:2">
      <c r="A15" s="4" t="s">
        <v>997</v>
      </c>
      <c r="B15" s="4" t="s">
        <v>998</v>
      </c>
    </row>
    <row r="16" spans="1:2">
      <c r="A16" s="4" t="s">
        <v>999</v>
      </c>
      <c r="B16" s="4" t="s">
        <v>1000</v>
      </c>
    </row>
    <row r="17" spans="1:2">
      <c r="A17" s="4" t="s">
        <v>1001</v>
      </c>
      <c r="B17" s="7" t="n">
        <v>36297</v>
      </c>
    </row>
    <row r="18" spans="1:2">
      <c r="A18" s="4" t="s">
        <v>1002</v>
      </c>
      <c r="B18" s="7" t="n">
        <v>3475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03</v>
      </c>
      <c r="B1" s="2" t="s">
        <v>1004</v>
      </c>
      <c r="C1" s="2" t="s">
        <v>1005</v>
      </c>
      <c r="D1" s="2" t="s">
        <v>2</v>
      </c>
      <c r="E1" s="2" t="s">
        <v>1006</v>
      </c>
      <c r="F1" s="2" t="s">
        <v>18</v>
      </c>
      <c r="G1" s="2" t="s">
        <v>1007</v>
      </c>
      <c r="H1" s="2" t="s">
        <v>19</v>
      </c>
      <c r="I1" s="2" t="s">
        <v>1008</v>
      </c>
    </row>
    <row r="2" spans="1:9">
      <c r="A2" s="3" t="s">
        <v>1009</v>
      </c>
    </row>
    <row r="3" spans="1:9">
      <c r="A3" s="4" t="s">
        <v>1010</v>
      </c>
      <c r="I3" s="4" t="s">
        <v>1011</v>
      </c>
    </row>
    <row r="4" spans="1:9">
      <c r="A4" s="4" t="s">
        <v>1012</v>
      </c>
      <c r="I4" s="4" t="s">
        <v>804</v>
      </c>
    </row>
    <row r="5" spans="1:9">
      <c r="A5" s="4" t="s">
        <v>1013</v>
      </c>
      <c r="D5" s="4" t="s">
        <v>1014</v>
      </c>
      <c r="F5" s="4" t="s">
        <v>1014</v>
      </c>
      <c r="H5" s="4" t="s">
        <v>1014</v>
      </c>
      <c r="I5" s="4" t="s">
        <v>1015</v>
      </c>
    </row>
    <row r="6" spans="1:9">
      <c r="A6" s="4" t="s">
        <v>1016</v>
      </c>
      <c r="I6" s="4" t="s">
        <v>1014</v>
      </c>
    </row>
    <row r="7" spans="1:9">
      <c r="A7" s="4" t="s">
        <v>1017</v>
      </c>
      <c r="D7" s="4" t="s">
        <v>1018</v>
      </c>
      <c r="F7" s="4" t="s">
        <v>1018</v>
      </c>
      <c r="H7" s="4" t="s">
        <v>1018</v>
      </c>
      <c r="I7" s="4" t="s">
        <v>1014</v>
      </c>
    </row>
    <row r="8" spans="1:9">
      <c r="A8" s="4" t="s">
        <v>1019</v>
      </c>
      <c r="I8" s="4" t="s">
        <v>1018</v>
      </c>
    </row>
    <row r="9" spans="1:9">
      <c r="A9" s="4" t="s">
        <v>1020</v>
      </c>
      <c r="B9" s="4" t="s">
        <v>1021</v>
      </c>
      <c r="E9" s="4" t="s">
        <v>177</v>
      </c>
      <c r="F9" s="4" t="s">
        <v>1022</v>
      </c>
      <c r="G9" s="4" t="s">
        <v>177</v>
      </c>
      <c r="I9" s="4" t="s">
        <v>177</v>
      </c>
    </row>
    <row r="10" spans="1:9">
      <c r="A10" s="4" t="s">
        <v>1023</v>
      </c>
      <c r="B10" s="4" t="s">
        <v>1024</v>
      </c>
    </row>
    <row r="11" spans="1:9">
      <c r="A11" s="4" t="s">
        <v>915</v>
      </c>
    </row>
    <row r="12" spans="1:9">
      <c r="A12" s="3" t="s">
        <v>1009</v>
      </c>
    </row>
    <row r="13" spans="1:9">
      <c r="A13" s="4" t="s">
        <v>1020</v>
      </c>
      <c r="C13" s="4" t="s">
        <v>177</v>
      </c>
    </row>
    <row r="14" spans="1:9">
      <c r="A14" s="4" t="s">
        <v>722</v>
      </c>
    </row>
    <row r="15" spans="1:9">
      <c r="A15" s="3" t="s">
        <v>1009</v>
      </c>
    </row>
    <row r="16" spans="1:9">
      <c r="A16" s="4" t="s">
        <v>1025</v>
      </c>
      <c r="H16" s="7" t="n">
        <v>1000000000</v>
      </c>
    </row>
    <row r="17" spans="1:9">
      <c r="A17" s="4" t="s">
        <v>1026</v>
      </c>
      <c r="D17" s="4" t="s">
        <v>1027</v>
      </c>
      <c r="F17" s="4" t="s">
        <v>10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8</v>
      </c>
      <c r="B1" s="2" t="s">
        <v>2</v>
      </c>
      <c r="C1" s="2" t="s">
        <v>18</v>
      </c>
      <c r="D1" s="2" t="s">
        <v>19</v>
      </c>
      <c r="E1" s="2" t="s">
        <v>1008</v>
      </c>
    </row>
    <row r="2" spans="1:5">
      <c r="A2" s="3" t="s">
        <v>1009</v>
      </c>
    </row>
    <row r="3" spans="1:5">
      <c r="A3" s="4" t="s">
        <v>1029</v>
      </c>
      <c r="B3" s="7" t="n">
        <v>242192</v>
      </c>
      <c r="C3" s="7" t="n">
        <v>232765</v>
      </c>
      <c r="D3" s="7" t="n">
        <v>178645</v>
      </c>
    </row>
    <row r="4" spans="1:5">
      <c r="A4" s="4" t="s">
        <v>1030</v>
      </c>
      <c r="B4" s="4" t="s">
        <v>1031</v>
      </c>
      <c r="C4" s="4" t="s">
        <v>1032</v>
      </c>
      <c r="D4" s="4" t="s">
        <v>1033</v>
      </c>
    </row>
    <row r="5" spans="1:5">
      <c r="A5" s="4" t="s">
        <v>1034</v>
      </c>
      <c r="B5" s="7" t="n">
        <v>82003</v>
      </c>
      <c r="C5" s="7" t="n">
        <v>80163</v>
      </c>
      <c r="D5" s="7" t="n">
        <v>67813</v>
      </c>
    </row>
    <row r="6" spans="1:5">
      <c r="A6" s="4" t="s">
        <v>1035</v>
      </c>
      <c r="B6" s="4" t="s">
        <v>1014</v>
      </c>
      <c r="C6" s="4" t="s">
        <v>1014</v>
      </c>
      <c r="D6" s="4" t="s">
        <v>1014</v>
      </c>
      <c r="E6" s="4" t="s">
        <v>1015</v>
      </c>
    </row>
    <row r="7" spans="1:5">
      <c r="A7" s="4" t="s">
        <v>1036</v>
      </c>
      <c r="B7" s="7" t="n">
        <v>109338</v>
      </c>
      <c r="C7" s="7" t="n">
        <v>106884</v>
      </c>
      <c r="D7" s="7" t="n">
        <v>90417</v>
      </c>
    </row>
    <row r="8" spans="1:5">
      <c r="A8" s="4" t="s">
        <v>1037</v>
      </c>
      <c r="B8" s="4" t="s">
        <v>1018</v>
      </c>
      <c r="C8" s="4" t="s">
        <v>1018</v>
      </c>
      <c r="D8" s="4" t="s">
        <v>1018</v>
      </c>
      <c r="E8" s="4" t="s">
        <v>1014</v>
      </c>
    </row>
    <row r="9" spans="1:5">
      <c r="A9" s="4" t="s">
        <v>1038</v>
      </c>
      <c r="B9" s="7" t="n">
        <v>256725</v>
      </c>
      <c r="C9" s="7" t="n">
        <v>246820</v>
      </c>
      <c r="D9" s="7" t="n">
        <v>192784</v>
      </c>
    </row>
    <row r="10" spans="1:5">
      <c r="A10" s="4" t="s">
        <v>1039</v>
      </c>
      <c r="B10" s="4" t="s">
        <v>1040</v>
      </c>
      <c r="C10" s="4" t="s">
        <v>1041</v>
      </c>
      <c r="D10" s="4" t="s">
        <v>1042</v>
      </c>
    </row>
    <row r="11" spans="1:5">
      <c r="A11" s="4" t="s">
        <v>1043</v>
      </c>
      <c r="B11" s="7" t="n">
        <v>109338</v>
      </c>
      <c r="C11" s="7" t="n">
        <v>106884</v>
      </c>
      <c r="D11" s="7" t="n">
        <v>90417</v>
      </c>
    </row>
    <row r="12" spans="1:5">
      <c r="A12" s="4" t="s">
        <v>1044</v>
      </c>
      <c r="B12" s="4" t="s">
        <v>1018</v>
      </c>
      <c r="C12" s="4" t="s">
        <v>1018</v>
      </c>
      <c r="D12" s="4" t="s">
        <v>1018</v>
      </c>
    </row>
    <row r="13" spans="1:5">
      <c r="A13" s="4" t="s">
        <v>1045</v>
      </c>
      <c r="B13" s="7" t="n">
        <v>136672</v>
      </c>
      <c r="C13" s="7" t="n">
        <v>133605</v>
      </c>
      <c r="D13" s="7" t="n">
        <v>113021</v>
      </c>
    </row>
    <row r="14" spans="1:5">
      <c r="A14" s="4" t="s">
        <v>1046</v>
      </c>
      <c r="B14" s="4" t="s">
        <v>1047</v>
      </c>
      <c r="C14" s="4" t="s">
        <v>1047</v>
      </c>
      <c r="D14" s="4" t="s">
        <v>1047</v>
      </c>
    </row>
    <row r="15" spans="1:5">
      <c r="A15" s="4" t="s">
        <v>1048</v>
      </c>
    </row>
    <row r="16" spans="1:5">
      <c r="A16" s="3" t="s">
        <v>1009</v>
      </c>
    </row>
    <row r="17" spans="1:5">
      <c r="A17" s="4" t="s">
        <v>1049</v>
      </c>
      <c r="B17" s="7" t="n">
        <v>249304</v>
      </c>
      <c r="C17" s="7" t="n">
        <v>238219</v>
      </c>
      <c r="D17" s="7" t="n">
        <v>153682</v>
      </c>
    </row>
    <row r="18" spans="1:5">
      <c r="A18" s="4" t="s">
        <v>1050</v>
      </c>
      <c r="B18" s="4" t="s">
        <v>1051</v>
      </c>
      <c r="C18" s="4" t="s">
        <v>1052</v>
      </c>
      <c r="D18" s="4" t="s">
        <v>1053</v>
      </c>
    </row>
    <row r="19" spans="1:5">
      <c r="A19" s="4" t="s">
        <v>1054</v>
      </c>
      <c r="B19" s="7" t="n">
        <v>65439</v>
      </c>
      <c r="C19" s="7" t="n">
        <v>66423</v>
      </c>
    </row>
    <row r="20" spans="1:5">
      <c r="A20" s="4" t="s">
        <v>1055</v>
      </c>
      <c r="B20" s="4" t="s">
        <v>1015</v>
      </c>
      <c r="C20" s="4" t="s">
        <v>1015</v>
      </c>
    </row>
    <row r="21" spans="1:5">
      <c r="A21" s="4" t="s">
        <v>1056</v>
      </c>
      <c r="B21" s="7" t="n">
        <v>81798</v>
      </c>
      <c r="C21" s="7" t="n">
        <v>83029</v>
      </c>
    </row>
    <row r="22" spans="1:5">
      <c r="A22" s="4" t="s">
        <v>1057</v>
      </c>
      <c r="B22" s="4" t="s">
        <v>1058</v>
      </c>
      <c r="C22" s="4" t="s">
        <v>1058</v>
      </c>
    </row>
    <row r="23" spans="1:5">
      <c r="A23" s="4" t="s">
        <v>1059</v>
      </c>
      <c r="B23" s="7" t="n">
        <v>245857</v>
      </c>
      <c r="C23" s="7" t="n">
        <v>234794</v>
      </c>
      <c r="D23" s="7" t="n">
        <v>150786</v>
      </c>
    </row>
    <row r="24" spans="1:5">
      <c r="A24" s="4" t="s">
        <v>1060</v>
      </c>
      <c r="B24" s="4" t="s">
        <v>1061</v>
      </c>
      <c r="C24" s="4" t="s">
        <v>1062</v>
      </c>
      <c r="D24" s="4" t="s">
        <v>1063</v>
      </c>
    </row>
    <row r="25" spans="1:5">
      <c r="A25" s="4" t="s">
        <v>1064</v>
      </c>
      <c r="B25" s="7" t="n">
        <v>61620</v>
      </c>
      <c r="C25" s="7" t="n">
        <v>60233</v>
      </c>
    </row>
    <row r="26" spans="1:5">
      <c r="A26" s="4" t="s">
        <v>1065</v>
      </c>
      <c r="B26" s="4" t="s">
        <v>1011</v>
      </c>
      <c r="C26" s="4" t="s">
        <v>1011</v>
      </c>
    </row>
    <row r="27" spans="1:5">
      <c r="A27" s="4" t="s">
        <v>1066</v>
      </c>
      <c r="B27" s="7" t="n">
        <v>89007</v>
      </c>
      <c r="C27" s="7" t="n">
        <v>87003</v>
      </c>
    </row>
    <row r="28" spans="1:5">
      <c r="A28" s="4" t="s">
        <v>1067</v>
      </c>
      <c r="B28" s="4" t="s">
        <v>804</v>
      </c>
      <c r="C28" s="4" t="s">
        <v>804</v>
      </c>
    </row>
    <row r="29" spans="1:5">
      <c r="A29" s="4" t="s">
        <v>1029</v>
      </c>
      <c r="B29" s="7" t="n">
        <v>249304</v>
      </c>
      <c r="C29" s="7" t="n">
        <v>238219</v>
      </c>
      <c r="D29" s="7" t="n">
        <v>153682</v>
      </c>
    </row>
    <row r="30" spans="1:5">
      <c r="A30" s="4" t="s">
        <v>1030</v>
      </c>
      <c r="B30" s="4" t="s">
        <v>1068</v>
      </c>
      <c r="C30" s="4" t="s">
        <v>1069</v>
      </c>
      <c r="D30" s="4" t="s">
        <v>1070</v>
      </c>
    </row>
    <row r="31" spans="1:5">
      <c r="A31" s="4" t="s">
        <v>1034</v>
      </c>
      <c r="B31" s="7" t="n">
        <v>82161</v>
      </c>
      <c r="C31" s="7" t="n">
        <v>80311</v>
      </c>
    </row>
    <row r="32" spans="1:5">
      <c r="A32" s="4" t="s">
        <v>1035</v>
      </c>
      <c r="B32" s="4" t="s">
        <v>1014</v>
      </c>
      <c r="C32" s="4" t="s">
        <v>1014</v>
      </c>
    </row>
    <row r="33" spans="1:5">
      <c r="A33" s="4" t="s">
        <v>1036</v>
      </c>
      <c r="B33" s="7" t="n">
        <v>109547</v>
      </c>
      <c r="C33" s="7" t="n">
        <v>107081</v>
      </c>
    </row>
    <row r="34" spans="1:5">
      <c r="A34" s="4" t="s">
        <v>1037</v>
      </c>
      <c r="B34" s="4" t="s">
        <v>1018</v>
      </c>
      <c r="C34" s="4" t="s">
        <v>1018</v>
      </c>
    </row>
    <row r="35" spans="1:5">
      <c r="A35" s="4" t="s">
        <v>1038</v>
      </c>
      <c r="B35" s="7" t="n">
        <v>313402</v>
      </c>
      <c r="C35" s="7" t="n">
        <v>301802</v>
      </c>
      <c r="D35" s="7" t="n">
        <v>217244</v>
      </c>
    </row>
    <row r="36" spans="1:5">
      <c r="A36" s="4" t="s">
        <v>1039</v>
      </c>
      <c r="B36" s="4" t="s">
        <v>1071</v>
      </c>
      <c r="C36" s="4" t="s">
        <v>1072</v>
      </c>
      <c r="D36" s="4" t="s">
        <v>1073</v>
      </c>
    </row>
    <row r="37" spans="1:5">
      <c r="A37" s="4" t="s">
        <v>1043</v>
      </c>
      <c r="B37" s="7" t="n">
        <v>109547</v>
      </c>
      <c r="C37" s="7" t="n">
        <v>107081</v>
      </c>
    </row>
    <row r="38" spans="1:5">
      <c r="A38" s="4" t="s">
        <v>1044</v>
      </c>
      <c r="B38" s="4" t="s">
        <v>1018</v>
      </c>
      <c r="C38" s="4" t="s">
        <v>1018</v>
      </c>
    </row>
    <row r="39" spans="1:5">
      <c r="A39" s="4" t="s">
        <v>1045</v>
      </c>
      <c r="B39" s="7" t="n">
        <v>136934</v>
      </c>
      <c r="C39" s="7" t="n">
        <v>133851</v>
      </c>
    </row>
    <row r="40" spans="1:5">
      <c r="A40" s="4" t="s">
        <v>1046</v>
      </c>
      <c r="B40" s="4" t="s">
        <v>1047</v>
      </c>
      <c r="C40" s="4" t="s">
        <v>1047</v>
      </c>
    </row>
    <row r="41" spans="1:5">
      <c r="A41" s="4" t="s">
        <v>1074</v>
      </c>
    </row>
    <row r="42" spans="1:5">
      <c r="A42" s="3" t="s">
        <v>1009</v>
      </c>
    </row>
    <row r="43" spans="1:5">
      <c r="A43" s="4" t="s">
        <v>1049</v>
      </c>
      <c r="B43" s="7" t="n">
        <v>242192</v>
      </c>
      <c r="C43" s="7" t="n">
        <v>232765</v>
      </c>
      <c r="D43" s="7" t="n">
        <v>178645</v>
      </c>
    </row>
    <row r="44" spans="1:5">
      <c r="A44" s="4" t="s">
        <v>1050</v>
      </c>
      <c r="B44" s="4" t="s">
        <v>1075</v>
      </c>
      <c r="C44" s="4" t="s">
        <v>1076</v>
      </c>
      <c r="D44" s="4" t="s">
        <v>1077</v>
      </c>
    </row>
    <row r="45" spans="1:5">
      <c r="A45" s="4" t="s">
        <v>1054</v>
      </c>
      <c r="B45" s="7" t="n">
        <v>65283</v>
      </c>
      <c r="C45" s="7" t="n">
        <v>64214</v>
      </c>
      <c r="D45" s="7" t="n">
        <v>55777</v>
      </c>
    </row>
    <row r="46" spans="1:5">
      <c r="A46" s="4" t="s">
        <v>1055</v>
      </c>
      <c r="B46" s="4" t="s">
        <v>1015</v>
      </c>
      <c r="C46" s="4" t="s">
        <v>1015</v>
      </c>
      <c r="D46" s="4" t="s">
        <v>1015</v>
      </c>
    </row>
    <row r="47" spans="1:5">
      <c r="A47" s="4" t="s">
        <v>1056</v>
      </c>
      <c r="B47" s="7" t="n">
        <v>81604</v>
      </c>
      <c r="C47" s="7" t="n">
        <v>80267</v>
      </c>
      <c r="D47" s="7" t="n">
        <v>69722</v>
      </c>
    </row>
    <row r="48" spans="1:5">
      <c r="A48" s="4" t="s">
        <v>1057</v>
      </c>
      <c r="B48" s="4" t="s">
        <v>1058</v>
      </c>
      <c r="C48" s="4" t="s">
        <v>1058</v>
      </c>
      <c r="D48" s="4" t="s">
        <v>1058</v>
      </c>
    </row>
    <row r="49" spans="1:5">
      <c r="A49" s="4" t="s">
        <v>1059</v>
      </c>
      <c r="B49" s="7" t="n">
        <v>242192</v>
      </c>
      <c r="C49" s="7" t="n">
        <v>232765</v>
      </c>
      <c r="D49" s="7" t="n">
        <v>178645</v>
      </c>
    </row>
    <row r="50" spans="1:5">
      <c r="A50" s="4" t="s">
        <v>1060</v>
      </c>
      <c r="B50" s="4" t="s">
        <v>1031</v>
      </c>
      <c r="C50" s="4" t="s">
        <v>1032</v>
      </c>
      <c r="D50" s="4" t="s">
        <v>1033</v>
      </c>
    </row>
    <row r="51" spans="1:5">
      <c r="A51" s="4" t="s">
        <v>1064</v>
      </c>
      <c r="B51" s="7" t="n">
        <v>61502</v>
      </c>
      <c r="C51" s="7" t="n">
        <v>60122</v>
      </c>
      <c r="D51" s="7" t="n">
        <v>50860</v>
      </c>
    </row>
    <row r="52" spans="1:5">
      <c r="A52" s="4" t="s">
        <v>1065</v>
      </c>
      <c r="B52" s="4" t="s">
        <v>1011</v>
      </c>
      <c r="C52" s="4" t="s">
        <v>1011</v>
      </c>
      <c r="D52" s="4" t="s">
        <v>1011</v>
      </c>
    </row>
    <row r="53" spans="1:5">
      <c r="A53" s="4" t="s">
        <v>1066</v>
      </c>
      <c r="B53" s="7" t="n">
        <v>88837</v>
      </c>
      <c r="C53" s="7" t="n">
        <v>86843</v>
      </c>
      <c r="D53" s="7" t="n">
        <v>73464</v>
      </c>
    </row>
    <row r="54" spans="1:5">
      <c r="A54" s="4" t="s">
        <v>1067</v>
      </c>
      <c r="B54" s="4" t="s">
        <v>804</v>
      </c>
      <c r="C54" s="4" t="s">
        <v>804</v>
      </c>
      <c r="D54" s="4" t="s">
        <v>8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18</v>
      </c>
      <c r="D1" s="2" t="s">
        <v>19</v>
      </c>
    </row>
    <row r="2" spans="1:4">
      <c r="A2" s="3" t="s">
        <v>1079</v>
      </c>
    </row>
    <row r="3" spans="1:4">
      <c r="A3" s="4" t="s">
        <v>1080</v>
      </c>
      <c r="B3" s="7" t="n">
        <v>82848</v>
      </c>
      <c r="C3" s="7" t="n">
        <v>64957</v>
      </c>
      <c r="D3" s="7" t="n">
        <v>39277</v>
      </c>
    </row>
    <row r="4" spans="1:4">
      <c r="A4" s="4" t="s">
        <v>348</v>
      </c>
    </row>
    <row r="5" spans="1:4">
      <c r="A5" s="3" t="s">
        <v>1079</v>
      </c>
    </row>
    <row r="6" spans="1:4">
      <c r="A6" s="4" t="s">
        <v>1081</v>
      </c>
      <c r="B6" s="6" t="n">
        <v>293</v>
      </c>
      <c r="C6" s="6" t="n">
        <v>293</v>
      </c>
      <c r="D6" s="6" t="n">
        <v>833</v>
      </c>
    </row>
    <row r="7" spans="1:4">
      <c r="A7" s="4" t="s">
        <v>578</v>
      </c>
    </row>
    <row r="8" spans="1:4">
      <c r="A8" s="3" t="s">
        <v>1079</v>
      </c>
    </row>
    <row r="9" spans="1:4">
      <c r="A9" s="4" t="s">
        <v>1080</v>
      </c>
      <c r="B9" s="6" t="n">
        <v>7482</v>
      </c>
      <c r="C9" s="6" t="n">
        <v>7816</v>
      </c>
      <c r="D9" s="6" t="n">
        <v>5317</v>
      </c>
    </row>
    <row r="10" spans="1:4">
      <c r="A10" s="4" t="s">
        <v>579</v>
      </c>
    </row>
    <row r="11" spans="1:4">
      <c r="A11" s="3" t="s">
        <v>1079</v>
      </c>
    </row>
    <row r="12" spans="1:4">
      <c r="A12" s="4" t="s">
        <v>1080</v>
      </c>
      <c r="B12" s="6" t="n">
        <v>37672</v>
      </c>
      <c r="C12" s="6" t="n">
        <v>39215</v>
      </c>
      <c r="D12" s="6" t="n">
        <v>23640</v>
      </c>
    </row>
    <row r="13" spans="1:4">
      <c r="A13" s="4" t="s">
        <v>580</v>
      </c>
    </row>
    <row r="14" spans="1:4">
      <c r="A14" s="3" t="s">
        <v>1079</v>
      </c>
    </row>
    <row r="15" spans="1:4">
      <c r="A15" s="4" t="s">
        <v>1080</v>
      </c>
      <c r="B15" s="6" t="n">
        <v>37694</v>
      </c>
      <c r="C15" s="6" t="n">
        <v>17926</v>
      </c>
      <c r="D15" s="6" t="n">
        <v>10320</v>
      </c>
    </row>
    <row r="16" spans="1:4">
      <c r="A16" s="4" t="s">
        <v>1082</v>
      </c>
    </row>
    <row r="17" spans="1:4">
      <c r="A17" s="3" t="s">
        <v>1079</v>
      </c>
    </row>
    <row r="18" spans="1:4">
      <c r="A18" s="4" t="s">
        <v>1080</v>
      </c>
      <c r="B18" s="6" t="n">
        <v>82848</v>
      </c>
      <c r="C18" s="6" t="n">
        <v>64957</v>
      </c>
      <c r="D18" s="6" t="n">
        <v>39277</v>
      </c>
    </row>
    <row r="19" spans="1:4">
      <c r="A19" s="4" t="s">
        <v>1083</v>
      </c>
    </row>
    <row r="20" spans="1:4">
      <c r="A20" s="3" t="s">
        <v>1079</v>
      </c>
    </row>
    <row r="21" spans="1:4">
      <c r="A21" s="4" t="s">
        <v>1080</v>
      </c>
      <c r="B21" s="6" t="n">
        <v>7482</v>
      </c>
      <c r="C21" s="6" t="n">
        <v>7816</v>
      </c>
      <c r="D21" s="6" t="n">
        <v>5317</v>
      </c>
    </row>
    <row r="22" spans="1:4">
      <c r="A22" s="4" t="s">
        <v>1084</v>
      </c>
    </row>
    <row r="23" spans="1:4">
      <c r="A23" s="3" t="s">
        <v>1079</v>
      </c>
    </row>
    <row r="24" spans="1:4">
      <c r="A24" s="4" t="s">
        <v>1080</v>
      </c>
      <c r="B24" s="6" t="n">
        <v>37672</v>
      </c>
      <c r="C24" s="6" t="n">
        <v>39215</v>
      </c>
      <c r="D24" s="6" t="n">
        <v>23640</v>
      </c>
    </row>
    <row r="25" spans="1:4">
      <c r="A25" s="4" t="s">
        <v>1085</v>
      </c>
    </row>
    <row r="26" spans="1:4">
      <c r="A26" s="3" t="s">
        <v>1079</v>
      </c>
    </row>
    <row r="27" spans="1:4">
      <c r="A27" s="4" t="s">
        <v>1080</v>
      </c>
      <c r="B27" s="6" t="n">
        <v>37694</v>
      </c>
      <c r="C27" s="6" t="n">
        <v>17926</v>
      </c>
      <c r="D27" s="6" t="n">
        <v>10320</v>
      </c>
    </row>
    <row r="28" spans="1:4">
      <c r="A28" s="4" t="s">
        <v>1086</v>
      </c>
    </row>
    <row r="29" spans="1:4">
      <c r="A29" s="3" t="s">
        <v>1079</v>
      </c>
    </row>
    <row r="30" spans="1:4">
      <c r="A30" s="4" t="s">
        <v>1081</v>
      </c>
      <c r="B30" s="7" t="n">
        <v>293</v>
      </c>
      <c r="C30" s="7" t="n">
        <v>293</v>
      </c>
      <c r="D30" s="7" t="n">
        <v>8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1087</v>
      </c>
      <c r="B1" s="2" t="s">
        <v>1</v>
      </c>
      <c r="C1" s="2" t="s">
        <v>84</v>
      </c>
    </row>
    <row r="2" spans="1:4">
      <c r="B2" s="2" t="s">
        <v>2</v>
      </c>
      <c r="C2" s="2" t="s">
        <v>18</v>
      </c>
      <c r="D2" s="2" t="s">
        <v>19</v>
      </c>
    </row>
    <row r="3" spans="1:4">
      <c r="A3" s="3" t="s">
        <v>290</v>
      </c>
    </row>
    <row r="4" spans="1:4">
      <c r="A4" s="4" t="s">
        <v>1088</v>
      </c>
      <c r="B4" s="7" t="n">
        <v>0</v>
      </c>
      <c r="C4" s="7" t="n">
        <v>0</v>
      </c>
      <c r="D4" s="7" t="n">
        <v>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9</v>
      </c>
      <c r="B1" s="2" t="s">
        <v>1</v>
      </c>
      <c r="C1" s="2" t="s">
        <v>84</v>
      </c>
    </row>
    <row r="2" spans="1:4">
      <c r="B2" s="2" t="s">
        <v>2</v>
      </c>
      <c r="C2" s="2" t="s">
        <v>18</v>
      </c>
      <c r="D2" s="2" t="s">
        <v>19</v>
      </c>
    </row>
    <row r="3" spans="1:4">
      <c r="A3" s="3" t="s">
        <v>1090</v>
      </c>
    </row>
    <row r="4" spans="1:4">
      <c r="A4" s="4" t="s">
        <v>1091</v>
      </c>
      <c r="B4" s="7" t="n">
        <v>293</v>
      </c>
      <c r="C4" s="7" t="n">
        <v>293</v>
      </c>
      <c r="D4" s="7" t="n">
        <v>833</v>
      </c>
    </row>
    <row r="5" spans="1:4">
      <c r="A5" s="4" t="s">
        <v>1092</v>
      </c>
    </row>
    <row r="6" spans="1:4">
      <c r="A6" s="3" t="s">
        <v>1090</v>
      </c>
    </row>
    <row r="7" spans="1:4">
      <c r="A7" s="4" t="s">
        <v>1091</v>
      </c>
      <c r="B7" s="6" t="n">
        <v>293</v>
      </c>
      <c r="C7" s="6" t="n">
        <v>293</v>
      </c>
      <c r="D7" s="6" t="n">
        <v>833</v>
      </c>
    </row>
    <row r="8" spans="1:4">
      <c r="A8" s="4" t="s">
        <v>1093</v>
      </c>
    </row>
    <row r="9" spans="1:4">
      <c r="A9" s="3" t="s">
        <v>1090</v>
      </c>
    </row>
    <row r="10" spans="1:4">
      <c r="A10" s="4" t="s">
        <v>1091</v>
      </c>
      <c r="B10" s="7" t="n">
        <v>293</v>
      </c>
      <c r="C10" s="7" t="n">
        <v>293</v>
      </c>
      <c r="D10" s="7" t="n">
        <v>833</v>
      </c>
    </row>
    <row r="11" spans="1:4">
      <c r="A11" s="4" t="s">
        <v>1094</v>
      </c>
      <c r="B11" s="4" t="s">
        <v>916</v>
      </c>
      <c r="C11" s="4" t="s">
        <v>916</v>
      </c>
    </row>
    <row r="12" spans="1:4">
      <c r="A12" s="4" t="s">
        <v>1095</v>
      </c>
    </row>
    <row r="13" spans="1:4">
      <c r="A13" s="3" t="s">
        <v>1090</v>
      </c>
    </row>
    <row r="14" spans="1:4">
      <c r="A14" s="4" t="s">
        <v>1094</v>
      </c>
      <c r="B14" s="4" t="s">
        <v>916</v>
      </c>
      <c r="C14" s="4" t="s">
        <v>916</v>
      </c>
      <c r="D14" s="4" t="s">
        <v>1096</v>
      </c>
    </row>
    <row r="15" spans="1:4">
      <c r="A15" s="4" t="s">
        <v>1097</v>
      </c>
    </row>
    <row r="16" spans="1:4">
      <c r="A16" s="3" t="s">
        <v>1090</v>
      </c>
    </row>
    <row r="17" spans="1:4">
      <c r="A17" s="4" t="s">
        <v>1094</v>
      </c>
      <c r="D17" s="4" t="s">
        <v>1047</v>
      </c>
    </row>
    <row r="18" spans="1:4">
      <c r="A18" s="4" t="s">
        <v>1098</v>
      </c>
    </row>
    <row r="19" spans="1:4">
      <c r="A19" s="3" t="s">
        <v>1090</v>
      </c>
    </row>
    <row r="20" spans="1:4">
      <c r="A20" s="4" t="s">
        <v>1094</v>
      </c>
      <c r="D20" s="4" t="s">
        <v>1099</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v>
      </c>
      <c r="C1" s="2" t="s">
        <v>18</v>
      </c>
      <c r="D1" s="2" t="s">
        <v>19</v>
      </c>
    </row>
    <row r="2" spans="1:4">
      <c r="A2" s="3" t="s">
        <v>1101</v>
      </c>
    </row>
    <row r="3" spans="1:4">
      <c r="A3" s="4" t="s">
        <v>21</v>
      </c>
      <c r="B3" s="7" t="n">
        <v>53535</v>
      </c>
      <c r="C3" s="7" t="n">
        <v>70048</v>
      </c>
      <c r="D3" s="7" t="n">
        <v>74213</v>
      </c>
    </row>
    <row r="4" spans="1:4">
      <c r="A4" s="4" t="s">
        <v>22</v>
      </c>
      <c r="B4" s="6" t="n">
        <v>25000</v>
      </c>
      <c r="C4" s="6" t="n">
        <v>80000</v>
      </c>
      <c r="D4" s="6" t="n">
        <v>44500</v>
      </c>
    </row>
    <row r="5" spans="1:4">
      <c r="A5" s="4" t="s">
        <v>24</v>
      </c>
      <c r="B5" s="6" t="n">
        <v>600</v>
      </c>
      <c r="C5" s="6" t="n">
        <v>600</v>
      </c>
      <c r="D5" s="6" t="n">
        <v>345</v>
      </c>
    </row>
    <row r="6" spans="1:4">
      <c r="A6" s="4" t="s">
        <v>1102</v>
      </c>
      <c r="B6" s="6" t="n">
        <v>82848</v>
      </c>
      <c r="C6" s="6" t="n">
        <v>64957</v>
      </c>
      <c r="D6" s="6" t="n">
        <v>39277</v>
      </c>
    </row>
    <row r="7" spans="1:4">
      <c r="A7" s="4" t="s">
        <v>1103</v>
      </c>
      <c r="B7" s="6" t="n">
        <v>9998</v>
      </c>
      <c r="C7" s="6" t="n">
        <v>10009</v>
      </c>
      <c r="D7" s="6" t="n">
        <v>6214</v>
      </c>
    </row>
    <row r="8" spans="1:4">
      <c r="A8" s="4" t="s">
        <v>28</v>
      </c>
      <c r="B8" s="6" t="n">
        <v>183391</v>
      </c>
      <c r="C8" s="6" t="n">
        <v>125847</v>
      </c>
      <c r="D8" s="6" t="n">
        <v>44345</v>
      </c>
    </row>
    <row r="9" spans="1:4">
      <c r="A9" s="4" t="s">
        <v>1104</v>
      </c>
      <c r="B9" s="6" t="n">
        <v>1247971</v>
      </c>
      <c r="C9" s="6" t="n">
        <v>1235301</v>
      </c>
      <c r="D9" s="6" t="n">
        <v>1096284</v>
      </c>
    </row>
    <row r="10" spans="1:4">
      <c r="A10" s="4" t="s">
        <v>1103</v>
      </c>
      <c r="B10" s="6" t="n">
        <v>10020</v>
      </c>
      <c r="C10" s="6" t="n">
        <v>10250</v>
      </c>
      <c r="D10" s="6" t="n">
        <v>6553</v>
      </c>
    </row>
    <row r="11" spans="1:4">
      <c r="A11" s="3" t="s">
        <v>1105</v>
      </c>
    </row>
    <row r="12" spans="1:4">
      <c r="A12" s="4" t="s">
        <v>254</v>
      </c>
      <c r="B12" s="6" t="n">
        <v>1373504</v>
      </c>
      <c r="C12" s="6" t="n">
        <v>1337281</v>
      </c>
      <c r="D12" s="6" t="n">
        <v>1152763</v>
      </c>
    </row>
    <row r="13" spans="1:4">
      <c r="A13" s="4" t="s">
        <v>57</v>
      </c>
      <c r="C13" s="6" t="n">
        <v>25000</v>
      </c>
    </row>
    <row r="14" spans="1:4">
      <c r="A14" s="4" t="s">
        <v>58</v>
      </c>
      <c r="B14" s="6" t="n">
        <v>49564</v>
      </c>
      <c r="C14" s="6" t="n">
        <v>49528</v>
      </c>
      <c r="D14" s="6" t="n">
        <v>49383</v>
      </c>
    </row>
    <row r="15" spans="1:4">
      <c r="A15" s="4" t="s">
        <v>59</v>
      </c>
      <c r="B15" s="6" t="n">
        <v>3447</v>
      </c>
      <c r="C15" s="6" t="n">
        <v>3424</v>
      </c>
      <c r="D15" s="6" t="n">
        <v>3334</v>
      </c>
    </row>
    <row r="16" spans="1:4">
      <c r="A16" s="4" t="s">
        <v>1106</v>
      </c>
    </row>
    <row r="17" spans="1:4">
      <c r="A17" s="3" t="s">
        <v>1101</v>
      </c>
    </row>
    <row r="18" spans="1:4">
      <c r="A18" s="4" t="s">
        <v>21</v>
      </c>
      <c r="B18" s="6" t="n">
        <v>53535</v>
      </c>
      <c r="C18" s="6" t="n">
        <v>70048</v>
      </c>
      <c r="D18" s="6" t="n">
        <v>74213</v>
      </c>
    </row>
    <row r="19" spans="1:4">
      <c r="A19" s="4" t="s">
        <v>22</v>
      </c>
      <c r="B19" s="6" t="n">
        <v>25000</v>
      </c>
      <c r="C19" s="6" t="n">
        <v>80000</v>
      </c>
      <c r="D19" s="6" t="n">
        <v>44500</v>
      </c>
    </row>
    <row r="20" spans="1:4">
      <c r="A20" s="4" t="s">
        <v>24</v>
      </c>
      <c r="B20" s="6" t="n">
        <v>600</v>
      </c>
      <c r="C20" s="6" t="n">
        <v>600</v>
      </c>
      <c r="D20" s="6" t="n">
        <v>345</v>
      </c>
    </row>
    <row r="21" spans="1:4">
      <c r="A21" s="4" t="s">
        <v>28</v>
      </c>
      <c r="B21" s="6" t="n">
        <v>128491</v>
      </c>
      <c r="C21" s="6" t="n">
        <v>128972</v>
      </c>
    </row>
    <row r="22" spans="1:4">
      <c r="A22" s="4" t="s">
        <v>1107</v>
      </c>
    </row>
    <row r="23" spans="1:4">
      <c r="A23" s="3" t="s">
        <v>1101</v>
      </c>
    </row>
    <row r="24" spans="1:4">
      <c r="A24" s="4" t="s">
        <v>1102</v>
      </c>
      <c r="B24" s="6" t="n">
        <v>82848</v>
      </c>
      <c r="C24" s="6" t="n">
        <v>64957</v>
      </c>
      <c r="D24" s="6" t="n">
        <v>39277</v>
      </c>
    </row>
    <row r="25" spans="1:4">
      <c r="A25" s="4" t="s">
        <v>1103</v>
      </c>
      <c r="B25" s="6" t="n">
        <v>10020</v>
      </c>
      <c r="C25" s="6" t="n">
        <v>10250</v>
      </c>
      <c r="D25" s="6" t="n">
        <v>6553</v>
      </c>
    </row>
    <row r="26" spans="1:4">
      <c r="A26" s="4" t="s">
        <v>28</v>
      </c>
      <c r="C26" s="6" t="n">
        <v>128972</v>
      </c>
      <c r="D26" s="6" t="n">
        <v>45433</v>
      </c>
    </row>
    <row r="27" spans="1:4">
      <c r="A27" s="3" t="s">
        <v>1105</v>
      </c>
    </row>
    <row r="28" spans="1:4">
      <c r="A28" s="4" t="s">
        <v>254</v>
      </c>
      <c r="B28" s="6" t="n">
        <v>1371213</v>
      </c>
      <c r="C28" s="6" t="n">
        <v>1336353</v>
      </c>
      <c r="D28" s="6" t="n">
        <v>1140707</v>
      </c>
    </row>
    <row r="29" spans="1:4">
      <c r="A29" s="4" t="s">
        <v>57</v>
      </c>
      <c r="C29" s="6" t="n">
        <v>25000</v>
      </c>
    </row>
    <row r="30" spans="1:4">
      <c r="A30" s="4" t="s">
        <v>58</v>
      </c>
      <c r="B30" s="6" t="n">
        <v>41950</v>
      </c>
      <c r="C30" s="6" t="n">
        <v>44319</v>
      </c>
      <c r="D30" s="6" t="n">
        <v>48447</v>
      </c>
    </row>
    <row r="31" spans="1:4">
      <c r="A31" s="4" t="s">
        <v>1108</v>
      </c>
    </row>
    <row r="32" spans="1:4">
      <c r="A32" s="3" t="s">
        <v>1101</v>
      </c>
    </row>
    <row r="33" spans="1:4">
      <c r="A33" s="4" t="s">
        <v>1104</v>
      </c>
      <c r="B33" s="6" t="n">
        <v>1288740</v>
      </c>
      <c r="C33" s="6" t="n">
        <v>1236289</v>
      </c>
      <c r="D33" s="6" t="n">
        <v>1095944</v>
      </c>
    </row>
    <row r="34" spans="1:4">
      <c r="A34" s="3" t="s">
        <v>1105</v>
      </c>
    </row>
    <row r="35" spans="1:4">
      <c r="A35" s="4" t="s">
        <v>843</v>
      </c>
      <c r="B35" s="7" t="n">
        <v>3625</v>
      </c>
      <c r="C35" s="7" t="n">
        <v>3348</v>
      </c>
      <c r="D35" s="7" t="n">
        <v>33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9</v>
      </c>
      <c r="B1" s="2" t="s">
        <v>1</v>
      </c>
      <c r="D1" s="2" t="s">
        <v>84</v>
      </c>
    </row>
    <row r="2" spans="1:6">
      <c r="B2" s="2" t="s">
        <v>2</v>
      </c>
      <c r="C2" s="2" t="s">
        <v>85</v>
      </c>
      <c r="D2" s="2" t="s">
        <v>18</v>
      </c>
      <c r="E2" s="2" t="s">
        <v>19</v>
      </c>
      <c r="F2" s="2" t="s">
        <v>86</v>
      </c>
    </row>
    <row r="3" spans="1:6">
      <c r="A3" s="3" t="s">
        <v>297</v>
      </c>
    </row>
    <row r="4" spans="1:6">
      <c r="A4" s="4" t="s">
        <v>1110</v>
      </c>
      <c r="B4" s="7" t="n">
        <v>8847</v>
      </c>
      <c r="C4" s="7" t="n">
        <v>5493</v>
      </c>
      <c r="D4" s="7" t="n">
        <v>25528</v>
      </c>
      <c r="E4" s="7" t="n">
        <v>19079</v>
      </c>
      <c r="F4" s="7" t="n">
        <v>12973</v>
      </c>
    </row>
    <row r="5" spans="1:6">
      <c r="A5" s="4" t="s">
        <v>1111</v>
      </c>
      <c r="B5" s="6" t="n">
        <v>16288928</v>
      </c>
      <c r="C5" s="6" t="n">
        <v>12827803</v>
      </c>
      <c r="D5" s="6" t="n">
        <v>15908893</v>
      </c>
      <c r="E5" s="6" t="n">
        <v>12827803</v>
      </c>
      <c r="F5" s="6" t="n">
        <v>12770571</v>
      </c>
    </row>
    <row r="6" spans="1:6">
      <c r="A6" s="4" t="s">
        <v>1112</v>
      </c>
      <c r="B6" s="6" t="n">
        <v>-206033</v>
      </c>
      <c r="D6" s="6" t="n">
        <v>-1830612</v>
      </c>
      <c r="E6" s="6" t="n">
        <v>-26813</v>
      </c>
      <c r="F6" s="6" t="n">
        <v>-8739</v>
      </c>
    </row>
    <row r="7" spans="1:6">
      <c r="A7" s="4" t="s">
        <v>1113</v>
      </c>
      <c r="B7" s="7" t="n">
        <v>8847</v>
      </c>
      <c r="C7" s="7" t="n">
        <v>5493</v>
      </c>
      <c r="D7" s="7" t="n">
        <v>25528</v>
      </c>
      <c r="E7" s="7" t="n">
        <v>19079</v>
      </c>
      <c r="F7" s="7" t="n">
        <v>12973</v>
      </c>
    </row>
    <row r="8" spans="1:6">
      <c r="A8" s="4" t="s">
        <v>1114</v>
      </c>
      <c r="B8" s="6" t="n">
        <v>16082895</v>
      </c>
      <c r="C8" s="6" t="n">
        <v>12827803</v>
      </c>
      <c r="D8" s="6" t="n">
        <v>14078281</v>
      </c>
      <c r="E8" s="6" t="n">
        <v>12800990</v>
      </c>
      <c r="F8" s="6" t="n">
        <v>12761832</v>
      </c>
    </row>
    <row r="9" spans="1:6">
      <c r="A9" s="3" t="s">
        <v>1115</v>
      </c>
    </row>
    <row r="10" spans="1:6">
      <c r="A10" s="4" t="s">
        <v>1116</v>
      </c>
      <c r="B10" s="6" t="n">
        <v>1079425</v>
      </c>
      <c r="C10" s="6" t="n">
        <v>897918</v>
      </c>
      <c r="D10" s="6" t="n">
        <v>1160084</v>
      </c>
      <c r="E10" s="6" t="n">
        <v>894910</v>
      </c>
      <c r="F10" s="6" t="n">
        <v>790850</v>
      </c>
    </row>
    <row r="11" spans="1:6">
      <c r="A11" s="4" t="s">
        <v>1117</v>
      </c>
      <c r="B11" s="7" t="n">
        <v>8847</v>
      </c>
      <c r="C11" s="7" t="n">
        <v>5493</v>
      </c>
      <c r="D11" s="7" t="n">
        <v>25528</v>
      </c>
      <c r="E11" s="7" t="n">
        <v>19079</v>
      </c>
      <c r="F11" s="7" t="n">
        <v>12973</v>
      </c>
    </row>
    <row r="12" spans="1:6">
      <c r="A12" s="4" t="s">
        <v>1118</v>
      </c>
      <c r="B12" s="6" t="n">
        <v>17162320</v>
      </c>
      <c r="C12" s="6" t="n">
        <v>13725721</v>
      </c>
      <c r="D12" s="6" t="n">
        <v>15238365</v>
      </c>
      <c r="E12" s="6" t="n">
        <v>13695900</v>
      </c>
      <c r="F12" s="6" t="n">
        <v>13552682</v>
      </c>
    </row>
    <row r="13" spans="1:6">
      <c r="A13" s="4" t="s">
        <v>1119</v>
      </c>
      <c r="B13" s="8" t="n">
        <v>0.55</v>
      </c>
      <c r="C13" s="8" t="n">
        <v>0.43</v>
      </c>
      <c r="D13" s="8" t="n">
        <v>1.81</v>
      </c>
      <c r="E13" s="8" t="n">
        <v>1.49</v>
      </c>
      <c r="F13" s="8" t="n">
        <v>1.02</v>
      </c>
    </row>
    <row r="14" spans="1:6">
      <c r="A14" s="4" t="s">
        <v>1120</v>
      </c>
      <c r="B14" s="8" t="n">
        <v>0.52</v>
      </c>
      <c r="C14" s="8" t="n">
        <v>0.4</v>
      </c>
      <c r="D14" s="8" t="n">
        <v>1.68</v>
      </c>
      <c r="E14" s="8" t="n">
        <v>1.39</v>
      </c>
      <c r="F14" s="8" t="n">
        <v>0.96</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21:44Z</dcterms:created>
  <dcterms:modified xmlns:dcterms="http://purl.org/dc/terms/" xmlns:xsi="http://www.w3.org/2001/XMLSchema-instance" xsi:type="dcterms:W3CDTF">2018-08-02T17:21:44Z</dcterms:modified>
</cp:coreProperties>
</file>